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ignificant business acquisitio"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gains_losses"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Derivative contracts" sheetId="20" state="visible" r:id="rId20"/>
    <sheet xmlns:r="http://schemas.openxmlformats.org/officeDocument/2006/relationships" name="Supplemental cash flow informat" sheetId="21" state="visible" r:id="rId21"/>
    <sheet xmlns:r="http://schemas.openxmlformats.org/officeDocument/2006/relationships" name="Unpaid losses and loss adjustme" sheetId="22" state="visible" r:id="rId22"/>
    <sheet xmlns:r="http://schemas.openxmlformats.org/officeDocument/2006/relationships" name="Retroactive reinsurance contrac" sheetId="23" state="visible" r:id="rId23"/>
    <sheet xmlns:r="http://schemas.openxmlformats.org/officeDocument/2006/relationships" name="Notes payable and other borrowi" sheetId="24" state="visible" r:id="rId24"/>
    <sheet xmlns:r="http://schemas.openxmlformats.org/officeDocument/2006/relationships" name="Income taxes" sheetId="25" state="visible" r:id="rId25"/>
    <sheet xmlns:r="http://schemas.openxmlformats.org/officeDocument/2006/relationships" name="Dividend restrictions - Insuran" sheetId="26" state="visible" r:id="rId26"/>
    <sheet xmlns:r="http://schemas.openxmlformats.org/officeDocument/2006/relationships" name="Fair value measurements" sheetId="27" state="visible" r:id="rId27"/>
    <sheet xmlns:r="http://schemas.openxmlformats.org/officeDocument/2006/relationships" name="Common stock" sheetId="28" state="visible" r:id="rId28"/>
    <sheet xmlns:r="http://schemas.openxmlformats.org/officeDocument/2006/relationships" name="Accumulated other comprehensive" sheetId="29" state="visible" r:id="rId29"/>
    <sheet xmlns:r="http://schemas.openxmlformats.org/officeDocument/2006/relationships" name="Revenues from contracts with cu" sheetId="30" state="visible" r:id="rId30"/>
    <sheet xmlns:r="http://schemas.openxmlformats.org/officeDocument/2006/relationships" name="Pension plans" sheetId="31" state="visible" r:id="rId31"/>
    <sheet xmlns:r="http://schemas.openxmlformats.org/officeDocument/2006/relationships" name="Contingencies and Commitments" sheetId="32" state="visible" r:id="rId32"/>
    <sheet xmlns:r="http://schemas.openxmlformats.org/officeDocument/2006/relationships" name="Business segment data" sheetId="33" state="visible" r:id="rId33"/>
    <sheet xmlns:r="http://schemas.openxmlformats.org/officeDocument/2006/relationships" name="Quarterly data" sheetId="34" state="visible" r:id="rId34"/>
    <sheet xmlns:r="http://schemas.openxmlformats.org/officeDocument/2006/relationships" name="Condensed Financial Information"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Significant business acquisit_2" sheetId="38" state="visible" r:id="rId38"/>
    <sheet xmlns:r="http://schemas.openxmlformats.org/officeDocument/2006/relationships" name="Investments in fixed maturity_2" sheetId="39" state="visible" r:id="rId39"/>
    <sheet xmlns:r="http://schemas.openxmlformats.org/officeDocument/2006/relationships" name="Investments in equity securit_2" sheetId="40" state="visible" r:id="rId40"/>
    <sheet xmlns:r="http://schemas.openxmlformats.org/officeDocument/2006/relationships" name="Equity method investments (Tabl" sheetId="41" state="visible" r:id="rId41"/>
    <sheet xmlns:r="http://schemas.openxmlformats.org/officeDocument/2006/relationships" name="Investment gains_losses (Tables" sheetId="42" state="visible" r:id="rId42"/>
    <sheet xmlns:r="http://schemas.openxmlformats.org/officeDocument/2006/relationships" name="Loans and finance receivables ("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Goodwill and other intangible_2" sheetId="46" state="visible" r:id="rId46"/>
    <sheet xmlns:r="http://schemas.openxmlformats.org/officeDocument/2006/relationships" name="Derivative contracts (Tables)" sheetId="47" state="visible" r:id="rId47"/>
    <sheet xmlns:r="http://schemas.openxmlformats.org/officeDocument/2006/relationships" name="Supplemental cash flow inform_2" sheetId="48" state="visible" r:id="rId48"/>
    <sheet xmlns:r="http://schemas.openxmlformats.org/officeDocument/2006/relationships" name="Unpaid losses and loss adjust_2" sheetId="49" state="visible" r:id="rId49"/>
    <sheet xmlns:r="http://schemas.openxmlformats.org/officeDocument/2006/relationships" name="Retroactive reinsurance contr_2" sheetId="50" state="visible" r:id="rId50"/>
    <sheet xmlns:r="http://schemas.openxmlformats.org/officeDocument/2006/relationships" name="Notes payable and other borro_2"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Common stock (Tables)" sheetId="54" state="visible" r:id="rId54"/>
    <sheet xmlns:r="http://schemas.openxmlformats.org/officeDocument/2006/relationships" name="Accumulated other comprehensi_2" sheetId="55" state="visible" r:id="rId55"/>
    <sheet xmlns:r="http://schemas.openxmlformats.org/officeDocument/2006/relationships" name="Revenues from contracts with _2" sheetId="56" state="visible" r:id="rId56"/>
    <sheet xmlns:r="http://schemas.openxmlformats.org/officeDocument/2006/relationships" name="Pension plans (Tables)" sheetId="57" state="visible" r:id="rId57"/>
    <sheet xmlns:r="http://schemas.openxmlformats.org/officeDocument/2006/relationships" name="Contingencies and Commitments (" sheetId="58" state="visible" r:id="rId58"/>
    <sheet xmlns:r="http://schemas.openxmlformats.org/officeDocument/2006/relationships" name="Business segment data (Tables)" sheetId="59" state="visible" r:id="rId59"/>
    <sheet xmlns:r="http://schemas.openxmlformats.org/officeDocument/2006/relationships" name="Quarterly data (Tables)" sheetId="60" state="visible" r:id="rId60"/>
    <sheet xmlns:r="http://schemas.openxmlformats.org/officeDocument/2006/relationships" name="Significant accounting polici_4" sheetId="61" state="visible" r:id="rId61"/>
    <sheet xmlns:r="http://schemas.openxmlformats.org/officeDocument/2006/relationships" name="Summary of effects of initial a" sheetId="62" state="visible" r:id="rId62"/>
    <sheet xmlns:r="http://schemas.openxmlformats.org/officeDocument/2006/relationships" name="Significant business acquisit_3" sheetId="63" state="visible" r:id="rId63"/>
    <sheet xmlns:r="http://schemas.openxmlformats.org/officeDocument/2006/relationships" name="Significant business acquisit_4" sheetId="64" state="visible" r:id="rId64"/>
    <sheet xmlns:r="http://schemas.openxmlformats.org/officeDocument/2006/relationships" name="Investments in fixed maturity_3" sheetId="65" state="visible" r:id="rId65"/>
    <sheet xmlns:r="http://schemas.openxmlformats.org/officeDocument/2006/relationships" name="Investments in fixed maturity_4" sheetId="66" state="visible" r:id="rId66"/>
    <sheet xmlns:r="http://schemas.openxmlformats.org/officeDocument/2006/relationships" name="Investments in fixed maturity_5" sheetId="67" state="visible" r:id="rId67"/>
    <sheet xmlns:r="http://schemas.openxmlformats.org/officeDocument/2006/relationships" name="Investments in equity securit_3" sheetId="68" state="visible" r:id="rId68"/>
    <sheet xmlns:r="http://schemas.openxmlformats.org/officeDocument/2006/relationships" name="Investments in equity securit_4" sheetId="69" state="visible" r:id="rId69"/>
    <sheet xmlns:r="http://schemas.openxmlformats.org/officeDocument/2006/relationships" name="Investments in equity securit_5" sheetId="70" state="visible" r:id="rId70"/>
    <sheet xmlns:r="http://schemas.openxmlformats.org/officeDocument/2006/relationships" name="Equity method investments - Nar" sheetId="71" state="visible" r:id="rId71"/>
    <sheet xmlns:r="http://schemas.openxmlformats.org/officeDocument/2006/relationships" name="Equity method investments - Una" sheetId="72" state="visible" r:id="rId72"/>
    <sheet xmlns:r="http://schemas.openxmlformats.org/officeDocument/2006/relationships" name="Investment gains_losses (Detail" sheetId="73" state="visible" r:id="rId73"/>
    <sheet xmlns:r="http://schemas.openxmlformats.org/officeDocument/2006/relationships" name="Investment gains_losses - Narra" sheetId="74" state="visible" r:id="rId74"/>
    <sheet xmlns:r="http://schemas.openxmlformats.org/officeDocument/2006/relationships" name="Loans and finance receivables_2" sheetId="75" state="visible" r:id="rId75"/>
    <sheet xmlns:r="http://schemas.openxmlformats.org/officeDocument/2006/relationships" name="Loans and finance receivables -" sheetId="76" state="visible" r:id="rId76"/>
    <sheet xmlns:r="http://schemas.openxmlformats.org/officeDocument/2006/relationships" name="Other receivables (Detail)" sheetId="77" state="visible" r:id="rId77"/>
    <sheet xmlns:r="http://schemas.openxmlformats.org/officeDocument/2006/relationships" name="Other receivables - Narrative (" sheetId="78" state="visible" r:id="rId78"/>
    <sheet xmlns:r="http://schemas.openxmlformats.org/officeDocument/2006/relationships" name="Inventories (Detail)" sheetId="79" state="visible" r:id="rId79"/>
    <sheet xmlns:r="http://schemas.openxmlformats.org/officeDocument/2006/relationships" name="Property, plant and equipment_2" sheetId="80" state="visible" r:id="rId80"/>
    <sheet xmlns:r="http://schemas.openxmlformats.org/officeDocument/2006/relationships" name="Property, plant and equipment -" sheetId="81" state="visible" r:id="rId81"/>
    <sheet xmlns:r="http://schemas.openxmlformats.org/officeDocument/2006/relationships" name="Equipment held for lease - Narr" sheetId="82" state="visible" r:id="rId82"/>
    <sheet xmlns:r="http://schemas.openxmlformats.org/officeDocument/2006/relationships" name="Equipment held for lease (Detai"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Derivative contracts (Detail)" sheetId="87" state="visible" r:id="rId87"/>
    <sheet xmlns:r="http://schemas.openxmlformats.org/officeDocument/2006/relationships" name="Derivative contracts - Narrativ" sheetId="88" state="visible" r:id="rId88"/>
    <sheet xmlns:r="http://schemas.openxmlformats.org/officeDocument/2006/relationships" name="Supplemental cash flow inform_3" sheetId="89" state="visible" r:id="rId89"/>
    <sheet xmlns:r="http://schemas.openxmlformats.org/officeDocument/2006/relationships" name="Unpaid losses and loss adjust_3" sheetId="90" state="visible" r:id="rId90"/>
    <sheet xmlns:r="http://schemas.openxmlformats.org/officeDocument/2006/relationships" name="Unpaid losses and loss adjust_4" sheetId="91" state="visible" r:id="rId91"/>
    <sheet xmlns:r="http://schemas.openxmlformats.org/officeDocument/2006/relationships" name="Unpaid losses and loss adjust_5" sheetId="92" state="visible" r:id="rId92"/>
    <sheet xmlns:r="http://schemas.openxmlformats.org/officeDocument/2006/relationships" name="Unpaid losses and loss adjust_6" sheetId="93" state="visible" r:id="rId93"/>
    <sheet xmlns:r="http://schemas.openxmlformats.org/officeDocument/2006/relationships" name="Unpaid losses and loss adjust_7" sheetId="94" state="visible" r:id="rId94"/>
    <sheet xmlns:r="http://schemas.openxmlformats.org/officeDocument/2006/relationships" name="Retroactive reinsurance contr_3" sheetId="95" state="visible" r:id="rId95"/>
    <sheet xmlns:r="http://schemas.openxmlformats.org/officeDocument/2006/relationships" name="Retroactive reinsurance contr_4" sheetId="96" state="visible" r:id="rId96"/>
    <sheet xmlns:r="http://schemas.openxmlformats.org/officeDocument/2006/relationships" name="Notes payable and other borro_3" sheetId="97" state="visible" r:id="rId97"/>
    <sheet xmlns:r="http://schemas.openxmlformats.org/officeDocument/2006/relationships" name="Notes payable and other borro_4" sheetId="98" state="visible" r:id="rId98"/>
    <sheet xmlns:r="http://schemas.openxmlformats.org/officeDocument/2006/relationships" name="Notes payable and other borro_5" sheetId="99" state="visible" r:id="rId99"/>
    <sheet xmlns:r="http://schemas.openxmlformats.org/officeDocument/2006/relationships" name="Income taxes - Liabilities (Det" sheetId="100" state="visible" r:id="rId100"/>
    <sheet xmlns:r="http://schemas.openxmlformats.org/officeDocument/2006/relationships" name="Income taxes - Narrative (Detai" sheetId="101" state="visible" r:id="rId101"/>
    <sheet xmlns:r="http://schemas.openxmlformats.org/officeDocument/2006/relationships" name="Income taxes - Deferred taxes (" sheetId="102" state="visible" r:id="rId102"/>
    <sheet xmlns:r="http://schemas.openxmlformats.org/officeDocument/2006/relationships" name="Income taxes - Income tax expen" sheetId="103" state="visible" r:id="rId103"/>
    <sheet xmlns:r="http://schemas.openxmlformats.org/officeDocument/2006/relationships" name="Income taxes - Income tax exp_2" sheetId="104" state="visible" r:id="rId104"/>
    <sheet xmlns:r="http://schemas.openxmlformats.org/officeDocument/2006/relationships" name="Dividend restrictions - Insur_2" sheetId="105" state="visible" r:id="rId105"/>
    <sheet xmlns:r="http://schemas.openxmlformats.org/officeDocument/2006/relationships" name="Fair value measurements - Finan" sheetId="106" state="visible" r:id="rId106"/>
    <sheet xmlns:r="http://schemas.openxmlformats.org/officeDocument/2006/relationships" name="Fair value measurements - Signi" sheetId="107" state="visible" r:id="rId107"/>
    <sheet xmlns:r="http://schemas.openxmlformats.org/officeDocument/2006/relationships" name="Fair value measurements - Narra" sheetId="108" state="visible" r:id="rId108"/>
    <sheet xmlns:r="http://schemas.openxmlformats.org/officeDocument/2006/relationships" name="Fair value measurements - Other" sheetId="109" state="visible" r:id="rId109"/>
    <sheet xmlns:r="http://schemas.openxmlformats.org/officeDocument/2006/relationships" name="Common stock - Narrative (Detai" sheetId="110" state="visible" r:id="rId110"/>
    <sheet xmlns:r="http://schemas.openxmlformats.org/officeDocument/2006/relationships" name="Common stock (Detail)" sheetId="111" state="visible" r:id="rId111"/>
    <sheet xmlns:r="http://schemas.openxmlformats.org/officeDocument/2006/relationships" name="Common stock (Parenthetical) (D" sheetId="112" state="visible" r:id="rId112"/>
    <sheet xmlns:r="http://schemas.openxmlformats.org/officeDocument/2006/relationships" name="Accumulated other comprehensi_3" sheetId="113" state="visible" r:id="rId113"/>
    <sheet xmlns:r="http://schemas.openxmlformats.org/officeDocument/2006/relationships" name="Revenue from contracts with cus" sheetId="114" state="visible" r:id="rId114"/>
    <sheet xmlns:r="http://schemas.openxmlformats.org/officeDocument/2006/relationships" name="Revenue from contracts with c_2" sheetId="115" state="visible" r:id="rId115"/>
    <sheet xmlns:r="http://schemas.openxmlformats.org/officeDocument/2006/relationships" name="Pension plans - Net periodic pe" sheetId="116" state="visible" r:id="rId116"/>
    <sheet xmlns:r="http://schemas.openxmlformats.org/officeDocument/2006/relationships" name="Pension plans - Defined benefit" sheetId="117" state="visible" r:id="rId117"/>
    <sheet xmlns:r="http://schemas.openxmlformats.org/officeDocument/2006/relationships" name="Pension plans - Projected benef" sheetId="118" state="visible" r:id="rId118"/>
    <sheet xmlns:r="http://schemas.openxmlformats.org/officeDocument/2006/relationships" name="Pension plans - Additional tabu" sheetId="119" state="visible" r:id="rId119"/>
    <sheet xmlns:r="http://schemas.openxmlformats.org/officeDocument/2006/relationships" name="Pension plans - Fair value of p" sheetId="120" state="visible" r:id="rId120"/>
    <sheet xmlns:r="http://schemas.openxmlformats.org/officeDocument/2006/relationships" name="Pension plans - Defined contrib" sheetId="121" state="visible" r:id="rId121"/>
    <sheet xmlns:r="http://schemas.openxmlformats.org/officeDocument/2006/relationships" name="Contingencies and Commitments -" sheetId="122" state="visible" r:id="rId122"/>
    <sheet xmlns:r="http://schemas.openxmlformats.org/officeDocument/2006/relationships" name="Contingencies and Commitments_2" sheetId="123" state="visible" r:id="rId123"/>
    <sheet xmlns:r="http://schemas.openxmlformats.org/officeDocument/2006/relationships" name="Business segment data - Revenue" sheetId="124" state="visible" r:id="rId124"/>
    <sheet xmlns:r="http://schemas.openxmlformats.org/officeDocument/2006/relationships" name="Business segment data - Earning" sheetId="125" state="visible" r:id="rId125"/>
    <sheet xmlns:r="http://schemas.openxmlformats.org/officeDocument/2006/relationships" name="Business segment data - Additio" sheetId="126" state="visible" r:id="rId126"/>
    <sheet xmlns:r="http://schemas.openxmlformats.org/officeDocument/2006/relationships" name="Business segment data - Insuran" sheetId="127" state="visible" r:id="rId127"/>
    <sheet xmlns:r="http://schemas.openxmlformats.org/officeDocument/2006/relationships" name="Business segment data - Insur_2" sheetId="128" state="visible" r:id="rId128"/>
    <sheet xmlns:r="http://schemas.openxmlformats.org/officeDocument/2006/relationships" name="Business segment data - Narrati" sheetId="129" state="visible" r:id="rId129"/>
    <sheet xmlns:r="http://schemas.openxmlformats.org/officeDocument/2006/relationships" name="Quarterly data (Detail)" sheetId="130" state="visible" r:id="rId130"/>
    <sheet xmlns:r="http://schemas.openxmlformats.org/officeDocument/2006/relationships" name="Condensed Financial Informati_2" sheetId="131" state="visible" r:id="rId131"/>
    <sheet xmlns:r="http://schemas.openxmlformats.org/officeDocument/2006/relationships" name="Condensed Financial Informati_3" sheetId="132" state="visible" r:id="rId132"/>
    <sheet xmlns:r="http://schemas.openxmlformats.org/officeDocument/2006/relationships" name="Condensed Financial Informati_4" sheetId="133" state="visible" r:id="rId133"/>
    <sheet xmlns:r="http://schemas.openxmlformats.org/officeDocument/2006/relationships" name="Note to Condensed Financial Inf" sheetId="134" state="visible" r:id="rId134"/>
  </sheets>
  <definedNames/>
  <calcPr calcId="124519" fullCalcOnLoad="1"/>
</workbook>
</file>

<file path=xl/sharedStrings.xml><?xml version="1.0" encoding="utf-8"?>
<sst xmlns="http://schemas.openxmlformats.org/spreadsheetml/2006/main" uniqueCount="1425">
  <si>
    <t>Document and Entity Information - USD ($)</t>
  </si>
  <si>
    <t>12 Months Ended</t>
  </si>
  <si>
    <t>Dec. 31, 2018</t>
  </si>
  <si>
    <t>Feb. 14,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BRKA</t>
  </si>
  <si>
    <t>Entity Registrant Name</t>
  </si>
  <si>
    <t>BERKSHIRE HATHAWA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Class A [Member]</t>
  </si>
  <si>
    <t>Entity Common Stock, Shares Outstanding</t>
  </si>
  <si>
    <t>Class B [Member]</t>
  </si>
  <si>
    <t>Consolidated Balance Sheets - USD ($) $ in Millions</t>
  </si>
  <si>
    <t>Dec. 31, 2017</t>
  </si>
  <si>
    <t>ASSETS</t>
  </si>
  <si>
    <t>Investments in fixed maturity securities</t>
  </si>
  <si>
    <t>Investments in equity securities</t>
  </si>
  <si>
    <t>[1]</t>
  </si>
  <si>
    <t>[2]</t>
  </si>
  <si>
    <t>Loans and finance receivables</t>
  </si>
  <si>
    <t>Inventories</t>
  </si>
  <si>
    <t>Goodwill</t>
  </si>
  <si>
    <t>Deferred charges under retroactive reinsurance contracts</t>
  </si>
  <si>
    <t>Total assets</t>
  </si>
  <si>
    <t>LIABILITIES</t>
  </si>
  <si>
    <t>Income taxes, principally deferred</t>
  </si>
  <si>
    <t>Unpaid losses and loss adjustment expenses</t>
  </si>
  <si>
    <t>Unpaid losses and loss adjustment expenses under retroactive reinsurance contract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Cash and cash equivalents</t>
  </si>
  <si>
    <t>[3]</t>
  </si>
  <si>
    <t>Short-term investments in U.S. Treasury Bills</t>
  </si>
  <si>
    <t>Equity method investments</t>
  </si>
  <si>
    <t>Other receivables</t>
  </si>
  <si>
    <t>Property, plant and equipment</t>
  </si>
  <si>
    <t>Equipment held for lease</t>
  </si>
  <si>
    <t>Other intangible assets</t>
  </si>
  <si>
    <t>Other</t>
  </si>
  <si>
    <t>Unearned premiums</t>
  </si>
  <si>
    <t>Life, annuity and health insurance benefits</t>
  </si>
  <si>
    <t>Other policyholder liabilities</t>
  </si>
  <si>
    <t>Accounts payable, accruals and other liabilities</t>
  </si>
  <si>
    <t>Derivative contract liabilities</t>
  </si>
  <si>
    <t>Aircraft repurchase liabilities and unearned lease revenues</t>
  </si>
  <si>
    <t>Notes payable and other borrowings</t>
  </si>
  <si>
    <t>Railroad, Utilities and Energy [Member]</t>
  </si>
  <si>
    <t>Receivables</t>
  </si>
  <si>
    <t>Regulatory assets</t>
  </si>
  <si>
    <t>Regulatory liabilities</t>
  </si>
  <si>
    <t>Approximately 68% of the aggregate fair value was concentrated in five companies (American Express Company - $14.5 billion; Apple Inc. - $40.3 billion; Bank of America Corporation - $22.6 billion; The Coca-Cola Company - $18.9 billion and Wells Fargo &amp;amp; Company - $20.7 billion).</t>
  </si>
  <si>
    <t>Approximately 65% of the aggregate fair value was concentrated in five companies (American Express Company - $15.1 billion; Apple Inc. - $28.2 billion; Bank of America Corporation - $20.7 billion; The Coca-Cola Company - $18.4 billion and Wells Fargo &amp;amp; Company - $29.3 billion).</t>
  </si>
  <si>
    <t>Cash and cash equivalents includes U.S. Treasury Bills with maturities of three months or less when purchased of $3.9 billion at December 31, 2018 and $5.7 billion at December 31, 2017.</t>
  </si>
  <si>
    <t>Consolidated Balance Sheets (Parenthetical) - USD ($) $ in Billions</t>
  </si>
  <si>
    <t>U.S. Treasury Bills [Member]</t>
  </si>
  <si>
    <t>Cash equivalents</t>
  </si>
  <si>
    <t>Consolidated Statements of Earnings - USD ($) $ in Millions</t>
  </si>
  <si>
    <t>Dec. 31, 2016</t>
  </si>
  <si>
    <t>Revenues:</t>
  </si>
  <si>
    <t>Sales and service revenues</t>
  </si>
  <si>
    <t>Total revenues</t>
  </si>
  <si>
    <t>Investment and derivative contract gains (losses):</t>
  </si>
  <si>
    <t>Investment gains (losses)</t>
  </si>
  <si>
    <t>Derivative contract gains (losses)</t>
  </si>
  <si>
    <t>Investment and derivative gains/losses</t>
  </si>
  <si>
    <t>Costs and expenses:</t>
  </si>
  <si>
    <t>Interest expense</t>
  </si>
  <si>
    <t>Total costs and expenses</t>
  </si>
  <si>
    <t>Earnings before income taxes and equity method earnings (losses)</t>
  </si>
  <si>
    <t>Equity method earnings (losses)</t>
  </si>
  <si>
    <t>Earnings before income taxes</t>
  </si>
  <si>
    <t>Income tax expense (benefit)</t>
  </si>
  <si>
    <t>Net earnings</t>
  </si>
  <si>
    <t>Earnings attributable to noncontrolling interests</t>
  </si>
  <si>
    <t>Net earnings attributable to Berkshire Hathaway shareholders</t>
  </si>
  <si>
    <t>Equivalent Class A [Member]</t>
  </si>
  <si>
    <t>Net earnings per average equivalent share</t>
  </si>
  <si>
    <t>Average equivalent shares outstanding</t>
  </si>
  <si>
    <t>Equivalent Class B [Member]</t>
  </si>
  <si>
    <t>Insurance premiums earned</t>
  </si>
  <si>
    <t>Leasing revenues</t>
  </si>
  <si>
    <t>Interest, dividend and other investment income</t>
  </si>
  <si>
    <t>Insurance losses and loss adjustment expenses</t>
  </si>
  <si>
    <t>Insurance underwriting expenses</t>
  </si>
  <si>
    <t>Cost of sales and services</t>
  </si>
  <si>
    <t>Cost of leasing</t>
  </si>
  <si>
    <t>Selling, general and administrative expenses</t>
  </si>
  <si>
    <t>Railroad [Member]</t>
  </si>
  <si>
    <t>Freight rail transportation expenses</t>
  </si>
  <si>
    <t>Utilities and Energy [Member]</t>
  </si>
  <si>
    <t>Cost of sales and other expenses</t>
  </si>
  <si>
    <t>Service revenues and other income</t>
  </si>
  <si>
    <t>Other expenses</t>
  </si>
  <si>
    <t>Class B shares are economically equivalent to one-fifteen-hundredth of a Class A share. Accordingly, net earnings per average equivalent Class B share outstanding is equal to one-fifteen-hundredth of the equivalent Class A amount. See Note 21.</t>
  </si>
  <si>
    <t>Consolidated Statements of Earnings (Parenthetical)</t>
  </si>
  <si>
    <t>Economic equivalent of Class B share to Class A share</t>
  </si>
  <si>
    <t>0.0667%</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5</t>
  </si>
  <si>
    <t>Issuance of common stock</t>
  </si>
  <si>
    <t>Transactions with noncontrolling interests</t>
  </si>
  <si>
    <t>Ending Balance at Dec. 31, 2016</t>
  </si>
  <si>
    <t>Ending Balance at Dec. 31, 2017</t>
  </si>
  <si>
    <t>Adoption of new accounting pronouncements</t>
  </si>
  <si>
    <t>Issuance (acquisition) of common stock</t>
  </si>
  <si>
    <t>Ending Balance at Dec. 31, 2018</t>
  </si>
  <si>
    <t>Consolidated Statements of Cash Flows - USD ($) $ in Millions</t>
  </si>
  <si>
    <t>Cash flows from operating activities:</t>
  </si>
  <si>
    <t>Adjustments to reconcile net earnings to operating cash flows:</t>
  </si>
  <si>
    <t>Investment gains/losses</t>
  </si>
  <si>
    <t>Depreciation and amortization</t>
  </si>
  <si>
    <t>Changes in operating assets and liabilities:</t>
  </si>
  <si>
    <t>Losses and loss adjustment expenses</t>
  </si>
  <si>
    <t>Deferred charges reinsurance assumed</t>
  </si>
  <si>
    <t>Receivables and originated loans</t>
  </si>
  <si>
    <t>Other assets</t>
  </si>
  <si>
    <t>Other liabilities</t>
  </si>
  <si>
    <t>Income taxes</t>
  </si>
  <si>
    <t>Net cash flows from operating activities</t>
  </si>
  <si>
    <t>Cash flows from investing activities:</t>
  </si>
  <si>
    <t>Purchases of U.S. Treasury Bills and fixed maturity securities</t>
  </si>
  <si>
    <t>Purchases of equity securities</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 and equipment held for lease</t>
  </si>
  <si>
    <t>Net cash flows from investing activities</t>
  </si>
  <si>
    <t>Cash flows from financing activities:</t>
  </si>
  <si>
    <t>Changes in short term borrowings, net</t>
  </si>
  <si>
    <t>Acquisition of treasury stock</t>
  </si>
  <si>
    <t>Net cash flows from financing activities</t>
  </si>
  <si>
    <t>Effects of foreign currency exchange rate changes</t>
  </si>
  <si>
    <t>Increase (decrease) in cash and cash equivalents and restricted cash</t>
  </si>
  <si>
    <t>Cash and cash equivalents and restricted cash at beginning of year</t>
  </si>
  <si>
    <t>Cash and cash equivalents and restricted cash at end of year</t>
  </si>
  <si>
    <t>Restricted cash, included in other assets at end of year</t>
  </si>
  <si>
    <t>Proceeds from borrowings</t>
  </si>
  <si>
    <t>Repayments of borrowings</t>
  </si>
  <si>
    <t>Cash and cash equivalents at end of year</t>
  </si>
  <si>
    <t>Significant accounting policies and practices</t>
  </si>
  <si>
    <t>Organization, Consolidation and Presentation of Financial Statements [Abstract]</t>
  </si>
  <si>
    <t>(1)
Significant accounting policies
and practices
(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6.
Information concerning significant business acquisitions completed
over the past three years appears in Note 2. The Consolidated
Financial Statements for periods before 2018 reflect
reclassifications to conform to 2018 presentations. Most
significantly, line items previously reported under the
sub-caption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c) Cash and cash equivalents and
short-term investments in U.S. Treasury Bills Cash equivalents consist of demand deposit and
money market accounts and investments with maturities of three
months or less when purchased. Short-term investments in U.S.
Treasury Bills with remaining maturities exceeding three months at
the time of purchase are stated at amortized cost, which
approximates fair value.
(d) Investments in fixed maturity
securities We classify investments in fixed maturity
securities at the acquisition date and re-evaluate held-to-maturity available-for-sale available-for-sale.
Investment gains and losses arise when fixed
maturity securities are sold (as determined on a specific
identification basis) or are other-than-temporarily impaired with
respect to securities classified as available-for-sale.
(e) Investments in equity
securities We carry substantially all of our investments in
equity securities at fair value and record the subsequent changes
in fair values in the Consolidated Statement of Earnings as a
component of investment gains/losses. Prior to January 1,
2018, substantially all of our equity security investments were
classified as available-for-sale
(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g) Receivables Receivables primarily consists of balances due from
customers, insurance premiums receivable and reinsurance
recoverable on unpaid losses. Receivables are stated net of
estimated allowances for uncollectible balances. Allowances for
uncollectible balances are provided when it is probable
counterparties or customers will be unable to pay all amounts due
based on the contractual terms. We write-off
(h) Loans and finance
receivables Loans and finance receivables are predominantly
manufactured housing installment loans. We carry these loans at
amortized cost, net of allowances for uncollectible accounts, based
on our ability and intent to hold such loans to maturity.
Acquisition costs and loan origination and commitment costs paid or
fees received along with acquisition premiums or discounts are
amortized as yield adjustments over the lives of the loans.
Substantially all of our loans and finance receivables are secured
by real or personal property or by other assets of the
borrower. Allowances for credit losses on loans include
estimates of losses on loans currently in foreclosure and losses on
loans not currently in foreclosure. We estimate losses on loans in
foreclosu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in the foreclosure process are considered
non-performing.
(i) Derivatives We carry derivative contracts in our Consolidated
Balance Sheets at fair value, net of reductions permitted under
master netting agreements with counterparties. We record the
changes in fair value of derivative contracts that do not qualify
as hedging instruments for financial reporting purposes in earnings
or by our regulated utilities businesses as regulatory assets or
liabilities, as applicable, when inclusion in regulated rates is
probable.
(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k) Inventories Inventories consist of manufactured goods, goods
acquired for resale, homes constructed for sale, and materials
consumed in business operations. Manufactured inventory costs
include raw materials, direct and indirect labor and factory
overhead. We used the
last-in-first-out first-in-first-out Non-LIFO
(l) Property, plant and
equipment We record additions to property, plant and
equipment used in operations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See Note 1(t). Normal repairs and maintenance and other costs that
do not improve the property, extend the useful life or otherwise do
not meet capitalization criteria are charged to expense as
incurred. Rail grinding costs related to our railroad properties
are expensed as incurred.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estimated salvage value primarily using the
straight-line method over estimated useful lives. Ranges of
estimated useful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9 to 100 years and locomotives, freight cars and other equipment
– 6 to 41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30 year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m) Equipment held for lease We record additions to equipment held for lease at
cost. We depreciate equipment held for lease to estimated salvage
value primarily using the straight-line method over estimated
useful lives ranging from 6 to 35 years. We also evaluate equipment
held for lease for impairment consistent with policies for
property, plant and equipment.
(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We amortize intangible assets with finite lives in
a pattern that reflects the expected consumption of related
economic benefits or on a straight-line basis over the estimated
economic lives. Intangible assets with 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more-likely-than-not,
(o) Revenue recognition We earn insurance premiums on prospective
property/casualty insurance and reinsurance contracts over the loss
exposure or coverage period in proportion to the level of
protection provided. In most cases, such premiums are earned
ratably over the term of the contract with unearned premiums
computed on a monthly or daily pro-rata
On January 1, 2018, we adopted Accounting
Standards Codification (“ASC”) 606 “Revenues from
Contracts with Customers.” Except as described in Note 1(w),
our revenue recognition practices for contracts with customers
under ASC 606 do not differ significant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Our energy revenue derives primarily from tariff
based sales arrangements approved by various regulatory
commissions. These tariff 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franchising and news distribution services. Leasing revenue is generally recognized ratably
over the term of the lease or based on usage, if applicable under
the terms of the contract. A substantial portion of our leases are
classified as operating lease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and not ASC 606. The re-characterization
(p) Losses and loss adjustment
expenses We record liabilities for unpaid losses and loss
adjustment expenses assumed under short duration property/casualty
insurance and reinsurance contracts for loss events that have
occurred on or before the balance sheet date. Such liabilities
represent the estimated ultimate payment amounts without
discounting for time value. We base liability estimates on (1) reports of
losses from policyholder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recoverable amounts under ceded reinsurance contracts. Reinsurance
contracts do not relieve the ceding company of its obligations to
indemnify policyholders with respect to the underlying insurance
and reinsurance contracts.
(q) Retroactive reinsurance
contracts We record liabilities for unpaid losses and loss
adjustment expenses assumed under retroactive reinsurance of short
duration contracts consistent with other short duration
property/casualty insurance and reinsurance contracts discuss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
(r) Insurance policy acquisition
costs We capitalize the incremental costs that directly
relate to the successful sale of insurance contracts, subject to
ultimate recoverability, and we subsequently amortize such costs to
underwriting expenses as the related premiums are earned. Direct
incremental acquisition costs include commissions, premium taxes
and certain other costs associated with successful efforts. We
expense all other underwriting costs as incurred. The
recoverability of capitalized insurance policy acquisition costs
generally reflects anticipation of investment income. The
unamortized balances are included in other assets and were
$2,658 million and $2,529 million at December 31,
2018 and 2017, respectively.
(s) Life and annuity insurance
benefits We compute our liabilities for insurance benefits
under life contracts based upon estimated future investment yields,
expected mortality, morbidity, and lapse or withdrawal rates as
well as estimates of premiums we expect to receive and expenses we
expect to incur in the future. These assumptions, as applicable,
also include a margin for adverse deviation and may vary with the
characteristics of the contract’s date of issuance, policy
duration and country of risk. The interest rate assumptions used
may vary by contract or jurisdiction. We discount periodic payment
annuity liabilities based on the implicit rate as of the inception
of the contracts such that the present value of the liabilities
equals the premiums. Discount rates range from less than 1% to
7%.
(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u) Foreign currency The accounts of our non-U.S.
(v)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
(w) New accounting pronouncements
adopted in 2018 On January 1, 2018, we adopted Accounting
Standards Update (“ASU”) 2016-01 2018-02 2016-01, 2018-02
ASU 2016-01 ASU 2018-02
ASC 606
Total
Increase (decrease):
Assets $
— $
— $ 3,382 $ 3,382
Liabilities
—
— 3,453 3,453
Accumulated other comprehensive income (61,459) 84
— (61,375)
Retained earnings 61,459 (84) (70) 61,305
Shareholders’ equity
—
— (70) (70) With respect to ASU 2016-01, after-tax In adopting ASU 2018-02, In adopting ASC 606, we recorded increases to
certain assets and other liabilities, with the cumulative net
effect recorded to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The principal effects of this re-characterization
(x) New accounting pronouncements to
be adopted subsequent to December 31, 2018 In February 2016, the Financial Accounting
Standards Board (“FASB”) issued ASU 2016-02 We are party to contracts where we are the lessee
and other contracts where we are the lessor. For contracts where we
are the lessee, our consolidated assets and liabilities increased
by approximately $6 billion as of January 1, 2019,
primarily due to the recognition of right-of-use
In June 2016, the FASB issued ASU 2016-13 available-for-sale 2016-13 In January 2017, the FASB issued ASU 2017-04 2017-04 2017-04, 2017-04 In August 2018, the FASB issued ASU 2018-12 2018-12 2018-12</t>
  </si>
  <si>
    <t>Significant business acquisitions</t>
  </si>
  <si>
    <t>Business Combinations [Abstract]</t>
  </si>
  <si>
    <t>(2)
Significant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In 2016, National Indemnity Company
(“NICO”), a wholly-owned subsidiary, entered into a
definitive agreement to acquire Medical Liability Mutual Insurance
Company (“Medical Liability Mutual”), a writer of
medical professional liability insurance domiciled in New York. The
acquisition price was approximately $2.5 billion. The
acquisition closed on October 1, 2018, at which time, Medical
Liability Mutual’s name was changed to MLMIC Insurance
Company (“MLMIC”). As of the acquisition date, the fair
value of MLMIC’s assets was approximately $6.1 billion,
including cash ($230 million) and investments ($5.2 billion), and
liabilities were approximately $3.6 billion, consisting
primarily of unpaid losses and loss adjustment expenses ($3.2
billion). MLMIC premiums earned for the year ending
December 31, 2018 were approximately $400 million. In each of the past three years, we also completed
several smaller-sized “bolt-ons” bolt-on On January 29, 2016, Berkshire acquired all
outstanding common stock of Precision Castparts Corp.
(“PCC”) for cash of approximately $32.7 billion,
which included the value of PCC shares we already owned. We funded
the acquisition with a combination of existing cash balances and
proceeds from a temporary credit facility. PCC is a worldwide,
diversified manufacturer of complex metal components and products,
serving the aerospace, power and general industrial markets. PCC
also produces titanium and nickel superalloy melted and mill
products for the aerospace, chemical processing, oil and gas and
pollution control industries, and manufactures extruded seamless
pipe, fittings and forgings for power generation and oil and gas
applications.
On February 29, 2016, we acquired a
recapitalized Duracell Company (“Duracell”) from The
Procter &amp; Gamble Company (“P&amp;G”) in
exchange for shares of P&amp;G common stock held by Berkshire
subsidiaries, which had a fair value of approximately
$4.2 billion. Duracell manufactures high-performance alkaline
batteries and wireless charging technologies. Goodwill from these
acquisitions is not amortizable for income tax purposes. The fair
values of identified assets acquired and liabilities assumed and
residual goodwi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Investments, Debt and Equity Securities [Abstract]</t>
  </si>
  <si>
    <t xml:space="preserve">(3)
Investments in fixed maturity securities Investments in fixed maturity securities as of
December 31, 2018 and 2017 are summarized by type below (in
millions).
Amortized Unrealized Unrealized Fair
December 31, 2018
U.S. Treasury, U.S. government corporations and agencies $ 4,223 $ 22 $ (22) $ 4,223
States, municipalities and political subdivisions 182 7
— 189
Foreign governments 7,480 50 (28) 7,502
Corporate bonds 7,055 408 (23) 7,440
Mortgage-backed securities 487 59 (2) 544
$ 19,427 $ 546 $ (75) $ 19,898
December 31, 2017
U.S. Treasury, U.S. government corporations and agencies $ 3,975 $ 4 $ (26) $ 3,953
States, municipalities and political subdivisions 847 19 (12) 854
Foreign governments 8,572 274 (24) 8,822
Corporate bonds 6,279 588 (5) 6,862
Mortgage-backed securities 772 92 (2) 862
$ 20,445 $
977 $
(69) $ 21,353
Investments in foreign governments include
securities issued by national and provincial government entities as
well as instruments that are unconditionally guaranteed by such
entities. As of December 31, 2018, approximately 88% of our
foreign government holdings were rated AA or higher by at least one
of the major rating agencies.
The amortized cost and estimated fair value of
fixed maturity securities at December 31, 2018 are summarized
below by contractual maturity dates. Amounts are in millions.
Actual maturities may differ from contractual maturities due to
early call or prepayment rights held by issuers.
Due in one Due after one Due after five Due after Mortgage-backed Total
Amortized cost
$ 6,973 $
10,937 $
438 $
592 $ 487 $ 19,427
Fair value
6,982 10,994 494 884 544 19,898 </t>
  </si>
  <si>
    <t>(4)
Investments in equity securities Investments in equity securities as of
December 31, 2018 and 2017 are summarized based on the primary
industry of the investee in the table below (in millions).
Cost Basis Net Fair
December 31, 2018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
Cost Basis Net Unrealized Gains Fair
December 31, 2017
Banks, insurance and finance $ 25,783 $ 55,026 $ 80,809
Consumer products 25,177 25,698 50,875
Commercial, industrial and other 23,716 15,140 38,856
$ 74,676 $ 95,864 $ 170,540
*
Approximately 65% of the aggregate fair value
was concentrated in five companies (American Express Company
– $15.1 billion; Apple Inc. – $28.2 billion;
Bank of America Corporation – $20.7 billion; The
Coca-Cola Company – $18.4 billion and Wells
Fargo &amp; Company – $29.3 billion). In 2011, we acquired 50,000 shares of 6%
Non-Cumulative</t>
  </si>
  <si>
    <t>Equity Method Investments and Joint Ventures [Abstract]</t>
  </si>
  <si>
    <t>(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7% of the outstanding
shares. Shares of Kraft Heinz common stock are publicly-traded and
the fair value of our investment at December 31, 2018 and 2017
was approximately $14.0 billion and $25.3 billion,
respectively. Our carrying value of this investment at
December 31, 2018 and 2017 was approximately
$13.8 billion and $17.6 billion, respectively. We
recorded equity method losses in 2018 of approximately
$2.7 billion compared to earnings of $2.9 billion in 2017
and $923 million in 2016. Our losses in 2018 included our
share of intangible asset impairment losses recorded by Kraft
Heinz. In 2017, our earnings reflected our share of
certain one-time Summarized unaudited financial information of Kraft
Heinz follows (in millions).
December 29, December 30,
Assets $ 103,627 $ 120,232
Liabilities 51,721 53,985
Year ending Year ending Year ending
Sales $
26,259 $
26,085 $
26,335
Net earnings (losses) attributable to Kraft Heinz common
shareholders $ (10,229) $ 10,999 $ 3,452
Other investments accounted for pursuant to the
equity method include our investments in Berkadia Commercial
Mortgage LLC (“Berkadia”), Pilot Travel Centers LLC,
d/b/a Pilot Flying J (“Pilot Flying J”), and Electric
Transmission Texas, LLC (“ETT”). The carrying value of
our investments in these entities was approximately
$3.5 billion as of December 31, 2018 and
$3.4 billion as of December 31, 2017. Our equity method
earnings in these entities were $563 million in 2018,
$76 million in 2017 and $186 million in 2016. Additional
information concerning these investments follows. We own a 50% interest in Berkadia, with Jefferies
Financial Group Inc. (“Jefferies”), formerly known as
Leucadia National Corporation,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On December 31, 2018,
Berkadia’s commercial paper outstanding was
$1.47 billion. The commercial paper is supported by a surety
policy issued by a Berkshire insurance subsidiary. Jefferies is
obligated to indemnify us for one-half On October 3, 2017, we entered into an
investment agreement and an equity purchase agreement whereby we
acquired a 38.6% interest in Pilot Flying J, headquartered in
Knoxville, Tennessee. Pilot Flying J is one of the largest
operators of travel centers in North America, with more than 28,000
team members, 750 locations across the U.S. and Canada, and more
than $20 billion in annual revenues. The Haslam family
currently owns a 50.1% interest in Pilot Flying J and a third party
owns the remaining 11.3% interest. We also entered into an
agreement to acquire in 2023 an additional 41.4% interest in Pilot
Flying J with the Haslam family retaining a 20% interest. As a
result, Berkshire will become the majority owner of Pilot
Flying J in 2023.</t>
  </si>
  <si>
    <t>(6)
Investment gains/losses Investment gains/losses for each of the three years
ending December 31, 2018 are summarized below (in
millions).
2018 2017 2016
Equity securities:
Unrealized investment gains/losses on securities held at the end of
the period $ (22,729) $
— $
—
Investment gains/losses during 2018 on securities sold in 2018 291
—
—
Gross realized gains
— 2,237 7,853
Gross realized losses
— (919) (415)
(22,438) 1,318 7,438
Fixed maturity securities:
Gross realized gains 480 103 58
Gross realized losses (227) (22) (51)
Other 30 11 108
$ (22,155) $ 1,410 $ 7,553
Prior to 2018, we recognized investment gains and
losses in earnings when we sold or otherwise disposed of equity
securities based on the difference between the proceeds from the
sale and the cost of the securities and also when we recognized
other-than-temporary impairment losses. Beginning in 2018, equity
securities gains and losses include unrealized gains and losses
from changes in fair values during the period on equity securities
we still own. See Note 1(w). Prior to 2018, we recorded the changes
in unrealized gains and losses on our investments in equity
securities in other comprehensive income. During 2018, as reflected in the Consolidated
Statement of Cash Flows, we received proceeds of approximately
$18.8 billion from sales of equity securities. In the
preceding table, investment gains/losses on equity securities sold
during 2018 reflect the difference between proceeds from sales and
the fair value of the equity security sold at the beginning of the
period or the purchase date, if later. Our taxable gains on equity
securities sold during 2018, which are generally the difference
between the proceeds from sales and our original cost, were
$3.3 billion. Net gains from equity securities in 2017 included
approximately $1.0 billion related to the surrender of
substantially all of our BAC Preferred as described in Note 4.
Gross gains from equity securities in 2016 included approximately
$4.2 billion from the redemptions of our investments in Wm.
Wrigley Jr. Company and Kraft Heinz preferred stock and from the
sale of Dow Chemical Company common stock received in the
conversion of our Dow Chemical preferred stock investment. In 2016,
we also recorded a non-cash</t>
  </si>
  <si>
    <t>Receivables [Abstract]</t>
  </si>
  <si>
    <t>(7)
Loans and finance receivables Loans and finance receivables are summarized as
follows (in millions).
December 31,
2018 2017
Loans and finance receivables before allowances and discounts $ 16,622 $ 14,126
Allowances for uncollectible loans (177 ) (180 )
Unamortized acquisition discounts (165 ) (198 )
$ 16,280 $ 13,748
Loans and finance receivables are predominantly
installment loans originated or acquired by our manufactured
housing business. Provisions for loan losses for 2018 and 2017 were
$141 million and $160 million, respectively. Loan
charge-offs, net of recoveries, were $144 million in 2018 and
$162 million in 2017. At December 31, 2018, approximately
98% of the manufactured housing loan balances were evaluated
collectively for impairment, with the remainder evaluated
individually. As part of the evaluation process, credit quality
indicators are reviewed and loans are designated as performing
or non-performing. Additionally, during 2018, an insurance subsidiary
entered into an agreement with Seritage Growth Properties to
provide a $2.0 billion term loan facility, which matures on
July 31, 2023. As of December 31, 2018, the outstanding
loans under the facility were approximately $1.6 billion.</t>
  </si>
  <si>
    <t>(8)
Other receivables Other receivables of insurance and other businesses
are comprised of the following (in millions).
December 31,
2018 2017
Insurance premiums receivable $ 12,452 $ 11,058
Reinsurance recoverable on unpaid losses 3,060 3,201
Trade receivables 12,617 12,031
Other 3,823 3,464
Allowances for uncollectible accounts (388 ) (362 )
$ 31,564 $ 29,392
Receivables of our railroad and our utilities and
energy businesses are comprised of the following (in millions).
December 31,
2018 2017
Trade receivables $ 3,433 $
3,346
Other 362 313
Allowances for uncollectible accounts (129 ) (128 )
$ 3,666 $ 3,531
Trade receivables include unbilled revenue of
$554 million and $665 million as of December 31,
2018 and 2017, respectively, attributable to the regulated utility
businesses.</t>
  </si>
  <si>
    <t>Inventory Disclosure [Abstract]</t>
  </si>
  <si>
    <t>(9)
Inventories Inventories are comprised of the following (in
millions).
December 31,
2018 2017
Raw materials $ 4,182 $ 3,479
Work in process and other 2,625 2,568
Finished manufactured goods 4,541 4,505
Goods acquired for resale 7,721 6,814
$ 19,069 $ 17,366</t>
  </si>
  <si>
    <t>(10)
Property, plant and equipment A summary of property, plant and equipment of our
insurance and other businesses follows (in millions).
December 31,
2018 2017
Land $ 2,536 $ 2,523
Buildings and improvements 9,959 9,409
Machinery and equipment 22,574 21,190
Furniture, fixtures and other 4,758 4,519
39,827 37,641
Accumulated depreciation (19,199 ) (17,773 )
$ 20,628 $ 19,868
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December 31,
2018 2017
Railroad:
Land, track structure and other roadway $ 59,509 $ 57,408
Locomotives, freight cars and other equipment 13,016 12,543
Construction in progress 664 989
73,189 70,940
Accumulated depreciation (10,004 ) (8,627 )
63,185 62,313
Utilities and energy:
Utility generation, transmission and distribution systems 77,288 74,660
Interstate natural gas pipeline assets 7,524 7,176
Independent power plants and other assets 8,324 7,499
Construction in progress 3,110 2,556
96,246 91,891
Accumulated depreciation (27,651 ) (26,020 )
68,595 65,871
$ 131,780 $ 128,184
Depreciation expense for each of the three years
ending December 31, 2018 is summarized below (in
millions).
2018 2017 2016
Insurance and other $ 2,186 $ 2,116 $ 2,017
Railroad, utilities and energy 5,098 4,852 4,639
$ 7,284 $ 6,968 $ 6,656</t>
  </si>
  <si>
    <t>Equipment held for lease [Member]</t>
  </si>
  <si>
    <t>(11)
Equipment held for lease Equipment held for lease is summarized below (in
millions). Equipment held for lease includes railcars,
aircraft, over-the-road
December 31,
2018 2017
Railcars $ 8,862 $ 8,352
Aircraft 7,376 1,456
Other equipment held for lease 4,379 3,967
20,617 13,775
Accumulated depreciation (6,319 ) (3,608)
$ 14,298 $ 10,167
Depreciation expense for equipment held for lease
was $1,102 million in 2018, $751 million in 2017 and
$755 million in 2016. As of December 31, 2018, the
minimum future lease rentals to be received on equipment held for
lease were as follows (in millions): 2019 – $2,493; 2020
– $1,771; 2021 – $1,222; 2022 – $779; 2023
– $421; and thereafter – $377.</t>
  </si>
  <si>
    <t>Goodwill and other intangible assets</t>
  </si>
  <si>
    <t>Goodwill and Intangible Assets Disclosure [Abstract]</t>
  </si>
  <si>
    <t>(12)
Goodwill and other intangible assets Reconciliations of the changes in the carrying
value of goodwill during 2018 and 2017 follows (in millions).
December 31,
2018 2017
Balance at beginning of year $ 81,258 $ 79,486
Acquisitions of businesses 376 1,545
Other, including foreign currency translation (609 ) 227
Balance at end of year $ 81,025 $ 81,258
Our other intangible assets and related accumulated
amortization are summarized as follows (in millions).
December 31, 2018 December 31, 2017
Gross carrying Accumulated Gross carrying Accumulated
Insurance and other $ 40,493 $ 8,994 $ 40,225 $ 7,707
Railroad, utilities and energy 1,011 362 988 324
$ 41,504 $ 9,356 $ 41,213 $ 8,031
Trademarks and trade names $ 5,368 $ 750 $ 5,381 $ 692
Patents and technology 4,446 2,790 4,341 2,493
Customer relationships 28,375 4,573 28,322 3,722
Other 3,315 1,243 3,169 1,124
$ 41,504 $
9,356 $
41,213 $ 8,031
Intangible asset amortization expense was
$1,393 million in 2018, $1,469 million in 2017 and
$1,490 million in 2016. Estimated amortization expense over
the next five years is as follows (in millions): 2019 –
$1,318; 2020 – $1,224; 2021 – $1,136; 2022 –
$1,063 and 2023 – $1,018. Intangible assets with indefinite
lives as of December 31, 2018 and 2017 were $18.9 billion
and primarily related to certain customer relationships and
trademarks and trade names.</t>
  </si>
  <si>
    <t>Derivative contracts</t>
  </si>
  <si>
    <t>Derivative Instruments and Hedging Activities Disclosure [Abstract]</t>
  </si>
  <si>
    <t>(13)
Derivative contracts We are party to derivative contracts through
certain of our subsidiaries. Currently, the most significant
derivative contracts consist of equity index put option contracts.
The liabilities and related notional values of these contracts
follows (in millions).
Liabilities Notional
December 31, 2018 $ 2,452 $
26,759
December 31, 2017 2,172 28,753 Notional value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ed derivative contract losses of
$300 million in 2018 and gains of $718 million in 2017,
with respect to our equity index put option contracts. The losses
in 2018 were primarily due to decreases in equity index values
during the fourth quarter. Derivative contract gains in 2016 were
$751 million, which included $662 million related to
equity index put option contracts and $89 million related to a
credit default contract that was terminated. The equity index put option contracts are European
style options written prior to March 2008 on four major equity
indexes. The remaining contracts expire between April 2019 and
October 2025. At December 31, 2018, the remaining weighted
average life of all contracts was approximately 1.9 years. In 2018,
one equity index put option contract expired and another contract
was terminated by mutual agreement with the counterparty. These
contracts had an aggregate notional value of approximately
$1.2 billion. Contracts with notional values of
$12.2 billion will expire in 2019. Future payments, if any, under any given contract
will be required if the prevailing index value is below the
contract strike price at the expiration date. We received aggregate
premiums of $4.0 billion on the remaining contracts at the
contract inception dates and we have no counterparty credit risk.
The aggregate intrinsic value (the undiscounted liability assuming
the contracts are settled based on the index values and foreign
currency exchange rates as of the balance sheet date) was
$1,653 million at December 31, 2018 and $789 million
at December 31, 2017. These contracts may not be unilaterally
terminated or fully settled before the expiration dates and the
ultimate amount of cash basis gains or losses on these contracts
will not be determined until the contract expiration dates. A limited number of our equity index put option
contracts contain collateral posting requirements with respect to
changes in the fair value or intrinsic value of the contracts
and/or a downgrade of Berkshire’s credit ratings. As of
December 31, 2018, we did not have any collateral posting
requirements. If Berkshire’s credit ratings (currently AA
from Standard &amp; Poor’s and Aa2 from Moody’s)
are downgraded below either A- Our regulated utility subsidiaries are exposed to
variations in the prices of fuel required to generate electricity,
wholesale electricity purchased and sold and natural gas supplied
for customers. We may use forward purchases and sales, futures,
swaps and options to manage a portion of these price risks. Most of
the net derivative contract assets or liabilities of our regulated
utilities are probable of recovery through rates and are offset by
regulatory liabilities or assets. Derivative contract assets are
included in other assets and were $172 million as of
December 31, 2018 and $142 million as of
December 31, 2017. Derivative contract liabilities are
included in accounts payable, accruals and other liabilities and
were $111 million as of December 31, 2018 and
$82 million as of December 31, 2017.</t>
  </si>
  <si>
    <t>Supplemental cash flow information</t>
  </si>
  <si>
    <t>Supplemental Cash Flow Elements [Abstract]</t>
  </si>
  <si>
    <t xml:space="preserve">(14)
Supplemental cash flow information A summary of supplemental cash flow information for
each of the three years ending December 31, 2018 is presented
in the following table (in millions).
2018
2017 2016
Cash paid during the period for:
Income taxes $ 4,354 $ 3,286 $ 4,719
Interest:
Insurance and other 1,111 1,260 944
Railroad, utilities and energy 2,867 2,828 2,788
Non-cash
Liabilities assumed in connection with business acquisitions 3,735 747 16,555
Equity securities exchanged in connection with business
acquisitions
—
— 4,239
Conversions and other exchanges of investments
—
— 4,154
Equity securities surrendered in connection with warrant
exercise
— 4,965
— </t>
  </si>
  <si>
    <t>Insurance [Abstract]</t>
  </si>
  <si>
    <t>(15)
Unpaid losses and loss adjustment expenses Our liabilities for unpaid losses and loss
adjustment expenses (also referred to as “claim
liabilities”) under short duration property and casualty
insurance and reinsurance contracts are based upon estimates of the
ultimate claim costs associated with claim occurrences as of the
balance sheet date and include estimates for incurred-but-not-reported
2018 2017 2016
Balances – beginning of year:
Gross liabilities $ 61,122 $ 53,379 $ 50,519
Reinsurance recoverable on unpaid losses (3,201 ) (3,338 ) (3,307 )
Net liabilities 57,921 50,041 47,212
Incurred losses and loss adjustment expenses:
Current accident year events 39,876 37,702 30,636
Prior accident years’ events (1,406 ) (544 ) (1,443 )
Total incurred losses and loss adjustment expenses 38,470 37,158 29,193
Paid losses and loss adjustment expenses:
Current accident year events (18,391 ) (17,425 ) (14,898 )
Prior accident years’ events (15,452 ) (12,507 ) (10,929 )
Total payments (33,843 ) (29,932 ) (25,827 )
Foreign currency translation adjustment (331 ) 654 (537 )
Business acquisition 3,181
—
—
Balances – end of year:
Net liabilities 65,398 57,921 50,041
Reinsurance recoverable on unpaid losses 3,060 3,201 3,338
Gross liabilities $ 68,458 $ 61,122 $ 53,379
Incurred losses and loss adjustment expenses in the
preceding table were recorded in earnings in each period and
related to insured events occurring in the current year
(“current accident year”) and events occurring in all
prior years (“prior accident years”). Current accident
year losses in 2018 included $1.6 billion from four
significant catastrophe events, while current accident year losses
in 2017 included approximately $3 billion from six significant
catastrophe events during that year. As discussed in Note 2, NICO
acquired MLMIC, a writer of medical professional liability
insurance, on October 1, 2018. Incurred losses and loss adjustment expenses from
the net reductions of estimated ultimate liabilities for prior
accident years were $1,406 million in 2018, $544 million
in 2017 and $1,443 million in 2016. These reductions, as
percentages of the net liabilities at the beginning of each year,
were 2.4% in 2018, 1.1% in 2017 and 3.1% in 2016. Estimated ultimate liabilities for prior
years’ loss events related to primary insurance were
decreased $937 million in 2018, $249 million in 2017 and
$569 million in 2016. These decreases were primarily
attributable to lower than anticipated medical malpractice and
workers’ compensation losses. Liabilities for prior
years’ private passenger auto claims were also reduced in
2018 and 2016, but were increased in 2017. Estimated ultimate liabilities for prior
years’ loss events related to property and casualty
reinsurance were reduced $469 million in 2018,
$295 million in 2017 and $874 million in 2016. The
decrease in 2017 was net of increased losses from a United Kingdom
government-mandated change to the computation of certain personal
injury lump sum settlements and higher than expected property
losses. Estimated claim liabilities for environmental,
asbestos and other latent injury exposures, net of reinsurance
recoverable, were approximately $1.7 billion at
December 31, 2018 and $1.6 billion at December 31,
2017. These liabilities are subject to change due to changes in the
legal and regulatory environment as described in Note 16. We
are unable to reliably estimate additional losses or a range of
losses that are reasonably possible for these claims.
A reconciliation of the disaggregated net unpaid
losses and allocated loss adjustment expenses (the latter referred
to as “ALAE”) of GEICO, Berkshire Hathaway Reinsurance
Group (“BHRG”) and Berkshire Hathaway Primary Group
(“BH Primary”) to our consolidated unpaid losses and
loss adjustment expenses as of December 31, 2018, follows (in
millions).
GEICO BHRG BHRG BH Primary BH Primary Total
Unpaid losses and ALAE, net $ 17,318 $ 9,395 $ 19,966 $ 7,288 $ 8,694 $ 62,661
Reinsurance recoverable 896 312 850 53 940 3,051
Unpaid unallocated loss adjustment expenses
2,015
Other unpaid losses and loss adjustment expenses
731
Unpaid losses and loss adjustment expenses
$ 68,458
GEICO GEICO’s claim liabilities predominantly
relate to various types of private passenger auto liability and
physical damage claims. For such claims, we establish and evaluate
unpaid claim liabilities using standard actuarial loss development
methods and techniques. The actuarial methods utilize historical
claims data, adjusted when deemed appropriate to reflect perceived
changes in loss patterns. Claim liabilities include average, case,
case development and IBNR estimates. We establish average liabilities based on expected
severities for newly reported physical damage and liability claims
prior to establishing an individual case reserve when we have
insufficient time or information to make specific claim estimates
and for a large number of minor physical damage claims that once
reported are quickly settled. We establish liability case loss
estimates, which includes loss adjustment expenses, once the facts
and merits of the claim are evaluated. Estimates for liability coverages are more
uncertain primarily due to the longer claim-tails, the greater
chance of protracted litigation and the incompleteness of facts at
the time the case estimate is first established. The
“claim-tail” is the time period between the claim
occurrence date and settlement date. Consequently, we establish
additional case development liabilities, which are usually
percentages of the case liabilities. For unreported claims, IBNR
liabilities are estimated by projecting the ultimate number of
claims expected (reported and unreported) for each significant
coverage and deducting reported claims to produce estimated
unreported claims. The product of the average cost per unreported
claim and the number of unreported claims produces the IBNR
liability estimate. We may record supplemental IBNR liabilities in
certain situations when actuarial techniques are difficult to
apply.
GEICO’s incurred and paid losses and ALAE,
net of reinsurance, are summarized by accident year below. IBNR and
case development liabilities are as of December 31, 2018.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Accident Year Incurred Losses and
ALAE through December 31,
IBNR and Case
Cumulative
2014*
2015*
2016*
2017*
2018
2014 $ 14,680 $ 14,572 $ 14,559 $ 14,589
$ 14,651
$ 148
7,976
2015 16,887 16,875 16,993 17,039 319
8,926
2016 19,106 19,390 19,364 823
9,633
2017 22,675 22,257 2,208
10,816
2018 24,120 4,659
10,968
Incurred losses and
ALAE $ 97,431
Accident Year
Cumulative Paid Losses and ALAE through
December 31,
2014*
2015*
2016*
2017*
2018
2014 $ 9,199 $ 12,036 $ 13,140 $ 13,850
$ 14,273
2015 10,606 13,858 15,285 16,186
2016 12,020 15,862 17,493
2017 13,878 18,249
2018 14,498
Paid losses and
ALAE 80,699
Net unpaid losses
and ALAE for 2014 – 2018 accident years
16,732
Net unpaid losses
and ALAE for accident years before 2014
586
Net unpaid losses
and ALAE
$ 17,318
* Unaudited supplemental information
BHRG We use a variety of actuarial methodologies to
establish BHRG’s property and casualty claims liabilities. We
use certain methodologies, such as paid and incurred loss
development techniques, incurred and paid loss Bornhuetter-Ferguson
techniques and frequency and severity techniques, as well as
ground-up Our claims liabilities are principally a function
of reported losses from ceding companies, case development and IBNR
liability estimates. Case loss estimates are reported under our
contracts either individually or in bulk as provided under the
terms of the contracts. We may independently evaluate case losses
reported by the ceding company, and if deemed appropriate, we may
establish case liabilities based on our estimates. Estimated IBNR
liabilities are driven by expected case loss emergence patterns and
expected loss ratios, which may be evaluated as groups or
portfolios of contracts with similar exposures, or on an individual
contract-by-contract per-contract
Incurred and paid losses and ALAE of BHRG are
disaggregated based on losses that are expected to have shorter
claim-tails (property) and losses expected to have longer
claim-tails (casualty). Under certain contracts, the coverage can
apply to multiple lines of business written by the ceding company,
whether property, casualty or combined, and the ceding company may
not report loss data by such lines consistently, if at all. In
those instances, we allocated losses to property and casualty
coverages based on internal estimates. BHRG’s disaggregated
incurred and paid losses and ALAE are summarized by accident year,
net of reinsurance. IBNR and case development liabilities are as of
December 31, 2018. Dollars are in millions.
BHRG Property
Accident Year Incurred Losses and
ALAE through December 31,
IBNR and Case
2009*
2010*
2011*
2012*
2013*
2014*
2015*
2016*
2017*
2018
2009 $ 2,366 $ 2,037 $ 2,232 $ 2,154 $ 2,058 $ 2,031 $ 1,990 $ 1,985 $1,984 $ 1,984
$ 7
2010 2,523 2,380 2,408 2,274 2,180 2,145 2,126 2,106 2,114 23
2011 4,300 4,084 3,810 3,720 3,719 3,689 3,666 3,652 52
2012 3,144 2,833 2,629 2,389 2,336 2,333 2,315 65
2013 3,196 3,039 2,695 2,604 2,584 2,524 105
2014 2,621 2,427 2,315 2,171 2,115 120
2015 3,244 3,088 2,531 2,938 136
2016 3,267 3,906 3,625 583
2017 5,248 4,958 600
2018 4,373
2,125
Incurred losses and
ALAE
$ 30,598
Accident Year Cumulative Paid
Losses and ALAE through December 31,
2009*
2010*
2011*
2012*
2013*
2014*
2015*
2016*
2017* 2018
2009 $ 402 $ 1,110 $ 1,613 $ 1,777 $ 1,846 $ 1,916 $ 1,950 $ 1,959 $ 1,961 $ 1,963
2010 336 1,024 1,506 1,772 1,931 1,987 2,033 2,058 2,065
2011 701 2,282 2,931 3,200 3,310 3,398 3,440 3,485
2012 266 1,222 1,801 1,939 2,028 2,103 2,123
2013 516 1,427 1,866 2,063 2,184 2,264
2014 465 1,244 1,569 1,708 1,773
2015 569 1,590 1,940 2,135
2016 703 1,792 2,187
2017 1,026 2,713
2018 910
Paid losses and
ALAE
21,618
Net unpaid losses
and ALAE for 2009 – 2018 accident years
8,980
Net unpaid losses
and ALAE for accident years before 2009
415
Net unpaid losses
and ALAE
$ 9,395
*
Unaudited supplemental information
BHRG Casualty
Accident Year Incurred Losses and
ALAE through December 31,
IBNR and Case
2009*
2010*
2011*
2012*
2013*
2014*
2015*
2016*
2017* 2018
2009 $ 2,375 $2,687 $ 2,546 $ 2,476 $ 2,414 $ 2,339 $ 2,292 $ 2,231 $2,192
$ 2,209 $
213
2010 2,301 2,387 2,322 2,258 2,139 2,090 2,044 1,883 1,963 228
2011 2,609 2,696 2,567 2,508 2,418 2,327 2,320 2,282 363
2012 2,789 2,964 2,799 2,864 2,793 2,682 2,615 514
2013 2,130 2,259 2,290 2,134 2,082 2,028 544
2014 1,867 2,061 2,029 1,991 1,905 611
2015 1,875 2,072 2,099 2,000 647
2016 1,903 2,107 2,014 818
2017 2,189 2,676 1,141
2018 2,917 1,856
Incurred losses and
ALAE
$ 22,609
Accident Year Cumulative Paid
Losses and ALAE through December 31,
2009*
2010*
2011*
2012*
2013*
2014*
2015*
2016*
2017* 2018
2009 $ 247 $ 852 $ 940 $ 1,211 $ 1,430 $ 1,586 $ 1,622 $ 1,658 $1,684
$ 1,716
2010 118 546 838 1,026 1,278 1,374 1,437 1,482 1,531
2011 292 817 1,160 1,400 1,489 1,581 1,659 1,698
2012 309 749 1,140 1,370 1,527 1,651 1,750
2013 291 521 807 935 1,039 1,140
2014 150 478 644 753 875
2015 196 491 714 834
2016 253 556 734
2017 231 568
2018 267
Paid losses and
ALAE
11,113
Net unpaid losses
and ALAE for 2009 – 2018 accident years 11,496
Net unpaid losses
and ALAE for accident years before 2009 8,470
Net unpaid losses
and ALAE
$ 19,966
*
Unaudited supplemental information
BH Primary BH Primary’s liabilities for unpaid losses
and loss adjustment expenses primarily derive from medical
professional liability and workers’ compensation and other
casualty insurance, including commercial auto and general liability
insurance. Incurred and paid losses and ALAE are summarized by
accident year in the following tables, disaggregated by medical
professional liability and workers’ compensation and other
casualty coverages. IBNR and case development liabilities are as of
December 31, 2018. The cumulative number of reported claims
reflects the number of individual claimants, and includes claims
that ultimately result in no liability or payment. Dollars are in
millions.
BH Primary Medical Professional Liability We estimate the ultimate expected incurred losses
and loss adjustment expenses for medical professional claim
liabilities using commonly accepted actuarial methodologies such as
the paid and incurred development method, Bornhuetter-Ferguson
based methods, hindsight outstanding severity method, trended
severity method and trended pure premium method. Using a
combination of these methodologies produces a range of loss
estimates from which we determine our best estimate. Periodically,
we study developments in older accident years and adjust initial
loss estimates to reflect recent development based upon claim age,
coverage and litigation experience. As previously noted, MLMIC was
acquired on October 1, 2018. MLMIC’s incurred and paid
losses and ALAE are included for all years presented
retrospectively.
Accident Year
Incurred Losses and ALAE through
December 31, IBNR and Cumulative
2009* 2010* 2011* 2012* 2013* 2014* 2015* 2016* 2017* 2018
2009 $ 1,423 $ 1,349 $ 1,294 $ 1,251 $ 1,153 $ 1,060 $ 988 $ 941 $ 922 $ 904
$ 22
13
2010 1,399 1,346 1,348 1,329 1,234 1,140 1,085 1,031 1,006
43
13
2011 1,346 1,334 1,321 1,262 1,173 1,115 1,050 1,004
71
13
2012 1,336 1,306 1,277 1,223 1,168 1,078 1,035 108
13
2013 1,328 1,296 1,261 1,195 1,127 1,086 160
12
2014 1,370 1,375 1,305 1,246 1,218 296
13
2015 1,374 1,342 1,269 1,290 450
14
2016 1,392 1,416 1,414 641
14
2017 1,466 1,499 1,011
18
2018 1,602 1,410
15
Incurred losses and
ALAE $ 12,058
Accident Year
Cumulative Paid Losses and ALAE through
December 31,
2009* 2010* 2011* 2012* 2013* 2014* 2015* 2016* 2017* 2018
2009 $ 5 $ 90 $ 203 $ 350 $ 480 $ 619 $ 699 $ 753 $ 789 $ 810
2010 15 95 224 377 526 654 745 810 853
2011 16 82 200 356 517 632 711 767
2012 15 93 218 377 522 642 725
2013 15 90 219 368 518 635
2014 21 106 238 396 540
2015 23 108 218 382
2016 22 115 274
2017 27 128
2018 35
Paid losses and
ALAE 5,149
Net unpaid losses
and ALAE for 2009 – 2018 accident years 6,909
Net unpaid losses
and ALAE for accident years before 2009 379
Net unpaid losses
and ALAE $ 7,288
*
Unaudited supplemental information
BH Primary 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Accident Year
Incurred Losses and ALAE through
December 31, IBNR and Cumulative
2009* 2010* 2011* 2012* 2013* 2014* 2015* 2016* 2017* 2018
2009 $ 732 $ 673 $ 676 $ 632 $ 609 $ 595 $ 589 $ 585 $ 576 $ 562 $
40
46
2010 715 675 644 609 589 584 576 562 553
42
47
2011 786 706 709 657 653 647 632 622
72
51
2012 907 887 876 828 815 792 779
105
63
2013 1,339 1,310 1,257 1,210 1,173 1,148
188
83
2014 1,866 1,737 1,716 1,641 1,572
287
112
2015 2,314 2,244 2,156 2,124
445
133
2016 2,656 2,561 2,475
833
127
2017 3,262 3,122
1,395
143
2018 3,761
2,459
142
Incurred losses and
ALAE $ 16,718
Accident Year
Cumulative Paid Losses and ALAE through
December 31,
2009* 2010* 2011* 2012* 2013* 2014* 2015* 2016* 2017* 2018
2009 $ 99 $ 228 $ 328 $ 389 $ 434 $ 464 $ 488 $ 499 $ 503 $ 507
2010 106 250 327 393 437 465 479 484 491
2011 114 222 344 415 470 498 512 522
2012 101 301 422 515 576 607 627
2013 193 452 650 776 842 887
2014 247 581 837 1,046 1,155
2015 297 715 1,044 1,328
2016 332 792 1,181
2017 467 1,078
2018 570
Paid losses and
ALAE 8,346
Net unpaid losses
and ALAE for 2009 – 2018 accident years 8,372
Net unpaid losses
and ALAE for accident years before 2009 322
Net unpaid losses
and ALAE $ 8,694
*
Unaudited supplemental information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61.7% 19.6% 8.1% 4.9% 2.8%
BHRG Property 19.0% 36.1% 18.3% 7.9% 4.3% 3.0% 1.5% 1.0% 0.2% 0.1%
BHRG Casualty 10.4% 17.8% 11.5% 8.5% 7.4% 5.1% 3.0% 1.9% 1.8% 1.4%
BH Primary Medical Professional Liability 1.6% 7.3% 11.5% 14.5% 14.1% 12.4% 8.4% 6.0% 4.1% 2.3%
BH Primary Workers’ Compensation and Other Casualty 15.8% 21.5% 16.5% 12.0% 7.6% 4.6% 2.9% 1.5% 1.0% 0.7%</t>
  </si>
  <si>
    <t>Retroactive reinsurance contracts</t>
  </si>
  <si>
    <t>Text Block [Abstract]</t>
  </si>
  <si>
    <t>(16)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if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three years ended
December 31, 2018 follows (in millions).
2018 2017 2016
Unpaid losses Deferred
Unpaid losses Deferred
Unpaid losses Deferred
Balances – beginning of year $ 42,937 $ (15,278) $ 24,972 $ (8,047) $ 24,058 $ (7,687)
Incurred losses and loss adjustment expenses
Current year contracts 603 (86) 19,005 (7,730) 2,136 (874)
Prior years’ contracts (341) 1,260 (41) 499 (63) 514
Total 262 1,174 18,964 (7,231) 2,073 (360)
Paid losses and loss adjustment expenses (1,365)
— (999)
— (1,159)
—
Balances – end of year $ 41,834 $ (14,104) $ 42,937 $ (15,278) $ 24,972 $ (8,047)
Incurred losses and loss adjustment expenses, net of deferred
charges $ 1,436 $ 11,733 $ 1,713
In the preceding table, classifications of incurred
losses and loss adjustment expenses are based on the inception
dates of the contracts. We do not believe that analysis of losses
incurred and paid by accident year of the underlying event is
relevant or meaningful given that our exposure to losses incepts
when the contract incepts. Further, we believe the classifications
of reported claims and case development liabilities has little or
no practical analytical value. In 2017, NICO entered into an agreement with
various subsidiaries of American International Group, Inc.
(collectively, “AIG”), which became effective on
February 2, 2017. Under this agreement, NICO agreed to
indemnify AIG for 80% of up to $25 billion of losses and
allocated loss adjustment expenses in excess of $25 billion
retained by AIG, with respect to certain commercial insurance loss
events occurring prior to 2016. As of the effective date, we
recorded premiums earned of $10.2 billion, and we also
recorded a liability for unpaid losses and loss adjustment expenses
of $16.4 billion and a deferred charge reinsurance assumed
asset of $6.2 billion. Berkshire agreed to guarantee the
timely payment of all amounts due to AIG under the agreement.
In the fourth quarter of 2017, we increased our
estimated ultimate claim liabilities under the aforementioned AIG
contract by approximately $1.8 billion based on higher than
expected loss payments reported by AIG under the contractual
retention. We also increased the related deferred charge asset by
$1.7 billion based on our re-estimation Incurred losses and loss adjustment expenses
related to contracts written in prior years were $919 million
in 2018, $458 million in 2017 and $451 million in 2016,
which included recurring amortization of deferred charges and the
effect of changes in the timing and amount of expected future loss
payments. In establishing retroactive reinsurance claim
liabilities, we analyze historical aggregate loss payment patterns
and project losses into the future under various
probability-weighted scenarios. We expect the claim-tail to be very
long for many contracts, with some lasting several decades. We
monitor claim payment activity and review ceding company reports
and other information concerning the underlying losses. We reassess
and revise the expected timing and amounts of ultimate losses
periodically or when significant events are revealed through our
monitoring and review processes. Our retroactive reinsurance claim liabilities
include estimated liabilities for environmental, asbestos and other
latent injury exposures of approximately $13.1 billion at
December 31, 2018 and $14.0 billion at December 31,
2017. Retroactive reinsurance contracts are generally subject to
aggregate policy limits and thus, our exposure to such claims under
these contracts is likewise limited. We monitor evolving case law
and its effect on environmental and other latent injury claims.
Changing government regulations, newly identified toxins, newly
reported claims, new theories of liability, new contract
interpretations and other factors could result in increases in
these liabilities, which could be material to our results of
operations. We are unable to reliably estimate the amount of
additional net loss or the range of net loss that is reasonably
possible.</t>
  </si>
  <si>
    <t>Debt Disclosure [Abstract]</t>
  </si>
  <si>
    <t>(17)
Notes payable and other borrowings Notes payable and other borrowings are summarized
below (in millions). The weighted average interest rates and
maturity date ranges shown in the following tables are based on
borrowings as of December 31, 2018.
Weighted December 31,
2018 2017
Insurance and other:
Berkshire Hathaway Inc. (“Berkshire”):
U.S. Dollar denominated borrowings due 2019-2047 3.1% $ 9,065 $ 10,603
Euro denominated borrowings due 2020-2035 1.1% 7,806 8,164
Berkshire Hathaway Finance Corporation (“BHFC”) due
2019-2048 3.4% 10,650 12,926
Subsidiary borrowings due 2019-2045 4.0% 5,597 6,884
Short-term subsidiary borrowings 4.3% 1,857 1,832
$ 34,975 $ 40,409
The carrying value of Berkshire’s Euro
denominated senior notes reflects the Euro/U.S. Dollar exchange
rate as of the balance sheet date. The gains or losses arising from
the changes in the Euro/U.S. Dollar exchange rate during the period
are recorded in earnings as a component of selling, general and
administrative expenses. Changes in the Euro/U.S. Dollar exchange
rate resulted in pre-tax
Borrowings of BHFC, a wholly owned finance
subsidiary of Berkshire, consist of senior unsecured notes used to
fund manufactured housing loans originated or acquired and
equipment held for lease of certain finance subsidiaries. In August
2018, BHFC issued $2.35 billion of 4.2% senior notes due in
2048. During 2018, BHFC repaid $4.6 billion of maturing senior
notes. During January 2019, BHFC issued $1.25 billion of 4.25%
senior notes due in 2049 and repaid $950 million of maturing notes.
Such borrowings are fully and unconditionally guaranteed by
Berkshire. In addition to BHFC’s borrowings, Berkshire
guaranteed approximately $1.7 billion of other subsidiary
borrowings at December 31, 2018. Generally, Berkshire’s
guarantee of a subsidiary’s debt obligation is an absolute,
unconditional and irrevocable guarantee for the full and prompt
payment when due of all payment obligations.
Weighted December 31,
2018 2017
Railroad, utilities and energy:
Berkshire Hathaway Energy Company (“BHE”) and
subsidiaries:
BHE senior unsecured debt due 2020-2049 4.6 % $ 8,577 $ 6,452
Subsidiary and other debt due 2019-2064 4.7 % 28,196 28,739
Short-term debt 3.1 % 2,516 4,488
Burlington Northern Santa Fe and subsidiaries due 2019-2097 4.7 % 23,226 22,499
$ 62,515 $ 62,178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covenants which pertain to leverage ratios, interest coverage
ratios and/or debt service coverage ratios. During 2018, BHE and
its subsidiaries issued approximately $5.5 billion of
long-term debt. The debt issued in 2018 has maturity dates ranging
from 2020 to 2049 and a weighted average interest rate of 3.6%.
Proceeds from these debt issuances were used to repay debt, to fund
capital expenditures and for general corporate purposes. BNSF’s borrowings are primarily senior
unsecured debentures. In 2018, BNSF issued $1.5 billion of
senior unsecured debentures due in 2048. These debentures have a
weighted average interest rate of 4.1%. As of December 31,
2018, BNSF, BHE and their subsidiaries were in compliance with all
applicable debt covenants. Berkshire does not guarantee any debt,
borrowings or lines of credit of BNSF, BHE or their
subsidiaries. As of December 31, 2018, our subsidiaries had
unused lines of credit and commercial paper capacity aggregating
approximately $7.3 billion to support short-term borrowing
programs and provide additional liquidity. Such unused lines of
credit included approximately $6.1 billion related to BHE and
its subsidiaries. Debt principal repayments expected during each of
the next five years are as follows (in millions).
2019 2020 2021 2022 2023
Insurance and other
$ 6,760 $ 2,811 $ 3,261 $ 1,616 $ 5,371
Railroad, utilities and energy 5,452 2,778 2,260 3,346 4,066
$ 12,212 $ 5,589 $ 5,521 $ 4,962 $ 9,437</t>
  </si>
  <si>
    <t>Income Tax Disclosure [Abstract]</t>
  </si>
  <si>
    <t>(18)
Income taxes The liabilities for income taxes reflected in our
Consolidated Balance Sheets are as follows (in millions).
December 31,
2018 2017
Currently payable (receivable) $ 323 $ (129)
Deferred 50,503 56,182
Other 549 554
$ 51,375 $ 56,607
On December 22, 2017, President Trump signed
into law legislation known as the Tax Cuts and Jobs Act of 2017
(“TCJA”). Among its provisions, the TCJA reduced the
statutory U.S. Corporate income tax rate from 35% to 21% effective
January 1, 2018. The TCJA also included a one-time Upon the enactment of the TCJA, we recorded a
reduction in our deferred income tax liabilities of approximately
$35.6 billion for the effect of the aforementioned change in
the U.S. statutory income tax rate. As a result, we recorded an
income tax benefit of approximately $29.6 billion and we
increased regulatory liabilities of our regulated utility
subsidiaries by approximately $6.0 billion for the portion of
the deferred income tax liability reduction that we will be
required to, effectively, refund to customers in the rate setting
process. We also recognized an income tax charge of approximately
$1.4 billion with respect to the deemed repatriation of the
accumulated undistributed post-1986 earnings of our foreign
subsidiaries. Thus, upon the enactment of the TCJA, we included a
net income tax benefit in our 2017 earnings of approximately
$28.2 billion. In 2018, we reduced our estimate of the income
taxes on the deemed repatriation of earnings of foreign
subsidiaries by $141 million and recognized additional
deferred income tax rate change effects. We have not established deferred income taxes on
accumulated undistributed earnings of certain foreign subsidiaries,
which are expected to be reinvested indefinitely. Repatriation of
all accumulated earnings of foreign subsidiaries would be
impracticable to the extent that such earnings represent capital to
support normal business operations. Generally, no U.S. federal
income taxes will be imposed on future distributions of foreign
earnings under the current law. However, distributions to the U.S.
or other foreign jurisdictions could be subject to withholding and
other local taxes. The tax effects of temporary differences that give
rise to significant portions of deferred tax assets and deferred
tax liabilities are shown below (in millions).
December 31,
2018
2017
Deferred tax liabilities:
Investments – unrealized appreciation and cost basis
differences $ 17,765 $ 24,251
Deferred charges reinsurance assumed 2,970 3,226
Property, plant and equipment 28,279 26,671
Goodwill and other intangible assets 7,199 7,204
Other 3,187 3,216
59,400 64,568
Deferred tax assets:
Unpaid losses and loss adjustment expenses (1,238) (1,231)
Unearned premiums (767) (345)
Accrued liabilities (1,956) (2,501)
Regulatory liabilities (1,673) (1,707)
Other (3,263) (2,602)
(8,897) (8,386)
Net deferred tax liability $ 50,503 $ 56,182
Income tax expense reflected in our Consolidated
Statements of Earnings for each of the three years ending
December 31, 2018 is as follows (in millions).
2018 2017 2016
Federal $ (1,613) $ (23,427) $ 7,796
State 175 894 556
Foreign 1,117 1,018 888
$ (321) $ (21,515) $
9,240
Current $
5,176 $ 3,299 $ 6,565
Deferred (5,497) (24,814) 2,675
$ (321) $ (21,515) $ 9,240
Income tax expense is reconciled to hypothetical
amounts computed at the U.S. federal statutory rate for each of the
three years ending December 31, 2018 in the table below (in
millions).
2018 2017 2016
Earnings before income taxes $ 4,001 $ 23,838 $ 33,667
Hypothetical income tax expense computed at the U.S. federal
statutory rate $ 840 $ 8,343 $ 11,783
Dividends received deduction and tax exempt interest (393) (905 ) (789 )
State income taxes, less U.S. federal income tax benefit 138 465 361
Foreign tax rate differences 271 (339 ) (421 )
U.S. income tax credits (711) (636 ) (518 )
Non-taxable
—
— (1,143 )
Net benefit from the enactment of the TCJA (302) (28,200 )
—
Other differences, net (164) (243 ) (33 )
$ (321) $ (21,515 ) $ 9,240
We file income tax returns in the United States and
in state, local and foreign jurisdictions. We are under examination
by the taxing authorities in many of these jurisdictions. We have
settled income tax liabilities with the U.S. federal taxing
authority (“IRS”) for tax years through 2011. The IRS
continues to audit Berkshire’s consolidated U.S. federal
income tax returns for the 2012 and 2013 tax years. We are also
under audit or subject to audit with respect to income taxes in
many state and foreign jurisdictions. It is reasonably possible
that certain of these income tax examinations will be settled in
2019. We currently do not believe that the outcome of unresolved
issues or claims will be material to our Consolidated Financial
Statements. At December 31, 2018 and 2017, net
unrecognized tax benefits were $549 million and
$554 million, respectively. Included in the balance at
December 31, 2018, were $452 million of tax positions
that, if recognized, would impact the effective tax rate. The
remaining balance in net unrecognized tax benefits principally
relates to tax positions where the ultimate recognition is highly
certain but there is uncertainty about the timing of such
recognition. Because of the impact of deferred income tax
accounting, the differences in recognition periods would not affect
the annual effective tax rate but would accelerate the payment of
cash to the taxing authority to an earlier period. As of
December 31, 2018, we do not expect any material changes to
the estimated amount of unrecognized tax benefits in the next
twelve months.</t>
  </si>
  <si>
    <t>Dividend restrictions - Insurance subsidiaries</t>
  </si>
  <si>
    <t>(19)
Dividend restrictions – Insurance
subsidiaries Payments of dividends by our insurance subsidiaries
are restricted by insurance statutes and regulations. Without prior
regulatory approval, our principal insurance subsidiaries may
declare up to approximately $16 billion as ordinary dividends
during 2019. Combined shareholders’ equity of U.S. based
insurance subsidiaries determined pursuant to statutory accounting
rules (Surplus as Regards Policyholders) was approximately
$162 billion at December 31, 2018 and $170 billion
at December 31, 2017. Statutory surplus differs from the
corresponding amount based on GAAP due to differences in accounting
for certain assets and liabilities. For instance, deferred charges
reinsurance assumed, deferred policy acquisition costs, unrealized
gains on certain investments and related deferred income taxes are
recognized for GAAP but not for statutory reporting purposes. In
addition, the carrying values of certain assets, such as goodwill
and the carrying values of non-insurance</t>
  </si>
  <si>
    <t>Fair value measurements</t>
  </si>
  <si>
    <t>Fair Value Disclosures [Abstract]</t>
  </si>
  <si>
    <t>(20)
Fair value measurements Our financial assets and liabilities are summarized
below as of December 31, 2018 and December 31, 2017,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December 31, 2018
Investments in fixed maturity securities:
U.S. Treasury, U.S. government corporations and agencies $ 4,223 $ 4,223 $ 2,933 $ 1,290 $
—
States, municipalities and political subdivisions 189 189
— 189
—
Foreign governments 7,502 7,502 5,417 2,085
—
Corporate bonds 7,440 7,440
— 7,434 6
Mortgage-backed securities 544 544
— 544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December 31, 2017
Investments in fixed maturity securities:
U.S. Treasury, U.S. government corporations and agencies $ 3,953 $ 3,953 $ 2,360 $ 1,593 $
—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40,409 41,762
— 41,757 5
Railroad, utilities and energy 62,178 70,538
— 70,538
—
(1)
Assets are
included in other assets and liabilities are included in accounts
payable, accruals and other liabilities.
The fair values of substantially all of our
financial instruments were measured using market or income
approaches. The hierarchy for measuring fair value consists of
Levels 1 through 3, which are described below.
Level 1
Level 2
Level 3 Reconciliations of assets and liabilities measured
and carried at fair value on a recurring basis with the use of
significant unobservable inputs (Level 3) for each of the three
years ending December 31, 2018 follow (in millions).
Investments Net
Balance December 31, 2015 $ 21,503 $ (3,785 )
Gains (losses) included in:
Earnings 3,593 880
Other comprehensive income 872 (2 )
Regulatory assets and liabilities
— (11 )
Acquisitions 10
—
Dispositions and settlements (8,656 ) (101 )
Transfers into/out of Level 3 (1 ) 195
Balance December 31, 2016 17,321 (2,824 )
Gains (losses) included in:
Earnings
— 888
Other comprehensive income 1,157 (3 )
Regulatory assets and liabilities
— (1 )
Dispositions and settlements (59 ) (129 )
Transfers into/out of Level 3 (18,413 )
—
Balance December 31, 2017 6 (2,069 )
Gains (losses) included in:
Earnings
— (118 )
Other comprehensive income
— 2
Regulatory assets and liabilities
— 3
Acquisitions 302 3
Dispositions and settlements (1 ) (164 )
Balance December 31, 2018 $ 307 $ (2,343 )
Gains and losses included in earnings are reported
as components of investment gains/losses, derivative gains/losses
and other revenues, as appropriate. In 2017 and 2016, gains and
losses included in other comprehensive income were primarily the
net change in unrealized appreciation of investments and the
reclassification of investment appreciation in net earnings in our
Consolidated Statements of Comprehensive Income. As disclosed in Note 4, we exercised our BAC
Warrants to acquire BAC common stock on August 24, 2017. As
payment of the cost to acquire the BAC common stock, we surrendered
substantially all of our BAC Preferred. Additionally, Restaurant
Brands International Inc. (“RBI”) in December 2017,
redeemed a $3 billion private placement security that we
acquired in 2014. Accordingly, during 2017, we concluded the
Level 3 inputs used in the previous fair value determinations
of the BAC Warrants, BAC Preferred Stock and RBI investment were
not significant and we transferred these measurements from
Level 3 to Level 2. Quantitative information as of December 31,
2018, with respect to assets and liabilities measured and carried
at fair value on a recurring basis with the use of significant
unobservable inputs (Level 3) follows (in millions).
Fair Principal Valuation Unobservable Inputs Weighted
Derivative contract liabilities – Equity index put
options $ 2,452
Option pricing model Volatility 18%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measurements.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t>
  </si>
  <si>
    <t>Equity [Abstract]</t>
  </si>
  <si>
    <t>(21)
Common stock Changes in Berkshire’s issued, treasury and
outstanding common stock during the three years ending
December 31, 2018 are shown in the table below. In addition to
our common stock, 1,000,000 shares of preferred stock are
authorized, but none are issued.
Class A, $5 Par Value Class B, $0.0033 Par
Value
Issued
Treasury Outstanding Issued
Treasury Outstanding
Balance December 31, 2015 820,102 (11,680 ) 808,422 1,253,866,598 (1,409,762 ) 1,252,456,836
Conversions of Class A common stock to Class B common
stock and exercises of replacement stock options issued in a
business acquisition (32,044 )
— (32,044 ) 49,457,329
— 49,457,329
Balance December 31, 2016 788,058 (11,680) 776,378 1,303,323,927 (1,409,762 ) 1,301,914,165
Conversions of Class A common stock to Class B common
stock and exercises of replacement stock options issued in a
business acquisition (25,303 )
— (25,303 ) 38,742,822
— 38,742,822
Balance December 31, 2017 762,755 (11,680 ) 751,075 1,342,066,749 (1,409,762 ) 1,340,656,987
Conversions of Class A common stock to Class B common
stock and exercises of replacement stock options issued in a
business acquisition (20,542 )
— (20,542 ) 31,492,234 — 31,492,234
Treasury stock acquired
— (1,217 ) (1,217 )
— (4,729,147 ) (4,729,147 )
Balance at December 31, 2018 742,213 (12,897 ) 729,316 1,373,558,983 (6,138,909 ) 1,367,420,074
Each Class A common share is entitled to one
vote per share. Class B common stock possesses dividend and
distribution rights equal to one-fifteen-hundredth one-ten-thousandth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one-fifteen-hundredth For several years, Berkshire had a common stock
repurchase program, which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t>
  </si>
  <si>
    <t>(22)
Accumulated other comprehensive income A summary of the net changes
in after-tax
Unrealized Foreign Prior service Other Accumulated
Balance December 31, 2015 $ 38,598 $ (3,856) $ (762 ) $ 2 $ 33,982
Other comprehensive income, net before reclassifications 9,011 (1,412) 94 (48 ) 7,645
Reclassifications into net earnings:
Earnings before income taxes (6,820)
— 104 51 (6,665)
Applicable income taxes 2,387
— (29 ) (22 ) 2,336
Balance December 31, 2016 43,176 (5,268) (593 ) (17 ) 37,298
Other comprehensive income, net before reclassifications 19,826
2,151 65 16 22,058
Reclassifications into net earnings:
Reclassifications before income taxes (1,399) 3 155 19 (1,222)
Applicable income taxes 490
— (47 ) (6 ) 437
Balance December 31, 2017 62,093 (3,114) (420 ) 12 58,571
Reclassifications to retained earnings upon adoption of new
accounting standards (61,340) (65) 36 (6 ) (61,375)
Other comprehensive income, net before reclassifications (183) (1,424) (513 ) 25 (2,095)
Reclassifications into net earnings:
Reclassifications before income taxes (253)
— 116 5 (132)
Applicable income taxes 53
— (35 ) (2 ) 16
Balance December 31, 2018 $ 370 $ (4,603) $ (816 ) $
34 $ (5,015)</t>
  </si>
  <si>
    <t>Revenues from contracts with customers</t>
  </si>
  <si>
    <t>Revenue from Contract with Customer [Abstract]</t>
  </si>
  <si>
    <t xml:space="preserve">(23)
Revenues from contracts with customers As discussed in Note 1(w), on January 1, 2018,
we adopted ASC 606 “Revenues from Contracts with
Customers.” Except as described in Note 1, our revenue
recognition practices for contracts with customers under ASC 606 do
not differ significant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 summarizes customer contract
revenues disaggregated by reportable segment and the source of the
revenue for the year ended December 31, 2018 (in millions).
Other revenues included in our consolidated revenues were primarily
insurance premiums earned, interest, dividend and other investment
income and leasing revenues which are not within the scope of ASC
606.
Manufacturing McLane Service and BNSF Berkshire Insurance, Total
Manufactured products:
Industrial and commercial products $ 25,707 $
— $ 204 $
— $
— $
— $ 25,911
Building products 14,323
—
—
—
—
— 14,323
Consumer products 14,790
—
—
—
—
— 14,790
Grocery and convenience store distribution
— 33,518
—
—
—
— 33,518
Food and beverage distribution
— 16,309
—
—
—
— 16,309
Auto sales
—
— 8,181
—
—
— 8,181
Other retail and wholesale distribution 2,091
— 12,067
—
—
— 14,158
Service 1,519 84 4,100 23,652 3,949
— 33,304
Electricity and natural gas
—
—
—
— 14,951
— 14,951
Total 58,430 49,911 24,552 23,652 18,900
— 175,445
Other revenue 3,340 76 4,297 51 1,070 63,558 72,392
$ 61,770 $ 49,987 $ 28,849 $ 23,703 $ 19,970 $ 63,558 $ 247,837
A summary of the transaction price allocated to the
significant unsatisfied remaining performance obligations relating
to contracts with expected durations in excess of one year as of
December 31, 2018 follows (in millions).
Performance obligations expected to be satisfied:
Less than Greater than
Total
Electricity and natural gas $ 842 $ 5,678 $ 6,520
Other sales and service contracts 1,190 1,904 3,094 </t>
  </si>
  <si>
    <t>Pension plans</t>
  </si>
  <si>
    <t>Retirement Benefits [Abstract]</t>
  </si>
  <si>
    <t>(24)
Pension plans Several of our subsidiaries sponsor defined benefit
pension plans covering certain employees. Benefits under the plans
are generally based on years of service and compensation, although
benefits under certain plans are based on years of service and
fixed benefit rates. Our subsidiaries may make contributions to the
plans to meet regulatory requirements and may also make
discretionary contributions. The components of our net periodic
pension expense for each of the three years ending
December 31, 2018 were as follows (in millions).
2018 2017 2016
Service cost $ 271 $ 273 $ 282
Interest cost 593 635 691
Expected return on plan assets (988 ) (939 ) (908 )
Amortization of actuarial losses and other 188 157 148
Net periodic pension expense $ 64 $ 126 $ 213
The accumulated benefit obligation is the actuarial
present value of benefits earned based on service and compensation
prior to the valuation date.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non-qualified Reconciliations of the changes in plan assets and
PBOs related to BHE’s pension plans and all other pension
plans for each of the two years ending December 31, 2018 are
in the following tables (in millions). The costs of pension plans
covering employees of certain regulated subsidiaries of BHE are
generally recoverable through the regulated rate making
process.
2018 2017
BHE All other Consolidated BHE All other Consolidated
Benefit obligations
Accumulated benefit obligation end of year $ 4,346 $ 11,540 $ 15,886 $ 4,920 $ 12,604 $ 17,524
PBO beginning of year $ 5,207 $ 13,617 $ 18,824 $ 5,077 $ 12,673 $ 17,750
Service cost 40 231 271 47 226 273
Interest cost 161 432 593 174 461 635
Benefits paid (208 ) (633 ) (841) (271 ) (626 ) (897 )
Settlements (301 ) (133 ) (434) (146 ) (95 ) (241 )
Actuarial (gains) or losses and other (348 ) (1,143 ) (1,491) 326 978 1,304
PBO end of year $ 4,551 $ 12,371 $ 16,922 $ 5,207 $ 13,617 $ 18,824
Plan assets
Plan assets beginning of year $ 5,129 $ 11,885 $ 17,014 $ 4,694 $ 10,703 $ 15,397
Employer contributions 98 495 593 122 159 281
Benefits paid (208 ) (633 ) (841) (271 ) (626 ) (897 )
Actual return on plan assets (191 ) (949 ) (1,140) 535 1,601 2,136
Settlements (324 ) (132 ) (456) (159 ) (76 ) (235 )
Other (119 ) (92 ) (211) 208 124 332
Plan assets end of year $ 4,385 $ 10,574 $ 14,959 $ 5,129 $ 11,885 $ 17,014
Funded status – net liability $ 166 $ 1,797 $ 1,963 $ 78 $ 1,732 $ 1,810
The funded status of our defined benefit pension
plans at December 31, 2018 reflected in assets was
$510 million and in liabilities was $2,473 million. At
December 31, 2017, the funded status included in assets was
$1,176 million and in liabilities was $2,986 million. Weighted average assumptions used in determining
PBO and net periodic pension expense were as follows.
2018 2017 2016
Discount rate applicable to pension benefit obligations 3.9% 3.3% 3.8%
Expected long-term rate of return on plan assets 6.4 6.4 6.1
Rate of compensation increase 2.6 2.8 3.0
Discount rate applicable to net periodic pension expense 3.4 3.9 4.2 Benefits payments expected over the next ten years
are as follows (in millions): 2019 – $1,017; 2020 –
$986; 2021 – $988; 2022 – $991; 2023 – $1,001;
and 2024 to 2028 – $5,027. Sponsoring subsidiaries expect to
contribute $193 million to defined benefit pension plans in
2019.
Fair value measurements of plan assets as of
December 31, 2018 and 2017 follow (in millions).
Fair Value
Investment funds
Total Level 1 Level 2 Level 3
December 31, 2018
Cash and cash equivalents $ 1,328 $ 1,197 $ 131 $
— $
—
Equity securities 7,671 7,499 22 150
—
Government obligations 1,727 1,654 73
—
—
Other fixed maturity securities 836 172 631 33
—
Investment funds and other 3,397 170 1,042 273 1,912
$ 14,959 $ 10,692 $ 1,899 $ 456 $ 1,912
December 31, 2017
Cash and cash equivalents $ 738 $ 594 $ 144 $
— $
—
Equity securities 9,824 9,641 23 160
—
Government obligations 1,536 1,497 39
—
—
Other fixed maturity securities 799 148 619 32
—
Investment funds and other 4,117 150 1,501 274 2,192
$ 17,014 $ 12,030 $ 2,326 $ 466 $ 2,192
Refer to Note 20 for a discussion of the three
levels in the hierarchy of fair values. Plan assets are generally
invested with the long-term objective of producing earnings to
adequately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Generally, past investment returns are not given
significant consideration when establishing assumptions for
expected long-term rates of return on plan assets. Actual
experience will differ from the assumed rates. A reconciliation of the pre-tax
2018
2017
Balance beginning of year $ (614 ) $ (839 )
Amount included in net periodic pension expense 116 155
Actuarial gains (losses) and other (686 ) 70
Balance end of year $ (1,184 ) $ (614 )
Several of our subsidiaries also sponsor defined
contribution retirement plans, such as 401(k) or profit sharing
plans. Employee contributions are subject to regulatory limitations
and the specific plan provisions. Several plans provide for
employer matching contributions up to levels specified in the plans
and provide for additional discretionary contributions as
determined by management. Employer contributions expensed with
respect to our defined contribution plans were $1,009 million
in 2018, $1,001 million in 2017 and $912 million in
2016.</t>
  </si>
  <si>
    <t>Contingencies and Commitments</t>
  </si>
  <si>
    <t>Commitments and Contingencies Disclosure [Abstract]</t>
  </si>
  <si>
    <t>(25)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We lease certain manufacturing, warehouse, retail
and office facilities as well as certain equipment. Rent expense
under operating leases was $1,649 million in 2018,
$1,579 million in 2017 and $1,573 million in 2016. Future
minimum rental payments for operating leases
having non-cancellable
2019
2020
2021
2022
2023
After
2023
Total
$1,360 $1,317 $1,098 $872 $708 $3,658 $9,013 Our subsidiaries regularly make commitments in the
ordinary course of business to purchase goods and services used in
their businesses. The most significant of these relate to our
railroad, utilities and energy businesses and our fractional
aircraft ownership business. As of December 31, 2018,
estimated future payments under such arrangements were as follows:
$15.7 billion in 2019, $4.5 billion in 2020,
$3.7 billion in 2021, $3.2 billion in 2022,
$2.9 billion in 2023 and $17.3 billion after 2023. Pursuant to the terms of agreements with
noncontrolling shareholders in our less than wholly-owned
subsidiaries, we may be obligated to acquire their equity
interests. If we had acquired all outstanding noncontrolling
interests as of December 31, 2018, we estimate the cost would
have been approximately $5.6 billion. However, the timing and
the amount of any such future payments that might be required are
contingent on future actions of the noncontrolling owners.</t>
  </si>
  <si>
    <t>Business segment data</t>
  </si>
  <si>
    <t>Segment Reporting [Abstract]</t>
  </si>
  <si>
    <t>(26)
Business segment data Our operating businesses include a large and
diverse group of insurance, fin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accompanying business segment information for
2017 and 2016 reflects certain reclassifications to conform to
presentations in 2018. Specifically, business units that previously
were reported as the finance and financial products segment were
reclassified to manufacturing (Clayton Homes and UTLX), services
and retailing (CORT and XTRA leasing) and corporate and other
(principally investment income).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amortization of certain purchase
accounting adjustments related to Berkshire’s business
acquisitions or certain other corporate income and expense items in
assessing the financial performance of operating units.
Collectively, these items are included in reconciliations of
segment amounts to consolidated amounts.
Business Identity
Business Activity
Insurance:
GEICO Underwriting private passenger automobile
insurance mainly by direct response methods
Berkshire Hathaway Reinsurance Group Underwriting excess-of-loss,
Berkshire Hathaway Primary Group Underwriting multiple lines of property and
casualty insurance policies for primarily commercial accounts
BNSF Operation of one of the largest railroad
systems in North America
Berkshire Hathaway Energy Regulated electric and gas utility, including
power generation and distribution activities and real estate
brokerage activities
Manufacturing Manufacturers of numerous products including
industrial, consumer and building products, including manufactured
housing and related consumer financing
McLane Company Wholesale distribution of groceries and
non-food
Service and retailing Providers of numerous services including
fractional aircraft ownership programs, aviation pilot training,
electronic components distribution, various retailing businesses,
including automobile dealerships, and trailer and furniture
leasing
A disaggregation of our consolidated data for each
of the three most recent years is presented in the tables which
follow (in millions).
Revenues Earnings before income
taxes
2018 2017 2016 2018 2017 2016
Operating Businesses:
Insurance:
Underwriting:
GEICO $ 33,363 $ 29,441 $ 25,483 $ 2,449 $ (310 ) $ 462
Berkshire Hathaway Reinsurance Group 15,944 24,013 14,141 (1,109 ) (3,648 ) 1,012
Berkshire Hathaway Primary Group 8,111 7,143 6,257 670 719 657
Insurance underwriting 57,418 60,597 45,881 2,010 (3,239 ) 2,131
Investment income 5,518 4,865 4,522 5,503 4,855 4,482
Total insurance 62,936 65,462 50,403 7,513 1,616 6,613
BNSF 23,855 21,387 19,829 6,863 6,328 5,693
Berkshire Hathaway Energy 19,987 18,854 17,764 2,472 2,499 2,878
Manufacturing 61,883 57,645 52,969 9,366 8,324 7,735
McLane Company 49,987 49,775 48,075 246 299 431
Service and retailing 28,939 27,219 26,392 2,696 2,304 2,058
247,587 240,342 215,432 29,156 21,370 25,408
Reconciliation to consolidated amount:
Investment and derivative gains/losses
—
—
— (22,455 ) 2,128 8,304
Interest expense, not allocated to segments
—
—
— (458 ) (486 ) (474 )
Equity method investments
—
—
— (2,167 ) 3,014 1,109
Corporate, eliminations and other 250 (409 ) (318 ) (75 ) (2,188 ) (680 )
$ 247,837 $ 239,933 $ 215,114 $ 4,001 $ 23,838 $ 33,667
Interest expense Income tax expense
2018 2017 2016 2018 2017 2016
Operating Businesses:
Insurance $
— $ — $ — $ 1,374 $ (71 ) $ 1,585
BNSF 1,041 1,016 992 1,644 2,369 2,124
Berkshire Hathaway Energy 1,777 2,254 1,715 (452 ) 148 371
Manufacturing 690 679 631 2,188 2,678 2,442
McLane Company 15 19 — 59 94 169
Service and retailing 91 67 71 634 812 761
3,614 4,035 3,409 5,447 6,030 7,452
Reconciliation to consolidated amount:
Investment and derivative gains/losses
— — — (4,673 ) 742 1,807
Interest expense, not allocated to segments 458 486 474 (96 ) (170 ) (166)
Equity method investments
— — — (753 ) 910 396
Income tax net benefit – Tax Cuts and Jobs Act of 2017
— — — — (28,200 )
—
Corporate, eliminations and other (219) (135 ) (142 ) (246 ) (827 ) (249)
$ 3,853 $
4,386 $
3,741 $ (321 ) $ (21,515 ) $ 9,240
Capital expenditures
Depreciation of tangible assets
2018 2017 2016 2018 2017 2016
Operating Businesses:
Insurance $ 130 $ 170 $ 128 $ 79 $ 84 $ 85
BNSF 3,187 3,256 3,819 2,268 2,304 2,079
Berkshire Hathaway Energy 6,241 4,571 5,090 2,830 2,548 2,560
Manufacturing 3,116 2,490 2,581 1,890 1,839 1,757
McLane Company 276 289 258 204 193 165
Service and retailing 1,587 932 1,078 1,115 751 765
$ 14,537 $ 11,708 $ 12,954 $ 8,386 $ 7,719 $ 7,411
Goodwill year-end Identifiable assets year-end
2018 2017 2016 2018 2017 2016
Operating Businesses:
Insurance $ 15,289 $ 15,499 $ 15,474 $ 289,746 $ 294,418 $ 234,037
BNSF 14,851 14,845 14,845 70,242 69,438 69,277
Berkshire Hathaway Energy 9,851 9,935 9,266 80,543 77,710 74,571
Manufacturing 34,019 33,967 32,915 99,912 97,753 93,835
McLane Company 734 734 734 6,243 6,090 5,896
Service and retailing 6,281 6,278 6,252 24,724 20,014 19,208
$ 81,025 $ 81,258 $ 79,486 571,410 565,423 496,824
Reconciliation to consolidated amount:
Corporate and other 55,359 55,414 44,544
Goodwill 81,025 81,258 79,486
$ 707,794 $ 702,095 $ 620,854
Premiums written and earned by the
property/casualty and life/health insurance businesses are
summarized below (in millions).
Property/Casualty Life/Health
2018 2017 2016 2018 2017 2016
Premiums Written:
Direct $ 44,513 $ 39,377 $ 34,001 $ 1,111 $ 866 $ 1,060
Assumed 8,970 17,815 8,037 5,540 4,925 4,672
Ceded (869 ) (694 ) (798 ) (49 ) (47 ) (62 )
$ 52,614 $ 56,498 $ 41,240 $ 6,602 $ 5,744 $ 5,670
Premiums Earned:
Direct $ 43,095 $ 37,755 $ 33,207 $ 1,111 $ 866 $ 1,060
Assumed 8,649 17,813 7,848 5,438 4,866 4,671
Ceded (825 ) (677 ) (843 ) (50 ) (26 ) (62 )
$ 50,919 $ 54,891 $ 40,212 $ 6,499 $ 5,706 $ 5,669
Insurance premiums written by geographic region
(based upon the domicile of the insured or reinsured) are
summarized below. Dollars are in millions.
Property/Casualty Life/Health
2018 2017 2016 2018 2017 2016
United States $ 46,146 $ 50,604 $ 35,878 $ 3,598 $ 3,320 $ 3,473
Asia Pacific 3,726 3,307 3,616 1,361 879 715
Western Europe 2,157 1,516 1,406 939 909 822
All other 585 1,071 340 704 636 660
$ 52,614 $ 56,498 $ 41,240 $ 6,602 $ 5,744 $ 5,670
Consolidated sales, service and leasing revenues
were $139.1 billion in 2018, $132.8 billion in 2017 and
$125.6 billion in 2016. In 2018, 84% of such revenues were
attributable to the United States compared to 85% in 2017 and 2016.
The remainder of sales, service and leasing revenues were primarily
in Europe, Canada and the Asia Pacific. Consolidated sales, service
and leasing revenues included sales to Walmart Stores, Inc. of
approximately $13 billion in 2018 and $14 billion in 2017
and 2016. In 2018, approximately 96% of our revenues from railroad,
utilities and energy businesses were in the United States compared
to 95% in 2017 and 2016. At December 31, 2018, approximately
89% of our consolidated net property, plant and equipment and
equipment held for lease was located in the United States with the
remainder primarily in Canada and Europe.</t>
  </si>
  <si>
    <t>Quarterly data</t>
  </si>
  <si>
    <t>Quarterly Financial Information Disclosure [Abstract]</t>
  </si>
  <si>
    <t xml:space="preserve">(27)
Quarterly data A summary of revenues and net earnings by quarter
for each of the last two years follows. This information is
unaudited. Amounts are in millions, except per share amounts.
1 st 2 nd 3 rd 4 th
2018
Revenues $ 58,473 $ 62,200 $ 63,450 $ 63,714
Net earnings (loss) attributable to Berkshire shareholders * (1,138 ) 12,011 18,540 (25,392 )
Net earnings (loss) attributable to Berkshire shareholders per
equivalent Class A common share (692 ) 7,301 11,280 (15,467 )
2017
Revenues $ 64,370 $ 57,256 $ 59,507 $ 58,800
Net earnings attributable to Berkshire shareholders * 4,060 4,262 4,067 32,551
Net earnings attributable to Berkshire shareholders per equivalent
Class A common share 2,469 2,592 2,473 19,790
*
Includes after-tax one-time
1 st 2 nd 3 rd 4 th
Investment and derivative gains/losses – 2018 $ (6,426 ) $ 5,118 $ 11,660 $ (28,089 )
Investment and derivative gains/losses – 2017 504 143 623 107
Income tax net benefit – Tax Cuts and Jobs Act of
2017
—
—
— 28,200 </t>
  </si>
  <si>
    <t>Condensed Financial Information</t>
  </si>
  <si>
    <t>Condensed Financial Information Disclosure [Abstract]</t>
  </si>
  <si>
    <t>(Parent Company) Condensed Financial Information (Dollars in millions) Schedule I Balance Sheets
December 31,
2018 2017
Assets:
Cash and cash equivalents $ 3,437 $ 4,039
Short-term investments in U.S. Treasury Bills 22,957 13,132
Investments in and advances to/from consolidated subsidiaries 328,898 335,668
Investment in The Kraft Heinz Company 13,813 17,635
Other assets 80 79
$ 369,185 $ 370,553
Liabilities and Shareholders’ Equity:
Accounts payable, accrued interest and other liabilities $ 1,507 $ 196
Income taxes, principally deferred 2,104 3,294
Notes payable and other borrowings 16,871 18,767
20,482 22,257
Berkshire Hathaway shareholders’ equity 348,703 348,296
$ 369,185 $ 370,553
Statements of Earnings and Comprehensive
Income
Year ended
December 31,
2018 2017 2016
Income items:
From consolidated subsidiaries:
Dividends $ 9,658 $ 5,367 $ 9,862
Undistributed earnings (losses) (3,952 ) 37,832 13,264
5,706 43,199 23,126
Investment gains (losses) (4 ) (1 ) 700
Equity in net earnings (losses) of The Kraft Heinz Company (2,730 ) 2,938 923
Other income 649 350 262
3,621 46,486 25,011
Cost and expense items:
General and administrative 216 159 80
Interest expense 601 522 452
Foreign exchange (gains) losses Euro-denominated senior notes (366 ) 1,008 (244 )
Income tax expense (benefit) (851 ) (143 ) 649
(400 ) 1,546 937
Net earnings attributable to Berkshire Hathaway shareholders 4,021 44,940 24,074
Other comprehensive income attributable to Berkshire Hathaway
shareholders (2,211 ) 21,273 3,316
Comprehensive income attributable to Berkshire Hathaway
shareholders $ 1,810 $ 66,213 $ 27,390
See Note to Condensed Financial
Information
BERKSHIRE HATHAWAY INC. (Parent Company) Condensed Financial Information (Dollars in millions) Schedule I (continued) Statements of Cash Flows
Year ended
December 31,
2018 2017 2016
Cash flows from operating activities:
Net earnings attributable to Berkshire Hathaway shareholders $ 4,021 $ 44,940 $ 24,074
Adjustments to reconcile net earnings to cash flows from operating
activities:
Investment gains (losses) 4 1 (700 )
Undistributed earnings of consolidated subsidiaries 3,952 (37,832 ) (13,264 )
Income taxes payable (972 ) (135 ) 629
Other 3,062 (1,234 ) (161 )
Net cash flows from operating activities 10,067 5,740 10,578
Cash flows from investing activities:
Redemption of Kraft Heinz Company preferred stock
—
— 8,320
Investments in and advances to/from consolidated subsidiaries,
net 460 (239 ) (26,398 )
Purchases of U.S. Treasury Bills (29,740 ) (19,663 ) (9,350 )
Sales and maturities of U.S. Treasury Bills 21,442 14,847 1,145
Net cash flows from investing activities (7,838 ) (5,055 ) (26,283 )
Cash flows from financing activities:
Proceeds from borrowings 17 1,201 9,278
Repayments of borrowings (1,563 ) (1,145 ) (1,125 )
Acquisition of treasury stock (1,346 )
—
—
Other 61 77 164
Net cash flows from financing activities (2,831 ) 133 8,317
Increase (decrease) in cash and cash equivalents (602 ) 818 (7,388 )
Cash and cash equivalents at beginning of year 4,039 3,221 10,609
Cash and cash equivalents at end of year $ 3,437 $ 4,039 $ 3,221
Other cash flow information:
Income taxes paid $ 2,790 $ 2,076 $ 3,583
Interest paid 388 386 307 Note to Condensed Financial Information Berkshire acquired 50% of the outstanding common
stock of Heinz Holding Company in 2013. After a series of
transactions in 2015, that interest represented 26.8% of the
outstanding common stock of The Kraft Heinz Company (“Kraft
Heinz”). Berkshire currently owns 26.7% of the outstanding
shares of Kraft Heinz common stock. Reference is made to Note 5 to
the Consolidated Financial Statements for additional information
concerning Berkshire’s investment in Kraft Heinz. Prior to 2018, the Parent Company issued
Euro-denominated senior notes and the aggregate par amount
outstanding of these borrowings was €6.85 billion as of
December 31, 2018 and 2017. The gains and losses from the
periodic remeasurement of the Euro notes due to changes in foreign
currency exchange rates are included in earnings. Parent Company debt maturities over the next five
years are as follows: 2019—$752 million;
2020—$1,149 million; 2021—$2,131 million;
2022—$613 million and 2023—$3,991 million.
Berkshire guarantees debt obligations of certain of its
subsidiaries, which as of December 31, 2018, totaled
approximately $12.4 billion. Such guarantees are an absolute,
unconditional and irrevocable guarantee for the full and prompt
payment when due of all present and future payment obligations.
Berkshire also provides guarantees in connection with equity index
put option contracts and certain retroactive reinsurance contracts
of subsidiaries. The amounts of subsidiary payments under these
contracts, if any, is contingent upon the outcome of future
events. In December 2017, the Tax Cuts and Jobs Act of 2017
(“TCJA”) was enacted, which reduced the Parent
Company’s income tax expense in 2017 by $550 million,
primarily due to the reduction in deferred tax liabilities
attributable to the lower U.S. statutory rate, partly offset by a
one-time</t>
  </si>
  <si>
    <t>Significant accounting policies and practices (Policies)</t>
  </si>
  <si>
    <t>Nature of operations and basis of consolidation</t>
  </si>
  <si>
    <t>(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6.
Information concerning significant business acquisitions completed
over the past three years appears in Note 2. The Consolidated
Financial Statements for periods before 2018 reflect
reclassifications to conform to 2018 presentations. Most
significantly, line items previously reported under the
sub-caption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t>
  </si>
  <si>
    <t>Use of estimates in preparation of financial statements</t>
  </si>
  <si>
    <t>(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t>
  </si>
  <si>
    <t>Cash and cash equivalents and short-term investments in U.S. Treasury Bills</t>
  </si>
  <si>
    <t>(c) Cash and cash equivalents and
short-term investments in U.S. Treasury Bills Cash equivalents consist of demand deposit and
money market accounts and investments with maturities of three
months or less when purchased. Short-term investments in U.S.
Treasury Bills with remaining maturities exceeding three months at
the time of purchase are stated at amortized cost, which
approximates fair value.</t>
  </si>
  <si>
    <t>Investments under the equity method</t>
  </si>
  <si>
    <t>(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t>
  </si>
  <si>
    <t>(g) Receivables Receivables primarily consists of balances due from
customers, insurance premiums receivable and reinsurance
recoverable on unpaid losses. Receivables are stated net of
estimated allowances for uncollectible balances. Allowances for
uncollectible balances are provided when it is probable
counterparties or customers will be unable to pay all amounts due
based on the contractual terms. We write-off</t>
  </si>
  <si>
    <t>(h) Loans and finance
receivables Loans and finance receivables are predominantly
manufactured housing installment loans. We carry these loans at
amortized cost, net of allowances for uncollectible accounts, based
on our ability and intent to hold such loans to maturity.
Acquisition costs and loan origination and commitment costs paid or
fees received along with acquisition premiums or discounts are
amortized as yield adjustments over the lives of the loans.
Substantially all of our loans and finance receivables are secured
by real or personal property or by other assets of the
borrower. Allowances for credit losses on loans include
estimates of losses on loans currently in foreclosure and losses on
loans not currently in foreclosure. We estimate losses on loans in
foreclosu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in the foreclosure process are considered
non-performing.</t>
  </si>
  <si>
    <t>Derivatives</t>
  </si>
  <si>
    <t>(i) Derivatives We carry derivative contracts in our Consolidated
Balance Sheets at fair value, net of reductions permitted under
master netting agreements with counterparties. We record the
changes in fair value of derivative contracts that do not qualify
as hedging instruments for financial reporting purposes in earnings
or by our regulated utilities businesses as regulatory assets or
liabilities, as applicable, when inclusion in regulated rates is
probable.</t>
  </si>
  <si>
    <t>(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k) Inventories Inventories consist of manufactured goods, goods
acquired for resale, homes constructed for sale, and materials
consumed in business operations. Manufactured inventory costs
include raw materials, direct and indirect labor and factory
overhead. We used the
last-in-first-out first-in-first-out Non-LIFO</t>
  </si>
  <si>
    <t>(l) Property, plant and
equipment We record additions to property, plant and
equipment used in operations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See Note 1(t). Normal repairs and maintenance and other costs that
do not improve the property, extend the useful life or otherwise do
not meet capitalization criteria are charged to expense as
incurred. Rail grinding costs related to our railroad properties
are expensed as incurred.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estimated salvage value primarily using the
straight-line method over estimated useful lives. Ranges of
estimated useful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9 to 100 years and locomotives, freight cars and other equipment
– 6 to 41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30 year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t>
  </si>
  <si>
    <t>(m) Equipment held for lease We record additions to equipment held for lease at
cost. We depreciate equipment held for lease to estimated salvage
value primarily using the straight-line method over estimated
useful lives ranging from 6 to 35 years. We also evaluate equipment
held for lease for impairment consistent with policies for
property, plant and equipment.</t>
  </si>
  <si>
    <t>(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We amortize intangible assets with finite lives in
a pattern that reflects the expected consumption of related
economic benefits or on a straight-line basis over the estimated
economic lives. Intangible assets with 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more-likely-than-not,</t>
  </si>
  <si>
    <t>Revenue recognition</t>
  </si>
  <si>
    <t>(o) Revenue recognition We earn insurance premiums on prospective
property/casualty insurance and reinsurance contracts over the loss
exposure or coverage period in proportion to the level of
protection provided. In most cases, such premiums are earned
ratably over the term of the contract with unearned premiums
computed on a monthly or daily pro-rata
On January 1, 2018, we adopted Accounting
Standards Codification (“ASC”) 606 “Revenues from
Contracts with Customers.” Except as described in Note 1(w),
our revenue recognition practices for contracts with customers
under ASC 606 do not differ significant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Our energy revenue derives primarily from tariff
based sales arrangements approved by various regulatory
commissions. These tariff 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franchising and news distribution services. Leasing revenue is generally recognized ratably
over the term of the lease or based on usage, if applicable under
the terms of the contract. A substantial portion of our leases are
classified as operating lease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and not ASC 606. The re-characterization</t>
  </si>
  <si>
    <t>(p) Losses and loss adjustment
expenses We record liabilities for unpaid losses and loss
adjustment expenses assumed under short duration property/casualty
insurance and reinsurance contracts for loss events that have
occurred on or before the balance sheet date. Such liabilities
represent the estimated ultimate payment amounts without
discounting for time value. We base liability estimates on (1) reports of
losses from policyholder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recoverable amounts under ceded reinsurance contracts. Reinsurance
contracts do not relieve the ceding company of its obligations to
indemnify policyholders with respect to the underlying insurance
and reinsurance contracts.</t>
  </si>
  <si>
    <t>(q) Retroactive reinsurance
contracts We record liabilities for unpaid losses and loss
adjustment expenses assumed under retroactive reinsurance of short
duration contracts consistent with other short duration
property/casualty insurance and reinsurance contracts discuss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t>
  </si>
  <si>
    <t>Insurance policy acquisition costs</t>
  </si>
  <si>
    <t>(r) Insurance policy acquisition
costs We capitalize the incremental costs that directly
relate to the successful sale of insurance contracts, subject to
ultimate recoverability, and we subsequently amortize such costs to
underwriting expenses as the related premiums are earned. Direct
incremental acquisition costs include commissions, premium taxes
and certain other costs associated with successful efforts. We
expense all other underwriting costs as incurred. The
recoverability of capitalized insurance policy acquisition costs
generally reflects anticipation of investment income. The
unamortized balances are included in other assets and were
$2,658 million and $2,529 million at December 31,
2018 and 2017, respectively.</t>
  </si>
  <si>
    <t>Life and annuity insurance benefits</t>
  </si>
  <si>
    <t>(s) Life and annuity insurance
benefits We compute our liabilities for insurance benefits
under life contracts based upon estimated future investment yields,
expected mortality, morbidity, and lapse or withdrawal rates as
well as estimates of premiums we expect to receive and expenses we
expect to incur in the future. These assumptions, as applicable,
also include a margin for adverse deviation and may vary with the
characteristics of the contract’s date of issuance, policy
duration and country of risk. The interest rate assumptions used
may vary by contract or jurisdiction. We discount periodic payment
annuity liabilities based on the implicit rate as of the inception
of the contracts such that the present value of the liabilities
equals the premiums. Discount rates range from less than 1% to
7%.</t>
  </si>
  <si>
    <t>Regulated utilities and energy businesses</t>
  </si>
  <si>
    <t>(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t>
  </si>
  <si>
    <t>Foreign currency</t>
  </si>
  <si>
    <t>(u) Foreign currency The accounts of our non-U.S.</t>
  </si>
  <si>
    <t>(v)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t>
  </si>
  <si>
    <t>New accounting pronouncements adopted in 2018</t>
  </si>
  <si>
    <t>(w) New accounting pronouncements
adopted in 2018 On January 1, 2018, we adopted Accounting
Standards Update (“ASU”) 2016-01 2018-02 2016-01, 2018-02
ASU 2016-01 ASU 2018-02
ASC 606
Total
Increase (decrease):
Assets $
— $
— $ 3,382 $ 3,382
Liabilities
—
— 3,453 3,453
Accumulated other comprehensive income (61,459) 84
— (61,375)
Retained earnings 61,459 (84) (70) 61,305
Shareholders’ equity
—
— (70) (70) With respect to ASU 2016-01, after-tax In adopting ASU 2018-02, In adopting ASC 606, we recorded increases to
certain assets and other liabilities, with the cumulative net
effect recorded to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The principal effects of this re-characterization</t>
  </si>
  <si>
    <t>New accounting pronouncements to be adopted subsequent to December 31, 2018</t>
  </si>
  <si>
    <t>(x) New accounting pronouncements to
be adopted subsequent to December 31, 2018 In February 2016, the Financial Accounting
Standards Board (“FASB”) issued ASU 2016-02 We are party to contracts where we are the lessee
and other contracts where we are the lessor. For contracts where we
are the lessee, our consolidated assets and liabilities increased
by approximately $6 billion as of January 1, 2019,
primarily due to the recognition of right-of-use
In June 2016, the FASB issued ASU 2016-13 available-for-sale 2016-13 In January 2017, the FASB issued ASU 2017-04 2017-04 2017-04, 2017-04 In August 2018, the FASB issued ASU 2018-12 2018-12 2018-12</t>
  </si>
  <si>
    <t>Fixed Maturities [Member]</t>
  </si>
  <si>
    <t>Investments in fixed maturity and equity securities</t>
  </si>
  <si>
    <t>(d) Investments in fixed maturity
securities We classify investments in fixed maturity
securities at the acquisition date and re-evaluate held-to-maturity available-for-sale available-for-sale.
Investment gains and losses arise when fixed
maturity securities are sold (as determined on a specific
identification basis) or are other-than-temporarily impaired with
respect to securities classified as available-for-sale.</t>
  </si>
  <si>
    <t>Equity Securities [Member]</t>
  </si>
  <si>
    <t>(e) Investments in equity
securities We carry substantially all of our investments in
equity securities at fair value and record the subsequent changes
in fair values in the Consolidated Statement of Earnings as a
component of investment gains/losses. Prior to January 1,
2018, substantially all of our equity security investments were
classified as available-for-sale</t>
  </si>
  <si>
    <t>Significant accounting policies and practices (Tables)</t>
  </si>
  <si>
    <t>Summary of effects of initial adoption of ASU 2016-01, ASU 2018-02 and ASC 606</t>
  </si>
  <si>
    <t xml:space="preserve">A summary of the effects of the initial adoption of
ASU 2016-01, 2018-02
ASU 2016-01 ASU 2018-02
ASC 606
Total
Increase (decrease):
Assets $
— $
— $ 3,382 $ 3,382
Liabilities
—
— 3,453 3,453
Accumulated other comprehensive income (61,459) 84
— (61,375)
Retained earnings 61,459 (84) (70) 61,305
Shareholders’ equity
—
— (70) (70) </t>
  </si>
  <si>
    <t>Significant business acquisitions (Tables)</t>
  </si>
  <si>
    <t>Schedule of estimated fair values of assets acquired and liabilities assumed</t>
  </si>
  <si>
    <t>The fair values of identified assets acquired and
liabilities assumed and residual goodwi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Investments in fixed maturity securities (Tables)</t>
  </si>
  <si>
    <t>Schedule of investments in securities with fixed maturities</t>
  </si>
  <si>
    <t>Investments in fixed maturity securities as of
December 31, 2018 and 2017 are summarized by type below (in
millions).
Amortized Unrealized Unrealized Fair
December 31, 2018
U.S. Treasury, U.S. government corporations and agencies $ 4,223 $ 22 $ (22) $ 4,223
States, municipalities and political subdivisions 182 7
— 189
Foreign governments 7,480 50 (28) 7,502
Corporate bonds 7,055 408 (23) 7,440
Mortgage-backed securities 487 59 (2) 544
$ 19,427 $ 546 $ (75) $ 19,898
December 31, 2017
U.S. Treasury, U.S. government corporations and agencies $ 3,975 $ 4 $ (26) $ 3,953
States, municipalities and political subdivisions 847 19 (12) 854
Foreign governments 8,572 274 (24) 8,822
Corporate bonds 6,279 588 (5) 6,862
Mortgage-backed securities 772 92 (2) 862
$ 20,445 $
977 $
(69) $ 21,353</t>
  </si>
  <si>
    <t>Schedule of amortized cost and estimated fair value of securities with fixed maturities</t>
  </si>
  <si>
    <t xml:space="preserve">The amortized cost and estimated fair value of
fixed maturity securities at December 31, 2018 are summarized
below by contractual maturity dates. Amounts are in millions.
Actual maturities may differ from contractual maturities due to
early call or prepayment rights held by issuers.
Due in one Due after one Due after five Due after Mortgage-backed Total
Amortized cost
$ 6,973 $
10,937 $
438 $
592 $ 487 $ 19,427
Fair value
6,982 10,994 494 884 544 19,898 </t>
  </si>
  <si>
    <t>Investments in equity securities (Tables)</t>
  </si>
  <si>
    <t>Schedule of investments in equity securities</t>
  </si>
  <si>
    <t>Investments in equity securities as of
December 31, 2018 and 2017 are summarized based on the primary
industry of the investee in the table below (in millions).
Cost Basis Net Fair
December 31, 2018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
Cost Basis Net Unrealized Gains Fair
December 31, 2017
Banks, insurance and finance $ 25,783 $ 55,026 $ 80,809
Consumer products 25,177 25,698 50,875
Commercial, industrial and other 23,716 15,140 38,856
$ 74,676 $ 95,864 $ 170,540
*
Approximately 65% of the aggregate fair value
was concentrated in five companies (American Express Company
– $15.1 billion; Apple Inc. – $28.2 billion;
Bank of America Corporation – $20.7 billion; The
Coca-Cola Company – $18.4 billion and Wells
Fargo &amp; Company – $29.3 billion).</t>
  </si>
  <si>
    <t>Equity method investments (Tables)</t>
  </si>
  <si>
    <t>Summarized unaudited financial information of Kraft Heinz</t>
  </si>
  <si>
    <t>Summarized unaudited financial information of Kraft
Heinz follows (in millions).
December 29, December 30,
Assets $ 103,627 $ 120,232
Liabilities 51,721 53,985
Year ending Year ending Year ending
Sales $
26,259 $
26,085 $
26,335
Net earnings (losses) attributable to Kraft Heinz common
shareholders $ (10,229) $ 10,999 $ 3,452</t>
  </si>
  <si>
    <t>Investment gains/losses (Tables)</t>
  </si>
  <si>
    <t>Summary of investment gains and losses</t>
  </si>
  <si>
    <t>Investment gains/losses for each of the three years
ending December 31, 2018 are summarized below (in
millions).
2018 2017 2016
Equity securities:
Unrealized investment gains/losses on securities held at the end of
the period $ (22,729) $
— $
—
Investment gains/losses during 2018 on securities sold in 2018 291
—
—
Gross realized gains
— 2,237 7,853
Gross realized losses
— (919) (415)
(22,438) 1,318 7,438
Fixed maturity securities:
Gross realized gains 480 103 58
Gross realized losses (227) (22) (51)
Other 30 11 108
$ (22,155) $ 1,410 $ 7,553</t>
  </si>
  <si>
    <t>Loans and finance receivables (Tables)</t>
  </si>
  <si>
    <t>Schedule of receivables</t>
  </si>
  <si>
    <t>Other receivables of insurance and other businesses
are comprised of the following (in millions).
December 31,
2018 2017
Insurance premiums receivable $ 12,452 $ 11,058
Reinsurance recoverable on unpaid losses 3,060 3,201
Trade receivables 12,617 12,031
Other 3,823 3,464
Allowances for uncollectible accounts (388 ) (362 )
$ 31,564 $ 29,392</t>
  </si>
  <si>
    <t>Receivables of our railroad and our utilities and
energy businesses are comprised of the following (in millions).
December 31,
2018 2017
Trade receivables $ 3,433 $
3,346
Other 362 313
Allowances for uncollectible accounts (129 ) (128 )
$ 3,666 $ 3,531</t>
  </si>
  <si>
    <t>Loans and Finance Receivables [Member]</t>
  </si>
  <si>
    <t>Loans and finance receivables are summarized as
follows (in millions).
December 31,
2018 2017
Loans and finance receivables before allowances and discounts $ 16,622 $ 14,126
Allowances for uncollectible loans (177 ) (180 )
Unamortized acquisition discounts (165 ) (198 )
$ 16,280 $ 13,748</t>
  </si>
  <si>
    <t>Inventories (Tables)</t>
  </si>
  <si>
    <t>Schedule of inventories</t>
  </si>
  <si>
    <t>Inventories are comprised of the following (in
millions).
December 31,
2018 2017
Raw materials $ 4,182 $ 3,479
Work in process and other 2,625 2,568
Finished manufactured goods 4,541 4,505
Goods acquired for resale 7,721 6,814
$ 19,069 $ 17,366</t>
  </si>
  <si>
    <t>Property, plant and equipment (Tables)</t>
  </si>
  <si>
    <t>Schedule of depreciation expense</t>
  </si>
  <si>
    <t>Depreciation expense for each of the three years
ending December 31, 2018 is summarized below (in
millions).
2018 2017 2016
Insurance and other $ 2,186 $ 2,116 $ 2,017
Railroad, utilities and energy 5,098 4,852 4,639
$ 7,284 $ 6,968 $ 6,656</t>
  </si>
  <si>
    <t>Schedule of equipment held for lease</t>
  </si>
  <si>
    <t>Equipment held for lease is summarized below (in
millions). Equipment held for lease includes railcars,
aircraft, over-the-road
December 31,
2018 2017
Railcars $ 8,862 $ 8,352
Aircraft 7,376 1,456
Other equipment held for lease 4,379 3,967
20,617 13,775
Accumulated depreciation (6,319 ) (3,608)
$ 14,298 $ 10,167</t>
  </si>
  <si>
    <t>Schedule of property, plant and equipment</t>
  </si>
  <si>
    <t>A summary of property, plant and equipment of our
insurance and other businesses follows (in millions).
December 31,
2018 2017
Land $ 2,536 $ 2,523
Buildings and improvements 9,959 9,409
Machinery and equipment 22,574 21,190
Furniture, fixtures and other 4,758 4,519
39,827 37,641
Accumulated depreciation (19,199 ) (17,773 )
$ 20,628 $ 19,868</t>
  </si>
  <si>
    <t>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December 31,
2018 2017
Railroad:
Land, track structure and other roadway $ 59,509 $ 57,408
Locomotives, freight cars and other equipment 13,016 12,543
Construction in progress 664 989
73,189 70,940
Accumulated depreciation (10,004 ) (8,627 )
63,185 62,313
Utilities and energy:
Utility generation, transmission and distribution systems 77,288 74,660
Interstate natural gas pipeline assets 7,524 7,176
Independent power plants and other assets 8,324 7,499
Construction in progress 3,110 2,556
96,246 91,891
Accumulated depreciation (27,651 ) (26,020 )
68,595 65,871
$ 131,780 $ 128,184</t>
  </si>
  <si>
    <t>Goodwill and other intangible assets (Tables)</t>
  </si>
  <si>
    <t>Reconciliation of the change in goodwill</t>
  </si>
  <si>
    <t>Reconciliations of the changes in the carrying
value of goodwill during 2018 and 2017 follows (in millions).
December 31,
2018 2017
Balance at beginning of year $ 81,258 $ 79,486
Acquisitions of businesses 376 1,545
Other, including foreign currency translation (609 ) 227
Balance at end of year $ 81,025 $ 81,258</t>
  </si>
  <si>
    <t>Schedule of intangible assets</t>
  </si>
  <si>
    <t>Our other intangible assets and related accumulated
amortization are summarized as follows (in millions).
December 31, 2018 December 31, 2017
Gross carrying Accumulated Gross carrying Accumulated
Insurance and other $ 40,493 $ 8,994 $ 40,225 $ 7,707
Railroad, utilities and energy 1,011 362 988 324
$ 41,504 $ 9,356 $ 41,213 $ 8,031
Trademarks and trade names $ 5,368 $ 750 $ 5,381 $ 692
Patents and technology 4,446 2,790 4,341 2,493
Customer relationships 28,375 4,573 28,322 3,722
Other 3,315 1,243 3,169 1,124
$ 41,504 $
9,356 $
41,213 $ 8,031</t>
  </si>
  <si>
    <t>Derivative contracts (Tables)</t>
  </si>
  <si>
    <t>Derivative contracts outstanding</t>
  </si>
  <si>
    <t xml:space="preserve">The liabilities and related notional values of
these contracts follows (in millions).
Liabilities Notional
December 31, 2018 $ 2,452 $
26,759
December 31, 2017 2,172 28,753 </t>
  </si>
  <si>
    <t>Supplemental cash flow information (Tables)</t>
  </si>
  <si>
    <t>Schedule of supplemental cash flow information</t>
  </si>
  <si>
    <t xml:space="preserve">A summary of supplemental cash flow information for
each of the three years ending December 31, 2018 is presented
in the following table (in millions).
2018
2017 2016
Cash paid during the period for:
Income taxes $ 4,354 $ 3,286 $ 4,719
Interest:
Insurance and other 1,111 1,260 944
Railroad, utilities and energy 2,867 2,828 2,788
Non-cash
Liabilities assumed in connection with business acquisitions 3,735 747 16,555
Equity securities exchanged in connection with business
acquisitions
—
— 4,239
Conversions and other exchanges of investments
—
— 4,154
Equity securities surrendered in connection with warrant
exercise
— 4,965
— </t>
  </si>
  <si>
    <t>Unpaid losses and loss adjustment expenses (Tables)</t>
  </si>
  <si>
    <t>Schedule of liability for unpaid claims and claims adjustment expense</t>
  </si>
  <si>
    <t>A reconciliation of the changes in claim
liabilities, excluding liabilities under retroactive reinsurance
contracts (see Note 16), for each of the three years ending
December 31, 2018 is as follows (in millions).
2018 2017 2016
Balances – beginning of year:
Gross liabilities $ 61,122 $ 53,379 $ 50,519
Reinsurance recoverable on unpaid losses (3,201 ) (3,338 ) (3,307 )
Net liabilities 57,921 50,041 47,212
Incurred losses and loss adjustment expenses:
Current accident year events 39,876 37,702 30,636
Prior accident years’ events (1,406 ) (544 ) (1,443 )
Total incurred losses and loss adjustment expenses 38,470 37,158 29,193
Paid losses and loss adjustment expenses:
Current accident year events (18,391 ) (17,425 ) (14,898 )
Prior accident years’ events (15,452 ) (12,507 ) (10,929 )
Total payments (33,843 ) (29,932 ) (25,827 )
Foreign currency translation adjustment (331 ) 654 (537 )
Business acquisition 3,181
—
—
Balances – end of year:
Net liabilities 65,398 57,921 50,041
Reinsurance recoverable on unpaid losses 3,060 3,201 3,338
Gross liabilities $ 68,458 $ 61,122 $ 53,379</t>
  </si>
  <si>
    <t>Schedule of reconciliation of unpaid losses and allocated loss adjustment expenses to balance sheet liability</t>
  </si>
  <si>
    <t>A reconciliation of the disaggregated net unpaid
losses and allocated loss adjustment expenses (the latter referred
to as “ALAE”) of GEICO, Berkshire Hathaway Reinsurance
Group (“BHRG”) and Berkshire Hathaway Primary Group
(“BH Primary”) to our consolidated unpaid losses and
loss adjustment expenses as of December 31, 2018, follows (in
millions).
GEICO BHRG BHRG BH Primary BH Primary Total
Unpaid losses and ALAE, net $ 17,318 $ 9,395 $ 19,966 $ 7,288 $ 8,694 $ 62,661
Reinsurance recoverable 896 312 850 53 940 3,051
Unpaid unallocated loss adjustment expenses
2,015
Other unpaid losses and loss adjustment expenses
731
Unpaid losses and loss adjustment expenses
$ 68,458</t>
  </si>
  <si>
    <t>Schedule of average historical claims duration</t>
  </si>
  <si>
    <t xml:space="preserve">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61.7% 19.6% 8.1% 4.9% 2.8%
BHRG Property 19.0% 36.1% 18.3% 7.9% 4.3% 3.0% 1.5% 1.0% 0.2% 0.1%
BHRG Casualty 10.4% 17.8% 11.5% 8.5% 7.4% 5.1% 3.0% 1.9% 1.8% 1.4%
BH Primary Medical Professional Liability 1.6% 7.3% 11.5% 14.5% 14.1% 12.4% 8.4% 6.0% 4.1% 2.3%
BH Primary Workers’ Compensation and Other Casualty 15.8% 21.5% 16.5% 12.0% 7.6% 4.6% 2.9% 1.5% 1.0% 0.7% </t>
  </si>
  <si>
    <t>Insurance Group [Member] | GEICO [Member]</t>
  </si>
  <si>
    <t>Schedule of incurred and paid losses and allocated loss adjustment expenses</t>
  </si>
  <si>
    <t>GEICO’s incurred and paid losses and ALAE,
net of reinsurance, are summarized by accident year below. IBNR and
case development liabilities are as of December 31, 2018.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Accident Year Incurred Losses and
ALAE through December 31,
IBNR and Case
Cumulative
2014*
2015*
2016*
2017*
2018
2014 $ 14,680 $ 14,572 $ 14,559 $ 14,589
$ 14,651
$ 148
7,976
2015 16,887 16,875 16,993 17,039 319
8,926
2016 19,106 19,390 19,364 823
9,633
2017 22,675 22,257 2,208
10,816
2018 24,120 4,659
10,968
Incurred losses and
ALAE $ 97,431
Accident Year
Cumulative Paid Losses and ALAE through
December 31,
2014*
2015*
2016*
2017*
2018
2014 $ 9,199 $ 12,036 $ 13,140 $ 13,850
$ 14,273
2015 10,606 13,858 15,285 16,186
2016 12,020 15,862 17,493
2017 13,878 18,249
2018 14,498
Paid losses and
ALAE 80,699
Net unpaid losses
and ALAE for 2014 – 2018 accident years
16,732
Net unpaid losses
and ALAE for accident years before 2014
586
Net unpaid losses
and ALAE
$ 17,318
* Unaudited supplemental information</t>
  </si>
  <si>
    <t>Property [Member] | Insurance Group [Member] | Berkshire Hathaway Reinsurance Group [Member]</t>
  </si>
  <si>
    <t>BHRG’s disaggregated incurred and paid losses
and ALAE are summarized by accident year, net of reinsurance. IBNR
and case development liabilities are as of December 31, 2018.
Dollars are in millions.
BHRG Property
Accident Year Incurred Losses and
ALAE through December 31,
IBNR and Case
2009*
2010*
2011*
2012*
2013*
2014*
2015*
2016*
2017*
2018
2009 $ 2,366 $ 2,037 $ 2,232 $ 2,154 $ 2,058 $ 2,031 $ 1,990 $ 1,985 $1,984 $ 1,984
$ 7
2010 2,523 2,380 2,408 2,274 2,180 2,145 2,126 2,106 2,114 23
2011 4,300 4,084 3,810 3,720 3,719 3,689 3,666 3,652 52
2012 3,144 2,833 2,629 2,389 2,336 2,333 2,315 65
2013 3,196 3,039 2,695 2,604 2,584 2,524 105
2014 2,621 2,427 2,315 2,171 2,115 120
2015 3,244 3,088 2,531 2,938 136
2016 3,267 3,906 3,625 583
2017 5,248 4,958 600
2018 4,373
2,125
Incurred losses and
ALAE
$ 30,598
Accident Year Cumulative Paid
Losses and ALAE through December 31,
2009*
2010*
2011*
2012*
2013*
2014*
2015*
2016*
2017* 2018
2009 $ 402 $ 1,110 $ 1,613 $ 1,777 $ 1,846 $ 1,916 $ 1,950 $ 1,959 $ 1,961 $ 1,963
2010 336 1,024 1,506 1,772 1,931 1,987 2,033 2,058 2,065
2011 701 2,282 2,931 3,200 3,310 3,398 3,440 3,485
2012 266 1,222 1,801 1,939 2,028 2,103 2,123
2013 516 1,427 1,866 2,063 2,184 2,264
2014 465 1,244 1,569 1,708 1,773
2015 569 1,590 1,940 2,135
2016 703 1,792 2,187
2017 1,026 2,713
2018 910
Paid losses and
ALAE
21,618
Net unpaid losses
and ALAE for 2009 – 2018 accident years
8,980
Net unpaid losses
and ALAE for accident years before 2009
415
Net unpaid losses
and ALAE
$ 9,395
*
Unaudited supplemental information</t>
  </si>
  <si>
    <t>Casualty [Member] | Insurance Group [Member] | Berkshire Hathaway Reinsurance Group [Member]</t>
  </si>
  <si>
    <t>BHRG Casualty
Accident Year Incurred Losses and
ALAE through December 31,
IBNR and Case
2009*
2010*
2011*
2012*
2013*
2014*
2015*
2016*
2017* 2018
2009 $ 2,375 $2,687 $ 2,546 $ 2,476 $ 2,414 $ 2,339 $ 2,292 $ 2,231 $2,192
$ 2,209 $
213
2010 2,301 2,387 2,322 2,258 2,139 2,090 2,044 1,883 1,963 228
2011 2,609 2,696 2,567 2,508 2,418 2,327 2,320 2,282 363
2012 2,789 2,964 2,799 2,864 2,793 2,682 2,615 514
2013 2,130 2,259 2,290 2,134 2,082 2,028 544
2014 1,867 2,061 2,029 1,991 1,905 611
2015 1,875 2,072 2,099 2,000 647
2016 1,903 2,107 2,014 818
2017 2,189 2,676 1,141
2018 2,917 1,856
Incurred losses and
ALAE
$ 22,609
Accident Year Cumulative Paid
Losses and ALAE through December 31,
2009*
2010*
2011*
2012*
2013*
2014*
2015*
2016*
2017* 2018
2009 $ 247 $ 852 $ 940 $ 1,211 $ 1,430 $ 1,586 $ 1,622 $ 1,658 $1,684
$ 1,716
2010 118 546 838 1,026 1,278 1,374 1,437 1,482 1,531
2011 292 817 1,160 1,400 1,489 1,581 1,659 1,698
2012 309 749 1,140 1,370 1,527 1,651 1,750
2013 291 521 807 935 1,039 1,140
2014 150 478 644 753 875
2015 196 491 714 834
2016 253 556 734
2017 231 568
2018 267
Paid losses and
ALAE
11,113
Net unpaid losses
and ALAE for 2009 – 2018 accident years 11,496
Net unpaid losses
and ALAE for accident years before 2009 8,470
Net unpaid losses
and ALAE
$ 19,966
*
Unaudited supplemental information</t>
  </si>
  <si>
    <t>Medical Professional Liability [Member] | Insurance Group [Member] | Berkshire Hathaway Primary Group [Member]</t>
  </si>
  <si>
    <t>BH Primary Medical Professional Liability We estimate the ultimate expected incurred losses
and loss adjustment expenses for medical professional claim
liabilities using commonly accepted actuarial methodologies such as
the paid and incurred development method, Bornhuetter-Ferguson
based methods, hindsight outstanding severity method, trended
severity method and trended pure premium method. Using a
combination of these methodologies produces a range of loss
estimates from which we determine our best estimate. Periodically,
we study developments in older accident years and adjust initial
loss estimates to reflect recent development based upon claim age,
coverage and litigation experience. As previously noted, MLMIC was
acquired on October 1, 2018. MLMIC’s incurred and paid
losses and ALAE are included for all years presented
retrospectively.
Accident Year
Incurred Losses and ALAE through
December 31, IBNR and Cumulative
2009* 2010* 2011* 2012* 2013* 2014* 2015* 2016* 2017* 2018
2009 $ 1,423 $ 1,349 $ 1,294 $ 1,251 $ 1,153 $ 1,060 $ 988 $ 941 $ 922 $ 904
$ 22
13
2010 1,399 1,346 1,348 1,329 1,234 1,140 1,085 1,031 1,006
43
13
2011 1,346 1,334 1,321 1,262 1,173 1,115 1,050 1,004
71
13
2012 1,336 1,306 1,277 1,223 1,168 1,078 1,035 108
13
2013 1,328 1,296 1,261 1,195 1,127 1,086 160
12
2014 1,370 1,375 1,305 1,246 1,218 296
13
2015 1,374 1,342 1,269 1,290 450
14
2016 1,392 1,416 1,414 641
14
2017 1,466 1,499 1,011
18
2018 1,602 1,410
15
Incurred losses and
ALAE $ 12,058
Accident Year
Cumulative Paid Losses and ALAE through
December 31,
2009* 2010* 2011* 2012* 2013* 2014* 2015* 2016* 2017* 2018
2009 $ 5 $ 90 $ 203 $ 350 $ 480 $ 619 $ 699 $ 753 $ 789 $ 810
2010 15 95 224 377 526 654 745 810 853
2011 16 82 200 356 517 632 711 767
2012 15 93 218 377 522 642 725
2013 15 90 219 368 518 635
2014 21 106 238 396 540
2015 23 108 218 382
2016 22 115 274
2017 27 128
2018 35
Paid losses and
ALAE 5,149
Net unpaid losses
and ALAE for 2009 – 2018 accident years 6,909
Net unpaid losses
and ALAE for accident years before 2009 379
Net unpaid losses
and ALAE $ 7,288
*
Unaudited supplemental information</t>
  </si>
  <si>
    <t>Workers' Compensation and Other Casualty [Member] | Insurance Group [Member] | Berkshire Hathaway Primary Group [Member]</t>
  </si>
  <si>
    <t>BH Primary 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Accident Year
Incurred Losses and ALAE through
December 31, IBNR and Cumulative
2009* 2010* 2011* 2012* 2013* 2014* 2015* 2016* 2017* 2018
2009 $ 732 $ 673 $ 676 $ 632 $ 609 $ 595 $ 589 $ 585 $ 576 $ 562 $
40
46
2010 715 675 644 609 589 584 576 562 553
42
47
2011 786 706 709 657 653 647 632 622
72
51
2012 907 887 876 828 815 792 779
105
63
2013 1,339 1,310 1,257 1,210 1,173 1,148
188
83
2014 1,866 1,737 1,716 1,641 1,572
287
112
2015 2,314 2,244 2,156 2,124
445
133
2016 2,656 2,561 2,475
833
127
2017 3,262 3,122
1,395
143
2018 3,761
2,459
142
Incurred losses and
ALAE $ 16,718
Accident Year
Cumulative Paid Losses and ALAE through
December 31,
2009* 2010* 2011* 2012* 2013* 2014* 2015* 2016* 2017* 2018
2009 $ 99 $ 228 $ 328 $ 389 $ 434 $ 464 $ 488 $ 499 $ 503 $ 507
2010 106 250 327 393 437 465 479 484 491
2011 114 222 344 415 470 498 512 522
2012 101 301 422 515 576 607 627
2013 193 452 650 776 842 887
2014 247 581 837 1,046 1,155
2015 297 715 1,044 1,328
2016 332 792 1,181
2017 467 1,078
2018 570
Paid losses and
ALAE 8,346
Net unpaid losses
and ALAE for 2009 – 2018 accident years 8,372
Net unpaid losses
and ALAE for accident years before 2009 322
Net unpaid losses
and ALAE $ 8,694
*
Unaudited supplemental information</t>
  </si>
  <si>
    <t>Retroactive reinsurance contracts (Tables)</t>
  </si>
  <si>
    <t>Reconciliation of changes in retroactive reinsurance claim liabilities and deferred charge assets</t>
  </si>
  <si>
    <t>Reconciliations of the changes in estimated
liabilities for retroactive reinsurance unpaid losses and loss
adjustment expenses (“claim liabilities”) and related
deferred charge reinsurance assumed assets for each of the three
years ended December 31, 2018 follows (in millions).
2018 2017 2016
Unpaid losses Deferred
Unpaid losses Deferred
Unpaid losses Deferred
Balances – beginning of year $ 42,937 $ (15,278) $ 24,972 $ (8,047) $ 24,058 $ (7,687)
Incurred losses and loss adjustment expenses
Current year contracts 603 (86) 19,005 (7,730) 2,136 (874)
Prior years’ contracts (341) 1,260 (41) 499 (63) 514
Total 262 1,174 18,964 (7,231) 2,073 (360)
Paid losses and loss adjustment expenses (1,365)
— (999)
— (1,159)
—
Balances – end of year $ 41,834 $ (14,104) $ 42,937 $ (15,278) $ 24,972 $ (8,047)
Incurred losses and loss adjustment expenses, net of deferred
charges $ 1,436 $ 11,733 $ 1,713</t>
  </si>
  <si>
    <t>Notes payable and other borrowings (Tables)</t>
  </si>
  <si>
    <t>Debt principal payments disclosure</t>
  </si>
  <si>
    <t>Debt principal repayments expected during each of
the next five years are as follows (in millions).
2019 2020 2021 2022 2023
Insurance and other
$ 6,760 $ 2,811 $ 3,261 $ 1,616 $ 5,371
Railroad, utilities and energy 5,452 2,778 2,260 3,346 4,066
$ 12,212 $ 5,589 $ 5,521 $ 4,962 $ 9,437</t>
  </si>
  <si>
    <t>Schedule of short and long term outstanding debt disclosure</t>
  </si>
  <si>
    <t>Notes payable and other borrowings are summarized
below (in millions). The weighted average interest rates and
maturity date ranges shown in the following tables are based on
borrowings as of December 31, 2018.
Weighted December 31,
2018 2017
Insurance and other:
Berkshire Hathaway Inc. (“Berkshire”):
U.S. Dollar denominated borrowings due 2019-2047 3.1% $ 9,065 $ 10,603
Euro denominated borrowings due 2020-2035 1.1% 7,806 8,164
Berkshire Hathaway Finance Corporation (“BHFC”) due
2019-2048 3.4% 10,650 12,926
Subsidiary borrowings due 2019-2045 4.0% 5,597 6,884
Short-term subsidiary borrowings 4.3% 1,857 1,832
$ 34,975 $ 40,409</t>
  </si>
  <si>
    <t>Weighted December 31,
2018 2017
Railroad, utilities and energy:
Berkshire Hathaway Energy Company (“BHE”) and
subsidiaries:
BHE senior unsecured debt due 2020-2049 4.6 % $ 8,577 $ 6,452
Subsidiary and other debt due 2019-2064 4.7 % 28,196 28,739
Short-term debt 3.1 % 2,516 4,488
Burlington Northern Santa Fe and subsidiaries due 2019-2097 4.7 % 23,226 22,499
$ 62,515 $ 62,178</t>
  </si>
  <si>
    <t>Income taxes (Tables)</t>
  </si>
  <si>
    <t>Schedule of income tax liability</t>
  </si>
  <si>
    <t>The liabilities for income taxes reflected in our
Consolidated Balance Sheets are as follows (in millions).
December 31,
2018 2017
Currently payable (receivable) $ 323 $ (129)
Deferred 50,503 56,182
Other 549 554
$ 51,375 $ 56,607</t>
  </si>
  <si>
    <t>Schedule of deferred tax assets and liabilities</t>
  </si>
  <si>
    <t>The tax effects of temporary differences that give
rise to significant portions of deferred tax assets and deferred
tax liabilities are shown below (in millions).
December 31,
2018
2017
Deferred tax liabilities:
Investments – unrealized appreciation and cost basis
differences $ 17,765 $ 24,251
Deferred charges reinsurance assumed 2,970 3,226
Property, plant and equipment 28,279 26,671
Goodwill and other intangible assets 7,199 7,204
Other 3,187 3,216
59,400 64,568
Deferred tax assets:
Unpaid losses and loss adjustment expenses (1,238) (1,231)
Unearned premiums (767) (345)
Accrued liabilities (1,956) (2,501)
Regulatory liabilities (1,673) (1,707)
Other (3,263) (2,602)
(8,897) (8,386)
Net deferred tax liability $ 50,503 $ 56,182</t>
  </si>
  <si>
    <t>Schedule of tax provision by jurisdiction category and classification</t>
  </si>
  <si>
    <t>Income tax expense reflected in our Consolidated
Statements of Earnings for each of the three years ending
December 31, 2018 is as follows (in millions).
2018 2017 2016
Federal $ (1,613) $ (23,427) $ 7,796
State 175 894 556
Foreign 1,117 1,018 888
$ (321) $ (21,515) $
9,240
Current $
5,176 $ 3,299 $ 6,565
Deferred (5,497) (24,814) 2,675
$ (321) $ (21,515) $ 9,240</t>
  </si>
  <si>
    <t>Schedule of income tax reconciled to federal statutory amount</t>
  </si>
  <si>
    <t>Income tax expense is reconciled to hypothetical
amounts computed at the U.S. federal statutory rate for each of the
three years ending December 31, 2018 in the table below (in
millions).
2018 2017 2016
Earnings before income taxes $ 4,001 $ 23,838 $ 33,667
Hypothetical income tax expense computed at the U.S. federal
statutory rate $ 840 $ 8,343 $ 11,783
Dividends received deduction and tax exempt interest (393) (905 ) (789 )
State income taxes, less U.S. federal income tax benefit 138 465 361
Foreign tax rate differences 271 (339 ) (421 )
U.S. income tax credits (711) (636 ) (518 )
Non-taxable
—
— (1,143 )
Net benefit from the enactment of the TCJA (302) (28,200 )
—
Other differences, net (164) (243 ) (33 )
$ (321) $ (21,515 ) $ 9,240</t>
  </si>
  <si>
    <t>Fair value measurements (Tables)</t>
  </si>
  <si>
    <t>Financial assets and liabilities measured at fair value on a recurring basis</t>
  </si>
  <si>
    <t>Our financial assets and liabilities are summarized
below as of December 31, 2018 and December 31, 2017,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December 31, 2018
Investments in fixed maturity securities:
U.S. Treasury, U.S. government corporations and agencies $ 4,223 $ 4,223 $ 2,933 $ 1,290 $
—
States, municipalities and political subdivisions 189 189
— 189
—
Foreign governments 7,502 7,502 5,417 2,085
—
Corporate bonds 7,440 7,440
— 7,434 6
Mortgage-backed securities 544 544
— 544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December 31, 2017
Investments in fixed maturity securities:
U.S. Treasury, U.S. government corporations and agencies $ 3,953 $ 3,953 $ 2,360 $ 1,593 $
—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40,409 41,762
— 41,757 5
Railroad, utilities and energy 62,178 70,538
— 70,538
—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each of the three
years ending December 31, 2018 follow (in millions).
Investments Net
Balance December 31, 2015 $ 21,503 $ (3,785 )
Gains (losses) included in:
Earnings 3,593 880
Other comprehensive income 872 (2 )
Regulatory assets and liabilities
— (11 )
Acquisitions 10
—
Dispositions and settlements (8,656 ) (101 )
Transfers into/out of Level 3 (1 ) 195
Balance December 31, 2016 17,321 (2,824 )
Gains (losses) included in:
Earnings
— 888
Other comprehensive income 1,157 (3 )
Regulatory assets and liabilities
— (1 )
Dispositions and settlements (59 ) (129 )
Transfers into/out of Level 3 (18,413 )
—
Balance December 31, 2017 6 (2,069 )
Gains (losses) included in:
Earnings
— (118 )
Other comprehensive income
— 2
Regulatory assets and liabilities
— 3
Acquisitions 302 3
Dispositions and settlements (1 ) (164 )
Balance December 31, 2018 $ 307 $ (2,343 )</t>
  </si>
  <si>
    <t>Fair value assets and liabilities measured on recurring basis, unobservable inputs, additional information</t>
  </si>
  <si>
    <t xml:space="preserve">Quantitative information as of December 31,
2018, with respect to assets and liabilities measured and carried
at fair value on a recurring basis with the use of significant
unobservable inputs (Level 3) follows (in millions).
Fair Principal Valuation Unobservable Inputs Weighted
Derivative contract liabilities – Equity index put
options $ 2,452
Option pricing model Volatility 18% </t>
  </si>
  <si>
    <t>Common stock (Tables)</t>
  </si>
  <si>
    <t>Changes in issued, treasury and outstanding Berkshire common stock</t>
  </si>
  <si>
    <t>Changes in Berkshire’s issued, treasury and
outstanding common stock during the three years ending
December 31, 2018 are shown in the table below. In addition to
our common stock, 1,000,000 shares of preferred stock are
authorized, but none are issued.
Class A, $5 Par Value Class B, $0.0033 Par
Value
Issued
Treasury Outstanding Issued
Treasury Outstanding
Balance December 31, 2015 820,102 (11,680 ) 808,422 1,253,866,598 (1,409,762 ) 1,252,456,836
Conversions of Class A common stock to Class B common
stock and exercises of replacement stock options issued in a
business acquisition (32,044 )
— (32,044 ) 49,457,329
— 49,457,329
Balance December 31, 2016 788,058 (11,680) 776,378 1,303,323,927 (1,409,762 ) 1,301,914,165
Conversions of Class A common stock to Class B common
stock and exercises of replacement stock options issued in a
business acquisition (25,303 )
— (25,303 ) 38,742,822
— 38,742,822
Balance December 31, 2017 762,755 (11,680 ) 751,075 1,342,066,749 (1,409,762 ) 1,340,656,987
Conversions of Class A common stock to Class B common
stock and exercises of replacement stock options issued in a
business acquisition (20,542 )
— (20,542 ) 31,492,234 — 31,492,234
Treasury stock acquired
— (1,217 ) (1,217 )
— (4,729,147 ) (4,729,147 )
Balance at December 31, 2018 742,213 (12,897 ) 729,316 1,373,558,983 (6,138,909 ) 1,367,420,074</t>
  </si>
  <si>
    <t>Accumulated other comprehensive income (Tables)</t>
  </si>
  <si>
    <t>Schedule of accumulated other comprehensive income</t>
  </si>
  <si>
    <t>A summary of the net changes
in after-tax
Unrealized Foreign Prior service Other Accumulated
Balance December 31, 2015 $ 38,598 $ (3,856) $ (762 ) $ 2 $ 33,982
Other comprehensive income, net before reclassifications 9,011 (1,412) 94 (48 ) 7,645
Reclassifications into net earnings:
Earnings before income taxes (6,820)
— 104 51 (6,665)
Applicable income taxes 2,387
— (29 ) (22 ) 2,336
Balance December 31, 2016 43,176 (5,268) (593 ) (17 ) 37,298
Other comprehensive income, net before reclassifications 19,826
2,151 65 16 22,058
Reclassifications into net earnings:
Reclassifications before income taxes (1,399) 3 155 19 (1,222)
Applicable income taxes 490
— (47 ) (6 ) 437
Balance December 31, 2017 62,093 (3,114) (420 ) 12 58,571
Reclassifications to retained earnings upon adoption of new
accounting standards (61,340) (65) 36 (6 ) (61,375)
Other comprehensive income, net before reclassifications (183) (1,424) (513 ) 25 (2,095)
Reclassifications into net earnings:
Reclassifications before income taxes (253)
— 116 5 (132)
Applicable income taxes 53
— (35 ) (2 ) 16
Balance December 31, 2018 $ 370 $ (4,603) $ (816 ) $
34 $ (5,015)</t>
  </si>
  <si>
    <t>Revenues from contracts with customers (Tables)</t>
  </si>
  <si>
    <t>Revenue from contracts with customers disaggregated by reportable segment and source of revenue</t>
  </si>
  <si>
    <t>The following table summarizes customer contract
revenues disaggregated by reportable segment and the source of the
revenue for the year ended December 31, 2018 (in millions).
Other revenues included in our consolidated revenues were primarily
insurance premiums earned, interest, dividend and other investment
income and leasing revenues which are not within the scope of ASC
606.
Manufacturing McLane Service and BNSF Berkshire Insurance, Total
Manufactured products:
Industrial and commercial products $ 25,707 $
— $ 204 $
— $
— $
— $ 25,911
Building products 14,323
—
—
—
—
— 14,323
Consumer products 14,790
—
—
—
—
— 14,790
Grocery and convenience store distribution
— 33,518
—
—
—
— 33,518
Food and beverage distribution
— 16,309
—
—
—
— 16,309
Auto sales
—
— 8,181
—
—
— 8,181
Other retail and wholesale distribution 2,091
— 12,067
—
—
— 14,158
Service 1,519 84 4,100 23,652 3,949
— 33,304
Electricity and natural gas
—
—
—
— 14,951
— 14,951
Total 58,430 49,911 24,552 23,652 18,900
— 175,445
Other revenue 3,340 76 4,297 51 1,070 63,558 72,392
$ 61,770 $ 49,987 $ 28,849 $ 23,703 $ 19,970 $ 63,558 $ 247,837</t>
  </si>
  <si>
    <t>Transaction price allocated to significant unsatisfied remaining performance obligations</t>
  </si>
  <si>
    <t xml:space="preserve">A summary of the transaction price allocated to the
significant unsatisfied remaining performance obligations relating
to contracts with expected durations in excess of one year as of
December 31, 2018 follows (in millions).
Performance obligations expected to be satisfied:
Less than Greater than
Total
Electricity and natural gas $ 842 $ 5,678 $ 6,520
Other sales and service contracts 1,190 1,904 3,094 </t>
  </si>
  <si>
    <t>Pension plans (Tables)</t>
  </si>
  <si>
    <t>Schedule of net periodic pension expense</t>
  </si>
  <si>
    <t>The components of our net periodic pension expense
for each of the three years ending December 31, 2018 were as
follows (in millions).
2018 2017 2016
Service cost $ 271 $ 273 $ 282
Interest cost 593 635 691
Expected return on plan assets (988 ) (939 ) (908 )
Amortization of actuarial losses and other 188 157 148
Net periodic pension expense $ 64 $ 126 $ 213</t>
  </si>
  <si>
    <t>Schedule of changes in projected benefit obligations, changes in plan assets and net funded status</t>
  </si>
  <si>
    <t>Reconciliations of the changes in plan assets and
PBOs related to BHE’s pension plans and all other pension
plans for each of the two years ending December 31, 2018 are
in the following tables (in millions). The costs of pension plans
covering employees of certain regulated subsidiaries of BHE are
generally recoverable through the regulated rate making
process.
2018 2017
BHE All other Consolidated BHE All other Consolidated
Benefit obligations
Accumulated benefit obligation end of year $ 4,346 $ 11,540 $ 15,886 $ 4,920 $ 12,604 $ 17,524
PBO beginning of year $ 5,207 $ 13,617 $ 18,824 $ 5,077 $ 12,673 $ 17,750
Service cost 40 231 271 47 226 273
Interest cost 161 432 593 174 461 635
Benefits paid (208 ) (633 ) (841) (271 ) (626 ) (897 )
Settlements (301 ) (133 ) (434) (146 ) (95 ) (241 )
Actuarial (gains) or losses and other (348 ) (1,143 ) (1,491) 326 978 1,304
PBO end of year $ 4,551 $ 12,371 $ 16,922 $ 5,207 $ 13,617 $ 18,824
Plan assets
Plan assets beginning of year $ 5,129 $ 11,885 $ 17,014 $ 4,694 $ 10,703 $ 15,397
Employer contributions 98 495 593 122 159 281
Benefits paid (208 ) (633 ) (841) (271 ) (626 ) (897 )
Actual return on plan assets (191 ) (949 ) (1,140) 535 1,601 2,136
Settlements (324 ) (132 ) (456) (159 ) (76 ) (235 )
Other (119 ) (92 ) (211) 208 124 332
Plan assets end of year $ 4,385 $ 10,574 $ 14,959 $ 5,129 $ 11,885 $ 17,014
Funded status – net liability $ 166 $ 1,797 $ 1,963 $ 78 $ 1,732 $ 1,810</t>
  </si>
  <si>
    <t>Schedule of weighted average assumptions</t>
  </si>
  <si>
    <t xml:space="preserve">Weighted average assumptions used in determining
PBO and net periodic pension expense were as follows.
2018 2017 2016
Discount rate applicable to pension benefit obligations 3.9% 3.3% 3.8%
Expected long-term rate of return on plan assets 6.4 6.4 6.1
Rate of compensation increase 2.6 2.8 3.0
Discount rate applicable to net periodic pension expense 3.4 3.9 4.2 </t>
  </si>
  <si>
    <t>Schedule of fair value measurements by major categories of plan assets</t>
  </si>
  <si>
    <t>Fair value measurements of plan assets as of
December 31, 2018 and 2017 follow (in millions).
Fair Value
Investment funds
Total Level 1 Level 2 Level 3
December 31, 2018
Cash and cash equivalents $ 1,328 $ 1,197 $ 131 $
— $
—
Equity securities 7,671 7,499 22 150
—
Government obligations 1,727 1,654 73
—
—
Other fixed maturity securities 836 172 631 33
—
Investment funds and other 3,397 170 1,042 273 1,912
$ 14,959 $ 10,692 $ 1,899 $ 456 $ 1,912
December 31, 2017
Cash and cash equivalents $ 738 $ 594 $ 144 $
— $
—
Equity securities 9,824 9,641 23 160
—
Government obligations 1,536 1,497 39
—
—
Other fixed maturity securities 799 148 619 32
—
Investment funds and other 4,117 150 1,501 274 2,192
$ 17,014 $ 12,030 $ 2,326 $ 466 $ 2,192</t>
  </si>
  <si>
    <t>Schedule of pension plan amounts recognized In accumulated other comprehensive income</t>
  </si>
  <si>
    <t>A reconciliation of
the pre-tax
2018
2017
Balance beginning of year $ (614 ) $ (839 )
Amount included in net periodic pension expense 116 155
Actuarial gains (losses) and other (686 ) 70
Balance end of year $ (1,184 ) $ (614 )</t>
  </si>
  <si>
    <t>Contingencies and Commitments (Tables)</t>
  </si>
  <si>
    <t>Schedule of minimum rental payments for operating leases</t>
  </si>
  <si>
    <t>Future minimum rental payments
for operating leases having non-cancellable
2019
2020
2021
2022
2023
After
2023
Total
$1,360 $1,317 $1,098 $872 $708 $3,658 $9,013</t>
  </si>
  <si>
    <t>Business segment data (Tables)</t>
  </si>
  <si>
    <t>Schedule of revenues, earnings before income taxes, interest expense, income tax expense, capital expenditures, depreciation, goodwill and identifiable assets by segment</t>
  </si>
  <si>
    <t>A disaggregation of our consolidated data for each
of the three most recent years is presented in the tables which
follow (in millions).
Revenues Earnings before income
taxes
2018 2017 2016 2018 2017 2016
Operating Businesses:
Insurance:
Underwriting:
GEICO $ 33,363 $ 29,441 $ 25,483 $ 2,449 $ (310 ) $ 462
Berkshire Hathaway Reinsurance Group 15,944 24,013 14,141 (1,109 ) (3,648 ) 1,012
Berkshire Hathaway Primary Group 8,111 7,143 6,257 670 719 657
Insurance underwriting 57,418 60,597 45,881 2,010 (3,239 ) 2,131
Investment income 5,518 4,865 4,522 5,503 4,855 4,482
Total insurance 62,936 65,462 50,403 7,513 1,616 6,613
BNSF 23,855 21,387 19,829 6,863 6,328 5,693
Berkshire Hathaway Energy 19,987 18,854 17,764 2,472 2,499 2,878
Manufacturing 61,883 57,645 52,969 9,366 8,324 7,735
McLane Company 49,987 49,775 48,075 246 299 431
Service and retailing 28,939 27,219 26,392 2,696 2,304 2,058
247,587 240,342 215,432 29,156 21,370 25,408
Reconciliation to consolidated amount:
Investment and derivative gains/losses
—
—
— (22,455 ) 2,128 8,304
Interest expense, not allocated to segments
—
—
— (458 ) (486 ) (474 )
Equity method investments
—
—
— (2,167 ) 3,014 1,109
Corporate, eliminations and other 250 (409 ) (318 ) (75 ) (2,188 ) (680 )
$ 247,837 $ 239,933 $ 215,114 $ 4,001 $ 23,838 $ 33,667
Interest expense Income tax expense
2018 2017 2016 2018 2017 2016
Operating Businesses:
Insurance $
— $ — $ — $ 1,374 $ (71 ) $ 1,585
BNSF 1,041 1,016 992 1,644 2,369 2,124
Berkshire Hathaway Energy 1,777 2,254 1,715 (452 ) 148 371
Manufacturing 690 679 631 2,188 2,678 2,442
McLane Company 15 19 — 59 94 169
Service and retailing 91 67 71 634 812 761
3,614 4,035 3,409 5,447 6,030 7,452
Reconciliation to consolidated amount:
Investment and derivative gains/losses
— — — (4,673 ) 742 1,807
Interest expense, not allocated to segments 458 486 474 (96 ) (170 ) (166)
Equity method investments
— — — (753 ) 910 396
Income tax net benefit – Tax Cuts and Jobs Act of 2017
— — — — (28,200 )
—
Corporate, eliminations and other (219) (135 ) (142 ) (246 ) (827 ) (249)
$ 3,853 $
4,386 $
3,741 $ (321 ) $ (21,515 ) $ 9,240
Capital expenditures
Depreciation of tangible assets
2018 2017 2016 2018 2017 2016
Operating Businesses:
Insurance $ 130 $ 170 $ 128 $ 79 $ 84 $ 85
BNSF 3,187 3,256 3,819 2,268 2,304 2,079
Berkshire Hathaway Energy 6,241 4,571 5,090 2,830 2,548 2,560
Manufacturing 3,116 2,490 2,581 1,890 1,839 1,757
McLane Company 276 289 258 204 193 165
Service and retailing 1,587 932 1,078 1,115 751 765
$ 14,537 $ 11,708 $ 12,954 $ 8,386 $ 7,719 $ 7,411
Goodwill year-end Identifiable assets year-end
2018 2017 2016 2018 2017 2016
Operating Businesses:
Insurance $ 15,289 $ 15,499 $ 15,474 $ 289,746 $ 294,418 $ 234,037
BNSF 14,851 14,845 14,845 70,242 69,438 69,277
Berkshire Hathaway Energy 9,851 9,935 9,266 80,543 77,710 74,571
Manufacturing 34,019 33,967 32,915 99,912 97,753 93,835
McLane Company 734 734 734 6,243 6,090 5,896
Service and retailing 6,281 6,278 6,252 24,724 20,014 19,208
$ 81,025 $ 81,258 $ 79,486 571,410 565,423 496,824
Reconciliation to consolidated amount:
Corporate and other 55,359 55,414 44,544
Goodwill 81,025 81,258 79,486
$ 707,794 $ 702,095 $ 620,854</t>
  </si>
  <si>
    <t>Schedule of premiums written and earned</t>
  </si>
  <si>
    <t>Premiums written and earned by the
property/casualty and life/health insurance businesses are
summarized below (in millions).
Property/Casualty Life/Health
2018 2017 2016 2018 2017 2016
Premiums Written:
Direct $ 44,513 $ 39,377 $ 34,001 $ 1,111 $ 866 $ 1,060
Assumed 8,970 17,815 8,037 5,540 4,925 4,672
Ceded (869 ) (694 ) (798 ) (49 ) (47 ) (62 )
$ 52,614 $ 56,498 $ 41,240 $ 6,602 $ 5,744 $ 5,670
Premiums Earned:
Direct $ 43,095 $ 37,755 $ 33,207 $ 1,111 $ 866 $ 1,060
Assumed 8,649 17,813 7,848 5,438 4,866 4,671
Ceded (825 ) (677 ) (843 ) (50 ) (26 ) (62 )
$ 50,919 $ 54,891 $ 40,212 $ 6,499 $ 5,706 $ 5,669</t>
  </si>
  <si>
    <t>Schedule of insurance premiums written by geographic region</t>
  </si>
  <si>
    <t>Insurance premiums written by geographic region
(based upon the domicile of the insured or reinsured) are
summarized below. Dollars are in millions.
Property/Casualty Life/Health
2018 2017 2016 2018 2017 2016
United States $ 46,146 $ 50,604 $ 35,878 $ 3,598 $ 3,320 $ 3,473
Asia Pacific 3,726 3,307 3,616 1,361 879 715
Western Europe 2,157 1,516 1,406 939 909 822
All other 585 1,071 340 704 636 660
$ 52,614 $ 56,498 $ 41,240 $ 6,602 $ 5,744 $ 5,670</t>
  </si>
  <si>
    <t>Quarterly data (Tables)</t>
  </si>
  <si>
    <t>Schedule of quarterly revenues and earnings</t>
  </si>
  <si>
    <t xml:space="preserve">A summary of revenues and net earnings by quarter
for each of the last two years follows. This information is
unaudited. Amounts are in millions, except per share amounts.
1 st 2 nd 3 rd 4 th
2018
Revenues $ 58,473 $ 62,200 $ 63,450 $ 63,714
Net earnings (loss) attributable to Berkshire shareholders * (1,138 ) 12,011 18,540 (25,392 )
Net earnings (loss) attributable to Berkshire shareholders per
equivalent Class A common share (692 ) 7,301 11,280 (15,467 )
2017
Revenues $ 64,370 $ 57,256 $ 59,507 $ 58,800
Net earnings attributable to Berkshire shareholders * 4,060 4,262 4,067 32,551
Net earnings attributable to Berkshire shareholders per equivalent
Class A common share 2,469 2,592 2,473 19,790
*
Includes after-tax one-time
1 st 2 nd 3 rd 4 th
Investment and derivative gains/losses – 2018 $ (6,426 ) $ 5,118 $ 11,660 $ (28,089 )
Investment and derivative gains/losses – 2017 504 143 623 107
Income tax net benefit – Tax Cuts and Jobs Act of
2017
—
—
— 28,200 </t>
  </si>
  <si>
    <t>Significant accounting policies and practices - Narrative (Detail) - USD ($) $ in Millions</t>
  </si>
  <si>
    <t>Jan. 01, 2019</t>
  </si>
  <si>
    <t>Jan. 01, 2018</t>
  </si>
  <si>
    <t>Significant Accounting Policies [Line Items]</t>
  </si>
  <si>
    <t>Percentage of LIFO inventory</t>
  </si>
  <si>
    <t>39.00%</t>
  </si>
  <si>
    <t>Excess of current or replacement costs over costs determined under LIFO</t>
  </si>
  <si>
    <t>Minimum [Member]</t>
  </si>
  <si>
    <t>Insurance interest rate assumption</t>
  </si>
  <si>
    <t>1.00%</t>
  </si>
  <si>
    <t>Maximum [Member]</t>
  </si>
  <si>
    <t>7.00%</t>
  </si>
  <si>
    <t>Buildings and improvements [Member] | Minimum [Member]</t>
  </si>
  <si>
    <t>Estimated useful life (in years)</t>
  </si>
  <si>
    <t>5 years</t>
  </si>
  <si>
    <t>Buildings and improvements [Member] | Maximum [Member]</t>
  </si>
  <si>
    <t>50 years</t>
  </si>
  <si>
    <t>Machinery and equipment [Member] | Minimum [Member]</t>
  </si>
  <si>
    <t>3 years</t>
  </si>
  <si>
    <t>Machinery and equipment [Member] | Maximum [Member]</t>
  </si>
  <si>
    <t>25 years</t>
  </si>
  <si>
    <t>Furniture, fixtures and other [Member] | Minimum [Member]</t>
  </si>
  <si>
    <t>Furniture, fixtures and other [Member] | Maximum [Member]</t>
  </si>
  <si>
    <t>15 years</t>
  </si>
  <si>
    <t>Track structure and other roadway [Member] | Railroad [Member] | Minimum [Member]</t>
  </si>
  <si>
    <t>9 years</t>
  </si>
  <si>
    <t>Track structure and other roadway [Member] | Railroad [Member] | Maximum [Member]</t>
  </si>
  <si>
    <t>100 years</t>
  </si>
  <si>
    <t>Locomotives, freight cars and other equipment [Member] | Railroad [Member] | Minimum [Member]</t>
  </si>
  <si>
    <t>6 years</t>
  </si>
  <si>
    <t>Locomotives, freight cars and other equipment [Member] | Railroad [Member] | Maximum [Member]</t>
  </si>
  <si>
    <t>41 years</t>
  </si>
  <si>
    <t>Utility generation, transmission and distribution systems [Member] | Utilities and Energy [Member] | Minimum [Member]</t>
  </si>
  <si>
    <t>Utility generation, transmission and distribution systems [Member] | Utilities and Energy [Member] | Maximum [Member]</t>
  </si>
  <si>
    <t>80 years</t>
  </si>
  <si>
    <t>Interstate natural gas pipeline assets [Member] | Utilities and Energy [Member] | Minimum [Member]</t>
  </si>
  <si>
    <t>Interstate natural gas pipeline assets [Member] | Utilities and Energy [Member] | Maximum [Member]</t>
  </si>
  <si>
    <t>Independent power plants and other assets [Member] | Utilities and Energy [Member] | Minimum [Member]</t>
  </si>
  <si>
    <t>Independent power plants and other assets [Member] | Utilities and Energy [Member] | Maximum [Member]</t>
  </si>
  <si>
    <t>30 years</t>
  </si>
  <si>
    <t>Equipment held for lease [Member] | Minimum [Member]</t>
  </si>
  <si>
    <t>Equipment held for lease [Member] | Maximum [Member]</t>
  </si>
  <si>
    <t>35 years</t>
  </si>
  <si>
    <t>Other Assets [Member]</t>
  </si>
  <si>
    <t>Unamortized balances of deferred policy acquisition costs</t>
  </si>
  <si>
    <t>Aircraft Sold Under Fractional Aircraft Ownership Programs [Member] | ASC 606 [Member] | Insurance and Other [Member]</t>
  </si>
  <si>
    <t>Subsequent Event [Member] | ASU 2016-02 [Member]</t>
  </si>
  <si>
    <t>Operating leases, right of use assets</t>
  </si>
  <si>
    <t>Operating lease liabilities</t>
  </si>
  <si>
    <t>Summary of effects of initial adoption of ASU 2016-01, ASU 2018-02 and ASC 606 (Detail) - USD ($) $ in Millions</t>
  </si>
  <si>
    <t>Dec. 31, 2015</t>
  </si>
  <si>
    <t>New Accounting Pronouncements or Change in Accounting Principle [Line Items]</t>
  </si>
  <si>
    <t>Assets</t>
  </si>
  <si>
    <t>Liabilities</t>
  </si>
  <si>
    <t>ASU 2018-02 [Member]</t>
  </si>
  <si>
    <t>ASC 606 [Member]</t>
  </si>
  <si>
    <t>ASU 2016-01 [Member]</t>
  </si>
  <si>
    <t>Adjustments for New Accounting Pronouncements [Member]</t>
  </si>
  <si>
    <t>Significant business acquisitions - Narrative (Detail) - USD ($) $ in Millions</t>
  </si>
  <si>
    <t>Oct. 01, 2018</t>
  </si>
  <si>
    <t>Feb. 29, 2016</t>
  </si>
  <si>
    <t>Jan. 29, 2016</t>
  </si>
  <si>
    <t>Business Acquisition [Line Items]</t>
  </si>
  <si>
    <t>Fair value of shares exchanged</t>
  </si>
  <si>
    <t>Series of Individually Immaterial Business Acquisitions [Member]</t>
  </si>
  <si>
    <t>Aggregate consideration paid for acquisitions</t>
  </si>
  <si>
    <t>Precision Castparts Corp. [Member]</t>
  </si>
  <si>
    <t>Acquisition price</t>
  </si>
  <si>
    <t>Cash</t>
  </si>
  <si>
    <t>MLMIC Insurance Company [Member]</t>
  </si>
  <si>
    <t>Premiums earned</t>
  </si>
  <si>
    <t>MLMIC Insurance Company [Member] | NICO [Member]</t>
  </si>
  <si>
    <t>Investments</t>
  </si>
  <si>
    <t>Duracell Company [Member]</t>
  </si>
  <si>
    <t>Procter &amp; Gamble Company [Member] | Duracell Company [Member]</t>
  </si>
  <si>
    <t>Significant business acquisitions - Estimated fair values of assets acquired and liabilities assumed (Detail) - USD ($) $ in Millions</t>
  </si>
  <si>
    <t>Assets acquired</t>
  </si>
  <si>
    <t>Liabilities assumed</t>
  </si>
  <si>
    <t>Net assets</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Narrative (Detail)</t>
  </si>
  <si>
    <t>Foreign governments [Member] | AA or Higher Credit Rating [Member]</t>
  </si>
  <si>
    <t>Percentage of fixed maturity investments by credit rating</t>
  </si>
  <si>
    <t>88.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t>
  </si>
  <si>
    <t>Net Unrealized Gains</t>
  </si>
  <si>
    <t>Fair Value</t>
  </si>
  <si>
    <t>Banks, insurance and finance [Member]</t>
  </si>
  <si>
    <t>Consumer products [Member]</t>
  </si>
  <si>
    <t>Commercial, industrial and other [Member]</t>
  </si>
  <si>
    <t>Investments in equity securities (Parenthetical) (Detail) $ in Millions</t>
  </si>
  <si>
    <t>Dec. 31, 2018USD ($)Company</t>
  </si>
  <si>
    <t>Dec. 31, 2017USD ($)Company</t>
  </si>
  <si>
    <t>Fair value of investments</t>
  </si>
  <si>
    <t>American Express Company [Member]</t>
  </si>
  <si>
    <t>Apple Inc. [Member]</t>
  </si>
  <si>
    <t>Bank of America Corporation [Member]</t>
  </si>
  <si>
    <t>The Coca-Cola Company [Member]</t>
  </si>
  <si>
    <t>Wells Fargo &amp; Company [Member]</t>
  </si>
  <si>
    <t>Equity Securities [Member] | Investment Concentration [Member]</t>
  </si>
  <si>
    <t>Concentration percentage</t>
  </si>
  <si>
    <t>68.00%</t>
  </si>
  <si>
    <t>65.00%</t>
  </si>
  <si>
    <t>Number of companies in concentration percentage | Company</t>
  </si>
  <si>
    <t>Investments in equity securities - Narrative (Detail) - Bank of America Corporation [Member] - USD ($)</t>
  </si>
  <si>
    <t>Aug. 24, 2017</t>
  </si>
  <si>
    <t>Dec. 31, 2011</t>
  </si>
  <si>
    <t>Non-Cumulative Perpetual Preferred Stock [Member]</t>
  </si>
  <si>
    <t>Number of shares acquired</t>
  </si>
  <si>
    <t>Investment in preferred stock, stated dividend rate</t>
  </si>
  <si>
    <t>6.00%</t>
  </si>
  <si>
    <t>Investment in preferred stock, liquidation value per share</t>
  </si>
  <si>
    <t>Common Stock [Member]</t>
  </si>
  <si>
    <t>Number of common shares that can be purchased</t>
  </si>
  <si>
    <t>Exercise price for warrants, per share</t>
  </si>
  <si>
    <t>Aggregate cost to exercise warrants</t>
  </si>
  <si>
    <t>Number of shares acquired upon exercise of warrants</t>
  </si>
  <si>
    <t>Equity method investments - Narrative (Detail)</t>
  </si>
  <si>
    <t>Oct. 03, 2017USD ($)EmployeeLocation</t>
  </si>
  <si>
    <t>Dec. 31, 2018USD ($)shares</t>
  </si>
  <si>
    <t>Dec. 31, 2017USD ($)</t>
  </si>
  <si>
    <t>Dec. 31, 2016USD ($)</t>
  </si>
  <si>
    <t>Schedule of Equity Method Investments [Line Items]</t>
  </si>
  <si>
    <t>The Kraft Heinz Company [Member]</t>
  </si>
  <si>
    <t>Number of shares owned | shares</t>
  </si>
  <si>
    <t>Equity method investment ownership percentage</t>
  </si>
  <si>
    <t>26.70%</t>
  </si>
  <si>
    <t>Equity method investments, fair value</t>
  </si>
  <si>
    <t>Equity method investments, carrying value</t>
  </si>
  <si>
    <t>Common stock dividends received</t>
  </si>
  <si>
    <t>Berkadia Commercial Mortgage LLC, Pilot Travel Centers LLC, d/b/a Pilot Flying J, and Electric Transmission Texas, LLC [Member]</t>
  </si>
  <si>
    <t>Berkadia Commercial Mortgage LLC [Member]</t>
  </si>
  <si>
    <t>50.00%</t>
  </si>
  <si>
    <t>Commercial paper outstanding</t>
  </si>
  <si>
    <t>Jefferies Financial Group Inc. [Member] | Berkadia Commercial Mortgage LLC [Member]</t>
  </si>
  <si>
    <t>American Electric Power [Member] | Electric Transmission Texas, LLC [Member]</t>
  </si>
  <si>
    <t>Commercial Paper [Member] | Berkadia Commercial Mortgage LLC [Member]</t>
  </si>
  <si>
    <t>Maximum outstanding balance of commercial paper borrowings</t>
  </si>
  <si>
    <t>Insurance Group [Member] | Jefferies Financial Group Inc. [Member] | Berkadia Commercial Mortgage LLC [Member]</t>
  </si>
  <si>
    <t>Reimbursement rate from joint venture partner of Company's surety bond claim losses</t>
  </si>
  <si>
    <t>Berkshire Hathaway Energy Company Subsidiary [Member] | Electric Transmission Texas, LLC [Member]</t>
  </si>
  <si>
    <t>Berkshire Hathaway Inc. (Parent) [Member]</t>
  </si>
  <si>
    <t>Pilot Travel Centers LLC, d/b/a Pilot Flying J [Member]</t>
  </si>
  <si>
    <t>Number of locations | Location</t>
  </si>
  <si>
    <t>Pilot Travel Centers LLC, d/b/a Pilot Flying J [Member] | Haslam Family [Member]</t>
  </si>
  <si>
    <t>Majority ownership percentage</t>
  </si>
  <si>
    <t>50.10%</t>
  </si>
  <si>
    <t>Pilot Travel Centers LLC, d/b/a Pilot Flying J [Member] | Third Party [Member]</t>
  </si>
  <si>
    <t>Ownership percentage</t>
  </si>
  <si>
    <t>11.30%</t>
  </si>
  <si>
    <t>Pilot Travel Centers LLC, d/b/a Pilot Flying J [Member] | Berkshire Hathaway Inc. (Parent) [Member]</t>
  </si>
  <si>
    <t>38.60%</t>
  </si>
  <si>
    <t>Pilot Travel Centers LLC, d/b/a Pilot Flying J [Member] | Minimum [Member]</t>
  </si>
  <si>
    <t>Number of team members | Employee</t>
  </si>
  <si>
    <t>Annual revenues</t>
  </si>
  <si>
    <t>Pilot Travel Centers LLC, d/b/a Pilot Flying J [Member] | Agreement to Acquire Additional Interest in 2023 [Member] | Haslam Family [Member]</t>
  </si>
  <si>
    <t>20.00%</t>
  </si>
  <si>
    <t>Pilot Travel Centers LLC, d/b/a Pilot Flying J [Member] | Agreement to Acquire Additional Interest in 2023 [Member] | Berkshire Hathaway Inc. (Parent) [Member]</t>
  </si>
  <si>
    <t>Percentage of additional interest to be acquired</t>
  </si>
  <si>
    <t>41.40%</t>
  </si>
  <si>
    <t>Equity method investments - Unaudited financial information (Detail) - The Kraft Heinz Company [Member] - USD ($) $ in Millions</t>
  </si>
  <si>
    <t>Dec. 29, 2018</t>
  </si>
  <si>
    <t>Dec. 30, 2017</t>
  </si>
  <si>
    <t>Sales</t>
  </si>
  <si>
    <t>Net earnings (losses) attributable to Kraft Heinz common shareholders</t>
  </si>
  <si>
    <t>Investment gains/losses (Detail) - USD ($) $ in Millions</t>
  </si>
  <si>
    <t>Gain (Loss) on Securities [Line Items]</t>
  </si>
  <si>
    <t>Equity securities - Unrealized investment gains/losses on securities held at the end of the period</t>
  </si>
  <si>
    <t>Equity securities - Investment gains/losses during 2018 on securities sold in 2018</t>
  </si>
  <si>
    <t>Fixed maturity securities - Gross realized gains</t>
  </si>
  <si>
    <t>Fixed maturity securities - Gross realized losses</t>
  </si>
  <si>
    <t>Gross realized gains</t>
  </si>
  <si>
    <t>Gross realized losses</t>
  </si>
  <si>
    <t>Other [Member]</t>
  </si>
  <si>
    <t>Investment gains/losses - Narrative (Detail) - USD ($) $ in Millions</t>
  </si>
  <si>
    <t>Taxable gains on sales of equity securities</t>
  </si>
  <si>
    <t>Bank of America Corporation [Member] | Non-Cumulative Perpetual Preferred Stock [Member]</t>
  </si>
  <si>
    <t>Wm Wrigley Jr Company, The Kraft Heinz Company, and Dow Chemical Company [Member] | Preferred Stock and Common Stock [Member]</t>
  </si>
  <si>
    <t>Gross gains</t>
  </si>
  <si>
    <t>Duracell Company [Member] | Procter &amp; Gamble Company [Member] | Common Stock [Member]</t>
  </si>
  <si>
    <t>Loans and finance receivables (Detail) - USD ($) $ in Millions</t>
  </si>
  <si>
    <t>Loans and finance receivables before allowances and discounts</t>
  </si>
  <si>
    <t>Allowances for uncollectible loans</t>
  </si>
  <si>
    <t>Unamortized acquisition discounts</t>
  </si>
  <si>
    <t>Loans and finance receivables - Narrative (Detail) - USD ($)</t>
  </si>
  <si>
    <t>Accounts, Notes, Loans and Financing Receivable [Line Items]</t>
  </si>
  <si>
    <t>Provisions for loan losses</t>
  </si>
  <si>
    <t>Loan charge-offs, net of recoveries</t>
  </si>
  <si>
    <t>Percent of manufactured housing loan balances evaluated collectively for impairment</t>
  </si>
  <si>
    <t>98.00%</t>
  </si>
  <si>
    <t>Percent of loan balances considered to be performing</t>
  </si>
  <si>
    <t>99.00%</t>
  </si>
  <si>
    <t>Percent of loan balances considered to be current as to payment status</t>
  </si>
  <si>
    <t>95.00%</t>
  </si>
  <si>
    <t>Seritage Growth Properties [Member] | Term Loan [Member]</t>
  </si>
  <si>
    <t>Term loan facility amount</t>
  </si>
  <si>
    <t>Expiration date of term loan</t>
  </si>
  <si>
    <t>Jul. 31,
		2023</t>
  </si>
  <si>
    <t>Outstanding loan balance</t>
  </si>
  <si>
    <t>Other receivables (Detail) - USD ($) $ in Millions</t>
  </si>
  <si>
    <t>Reinsurance recoverable on unpaid losses</t>
  </si>
  <si>
    <t>Insurance premiums receivable</t>
  </si>
  <si>
    <t>Trade receivables</t>
  </si>
  <si>
    <t>Allowances for uncollectible accounts</t>
  </si>
  <si>
    <t>Other receivables - Narrative (Detail) - USD ($) $ in Millions</t>
  </si>
  <si>
    <t>Unbilled revenue</t>
  </si>
  <si>
    <t>Inventories (Detail) - USD ($) $ in Millions</t>
  </si>
  <si>
    <t>Raw materials</t>
  </si>
  <si>
    <t>Work in process and other</t>
  </si>
  <si>
    <t>Finished manufactured goods</t>
  </si>
  <si>
    <t>Goods acquired for resale</t>
  </si>
  <si>
    <t>Total inventory</t>
  </si>
  <si>
    <t>Property, plant and equipment (Detail) - USD ($) $ in Millions</t>
  </si>
  <si>
    <t>Property, Plant and Equipment [Line Items]</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 | Land, track structure and other roadway [Member]</t>
  </si>
  <si>
    <t>Railroad [Member] | Locomotives, freight cars and other equipment [Member]</t>
  </si>
  <si>
    <t>Railroad [Member] | Construction in progress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 Depreciation expense (Detail) - USD ($) $ in Millions</t>
  </si>
  <si>
    <t>Depreciation expense</t>
  </si>
  <si>
    <t>Equipment held for lease - Narrative (Detail) - Insurance and Other [Member] - USD ($) $ in Millions</t>
  </si>
  <si>
    <t>Property Subject to or Available for Operating Lease [Line Items]</t>
  </si>
  <si>
    <t>Equipment held for lease, net</t>
  </si>
  <si>
    <t>Equipment held for lease, gross</t>
  </si>
  <si>
    <t>Equipment held for lease, accumulated depreciation</t>
  </si>
  <si>
    <t>Depreciation expense for equipment held for lease</t>
  </si>
  <si>
    <t>Future minimum lease rentals to be received, 2019</t>
  </si>
  <si>
    <t>Future minimum lease rentals to be received, 2020</t>
  </si>
  <si>
    <t>Future minimum lease rentals to be received, 2021</t>
  </si>
  <si>
    <t>Future minimum lease rentals to be received, 2022</t>
  </si>
  <si>
    <t>Future minimum lease rentals to be received, 2023</t>
  </si>
  <si>
    <t>Future minimum lease rentals to be received, thereafter</t>
  </si>
  <si>
    <t>Aircraft Sold Under Fractional Aircraft Ownership Programs [Member] | ASC 606 [Member]</t>
  </si>
  <si>
    <t>Equipment held for lease (Detail) - Insurance and Other [Member] - USD ($) $ in Millions</t>
  </si>
  <si>
    <t>Railcars [Member]</t>
  </si>
  <si>
    <t>Aircraft [Member]</t>
  </si>
  <si>
    <t>Other Equipment Held for Lease [Member]</t>
  </si>
  <si>
    <t>Goodwill and other intangible assets - Goodwill (Detail) - USD ($) $ in Millions</t>
  </si>
  <si>
    <t>Balance at beginning of year</t>
  </si>
  <si>
    <t>Acquisitions of businesses</t>
  </si>
  <si>
    <t>Other, including foreign currency translation</t>
  </si>
  <si>
    <t>Balance at end of year</t>
  </si>
  <si>
    <t>Goodwill and other intangible assets - Intangible assets (Detail) - USD ($) $ in Millions</t>
  </si>
  <si>
    <t>Finite-Lived and Indefinite-Lived Intangible Assets [Line Items]</t>
  </si>
  <si>
    <t>Gross carrying amount</t>
  </si>
  <si>
    <t>Accumulated amortization</t>
  </si>
  <si>
    <t>Trademarks and trade names [Member]</t>
  </si>
  <si>
    <t>Customer relationships [Member]</t>
  </si>
  <si>
    <t>Other intangible assets [Member]</t>
  </si>
  <si>
    <t>Patents and technology [Member]</t>
  </si>
  <si>
    <t>Goodwill and other intangible assets - Intangible assets - Narrative (Detail) - USD ($) $ in Millions</t>
  </si>
  <si>
    <t>Intangible asset amortization expense</t>
  </si>
  <si>
    <t>Estimated amortization expense - 2019</t>
  </si>
  <si>
    <t>Estimated amortization expense - 2020</t>
  </si>
  <si>
    <t>Estimated amortization expense - 2021</t>
  </si>
  <si>
    <t>Estimated amortization expense - 2022</t>
  </si>
  <si>
    <t>Estimated amortization expense - 2023</t>
  </si>
  <si>
    <t>Intangible assets with indefinite lives, excluding goodwill</t>
  </si>
  <si>
    <t>Derivative contracts (Detail) - Not Designated as Hedging Instrument [Member] - Equity Index Put Options [Member] - USD ($) $ in Millions</t>
  </si>
  <si>
    <t>Derivative [Line Items]</t>
  </si>
  <si>
    <t>Notional Value</t>
  </si>
  <si>
    <t>Derivative contracts - Narrative (Detail) - USD ($)</t>
  </si>
  <si>
    <t>Not Designated as Hedging Instrument [Member]</t>
  </si>
  <si>
    <t>Collateral posting requirements under contracts with collateral provisions</t>
  </si>
  <si>
    <t>Additional collateral posting requirements</t>
  </si>
  <si>
    <t>Not Designated as Hedging Instrument [Member] | Equity Index Put Options [Member]</t>
  </si>
  <si>
    <t>Weighted average remaining life of derivative contracts</t>
  </si>
  <si>
    <t>1 year 10 months 24 days</t>
  </si>
  <si>
    <t>Notional value of contracts expired and terminated</t>
  </si>
  <si>
    <t>Notional value of contracts that will expire in next fiscal year</t>
  </si>
  <si>
    <t>Premiums received at contract inception dates</t>
  </si>
  <si>
    <t>Aggregate intrinsic value of equity index put option contracts</t>
  </si>
  <si>
    <t>Not Designated as Hedging Instrument [Member] | Equity Index Put Options [Member] | Maximum [Member]</t>
  </si>
  <si>
    <t>Derivative inception month and year</t>
  </si>
  <si>
    <t>2008-03</t>
  </si>
  <si>
    <t>Derivative maturity month and year</t>
  </si>
  <si>
    <t>2025-10</t>
  </si>
  <si>
    <t>Not Designated as Hedging Instrument [Member] | Equity Index Put Options [Member] | Minimum [Member]</t>
  </si>
  <si>
    <t>2019-04</t>
  </si>
  <si>
    <t>Not Designated as Hedging Instrument [Member] | Credit Default [Member]</t>
  </si>
  <si>
    <t>Other Assets [Member] | Not Designated as Hedging Instrument [Member] | Utilities and Energy [Member]</t>
  </si>
  <si>
    <t>Accounts Payable, Accruals and Other Liabilities [Member] | Not Designated as Hedging Instrument [Member] | Utilities and Energy [Member]</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s</t>
  </si>
  <si>
    <t>Conversions and other exchanges of investments</t>
  </si>
  <si>
    <t>Equity securities surrendered in connection with warrant exercise</t>
  </si>
  <si>
    <t>Cash paid during the period for interest</t>
  </si>
  <si>
    <t>Unpaid losses and loss adjustment expenses - Reconciliation of changes in claim liabilities (Detail) - USD ($) $ in Millions</t>
  </si>
  <si>
    <t>Liability for Claims and Claims Adjustment Expense [Line Items]</t>
  </si>
  <si>
    <t>Gross liabilities at beginning of year</t>
  </si>
  <si>
    <t>Reinsurance recoverable on unpaid losses at beginning of year</t>
  </si>
  <si>
    <t>Net liabilities at beginning of year</t>
  </si>
  <si>
    <t>Net liabilities at end of year</t>
  </si>
  <si>
    <t>Reinsurance recoverable on unpaid losses at end of year</t>
  </si>
  <si>
    <t>Gross liabilities at end of year</t>
  </si>
  <si>
    <t>Property and Casualty Insurance and Reinsurance, Excluding Retroactive Reinsurance [Member]</t>
  </si>
  <si>
    <t>Incurred losses and loss adjustment expenses, current accident year events</t>
  </si>
  <si>
    <t>Incurred losses and loss adjustment expenses, prior accident years' events</t>
  </si>
  <si>
    <t>Total incurred losses and loss adjustment expenses</t>
  </si>
  <si>
    <t>Paid losses and loss adjustment expenses, current accident year events</t>
  </si>
  <si>
    <t>Paid losses and loss adjustment expenses, prior accident years' events</t>
  </si>
  <si>
    <t>Total payments</t>
  </si>
  <si>
    <t>Foreign currency translation adjustment</t>
  </si>
  <si>
    <t>Business acquisition</t>
  </si>
  <si>
    <t>Unpaid losses and loss adjustment expenses - Narrative (Detail) $ in Millions</t>
  </si>
  <si>
    <t>Dec. 31, 2018USD ($)Event</t>
  </si>
  <si>
    <t>Dec. 31, 2017USD ($)Event</t>
  </si>
  <si>
    <t>Incurred losses and loss adjustment expenses with respect to current accident year events</t>
  </si>
  <si>
    <t>Number of significant catastrophe events | Event</t>
  </si>
  <si>
    <t>Incurred losses and loss adjustment expenses for (reductions of) prior years' accident events</t>
  </si>
  <si>
    <t>Percentage of reduction of net liabilities</t>
  </si>
  <si>
    <t>2.40%</t>
  </si>
  <si>
    <t>1.10%</t>
  </si>
  <si>
    <t>3.10%</t>
  </si>
  <si>
    <t>Liabilities for environmental, asbestos and latent injury claims, net of reinsurance</t>
  </si>
  <si>
    <t>Property and Casualty Insurance and Reinsurance, Excluding Retroactive Reinsurance [Member] | Significant Catastrophe Events [Member]</t>
  </si>
  <si>
    <t>Primary Insurance [Member]</t>
  </si>
  <si>
    <t>Property and Casualty Reinsurance [Member]</t>
  </si>
  <si>
    <t>Unpaid losses and loss adjustment expenses - Reconciliation of unpaid losses and allocated loss adjustment expenses to balance sheet liability (Detail) - USD ($) $ in Millions</t>
  </si>
  <si>
    <t>Short-duration Insurance Contracts, Reconciliation of Claims Development to Liability [Line Items]</t>
  </si>
  <si>
    <t>Reinsurance recoverable</t>
  </si>
  <si>
    <t>Insurance Group [Member]</t>
  </si>
  <si>
    <t>Unpaid losses and ALAE, net</t>
  </si>
  <si>
    <t>Unpaid unallocated loss adjustment expenses</t>
  </si>
  <si>
    <t>Other unpaid losses and loss adjustment expenses</t>
  </si>
  <si>
    <t>Insurance Group [Member] | Berkshire Hathaway Reinsurance Group [Member] | Property [Member]</t>
  </si>
  <si>
    <t>Insurance Group [Member] | Berkshire Hathaway Reinsurance Group [Member] | Casualty [Member]</t>
  </si>
  <si>
    <t>Insurance Group [Member] | Berkshire Hathaway Primary Group [Member] | Medical Professional Liability [Member]</t>
  </si>
  <si>
    <t>Insurance Group [Member] | Berkshire Hathaway Primary Group [Member] | Workers' Compensation and Other Casualty [Member]</t>
  </si>
  <si>
    <t>Unpaid losses and loss adjustment expenses - Incurred and paid losses and allocated loss adjustment expenses (Detail) - Insurance Group [Member] Claim in Thousands, $ in Millions</t>
  </si>
  <si>
    <t>Dec. 31, 2018USD ($)Claim</t>
  </si>
  <si>
    <t>Dec. 31, 2015USD ($)</t>
  </si>
  <si>
    <t>Dec. 31, 2014USD ($)</t>
  </si>
  <si>
    <t>Dec. 31, 2013USD ($)</t>
  </si>
  <si>
    <t>Dec. 31, 2012USD ($)</t>
  </si>
  <si>
    <t>Dec. 31, 2011USD ($)</t>
  </si>
  <si>
    <t>Dec. 31, 2010USD ($)</t>
  </si>
  <si>
    <t>Dec. 31, 2009USD ($)</t>
  </si>
  <si>
    <t>Claims Development [Line Items]</t>
  </si>
  <si>
    <t>Net unpaid losses and ALAE</t>
  </si>
  <si>
    <t>GEICO [Member]</t>
  </si>
  <si>
    <t>Incurred Losses and ALAE</t>
  </si>
  <si>
    <t>Cumulative Paid Losses and ALAE</t>
  </si>
  <si>
    <t>GEICO [Member] | 2014 [Member]</t>
  </si>
  <si>
    <t>IBNR and Case Development Liabilities</t>
  </si>
  <si>
    <t>Cumulative Number of Reported Claims | Claim</t>
  </si>
  <si>
    <t>GEICO [Member] | 2015 [Member]</t>
  </si>
  <si>
    <t>GEICO [Member] | 2016 [Member]</t>
  </si>
  <si>
    <t>GEICO [Member] | 2017 [Member]</t>
  </si>
  <si>
    <t>GEICO [Member] | 2018 [Member]</t>
  </si>
  <si>
    <t>GEICO [Member] | 2014-2018 [Member]</t>
  </si>
  <si>
    <t>GEICO [Member] | Before 2014 [Member]</t>
  </si>
  <si>
    <t>Net unpaid losses and ALAE for accident years before earliest accident year presented</t>
  </si>
  <si>
    <t>Berkshire Hathaway Reinsurance Group [Member] | Property [Member]</t>
  </si>
  <si>
    <t>Berkshire Hathaway Reinsurance Group [Member] | Property [Member] | 2014 [Member]</t>
  </si>
  <si>
    <t>Berkshire Hathaway Reinsurance Group [Member] | Property [Member] | 2015 [Member]</t>
  </si>
  <si>
    <t>Berkshire Hathaway Reinsurance Group [Member] | Property [Member] | 2016 [Member]</t>
  </si>
  <si>
    <t>Berkshire Hathaway Reinsurance Group [Member] | Property [Member] | 2017 [Member]</t>
  </si>
  <si>
    <t>Berkshire Hathaway Reinsurance Group [Member] | Property [Member] | 2018 [Member]</t>
  </si>
  <si>
    <t>Berkshire Hathaway Reinsurance Group [Member] | Property [Member] | 2009 [Member]</t>
  </si>
  <si>
    <t>Berkshire Hathaway Reinsurance Group [Member] | Property [Member] | 2010 [Member]</t>
  </si>
  <si>
    <t>Berkshire Hathaway Reinsurance Group [Member] | Property [Member] | 2011 [Member]</t>
  </si>
  <si>
    <t>Berkshire Hathaway Reinsurance Group [Member] | Property [Member] | 2012 [Member]</t>
  </si>
  <si>
    <t>Berkshire Hathaway Reinsurance Group [Member] | Property [Member] | 2013 [Member]</t>
  </si>
  <si>
    <t>Berkshire Hathaway Reinsurance Group [Member] | Property [Member] | 2009-2018 [Member]</t>
  </si>
  <si>
    <t>Berkshire Hathaway Reinsurance Group [Member] | Property [Member] | Before 2009 [Member]</t>
  </si>
  <si>
    <t>Berkshire Hathaway Reinsurance Group [Member] | Casualty [Member]</t>
  </si>
  <si>
    <t>Berkshire Hathaway Reinsurance Group [Member] | Casualty [Member] | 2014 [Member]</t>
  </si>
  <si>
    <t>Berkshire Hathaway Reinsurance Group [Member] | Casualty [Member] | 2015 [Member]</t>
  </si>
  <si>
    <t>Berkshire Hathaway Reinsurance Group [Member] | Casualty [Member] | 2016 [Member]</t>
  </si>
  <si>
    <t>Berkshire Hathaway Reinsurance Group [Member] | Casualty [Member] | 2017 [Member]</t>
  </si>
  <si>
    <t>Berkshire Hathaway Reinsurance Group [Member] | Casualty [Member] | 2018 [Member]</t>
  </si>
  <si>
    <t>Berkshire Hathaway Reinsurance Group [Member] | Casualty [Member] | 2009 [Member]</t>
  </si>
  <si>
    <t>Berkshire Hathaway Reinsurance Group [Member] | Casualty [Member] | 2010 [Member]</t>
  </si>
  <si>
    <t>Berkshire Hathaway Reinsurance Group [Member] | Casualty [Member] | 2011 [Member]</t>
  </si>
  <si>
    <t>Berkshire Hathaway Reinsurance Group [Member] | Casualty [Member] | 2012 [Member]</t>
  </si>
  <si>
    <t>Berkshire Hathaway Reinsurance Group [Member] | Casualty [Member] | 2013 [Member]</t>
  </si>
  <si>
    <t>Berkshire Hathaway Reinsurance Group [Member] | Casualty [Member] | 2009-2018 [Member]</t>
  </si>
  <si>
    <t>Berkshire Hathaway Reinsurance Group [Member] | Casualty [Member] | Before 2009 [Member]</t>
  </si>
  <si>
    <t>Berkshire Hathaway Primary Group [Member] | Medical Professional Liability [Member]</t>
  </si>
  <si>
    <t>Berkshire Hathaway Primary Group [Member] | Medical Professional Liability [Member] | 2014 [Member]</t>
  </si>
  <si>
    <t>Berkshire Hathaway Primary Group [Member] | Medical Professional Liability [Member] | 2015 [Member]</t>
  </si>
  <si>
    <t>Berkshire Hathaway Primary Group [Member] | Medical Professional Liability [Member] | 2016 [Member]</t>
  </si>
  <si>
    <t>Berkshire Hathaway Primary Group [Member] | Medical Professional Liability [Member] | 2017 [Member]</t>
  </si>
  <si>
    <t>Berkshire Hathaway Primary Group [Member] | Medical Professional Liability [Member] | 2018 [Member]</t>
  </si>
  <si>
    <t>Berkshire Hathaway Primary Group [Member] | Medical Professional Liability [Member] | 2009 [Member]</t>
  </si>
  <si>
    <t>Berkshire Hathaway Primary Group [Member] | Medical Professional Liability [Member] | 2010 [Member]</t>
  </si>
  <si>
    <t>Berkshire Hathaway Primary Group [Member] | Medical Professional Liability [Member] | 2011 [Member]</t>
  </si>
  <si>
    <t>Berkshire Hathaway Primary Group [Member] | Medical Professional Liability [Member] | 2012 [Member]</t>
  </si>
  <si>
    <t>Berkshire Hathaway Primary Group [Member] | Medical Professional Liability [Member] | 2013 [Member]</t>
  </si>
  <si>
    <t>Berkshire Hathaway Primary Group [Member] | Medical Professional Liability [Member] | 2009-2018 [Member]</t>
  </si>
  <si>
    <t>Berkshire Hathaway Primary Group [Member] | Medical Professional Liability [Member] | Before 2009 [Member]</t>
  </si>
  <si>
    <t>Berkshire Hathaway Primary Group [Member] | Workers' Compensation and Other Casualty [Member]</t>
  </si>
  <si>
    <t>Berkshire Hathaway Primary Group [Member] | Workers' Compensation and Other Casualty [Member] | 2014 [Member]</t>
  </si>
  <si>
    <t>Berkshire Hathaway Primary Group [Member] | Workers' Compensation and Other Casualty [Member] | 2015 [Member]</t>
  </si>
  <si>
    <t>Berkshire Hathaway Primary Group [Member] | Workers' Compensation and Other Casualty [Member] | 2016 [Member]</t>
  </si>
  <si>
    <t>Berkshire Hathaway Primary Group [Member] | Workers' Compensation and Other Casualty [Member] | 2017 [Member]</t>
  </si>
  <si>
    <t>Berkshire Hathaway Primary Group [Member] | Workers' Compensation and Other Casualty [Member] | 2018 [Member]</t>
  </si>
  <si>
    <t>Berkshire Hathaway Primary Group [Member] | Workers' Compensation and Other Casualty [Member] | 2009 [Member]</t>
  </si>
  <si>
    <t>Berkshire Hathaway Primary Group [Member] | Workers' Compensation and Other Casualty [Member] | 2010 [Member]</t>
  </si>
  <si>
    <t>Berkshire Hathaway Primary Group [Member] | Workers' Compensation and Other Casualty [Member] | 2011 [Member]</t>
  </si>
  <si>
    <t>Berkshire Hathaway Primary Group [Member] | Workers' Compensation and Other Casualty [Member] | 2012 [Member]</t>
  </si>
  <si>
    <t>Berkshire Hathaway Primary Group [Member] | Workers' Compensation and Other Casualty [Member] | 2013 [Member]</t>
  </si>
  <si>
    <t>Berkshire Hathaway Primary Group [Member] | Workers' Compensation and Other Casualty [Member] | 2009-2018 [Member]</t>
  </si>
  <si>
    <t>Berkshire Hathaway Primary Group [Member] | Workers' Compensation and Other Casualty [Member] | Before 2009 [Member]</t>
  </si>
  <si>
    <t>Unaudited supplemental information</t>
  </si>
  <si>
    <t>Unpaid losses and loss adjustment expenses - Average historical claims duration (Detail) - Insurance Group [Member]</t>
  </si>
  <si>
    <t>Short-duration Insurance Contracts, Historical Claims Duration [Line Items]</t>
  </si>
  <si>
    <t>Average annual percentage payout of incurred losses, net of reinsurance, year one</t>
  </si>
  <si>
    <t>61.70%</t>
  </si>
  <si>
    <t>Average annual percentage payout of incurred losses, net of reinsurance, year two</t>
  </si>
  <si>
    <t>19.60%</t>
  </si>
  <si>
    <t>Average annual percentage payout of incurred losses, net of reinsurance, year three</t>
  </si>
  <si>
    <t>8.10%</t>
  </si>
  <si>
    <t>Average annual percentage payout of incurred losses, net of reinsurance, year four</t>
  </si>
  <si>
    <t>4.90%</t>
  </si>
  <si>
    <t>Average annual percentage payout of incurred losses, net of reinsurance, year five</t>
  </si>
  <si>
    <t>2.80%</t>
  </si>
  <si>
    <t>19.00%</t>
  </si>
  <si>
    <t>36.10%</t>
  </si>
  <si>
    <t>18.30%</t>
  </si>
  <si>
    <t>7.90%</t>
  </si>
  <si>
    <t>4.30%</t>
  </si>
  <si>
    <t>Average annual percentage payout of incurred losses, net of reinsurance, year six</t>
  </si>
  <si>
    <t>3.00%</t>
  </si>
  <si>
    <t>Average annual percentage payout of incurred losses, net of reinsurance, year seven</t>
  </si>
  <si>
    <t>1.50%</t>
  </si>
  <si>
    <t>Average annual percentage payout of incurred losses, net of reinsurance, year eight</t>
  </si>
  <si>
    <t>Average annual percentage payout of incurred losses, net of reinsurance, year nine</t>
  </si>
  <si>
    <t>0.20%</t>
  </si>
  <si>
    <t>Average annual percentage payout of incurred losses, net of reinsurance, year ten</t>
  </si>
  <si>
    <t>0.10%</t>
  </si>
  <si>
    <t>10.40%</t>
  </si>
  <si>
    <t>17.80%</t>
  </si>
  <si>
    <t>11.50%</t>
  </si>
  <si>
    <t>8.50%</t>
  </si>
  <si>
    <t>7.40%</t>
  </si>
  <si>
    <t>5.10%</t>
  </si>
  <si>
    <t>1.90%</t>
  </si>
  <si>
    <t>1.80%</t>
  </si>
  <si>
    <t>1.40%</t>
  </si>
  <si>
    <t>1.60%</t>
  </si>
  <si>
    <t>7.30%</t>
  </si>
  <si>
    <t>14.50%</t>
  </si>
  <si>
    <t>14.10%</t>
  </si>
  <si>
    <t>12.40%</t>
  </si>
  <si>
    <t>8.40%</t>
  </si>
  <si>
    <t>4.10%</t>
  </si>
  <si>
    <t>2.30%</t>
  </si>
  <si>
    <t>15.80%</t>
  </si>
  <si>
    <t>21.50%</t>
  </si>
  <si>
    <t>16.50%</t>
  </si>
  <si>
    <t>12.00%</t>
  </si>
  <si>
    <t>7.60%</t>
  </si>
  <si>
    <t>4.60%</t>
  </si>
  <si>
    <t>2.90%</t>
  </si>
  <si>
    <t>0.70%</t>
  </si>
  <si>
    <t>Retroactive reinsurance contracts - Reconciliation of changes in claim liabilities and deferred charge assets (Detail) - USD ($) $ in Millions</t>
  </si>
  <si>
    <t>Unpaid losses and loss adjustment expenses, beginning of year</t>
  </si>
  <si>
    <t>Unpaid losses and loss adjustment expenses, end of year</t>
  </si>
  <si>
    <t>Deferred charges reinsurance assumed, beginning of year</t>
  </si>
  <si>
    <t>Deferred charges reinsurance assumed, end of year</t>
  </si>
  <si>
    <t>Retroactive Reinsurance [Member]</t>
  </si>
  <si>
    <t>Incurred losses and loss adjustment expenses, prior years' contracts</t>
  </si>
  <si>
    <t>Unpaid Losses and Loss Adjustment Expenses [Member] | Retroactive Reinsurance [Member]</t>
  </si>
  <si>
    <t>Incurred losses and loss adjustment expenses, current year contracts</t>
  </si>
  <si>
    <t>Paid losses and loss adjustment expenses</t>
  </si>
  <si>
    <t>Deferred Charges Reinsurance Assumed [Member] | Retroactive Reinsurance [Member]</t>
  </si>
  <si>
    <t>Retroactive reinsurance contracts - Narrative (Detail) - USD ($)</t>
  </si>
  <si>
    <t>Feb. 02, 2017</t>
  </si>
  <si>
    <t>Effects of Reinsurance [Line Items]</t>
  </si>
  <si>
    <t>Incurred losses and loss adjustment expenses</t>
  </si>
  <si>
    <t>Liabilities for environmental, asbestos and latent injury claims</t>
  </si>
  <si>
    <t>NICO [Member] | AIG [Member] | Retroactive Reinsurance [Member]</t>
  </si>
  <si>
    <t>Percentage of losses and allocated loss adjustment expenses reinsured in excess of retained amount</t>
  </si>
  <si>
    <t>80.00%</t>
  </si>
  <si>
    <t>Losses and allocated loss adjustment expenses retained amount</t>
  </si>
  <si>
    <t>NICO [Member] | AIG [Member] | Retroactive Reinsurance [Member] | Maximum [Member]</t>
  </si>
  <si>
    <t>Losses and allocated loss adjustment expenses reinsured in excess of retained amount</t>
  </si>
  <si>
    <t>NICO [Member] | Unpaid Losses and Loss Adjustment Expenses [Member] | AIG [Member] | Retroactive Reinsurance [Member]</t>
  </si>
  <si>
    <t>NICO [Member] | Deferred Charges Reinsurance Assumed [Member] | AIG [Member] | Retroactive Reinsurance [Member]</t>
  </si>
  <si>
    <t>Notes payable and other borrowings (Detail) - USD ($) $ in Millions</t>
  </si>
  <si>
    <t>Debt Instrument [Line Items]</t>
  </si>
  <si>
    <t>Principal payments on debt - 2019</t>
  </si>
  <si>
    <t>Principal payments on debt - 2020</t>
  </si>
  <si>
    <t>Principal payments on debt - 2021</t>
  </si>
  <si>
    <t>Principal payments on debt - 2022</t>
  </si>
  <si>
    <t>Principal payments on debt - 2023</t>
  </si>
  <si>
    <t>Insurance and Other [Member] | Berkshire Hathaway Inc. (Parent) [Member] | U.S. Dollar Denominated [Member]</t>
  </si>
  <si>
    <t>Weighted average interest rate, percentage</t>
  </si>
  <si>
    <t>Insurance and Other [Member] | Berkshire Hathaway Inc. (Parent) [Member] | Euro Denominated [Member]</t>
  </si>
  <si>
    <t>Insurance and Other [Member] | Berkshire Hathaway Inc. (Parent) [Member] | Minimum [Member] | U.S. Dollar Denominated [Member]</t>
  </si>
  <si>
    <t>Debt maturity year</t>
  </si>
  <si>
    <t>Insurance and Other [Member] | Berkshire Hathaway Inc. (Parent) [Member] | Minimum [Member] | Euro Denominated [Member]</t>
  </si>
  <si>
    <t>Insurance and Other [Member] | Berkshire Hathaway Inc. (Parent) [Member] | Maximum [Member] | U.S. Dollar Denominated [Member]</t>
  </si>
  <si>
    <t>Insurance and Other [Member] | Berkshire Hathaway Inc. (Parent) [Member] | Maximum [Member] | Euro Denominated [Member]</t>
  </si>
  <si>
    <t>Insurance and Other [Member] | Subsidiaries [Member]</t>
  </si>
  <si>
    <t>Other borrowings</t>
  </si>
  <si>
    <t>Short-term debt</t>
  </si>
  <si>
    <t>4.00%</t>
  </si>
  <si>
    <t>Short-term debt, weighted average interest rate</t>
  </si>
  <si>
    <t>Insurance and Other [Member] | Subsidiaries [Member] | Minimum [Member]</t>
  </si>
  <si>
    <t>Insurance and Other [Member] | Subsidiaries [Member] | Maximum [Member]</t>
  </si>
  <si>
    <t>Insurance and Other [Member] | Subsidiaries [Member] | Berkshire Hathaway Finance Corporation [Member]</t>
  </si>
  <si>
    <t>3.40%</t>
  </si>
  <si>
    <t>Insurance and Other [Member] | Subsidiaries [Member] | Berkshire Hathaway Finance Corporation [Member] | Minimum [Member]</t>
  </si>
  <si>
    <t>Insurance and Other [Member] | Subsidiaries [Member] | Berkshire Hathaway Finance Corporation [Member] | Maximum [Member]</t>
  </si>
  <si>
    <t>Railroad, Utilities and Energy [Member] | Subsidiaries [Member] | Berkshire Hathaway Energy [Member]</t>
  </si>
  <si>
    <t>Senior unsecured debt</t>
  </si>
  <si>
    <t>Railroad, Utilities and Energy [Member] | Subsidiaries [Member] | Berkshire Hathaway Energy [Member] | Minimum [Member]</t>
  </si>
  <si>
    <t>Railroad, Utilities and Energy [Member] | Subsidiaries [Member] | Berkshire Hathaway Energy [Member] | Maximum [Member]</t>
  </si>
  <si>
    <t>Railroad, Utilities and Energy [Member] | Subsidiaries [Member] | Berkshire Hathaway Energy Subsidiaries [Member]</t>
  </si>
  <si>
    <t>4.70%</t>
  </si>
  <si>
    <t>Railroad, Utilities and Energy [Member] | Subsidiaries [Member] | Berkshire Hathaway Energy Subsidiaries [Member] | Minimum [Member]</t>
  </si>
  <si>
    <t>Railroad, Utilities and Energy [Member] | Subsidiaries [Member] | Berkshire Hathaway Energy Subsidiaries [Member] | Maximum [Member]</t>
  </si>
  <si>
    <t>Railroad, Utilities and Energy [Member] | Subsidiaries [Member] | Berkshire Hathaway Energy and Subsidiaries [Member]</t>
  </si>
  <si>
    <t>Railroad, Utilities and Energy [Member] | Subsidiaries [Member] | Burlington Northern Santa Fe and subsidiaries [Member]</t>
  </si>
  <si>
    <t>Railroad, Utilities and Energy [Member] | Subsidiaries [Member] | Burlington Northern Santa Fe and subsidiaries [Member] | Minimum [Member]</t>
  </si>
  <si>
    <t>Railroad, Utilities and Energy [Member] | Subsidiaries [Member] | Burlington Northern Santa Fe and subsidiaries [Member] | Maximum [Member]</t>
  </si>
  <si>
    <t>Notes payable and other borrowings - Narrative (Detail) - USD ($) $ in Millions</t>
  </si>
  <si>
    <t>1 Months Ended</t>
  </si>
  <si>
    <t>Jan. 31, 2019</t>
  </si>
  <si>
    <t>Aug. 31, 2018</t>
  </si>
  <si>
    <t>Gain (loss) attributable to changes in foreign currency exchange rates</t>
  </si>
  <si>
    <t>Subsidiaries [Member] | Insurance and Other [Member]</t>
  </si>
  <si>
    <t>Euro Denominated [Member] | Berkshire Hathaway Inc. (Parent) [Member] | Insurance and Other [Member]</t>
  </si>
  <si>
    <t>Euro Denominated [Member] | Senior Notes [Member] | Berkshire Hathaway Inc. (Parent) [Member] | Insurance and Other [Member]</t>
  </si>
  <si>
    <t>Subsidiaries Excluding Berkshire Hathaway Finance Corporation [Member] | Berkshire Hathaway Inc. (Parent) [Member] | Insurance and Other [Member]</t>
  </si>
  <si>
    <t>Guarantee obligation</t>
  </si>
  <si>
    <t>Berkshire Hathaway Energy and Subsidiaries [Member] | Debt Due 2020 To 2049 [Member] | Subsidiaries [Member] | Railroad, Utilities and Energy [Member]</t>
  </si>
  <si>
    <t>Principal amount of debt issued</t>
  </si>
  <si>
    <t>3.60%</t>
  </si>
  <si>
    <t>BNSF [Member] | Debentures Due 2048 [Member] | Senior Unsecured Debentures [Member] | Subsidiaries [Member] | Railroad, Utilities and Energy [Member]</t>
  </si>
  <si>
    <t>Berkshire Hathaway Finance Corporation [Member] | Subsidiaries [Member] | Insurance and Other [Member]</t>
  </si>
  <si>
    <t>Berkshire Hathaway Finance Corporation [Member] | Senior Notes [Member] | Subsidiaries [Member] | Insurance and Other [Member]</t>
  </si>
  <si>
    <t>Berkshire Hathaway Finance Corporation [Member] | Notes Due 2048 at 4.2% [Member] | Senior Notes [Member] | Subsidiaries [Member] | Insurance and Other [Member]</t>
  </si>
  <si>
    <t>Debt instrument, interest rate, stated percentage</t>
  </si>
  <si>
    <t>4.20%</t>
  </si>
  <si>
    <t>Berkshire Hathaway Finance Corporation [Member] | Subsequent Event [Member] | Subsidiaries [Member] | Insurance and Other [Member]</t>
  </si>
  <si>
    <t>Berkshire Hathaway Finance Corporation [Member] | Subsequent Event [Member] | Notes Due 2048 at 4.25% [Member] | Senior Notes [Member] | Subsidiaries [Member] | Insurance and Other [Member]</t>
  </si>
  <si>
    <t>4.25%</t>
  </si>
  <si>
    <t>Notes payable and other borrowings - Credit agreements - Narrative (Detail) - Line of Credit and Commercial Paper Facilities [Member] - Subsidiaries [Member] $ in Billions</t>
  </si>
  <si>
    <t>Dec. 31, 2018USD ($)</t>
  </si>
  <si>
    <t>Line of Credit Facility [Line Items]</t>
  </si>
  <si>
    <t>Unused lines of credit available</t>
  </si>
  <si>
    <t>Berkshire Hathaway Energy and Subsidiaries [Member]</t>
  </si>
  <si>
    <t>Income taxes - Liabilities (Detail) - USD ($) $ in Millions</t>
  </si>
  <si>
    <t>Currently payable (receivable)</t>
  </si>
  <si>
    <t>Deferred</t>
  </si>
  <si>
    <t>Other income tax liabilities</t>
  </si>
  <si>
    <t>Income taxes - Narrative (Detail) - USD ($) $ in Millions</t>
  </si>
  <si>
    <t>3 Months Ended</t>
  </si>
  <si>
    <t>Statutory U.S. Corporate income tax rate</t>
  </si>
  <si>
    <t>21.00%</t>
  </si>
  <si>
    <t>35.00%</t>
  </si>
  <si>
    <t>Reduction in deferred income tax liabilities related to change in U.S. statutory income tax rate</t>
  </si>
  <si>
    <t>Income tax benefit related to change in U.S. statutory income tax rate</t>
  </si>
  <si>
    <t>Increase in regulatory liabilities for deferred income tax liability reduction related to change in U.S. statutory income tax rate</t>
  </si>
  <si>
    <t>Income tax charge with respect to deemed repatriation of accumulated undistributed earnings of foreign subsidiaries</t>
  </si>
  <si>
    <t>Net income tax benefit as a result of enactment of the TCJA</t>
  </si>
  <si>
    <t>Reduction of estimate of income taxes on deemed repatriation of earnings of foreign subsidiaries</t>
  </si>
  <si>
    <t>Unrecognized tax benefits</t>
  </si>
  <si>
    <t>Unrecognized tax benefits that would impact effective tax rate</t>
  </si>
  <si>
    <t>Income taxes - Deferred taxes (Detail) - USD ($) $ in Millions</t>
  </si>
  <si>
    <t>Deferred tax liabilities:</t>
  </si>
  <si>
    <t>Investments - unrealized appreciation and cost basis differences</t>
  </si>
  <si>
    <t>Other deferred tax liabilities</t>
  </si>
  <si>
    <t>Deferred tax liabilities</t>
  </si>
  <si>
    <t>Deferred tax assets:</t>
  </si>
  <si>
    <t>Accrued liabilities</t>
  </si>
  <si>
    <t>Other deferred tax assets</t>
  </si>
  <si>
    <t>Deferred tax assets</t>
  </si>
  <si>
    <t>Net deferred tax liability</t>
  </si>
  <si>
    <t>Income taxes - Income tax expense components (Detail) - USD ($) $ in Millions</t>
  </si>
  <si>
    <t>Income tax expense:</t>
  </si>
  <si>
    <t>Federal</t>
  </si>
  <si>
    <t>State</t>
  </si>
  <si>
    <t>Foreign</t>
  </si>
  <si>
    <t>Total income taxes</t>
  </si>
  <si>
    <t>Current</t>
  </si>
  <si>
    <t>Income taxes - Income tax expense reconciliation (Detail) - USD ($) $ in Millions</t>
  </si>
  <si>
    <t>Income tax expense reconciliation</t>
  </si>
  <si>
    <t>Hypothetical income tax expense computed at the U.S. federal statutory rate</t>
  </si>
  <si>
    <t>Dividends received deduction and tax exempt interest</t>
  </si>
  <si>
    <t>State income taxes, less U.S. federal income tax benefit</t>
  </si>
  <si>
    <t>Foreign tax rate differences</t>
  </si>
  <si>
    <t>U.S. income tax credits</t>
  </si>
  <si>
    <t>Non-taxable exchange of investments</t>
  </si>
  <si>
    <t>Net benefit from the enactment of the TCJA</t>
  </si>
  <si>
    <t>Other differences, net</t>
  </si>
  <si>
    <t>Dividend restrictions - Insurance subsidiaries (Detail) - USD ($) $ in Billions</t>
  </si>
  <si>
    <t>Principal Insurance Subsidiaries [Member]</t>
  </si>
  <si>
    <t>Statutory Accounting Practices [Line Items]</t>
  </si>
  <si>
    <t>Amount available for payment of dividends without prior regulatory approval during 2019</t>
  </si>
  <si>
    <t>United States Based Property and Casualty Insurance Subsidiaries [Member]</t>
  </si>
  <si>
    <t>Statutory shareholders' equity</t>
  </si>
  <si>
    <t>Fair value measurements - Financial assets and liabilities (Detail) - USD ($) $ in Millions</t>
  </si>
  <si>
    <t>Fair Value, Assets and Liabilities Measured on Recurring and Nonrecurring Basis [Line Items]</t>
  </si>
  <si>
    <t>Loans and finance receivables - carrying value</t>
  </si>
  <si>
    <t>Notes payable and other borrowings - carrying value</t>
  </si>
  <si>
    <t>Equity method investments - carrying value</t>
  </si>
  <si>
    <t>Equity method investments - fair value</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Unobservable Inputs (Level 3) [Member]</t>
  </si>
  <si>
    <t>Fair Value, Measurements, Recurring [Member] | Railroad, Utilities and Energy [Member] | Significant Other Observable Inputs (Level 2) [Member]</t>
  </si>
  <si>
    <t>Notes payable and other borrowings - fair value</t>
  </si>
  <si>
    <t>Fair Value, Measurements, Recurring [Member] | Insurance and Other [Member] | Significant Other Observable Inputs (Level 2) [Member]</t>
  </si>
  <si>
    <t>Fair Value, Measurements, Recurring [Member] | Insurance and Other [Member] | Significant Unobservable Inputs (Level 3) [Member]</t>
  </si>
  <si>
    <t>Fair Value, Measurements, Recurring [Member] | Equity Index Put Options [Member] | Significant Unobservable Inputs (Level 3) [Member]</t>
  </si>
  <si>
    <t>Fair Value, Measurements, Recurring [Member] | Other Assets [Member] | Quoted Prices (Level 1) [Member]</t>
  </si>
  <si>
    <t>Derivative contract assets</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Railroad, Utilities and Energy [Member] | Quoted Prices (Level 1) [Member]</t>
  </si>
  <si>
    <t>Fair Value, Measurements, Recurring [Member] | Accounts Payable, Accruals and Other Liabilities [Member] | Railroad, Utilities and Energy [Member] | Significant Other Observable Inputs (Level 2) [Member]</t>
  </si>
  <si>
    <t>Fair Value, Measurements, Recurring [Member] | Accounts Payable, Accruals and Other Liabilities [Member] | Railroad, Utilities and Energy [Member] | Significant Unobservable Inputs (Level 3) [Member]</t>
  </si>
  <si>
    <t>Fair Value, Measurements, Recurring [Member] | The Kraft Heinz Company [Member] | Quoted Prices (Level 1) [Member]</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Equity Index Put Option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The Kraft Heinz Company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Equity Index Put Options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The Kraft Heinz Company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t>
  </si>
  <si>
    <t>Net derivative contract liabilities - Dispositions and settlements</t>
  </si>
  <si>
    <t>Net derivative contract liabilities - Transfers into/out of Level 3</t>
  </si>
  <si>
    <t>Net derivative contract liabilities - Ending Balance</t>
  </si>
  <si>
    <t>Investments in Equity and Fixed Maturity Securities [Member]</t>
  </si>
  <si>
    <t>Beginning Balance</t>
  </si>
  <si>
    <t>Gains (losses) included in earnings</t>
  </si>
  <si>
    <t>Gains (losses) included in other comprehensive income</t>
  </si>
  <si>
    <t>Acquisitions</t>
  </si>
  <si>
    <t>Dispositions and settlements</t>
  </si>
  <si>
    <t>Transfers into/out of Level 3</t>
  </si>
  <si>
    <t>Ending Balance</t>
  </si>
  <si>
    <t>Fair value measurements - Narrative (Detail)</t>
  </si>
  <si>
    <t>RBI [Member]</t>
  </si>
  <si>
    <t>Fair Value Measurement Inputs and Valuation Techniques [Line Items]</t>
  </si>
  <si>
    <t>Investment redeemed, face amount</t>
  </si>
  <si>
    <t>Fair value measurements - Other information (Detail) - Significant Unobservable Inputs (Level 3) [Member] - Equity Index Put Options [Member] - Fair Value, Measurements, Recurring [Member] $ in Millions</t>
  </si>
  <si>
    <t>Derivative contract liabilities, fair value</t>
  </si>
  <si>
    <t>Option Pricing Model [Member]</t>
  </si>
  <si>
    <t>Option Pricing Model [Member] | Volatility [Member] | Weighted Average [Member]</t>
  </si>
  <si>
    <t>Unobservable inputs</t>
  </si>
  <si>
    <t>Common stock - Narrative (Detail)</t>
  </si>
  <si>
    <t>Dec. 31, 2018USD ($)Voteshares</t>
  </si>
  <si>
    <t>Dec. 31, 2017shares</t>
  </si>
  <si>
    <t>Dec. 31, 2016shares</t>
  </si>
  <si>
    <t>Dec. 31, 2015shares</t>
  </si>
  <si>
    <t>Class of Stock [Line Items]</t>
  </si>
  <si>
    <t>Preferred Stock, shares authorized</t>
  </si>
  <si>
    <t>Preferred Stock, shares issued</t>
  </si>
  <si>
    <t>Number of votes entitled per share, number | Vote</t>
  </si>
  <si>
    <t>Shares outstanding</t>
  </si>
  <si>
    <t>Number of shares of Class B stock obtainable from converting one Class A share</t>
  </si>
  <si>
    <t>Common Stock Repurchase Program [Member]</t>
  </si>
  <si>
    <t>Shares repurchase, authorization description</t>
  </si>
  <si>
    <t>For several years, Berkshire had a common stock repurchase program, which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t>
  </si>
  <si>
    <t>Minimum cash, cash equivalents and U.S. Treasury Bills threshold after repurchase of common stock shares, amount | $</t>
  </si>
  <si>
    <t>Common stock (Detail) - shares</t>
  </si>
  <si>
    <t>Shares issued</t>
  </si>
  <si>
    <t>Treasury shares</t>
  </si>
  <si>
    <t>Conversions of Class A common stock to Class B common stock and exercises of replacement stock options issued in a business acquisition</t>
  </si>
  <si>
    <t>Treasury stock acquired</t>
  </si>
  <si>
    <t>Common stock (Parenthetical) (Detail)</t>
  </si>
  <si>
    <t>Dec. 31, 2018$ / sharesshares</t>
  </si>
  <si>
    <t>Common Stock, par value per share | $ / shares</t>
  </si>
  <si>
    <t>Common Stock, shares authorized | shares</t>
  </si>
  <si>
    <t>Accumulated other comprehensive income (Detail) - USD ($) $ in Millions</t>
  </si>
  <si>
    <t>Accumulated Other Comprehensive Income (Loss) [Line Items]</t>
  </si>
  <si>
    <t>Unrealized appreciation of investments, net [Member]</t>
  </si>
  <si>
    <t>Reclassifications to retained earnings upon adoption of new accounting standards</t>
  </si>
  <si>
    <t>Other comprehensive income, net before reclassifications</t>
  </si>
  <si>
    <t>Reclassifications before income taxes</t>
  </si>
  <si>
    <t>Foreign currency translation [Member]</t>
  </si>
  <si>
    <t>Prior service and actuarial gains/losses of defined benefit pension plans [Member]</t>
  </si>
  <si>
    <t>Other AOCI transactions [Member]</t>
  </si>
  <si>
    <t>Accumulated other comprehensive income [Member]</t>
  </si>
  <si>
    <t>Revenue from contracts with customers disaggregated by reportable segment and source of revenue (Detail) - USD ($) $ in Millions</t>
  </si>
  <si>
    <t>Sep. 30, 2018</t>
  </si>
  <si>
    <t>Mar. 31, 2018</t>
  </si>
  <si>
    <t>Sep. 30, 2017</t>
  </si>
  <si>
    <t>Jun. 30, 2017</t>
  </si>
  <si>
    <t>Mar. 31, 2017</t>
  </si>
  <si>
    <t>Disaggregation of Revenue [Line Items]</t>
  </si>
  <si>
    <t>Revenue from contracts with customers</t>
  </si>
  <si>
    <t>Other revenue</t>
  </si>
  <si>
    <t>Industrial and Commercial Products [Member]</t>
  </si>
  <si>
    <t>Building Products [Member]</t>
  </si>
  <si>
    <t>Consumer Products [Member]</t>
  </si>
  <si>
    <t>Grocery and Convenience Store Distribution [Member]</t>
  </si>
  <si>
    <t>Food and Beverage Distribution [Member]</t>
  </si>
  <si>
    <t>Auto Sales [Member]</t>
  </si>
  <si>
    <t>Other Retail and Wholesale Distribution [Member]</t>
  </si>
  <si>
    <t>Service [Member]</t>
  </si>
  <si>
    <t>Electricity and Natural Gas [Member]</t>
  </si>
  <si>
    <t>Manufacturing Businesses [Member]</t>
  </si>
  <si>
    <t>Manufacturing Businesses [Member] | Industrial and Commercial Products [Member]</t>
  </si>
  <si>
    <t>Manufacturing Businesses [Member] | Building Products [Member]</t>
  </si>
  <si>
    <t>Manufacturing Businesses [Member] | Consumer Products [Member]</t>
  </si>
  <si>
    <t>Manufacturing Businesses [Member] | Other Retail and Wholesale Distribution [Member]</t>
  </si>
  <si>
    <t>Manufacturing Businesses [Member] | Service [Member]</t>
  </si>
  <si>
    <t>McLane Company [Member]</t>
  </si>
  <si>
    <t>McLane Company [Member] | Grocery and Convenience Store Distribution [Member]</t>
  </si>
  <si>
    <t>McLane Company [Member] | Food and Beverage Distribution [Member]</t>
  </si>
  <si>
    <t>McLane Company [Member] | Service [Member]</t>
  </si>
  <si>
    <t>Service and Retailing Businesses [Member]</t>
  </si>
  <si>
    <t>Service and Retailing Businesses [Member] | Industrial and Commercial Products [Member]</t>
  </si>
  <si>
    <t>Service and Retailing Businesses [Member] | Auto Sales [Member]</t>
  </si>
  <si>
    <t>Service and Retailing Businesses [Member] | Other Retail and Wholesale Distribution [Member]</t>
  </si>
  <si>
    <t>Service and Retailing Businesses [Member] | Service [Member]</t>
  </si>
  <si>
    <t>BNSF [Member]</t>
  </si>
  <si>
    <t>BNSF [Member] | Service [Member]</t>
  </si>
  <si>
    <t>Berkshire Hathaway Energy [Member]</t>
  </si>
  <si>
    <t>Berkshire Hathaway Energy [Member] | Service [Member]</t>
  </si>
  <si>
    <t>Berkshire Hathaway Energy [Member] | Electricity and Natural Gas [Member]</t>
  </si>
  <si>
    <t>Insurance Corporate And Other [Member]</t>
  </si>
  <si>
    <t>Revenue from contracts with customers transaction price allocated to remaining performance obligations (Detail) $ in Millions</t>
  </si>
  <si>
    <t>Revenue, Remaining Performance Obligation, Expected Timing of Satisfaction [Line Items]</t>
  </si>
  <si>
    <t>Transaction price allocated to remaining performance obligations</t>
  </si>
  <si>
    <t>Electricity and Natural Gas [Member] | Revenue, Remaining Performance Obligation, Expected Timing of Satisfaction, Start Date [Axis]: 2019-01-01</t>
  </si>
  <si>
    <t>Performance obligations expected to be satisfied, period</t>
  </si>
  <si>
    <t>1 year</t>
  </si>
  <si>
    <t>Electricity and Natural Gas [Member] | Revenue, Remaining Performance Obligation, Expected Timing of Satisfaction, Start Date [Axis]: 2020-01-01</t>
  </si>
  <si>
    <t xml:space="preserve"> </t>
  </si>
  <si>
    <t>Other Sales and Service Contracts [Member]</t>
  </si>
  <si>
    <t>Other Sales and Service Contracts [Member] | Revenue, Remaining Performance Obligation, Expected Timing of Satisfaction, Start Date [Axis]: 2019-01-01</t>
  </si>
  <si>
    <t>Other Sales and Service Contracts [Member] | Revenue, Remaining Performance Obligation, Expected Timing of Satisfaction, Start Date [Axis]: 2020-01-01</t>
  </si>
  <si>
    <t>Pension plans - Net periodic pension expense (Detail) - Pension Plans, Defined Benefit [Member] - USD ($) $ in Millions</t>
  </si>
  <si>
    <t>Components of net periodic pension expense</t>
  </si>
  <si>
    <t>Service cost</t>
  </si>
  <si>
    <t>Interest cost</t>
  </si>
  <si>
    <t>Expected return on plan assets</t>
  </si>
  <si>
    <t>Amortization of actuarial losses and other</t>
  </si>
  <si>
    <t>Net periodic pension expense</t>
  </si>
  <si>
    <t>Pension plans - Defined benefit pension plans - Narrative (Detail) - Pension Plans, Defined Benefit [Member] - USD ($) $ in Millions</t>
  </si>
  <si>
    <t>Defined Benefit Plan Disclosure [Line Items]</t>
  </si>
  <si>
    <t>Projected benefit obligation</t>
  </si>
  <si>
    <t>Amounts recognized in the Consolidated Balance Sheets:</t>
  </si>
  <si>
    <t>Funded status reflected in assets</t>
  </si>
  <si>
    <t>Funded status reflected in liabilities</t>
  </si>
  <si>
    <t>Estimated future benefit payments</t>
  </si>
  <si>
    <t>2024 - 2028</t>
  </si>
  <si>
    <t>Expected contribution to pension plans during the next year</t>
  </si>
  <si>
    <t>Unfunded Plans [Member]</t>
  </si>
  <si>
    <t>Pension plans - Projected benefit obligation, plan assets and net funded status (Detail) - Pension Plans, Defined Benefit [Member] - USD ($) $ in Millions</t>
  </si>
  <si>
    <t>Benefit obligations</t>
  </si>
  <si>
    <t>Accumulated benefit obligation end of year</t>
  </si>
  <si>
    <t>PBO beginning of year</t>
  </si>
  <si>
    <t>Benefits paid</t>
  </si>
  <si>
    <t>Settlements</t>
  </si>
  <si>
    <t>Actuarial (gains) or losses and other</t>
  </si>
  <si>
    <t>PBO end of year</t>
  </si>
  <si>
    <t>Plan assets</t>
  </si>
  <si>
    <t>Plan assets beginning of year</t>
  </si>
  <si>
    <t>Employer contributions</t>
  </si>
  <si>
    <t>Actual return on plan assets</t>
  </si>
  <si>
    <t>Plan assets end of year</t>
  </si>
  <si>
    <t>Funded status - net liability</t>
  </si>
  <si>
    <t>All Other [Member]</t>
  </si>
  <si>
    <t>Pension plans - Additional tabular disclosures (Detail) - Pension Plans, Defined Benefit [Member] - USD ($) $ in Millions</t>
  </si>
  <si>
    <t>Discount rate applicable to pension benefit obligations</t>
  </si>
  <si>
    <t>3.90%</t>
  </si>
  <si>
    <t>3.30%</t>
  </si>
  <si>
    <t>3.80%</t>
  </si>
  <si>
    <t>Expected long-term rate of return on plan assets</t>
  </si>
  <si>
    <t>6.40%</t>
  </si>
  <si>
    <t>6.10%</t>
  </si>
  <si>
    <t>Rate of compensation increase</t>
  </si>
  <si>
    <t>2.60%</t>
  </si>
  <si>
    <t>Discount rate applicable to net periodic pension expense</t>
  </si>
  <si>
    <t>Amounts recognized in other comprehensive income:</t>
  </si>
  <si>
    <t>Accumulated other comprehensive income (loss), beginning of year</t>
  </si>
  <si>
    <t>Amount included in net periodic pension expense</t>
  </si>
  <si>
    <t>Actuarial gains (losses) and other</t>
  </si>
  <si>
    <t>Accumulated other comprehensive income (loss), end of year</t>
  </si>
  <si>
    <t>Pension plans - Fair value of plan assets (Detail) - Pension Plans, Defined Benefit [Member] - USD ($) $ in Millions</t>
  </si>
  <si>
    <t>Fair value of plan assets</t>
  </si>
  <si>
    <t>Cash and Cash Equivalents [Member]</t>
  </si>
  <si>
    <t>Government Obligations [Member]</t>
  </si>
  <si>
    <t>Other Fixed Maturity Securities [Member]</t>
  </si>
  <si>
    <t>Investment Funds and Other [Member]</t>
  </si>
  <si>
    <t>Quoted Prices (Level 1) [Member]</t>
  </si>
  <si>
    <t>Quoted Prices (Level 1) [Member] | Cash and Cash Equivalents [Member]</t>
  </si>
  <si>
    <t>Quoted Prices (Level 1) [Member] | Equity Securities [Member]</t>
  </si>
  <si>
    <t>Quoted Prices (Level 1) [Member] | Government Obligations [Member]</t>
  </si>
  <si>
    <t>Quoted Prices (Level 1) [Member] | Other Fixed Maturity Securities [Member]</t>
  </si>
  <si>
    <t>Quoted Prices (Level 1) [Member] | Investment Funds and Other [Member]</t>
  </si>
  <si>
    <t>Significant Other Observable Inputs (Level 2) [Member]</t>
  </si>
  <si>
    <t>Significant Other Observable Inputs (Level 2) [Member] | Cash and Cash Equivalents [Member]</t>
  </si>
  <si>
    <t>Significant Other Observable Inputs (Level 2) [Member] | Equity Securities [Member]</t>
  </si>
  <si>
    <t>Significant Other Observable Inputs (Level 2) [Member] | Government Obligations [Member]</t>
  </si>
  <si>
    <t>Significant Other Observable Inputs (Level 2) [Member] | Other Fixed Maturity Securities [Member]</t>
  </si>
  <si>
    <t>Significant Other Observable Inputs (Level 2) [Member] | Investment Funds and Other [Member]</t>
  </si>
  <si>
    <t>Significant Unobservable Inputs (Level 3) [Member]</t>
  </si>
  <si>
    <t>Significant Unobservable Inputs (Level 3) [Member] | Equity Securities [Member]</t>
  </si>
  <si>
    <t>Significant Unobservable Inputs (Level 3) [Member] | Other Fixed Maturity Securities [Member]</t>
  </si>
  <si>
    <t>Significant Unobservable Inputs (Level 3) [Member] | Investment Funds and Other [Member]</t>
  </si>
  <si>
    <t>Investment Funds and Partnerships at Net Asset Value [Member]</t>
  </si>
  <si>
    <t>Investment Funds and Partnerships at Net Asset Value [Member] | Investment Funds and Other [Member]</t>
  </si>
  <si>
    <t>Pension plans - Defined contribution pension plans - Narrative (Detail) - USD ($) $ in Millions</t>
  </si>
  <si>
    <t>Defined Contribution Plan [Abstract]</t>
  </si>
  <si>
    <t>Contributions to defined contribution plans</t>
  </si>
  <si>
    <t>Contingencies and Commitments - Narrative (Detail) - USD ($) $ in Millions</t>
  </si>
  <si>
    <t>Operating leases, rent expense</t>
  </si>
  <si>
    <t>Purchase commitments - 2019</t>
  </si>
  <si>
    <t>Purchase commitments - 2020</t>
  </si>
  <si>
    <t>Purchase commitments - 2021</t>
  </si>
  <si>
    <t>Purchase commitments - 2022</t>
  </si>
  <si>
    <t>Purchase commitments - 2023</t>
  </si>
  <si>
    <t>Purchase commitments - After 2023</t>
  </si>
  <si>
    <t>Estimated cost to acquire certain equity ownership interests of less than wholly-owned subsidiaries</t>
  </si>
  <si>
    <t>Contingencies and Commitments - Operating leases minimum payments (Detail) $ in Millions</t>
  </si>
  <si>
    <t>Operating Leases, Future Minimum Payments Due, Fiscal Year Maturity [Abstract]</t>
  </si>
  <si>
    <t>Future minimum rental payments, 2019</t>
  </si>
  <si>
    <t>Future minimum rental payments, 2020</t>
  </si>
  <si>
    <t>Future minimum rental payments, 2021</t>
  </si>
  <si>
    <t>Future minimum rental payments, 2022</t>
  </si>
  <si>
    <t>Future minimum rental payments, 2023</t>
  </si>
  <si>
    <t>Future minimum rental payments, after 2023</t>
  </si>
  <si>
    <t>Future minimum rental payments, total</t>
  </si>
  <si>
    <t>Business segment data - Revenues (Detail) - USD ($) $ in Millions</t>
  </si>
  <si>
    <t>Segment Reporting Information [Line Items]</t>
  </si>
  <si>
    <t>Revenues</t>
  </si>
  <si>
    <t>Operating Businesses [Member]</t>
  </si>
  <si>
    <t>Operating Businesses [Member] | Insurance Group [Member]</t>
  </si>
  <si>
    <t>Operating Businesses [Member] | Insurance Group [Member] | GEICO [Member]</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Corporate, Eliminations and Other [Member]</t>
  </si>
  <si>
    <t>Business segment data - Earnings before income taxes (Detail) - USD ($) $ in Millions</t>
  </si>
  <si>
    <t>Earnings before income taxes from operating businesses</t>
  </si>
  <si>
    <t>Operating Businesses [Member] | Insurance Group [Member] | Insurance Premiums Earned [Member]</t>
  </si>
  <si>
    <t>Operating Businesses [Member] | Insurance Group [Member] | Interest, Dividend and Other Investment Income [Member]</t>
  </si>
  <si>
    <t>Operating Businesses [Member] | Insurance Group [Member] | GEICO [Member] | Insurance Premiums Earned [Member]</t>
  </si>
  <si>
    <t>Operating Businesses [Member] | Insurance Group [Member] | Berkshire Hathaway Reinsurance Group [Member] | Insurance Premiums Earned [Member]</t>
  </si>
  <si>
    <t>Operating Businesses [Member] | Insurance Group [Member] | Berkshire Hathaway Primary Group [Member] | Insurance Premiums Earned [Member]</t>
  </si>
  <si>
    <t>Segment Reconciling Items [Member]</t>
  </si>
  <si>
    <t>Business segment data - Additional tabular disclosures (Detail) - USD ($) $ in Millions</t>
  </si>
  <si>
    <t>Income tax expense</t>
  </si>
  <si>
    <t>Income tax net benefit - Tax Cuts and Jobs Act of 2017</t>
  </si>
  <si>
    <t>Capital expenditures</t>
  </si>
  <si>
    <t>Depreciation of tangible assets</t>
  </si>
  <si>
    <t>Goodwill at year-end</t>
  </si>
  <si>
    <t>Identifiable assets at year-end</t>
  </si>
  <si>
    <t>Investment and derivative gains/losses, tax</t>
  </si>
  <si>
    <t>Interest expense, tax</t>
  </si>
  <si>
    <t>Equity method investments, tax</t>
  </si>
  <si>
    <t>Business segment data - Insurance premiums by type (Detail) - USD ($) $ in Millions</t>
  </si>
  <si>
    <t>Property/Casualty [Member]</t>
  </si>
  <si>
    <t>Premiums written - Direct</t>
  </si>
  <si>
    <t>Premiums written - Assumed</t>
  </si>
  <si>
    <t>Premiums written - Ceded</t>
  </si>
  <si>
    <t>Premiums written</t>
  </si>
  <si>
    <t>Premiums earned - Direct</t>
  </si>
  <si>
    <t>Premiums earned - Assumed</t>
  </si>
  <si>
    <t>Premiums earned - Ceded</t>
  </si>
  <si>
    <t>Life/Health [Member]</t>
  </si>
  <si>
    <t>Business segment data - Insurance premiums by geographic area (Detail) - USD ($) $ in Millions</t>
  </si>
  <si>
    <t>Property/Casualty [Member] | United States [Member]</t>
  </si>
  <si>
    <t>Property/Casualty [Member] | Asia Pacific [Member]</t>
  </si>
  <si>
    <t>Property/Casualty [Member] | Western Europe [Member]</t>
  </si>
  <si>
    <t>Property/Casualty [Member] | All Other Geographic Areas [Member]</t>
  </si>
  <si>
    <t>Life/Health [Member] | United States [Member]</t>
  </si>
  <si>
    <t>Life/Health [Member] | Asia Pacific [Member]</t>
  </si>
  <si>
    <t>Life/Health [Member] | Western Europe [Member]</t>
  </si>
  <si>
    <t>Life/Health [Member] | All Other Geographic Areas [Member]</t>
  </si>
  <si>
    <t>Business segment data - Narrative (Detail) - USD ($) $ in Millions</t>
  </si>
  <si>
    <t>Sales, Service and Leasing Revenues [Member]</t>
  </si>
  <si>
    <t>United States [Member] | Geographic Concentration [Member] | Sales, Service and Leasing Revenues [Member]</t>
  </si>
  <si>
    <t>84.00%</t>
  </si>
  <si>
    <t>85.00%</t>
  </si>
  <si>
    <t>United States [Member] | Geographic Concentration [Member] | Property, Plant and Equipment and Equipment Held for Lease [Member]</t>
  </si>
  <si>
    <t>89.00%</t>
  </si>
  <si>
    <t>Walmart Stores, Inc. [Member] | Sales, Service and Leasing Revenues [Member]</t>
  </si>
  <si>
    <t>Railroad, Utilities and Energy [Member] | United States [Member] | Geographic Concentration [Member] | Revenues [Member]</t>
  </si>
  <si>
    <t>96.00%</t>
  </si>
  <si>
    <t>Quarterly data (Detail) - USD ($) $ / shares in Units, $ in Millions</t>
  </si>
  <si>
    <t>Quarterly Financial Information [Line Items]</t>
  </si>
  <si>
    <t>Net earnings (loss) attributable to Berkshire shareholders</t>
  </si>
  <si>
    <t>Net earnings (loss) attributable to Berkshire shareholders per equivalent Class A common share</t>
  </si>
  <si>
    <t>Includes after-tax investment and derivative gains/losses and a one-time income tax net benefit attributable to the enactment of the Tax Cuts and Jobs Act of 2017 as follows:                                 1st Quarter      2nd Quarter      3rd Quarter      4th Quarter       Investment and derivative gains/losses - 2018     $  (6,426)      $  5,118      $  11,660      $  (28,089)       Investment and derivative gains/losses - 2017       504        143        623        107       Income tax net benefit - Tax Cuts and Jobs Act of 2017        -           -           -          28,200</t>
  </si>
  <si>
    <t>Condensed Financial Information - Balance Sheets (Detail) - USD ($) $ in Millions</t>
  </si>
  <si>
    <t>Assets:</t>
  </si>
  <si>
    <t>Liabilities and Shareholders' Equity:</t>
  </si>
  <si>
    <t>Investments in and advances to/from consolidated subsidiaries</t>
  </si>
  <si>
    <t>Investment in The Kraft Heinz Company</t>
  </si>
  <si>
    <t>Accounts payable, accrued interest and other liabilities</t>
  </si>
  <si>
    <t>Condensed Financial Information - Statements of Earnings and Comprehensive Income (Detail) - USD ($) $ in Millions</t>
  </si>
  <si>
    <t>From consolidated subsidiaries:</t>
  </si>
  <si>
    <t>Cost and expense items:</t>
  </si>
  <si>
    <t>Dividends</t>
  </si>
  <si>
    <t>Undistributed earnings (losses)</t>
  </si>
  <si>
    <t>Total income from consolidated subsidiaries</t>
  </si>
  <si>
    <t>Other income</t>
  </si>
  <si>
    <t>General and administrative</t>
  </si>
  <si>
    <t>Foreign exchange (gains) losses Euro-denominated senior notes</t>
  </si>
  <si>
    <t>Other comprehensive income attributable to Berkshire Hathaway shareholders</t>
  </si>
  <si>
    <t>Condensed Financial Information - Statements of Cash Flows (Detail) - USD ($) $ in Millions</t>
  </si>
  <si>
    <t>Adjustments to reconcile net earnings to cash flows from operating activities:</t>
  </si>
  <si>
    <t>Income taxes payable</t>
  </si>
  <si>
    <t>Other cash flow information:</t>
  </si>
  <si>
    <t>Income taxes paid</t>
  </si>
  <si>
    <t>Undistributed earnings of consolidated subsidiaries</t>
  </si>
  <si>
    <t>Redemption of Kraft Heinz Company preferred stock</t>
  </si>
  <si>
    <t>Investments in and advances to/from consolidated subsidiaries, net</t>
  </si>
  <si>
    <t>Purchases of U.S. Treasury Bills</t>
  </si>
  <si>
    <t>Sales and maturities of U.S. Treasury Bills</t>
  </si>
  <si>
    <t>Increase (decrease) in cash and cash equivalents</t>
  </si>
  <si>
    <t>Cash and cash equivalents at beginning of year</t>
  </si>
  <si>
    <t>Interest paid</t>
  </si>
  <si>
    <t>Note to Condensed Financial Information - Narrative (Detail) € in Millions, $ in Millions</t>
  </si>
  <si>
    <t>Dec. 31, 2013</t>
  </si>
  <si>
    <t>Dec. 31, 2018EUR (€)</t>
  </si>
  <si>
    <t>Dec. 31, 2017EUR (€)</t>
  </si>
  <si>
    <t>Condensed Financial Statements, Captions [Line Items]</t>
  </si>
  <si>
    <t>Debt maturities: 2019</t>
  </si>
  <si>
    <t>Debt maturities: 2020</t>
  </si>
  <si>
    <t>Debt maturities: 2021</t>
  </si>
  <si>
    <t>Debt maturities: 2022</t>
  </si>
  <si>
    <t>Debt maturities: 2023</t>
  </si>
  <si>
    <t>Guarantee of subsidiary debt obligations</t>
  </si>
  <si>
    <t>Berkshire Hathaway Inc. (Parent) [Member] | Heinz Holding Company [Member]</t>
  </si>
  <si>
    <t>Equity method investment ownership percentage after transactions</t>
  </si>
  <si>
    <t>Berkshire Hathaway Inc. (Parent) [Member] | The Kraft Heinz Company [Member]</t>
  </si>
  <si>
    <t>26.80%</t>
  </si>
  <si>
    <t>Berkshire Hathaway Inc. (Parent) [Member] | Euro Denominated [Member]</t>
  </si>
  <si>
    <t>Principal amount of debt issued | €</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000000_);_(&quot;$ &quot;(#,##0.000000)" numFmtId="167"/>
    <numFmt formatCode="#,##0.0000_);(#,##0.000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79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367009000000</v>
      </c>
    </row>
    <row r="21" spans="1:4">
      <c r="A21" s="4" t="s">
        <v>33</v>
      </c>
    </row>
    <row r="22" spans="1:4">
      <c r="A22" s="3" t="s">
        <v>5</v>
      </c>
    </row>
    <row r="23" spans="1:4">
      <c r="A23" s="4" t="s">
        <v>34</v>
      </c>
      <c r="C23" s="5" t="n">
        <v>725807</v>
      </c>
    </row>
    <row r="24" spans="1:4">
      <c r="A24" s="4" t="s">
        <v>35</v>
      </c>
    </row>
    <row r="25" spans="1:4">
      <c r="A25" s="3" t="s">
        <v>5</v>
      </c>
    </row>
    <row r="26" spans="1:4">
      <c r="A26" s="4" t="s">
        <v>34</v>
      </c>
      <c r="C26" s="5" t="n">
        <v>1372751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03</v>
      </c>
      <c r="B1" s="2" t="s">
        <v>2</v>
      </c>
      <c r="C1" s="2" t="s">
        <v>37</v>
      </c>
    </row>
    <row r="2" spans="1:3">
      <c r="A2" s="3" t="s">
        <v>228</v>
      </c>
    </row>
    <row r="3" spans="1:3">
      <c r="A3" s="4" t="s">
        <v>1004</v>
      </c>
      <c r="B3" s="6" t="n">
        <v>323</v>
      </c>
      <c r="C3" s="6" t="n">
        <v>-129</v>
      </c>
    </row>
    <row r="4" spans="1:3">
      <c r="A4" s="4" t="s">
        <v>1005</v>
      </c>
      <c r="B4" s="5" t="n">
        <v>50503</v>
      </c>
      <c r="C4" s="5" t="n">
        <v>56182</v>
      </c>
    </row>
    <row r="5" spans="1:3">
      <c r="A5" s="4" t="s">
        <v>1006</v>
      </c>
      <c r="B5" s="5" t="n">
        <v>549</v>
      </c>
      <c r="C5" s="5" t="n">
        <v>554</v>
      </c>
    </row>
    <row r="6" spans="1:3">
      <c r="A6" s="4" t="s">
        <v>49</v>
      </c>
      <c r="B6" s="6" t="n">
        <v>51375</v>
      </c>
      <c r="C6" s="6" t="n">
        <v>566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7</v>
      </c>
      <c r="B1" s="2" t="s">
        <v>1008</v>
      </c>
      <c r="C1" s="2" t="s">
        <v>1</v>
      </c>
    </row>
    <row r="2" spans="1:4">
      <c r="B2" s="2" t="s">
        <v>37</v>
      </c>
      <c r="C2" s="2" t="s">
        <v>2</v>
      </c>
      <c r="D2" s="2" t="s">
        <v>37</v>
      </c>
    </row>
    <row r="3" spans="1:4">
      <c r="A3" s="3" t="s">
        <v>228</v>
      </c>
    </row>
    <row r="4" spans="1:4">
      <c r="A4" s="4" t="s">
        <v>1009</v>
      </c>
      <c r="C4" s="4" t="s">
        <v>1010</v>
      </c>
      <c r="D4" s="4" t="s">
        <v>1011</v>
      </c>
    </row>
    <row r="5" spans="1:4">
      <c r="A5" s="4" t="s">
        <v>1012</v>
      </c>
      <c r="D5" s="6" t="n">
        <v>35600</v>
      </c>
    </row>
    <row r="6" spans="1:4">
      <c r="A6" s="4" t="s">
        <v>1013</v>
      </c>
      <c r="D6" s="5" t="n">
        <v>29600</v>
      </c>
    </row>
    <row r="7" spans="1:4">
      <c r="A7" s="4" t="s">
        <v>1014</v>
      </c>
      <c r="D7" s="5" t="n">
        <v>6000</v>
      </c>
    </row>
    <row r="8" spans="1:4">
      <c r="A8" s="4" t="s">
        <v>1015</v>
      </c>
      <c r="D8" s="5" t="n">
        <v>1400</v>
      </c>
    </row>
    <row r="9" spans="1:4">
      <c r="A9" s="4" t="s">
        <v>1016</v>
      </c>
      <c r="B9" s="6" t="n">
        <v>28200</v>
      </c>
      <c r="D9" s="5" t="n">
        <v>28200</v>
      </c>
    </row>
    <row r="10" spans="1:4">
      <c r="A10" s="4" t="s">
        <v>1017</v>
      </c>
      <c r="C10" s="6" t="n">
        <v>141</v>
      </c>
    </row>
    <row r="11" spans="1:4">
      <c r="A11" s="4" t="s">
        <v>1018</v>
      </c>
      <c r="B11" s="6" t="n">
        <v>554</v>
      </c>
      <c r="C11" s="5" t="n">
        <v>549</v>
      </c>
      <c r="D11" s="6" t="n">
        <v>554</v>
      </c>
    </row>
    <row r="12" spans="1:4">
      <c r="A12" s="4" t="s">
        <v>1019</v>
      </c>
      <c r="C12" s="6" t="n">
        <v>452</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20</v>
      </c>
      <c r="B1" s="2" t="s">
        <v>2</v>
      </c>
      <c r="C1" s="2" t="s">
        <v>37</v>
      </c>
    </row>
    <row r="2" spans="1:3">
      <c r="A2" s="3" t="s">
        <v>1021</v>
      </c>
    </row>
    <row r="3" spans="1:3">
      <c r="A3" s="4" t="s">
        <v>1022</v>
      </c>
      <c r="B3" s="6" t="n">
        <v>17765</v>
      </c>
      <c r="C3" s="6" t="n">
        <v>24251</v>
      </c>
    </row>
    <row r="4" spans="1:3">
      <c r="A4" s="4" t="s">
        <v>163</v>
      </c>
      <c r="B4" s="5" t="n">
        <v>2970</v>
      </c>
      <c r="C4" s="5" t="n">
        <v>3226</v>
      </c>
    </row>
    <row r="5" spans="1:3">
      <c r="A5" s="4" t="s">
        <v>69</v>
      </c>
      <c r="B5" s="5" t="n">
        <v>28279</v>
      </c>
      <c r="C5" s="5" t="n">
        <v>26671</v>
      </c>
    </row>
    <row r="6" spans="1:3">
      <c r="A6" s="4" t="s">
        <v>212</v>
      </c>
      <c r="B6" s="5" t="n">
        <v>7199</v>
      </c>
      <c r="C6" s="5" t="n">
        <v>7204</v>
      </c>
    </row>
    <row r="7" spans="1:3">
      <c r="A7" s="4" t="s">
        <v>1023</v>
      </c>
      <c r="B7" s="5" t="n">
        <v>3187</v>
      </c>
      <c r="C7" s="5" t="n">
        <v>3216</v>
      </c>
    </row>
    <row r="8" spans="1:3">
      <c r="A8" s="4" t="s">
        <v>1024</v>
      </c>
      <c r="B8" s="5" t="n">
        <v>59400</v>
      </c>
      <c r="C8" s="5" t="n">
        <v>64568</v>
      </c>
    </row>
    <row r="9" spans="1:3">
      <c r="A9" s="3" t="s">
        <v>1025</v>
      </c>
    </row>
    <row r="10" spans="1:3">
      <c r="A10" s="4" t="s">
        <v>50</v>
      </c>
      <c r="B10" s="5" t="n">
        <v>-1238</v>
      </c>
      <c r="C10" s="5" t="n">
        <v>-1231</v>
      </c>
    </row>
    <row r="11" spans="1:3">
      <c r="A11" s="4" t="s">
        <v>73</v>
      </c>
      <c r="B11" s="5" t="n">
        <v>-767</v>
      </c>
      <c r="C11" s="5" t="n">
        <v>-345</v>
      </c>
    </row>
    <row r="12" spans="1:3">
      <c r="A12" s="4" t="s">
        <v>1026</v>
      </c>
      <c r="B12" s="5" t="n">
        <v>-1956</v>
      </c>
      <c r="C12" s="5" t="n">
        <v>-2501</v>
      </c>
    </row>
    <row r="13" spans="1:3">
      <c r="A13" s="4" t="s">
        <v>83</v>
      </c>
      <c r="B13" s="5" t="n">
        <v>-1673</v>
      </c>
      <c r="C13" s="5" t="n">
        <v>-1707</v>
      </c>
    </row>
    <row r="14" spans="1:3">
      <c r="A14" s="4" t="s">
        <v>1027</v>
      </c>
      <c r="B14" s="5" t="n">
        <v>-3263</v>
      </c>
      <c r="C14" s="5" t="n">
        <v>-2602</v>
      </c>
    </row>
    <row r="15" spans="1:3">
      <c r="A15" s="4" t="s">
        <v>1028</v>
      </c>
      <c r="B15" s="5" t="n">
        <v>-8897</v>
      </c>
      <c r="C15" s="5" t="n">
        <v>-8386</v>
      </c>
    </row>
    <row r="16" spans="1:3">
      <c r="A16" s="4" t="s">
        <v>1029</v>
      </c>
      <c r="B16" s="6" t="n">
        <v>50503</v>
      </c>
      <c r="C16" s="6" t="n">
        <v>561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0</v>
      </c>
      <c r="B1" s="2" t="s">
        <v>1</v>
      </c>
    </row>
    <row r="2" spans="1:4">
      <c r="B2" s="2" t="s">
        <v>2</v>
      </c>
      <c r="C2" s="2" t="s">
        <v>37</v>
      </c>
      <c r="D2" s="2" t="s">
        <v>91</v>
      </c>
    </row>
    <row r="3" spans="1:4">
      <c r="A3" s="3" t="s">
        <v>1031</v>
      </c>
    </row>
    <row r="4" spans="1:4">
      <c r="A4" s="4" t="s">
        <v>1032</v>
      </c>
      <c r="B4" s="6" t="n">
        <v>-1613</v>
      </c>
      <c r="C4" s="6" t="n">
        <v>-23427</v>
      </c>
      <c r="D4" s="6" t="n">
        <v>7796</v>
      </c>
    </row>
    <row r="5" spans="1:4">
      <c r="A5" s="4" t="s">
        <v>1033</v>
      </c>
      <c r="B5" s="5" t="n">
        <v>175</v>
      </c>
      <c r="C5" s="5" t="n">
        <v>894</v>
      </c>
      <c r="D5" s="5" t="n">
        <v>556</v>
      </c>
    </row>
    <row r="6" spans="1:4">
      <c r="A6" s="4" t="s">
        <v>1034</v>
      </c>
      <c r="B6" s="5" t="n">
        <v>1117</v>
      </c>
      <c r="C6" s="5" t="n">
        <v>1018</v>
      </c>
      <c r="D6" s="5" t="n">
        <v>888</v>
      </c>
    </row>
    <row r="7" spans="1:4">
      <c r="A7" s="4" t="s">
        <v>1035</v>
      </c>
      <c r="B7" s="5" t="n">
        <v>-321</v>
      </c>
      <c r="C7" s="5" t="n">
        <v>-21515</v>
      </c>
      <c r="D7" s="5" t="n">
        <v>9240</v>
      </c>
    </row>
    <row r="8" spans="1:4">
      <c r="A8" s="3" t="s">
        <v>1031</v>
      </c>
    </row>
    <row r="9" spans="1:4">
      <c r="A9" s="4" t="s">
        <v>1036</v>
      </c>
      <c r="B9" s="5" t="n">
        <v>5176</v>
      </c>
      <c r="C9" s="5" t="n">
        <v>3299</v>
      </c>
      <c r="D9" s="5" t="n">
        <v>6565</v>
      </c>
    </row>
    <row r="10" spans="1:4">
      <c r="A10" s="4" t="s">
        <v>1005</v>
      </c>
      <c r="B10" s="5" t="n">
        <v>-5497</v>
      </c>
      <c r="C10" s="5" t="n">
        <v>-24814</v>
      </c>
      <c r="D10" s="5" t="n">
        <v>2675</v>
      </c>
    </row>
    <row r="11" spans="1:4">
      <c r="A11" s="4" t="s">
        <v>1035</v>
      </c>
      <c r="B11" s="6" t="n">
        <v>-321</v>
      </c>
      <c r="C11" s="6" t="n">
        <v>-21515</v>
      </c>
      <c r="D11" s="6" t="n">
        <v>92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7</v>
      </c>
      <c r="D2" s="2" t="s">
        <v>91</v>
      </c>
    </row>
    <row r="3" spans="1:4">
      <c r="A3" s="3" t="s">
        <v>1038</v>
      </c>
    </row>
    <row r="4" spans="1:4">
      <c r="A4" s="4" t="s">
        <v>104</v>
      </c>
      <c r="B4" s="6" t="n">
        <v>4001</v>
      </c>
      <c r="C4" s="6" t="n">
        <v>23838</v>
      </c>
      <c r="D4" s="6" t="n">
        <v>33667</v>
      </c>
    </row>
    <row r="5" spans="1:4">
      <c r="A5" s="4" t="s">
        <v>1039</v>
      </c>
      <c r="B5" s="5" t="n">
        <v>840</v>
      </c>
      <c r="C5" s="5" t="n">
        <v>8343</v>
      </c>
      <c r="D5" s="5" t="n">
        <v>11783</v>
      </c>
    </row>
    <row r="6" spans="1:4">
      <c r="A6" s="4" t="s">
        <v>1040</v>
      </c>
      <c r="B6" s="5" t="n">
        <v>-393</v>
      </c>
      <c r="C6" s="5" t="n">
        <v>-905</v>
      </c>
      <c r="D6" s="5" t="n">
        <v>-789</v>
      </c>
    </row>
    <row r="7" spans="1:4">
      <c r="A7" s="4" t="s">
        <v>1041</v>
      </c>
      <c r="B7" s="5" t="n">
        <v>138</v>
      </c>
      <c r="C7" s="5" t="n">
        <v>465</v>
      </c>
      <c r="D7" s="5" t="n">
        <v>361</v>
      </c>
    </row>
    <row r="8" spans="1:4">
      <c r="A8" s="4" t="s">
        <v>1042</v>
      </c>
      <c r="B8" s="5" t="n">
        <v>271</v>
      </c>
      <c r="C8" s="5" t="n">
        <v>-339</v>
      </c>
      <c r="D8" s="5" t="n">
        <v>-421</v>
      </c>
    </row>
    <row r="9" spans="1:4">
      <c r="A9" s="4" t="s">
        <v>1043</v>
      </c>
      <c r="B9" s="5" t="n">
        <v>-711</v>
      </c>
      <c r="C9" s="5" t="n">
        <v>-636</v>
      </c>
      <c r="D9" s="5" t="n">
        <v>-518</v>
      </c>
    </row>
    <row r="10" spans="1:4">
      <c r="A10" s="4" t="s">
        <v>1044</v>
      </c>
      <c r="D10" s="5" t="n">
        <v>-1143</v>
      </c>
    </row>
    <row r="11" spans="1:4">
      <c r="A11" s="4" t="s">
        <v>1045</v>
      </c>
      <c r="B11" s="5" t="n">
        <v>-302</v>
      </c>
      <c r="C11" s="5" t="n">
        <v>-28200</v>
      </c>
    </row>
    <row r="12" spans="1:4">
      <c r="A12" s="4" t="s">
        <v>1046</v>
      </c>
      <c r="B12" s="5" t="n">
        <v>-164</v>
      </c>
      <c r="C12" s="5" t="n">
        <v>-243</v>
      </c>
      <c r="D12" s="5" t="n">
        <v>-33</v>
      </c>
    </row>
    <row r="13" spans="1:4">
      <c r="A13" s="4" t="s">
        <v>1035</v>
      </c>
      <c r="B13" s="6" t="n">
        <v>-321</v>
      </c>
      <c r="C13" s="6" t="n">
        <v>-21515</v>
      </c>
      <c r="D13" s="6" t="n">
        <v>92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7</v>
      </c>
    </row>
    <row r="2" spans="1:3">
      <c r="A2" s="4" t="s">
        <v>1048</v>
      </c>
    </row>
    <row r="3" spans="1:3">
      <c r="A3" s="3" t="s">
        <v>1049</v>
      </c>
    </row>
    <row r="4" spans="1:3">
      <c r="A4" s="4" t="s">
        <v>1050</v>
      </c>
      <c r="B4" s="6" t="n">
        <v>16</v>
      </c>
    </row>
    <row r="5" spans="1:3">
      <c r="A5" s="4" t="s">
        <v>1051</v>
      </c>
    </row>
    <row r="6" spans="1:3">
      <c r="A6" s="3" t="s">
        <v>1049</v>
      </c>
    </row>
    <row r="7" spans="1:3">
      <c r="A7" s="4" t="s">
        <v>1052</v>
      </c>
      <c r="B7" s="6" t="n">
        <v>162</v>
      </c>
      <c r="C7" s="6" t="n">
        <v>1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53</v>
      </c>
      <c r="C1" s="2" t="s">
        <v>2</v>
      </c>
      <c r="E1" s="2" t="s">
        <v>37</v>
      </c>
    </row>
    <row r="2" spans="1:6">
      <c r="A2" s="3" t="s">
        <v>1054</v>
      </c>
    </row>
    <row r="3" spans="1:6">
      <c r="A3" s="4" t="s">
        <v>39</v>
      </c>
      <c r="C3" s="6" t="n">
        <v>19898</v>
      </c>
      <c r="E3" s="6" t="n">
        <v>21353</v>
      </c>
    </row>
    <row r="4" spans="1:6">
      <c r="A4" s="4" t="s">
        <v>40</v>
      </c>
      <c r="C4" s="5" t="n">
        <v>172757</v>
      </c>
      <c r="D4" s="4" t="s">
        <v>41</v>
      </c>
      <c r="E4" s="5" t="n">
        <v>170540</v>
      </c>
      <c r="F4" s="4" t="s">
        <v>42</v>
      </c>
    </row>
    <row r="5" spans="1:6">
      <c r="A5" s="4" t="s">
        <v>1055</v>
      </c>
      <c r="C5" s="5" t="n">
        <v>16280</v>
      </c>
      <c r="E5" s="5" t="n">
        <v>13748</v>
      </c>
    </row>
    <row r="6" spans="1:6">
      <c r="A6" s="4" t="s">
        <v>80</v>
      </c>
    </row>
    <row r="7" spans="1:6">
      <c r="A7" s="3" t="s">
        <v>1054</v>
      </c>
    </row>
    <row r="8" spans="1:6">
      <c r="A8" s="4" t="s">
        <v>1056</v>
      </c>
      <c r="C8" s="5" t="n">
        <v>62515</v>
      </c>
      <c r="E8" s="5" t="n">
        <v>62178</v>
      </c>
    </row>
    <row r="9" spans="1:6">
      <c r="A9" s="4" t="s">
        <v>63</v>
      </c>
    </row>
    <row r="10" spans="1:6">
      <c r="A10" s="3" t="s">
        <v>1054</v>
      </c>
    </row>
    <row r="11" spans="1:6">
      <c r="A11" s="4" t="s">
        <v>39</v>
      </c>
      <c r="C11" s="5" t="n">
        <v>19898</v>
      </c>
      <c r="E11" s="5" t="n">
        <v>21353</v>
      </c>
    </row>
    <row r="12" spans="1:6">
      <c r="A12" s="4" t="s">
        <v>40</v>
      </c>
      <c r="C12" s="5" t="n">
        <v>172757</v>
      </c>
      <c r="E12" s="5" t="n">
        <v>170540</v>
      </c>
    </row>
    <row r="13" spans="1:6">
      <c r="A13" s="4" t="s">
        <v>1057</v>
      </c>
      <c r="C13" s="5" t="n">
        <v>17325</v>
      </c>
      <c r="E13" s="5" t="n">
        <v>21024</v>
      </c>
    </row>
    <row r="14" spans="1:6">
      <c r="A14" s="4" t="s">
        <v>1055</v>
      </c>
      <c r="C14" s="5" t="n">
        <v>16280</v>
      </c>
      <c r="E14" s="5" t="n">
        <v>13748</v>
      </c>
    </row>
    <row r="15" spans="1:6">
      <c r="A15" s="4" t="s">
        <v>77</v>
      </c>
      <c r="C15" s="5" t="n">
        <v>2452</v>
      </c>
      <c r="E15" s="5" t="n">
        <v>2172</v>
      </c>
    </row>
    <row r="16" spans="1:6">
      <c r="A16" s="4" t="s">
        <v>1056</v>
      </c>
      <c r="C16" s="5" t="n">
        <v>34975</v>
      </c>
      <c r="E16" s="5" t="n">
        <v>40409</v>
      </c>
    </row>
    <row r="17" spans="1:6">
      <c r="A17" s="4" t="s">
        <v>567</v>
      </c>
    </row>
    <row r="18" spans="1:6">
      <c r="A18" s="3" t="s">
        <v>1054</v>
      </c>
    </row>
    <row r="19" spans="1:6">
      <c r="A19" s="4" t="s">
        <v>1057</v>
      </c>
      <c r="C19" s="5" t="n">
        <v>13813</v>
      </c>
      <c r="E19" s="5" t="n">
        <v>17635</v>
      </c>
    </row>
    <row r="20" spans="1:6">
      <c r="A20" s="4" t="s">
        <v>1058</v>
      </c>
      <c r="C20" s="5" t="n">
        <v>14007</v>
      </c>
      <c r="E20" s="5" t="n">
        <v>25306</v>
      </c>
    </row>
    <row r="21" spans="1:6">
      <c r="A21" s="4" t="s">
        <v>507</v>
      </c>
    </row>
    <row r="22" spans="1:6">
      <c r="A22" s="3" t="s">
        <v>1054</v>
      </c>
    </row>
    <row r="23" spans="1:6">
      <c r="A23" s="4" t="s">
        <v>39</v>
      </c>
      <c r="C23" s="5" t="n">
        <v>4223</v>
      </c>
      <c r="E23" s="5" t="n">
        <v>3953</v>
      </c>
    </row>
    <row r="24" spans="1:6">
      <c r="A24" s="4" t="s">
        <v>508</v>
      </c>
    </row>
    <row r="25" spans="1:6">
      <c r="A25" s="3" t="s">
        <v>1054</v>
      </c>
    </row>
    <row r="26" spans="1:6">
      <c r="A26" s="4" t="s">
        <v>39</v>
      </c>
      <c r="C26" s="5" t="n">
        <v>189</v>
      </c>
      <c r="E26" s="5" t="n">
        <v>854</v>
      </c>
    </row>
    <row r="27" spans="1:6">
      <c r="A27" s="4" t="s">
        <v>509</v>
      </c>
    </row>
    <row r="28" spans="1:6">
      <c r="A28" s="3" t="s">
        <v>1054</v>
      </c>
    </row>
    <row r="29" spans="1:6">
      <c r="A29" s="4" t="s">
        <v>39</v>
      </c>
      <c r="C29" s="5" t="n">
        <v>7502</v>
      </c>
      <c r="E29" s="5" t="n">
        <v>8822</v>
      </c>
    </row>
    <row r="30" spans="1:6">
      <c r="A30" s="4" t="s">
        <v>510</v>
      </c>
    </row>
    <row r="31" spans="1:6">
      <c r="A31" s="3" t="s">
        <v>1054</v>
      </c>
    </row>
    <row r="32" spans="1:6">
      <c r="A32" s="4" t="s">
        <v>39</v>
      </c>
      <c r="C32" s="5" t="n">
        <v>7440</v>
      </c>
      <c r="E32" s="5" t="n">
        <v>6862</v>
      </c>
    </row>
    <row r="33" spans="1:6">
      <c r="A33" s="4" t="s">
        <v>511</v>
      </c>
    </row>
    <row r="34" spans="1:6">
      <c r="A34" s="3" t="s">
        <v>1054</v>
      </c>
    </row>
    <row r="35" spans="1:6">
      <c r="A35" s="4" t="s">
        <v>39</v>
      </c>
      <c r="C35" s="5" t="n">
        <v>544</v>
      </c>
      <c r="E35" s="5" t="n">
        <v>862</v>
      </c>
    </row>
    <row r="36" spans="1:6">
      <c r="A36" s="4" t="s">
        <v>1059</v>
      </c>
    </row>
    <row r="37" spans="1:6">
      <c r="A37" s="3" t="s">
        <v>1054</v>
      </c>
    </row>
    <row r="38" spans="1:6">
      <c r="A38" s="4" t="s">
        <v>40</v>
      </c>
      <c r="C38" s="5" t="n">
        <v>172253</v>
      </c>
      <c r="E38" s="5" t="n">
        <v>170494</v>
      </c>
    </row>
    <row r="39" spans="1:6">
      <c r="A39" s="4" t="s">
        <v>1060</v>
      </c>
    </row>
    <row r="40" spans="1:6">
      <c r="A40" s="3" t="s">
        <v>1054</v>
      </c>
    </row>
    <row r="41" spans="1:6">
      <c r="A41" s="4" t="s">
        <v>40</v>
      </c>
      <c r="C41" s="5" t="n">
        <v>203</v>
      </c>
      <c r="E41" s="5" t="n">
        <v>46</v>
      </c>
    </row>
    <row r="42" spans="1:6">
      <c r="A42" s="4" t="s">
        <v>1061</v>
      </c>
      <c r="C42" s="5" t="n">
        <v>1531</v>
      </c>
      <c r="E42" s="5" t="n">
        <v>17</v>
      </c>
    </row>
    <row r="43" spans="1:6">
      <c r="A43" s="4" t="s">
        <v>1062</v>
      </c>
    </row>
    <row r="44" spans="1:6">
      <c r="A44" s="3" t="s">
        <v>1054</v>
      </c>
    </row>
    <row r="45" spans="1:6">
      <c r="A45" s="4" t="s">
        <v>40</v>
      </c>
      <c r="C45" s="5" t="n">
        <v>301</v>
      </c>
    </row>
    <row r="46" spans="1:6">
      <c r="A46" s="4" t="s">
        <v>1061</v>
      </c>
      <c r="C46" s="5" t="n">
        <v>14846</v>
      </c>
      <c r="E46" s="5" t="n">
        <v>14119</v>
      </c>
    </row>
    <row r="47" spans="1:6">
      <c r="A47" s="4" t="s">
        <v>1063</v>
      </c>
    </row>
    <row r="48" spans="1:6">
      <c r="A48" s="3" t="s">
        <v>1054</v>
      </c>
    </row>
    <row r="49" spans="1:6">
      <c r="A49" s="4" t="s">
        <v>1064</v>
      </c>
      <c r="C49" s="5" t="n">
        <v>66422</v>
      </c>
      <c r="E49" s="5" t="n">
        <v>70538</v>
      </c>
    </row>
    <row r="50" spans="1:6">
      <c r="A50" s="4" t="s">
        <v>1065</v>
      </c>
    </row>
    <row r="51" spans="1:6">
      <c r="A51" s="3" t="s">
        <v>1054</v>
      </c>
    </row>
    <row r="52" spans="1:6">
      <c r="A52" s="4" t="s">
        <v>1064</v>
      </c>
      <c r="C52" s="5" t="n">
        <v>35335</v>
      </c>
      <c r="E52" s="5" t="n">
        <v>41757</v>
      </c>
    </row>
    <row r="53" spans="1:6">
      <c r="A53" s="4" t="s">
        <v>1066</v>
      </c>
    </row>
    <row r="54" spans="1:6">
      <c r="A54" s="3" t="s">
        <v>1054</v>
      </c>
    </row>
    <row r="55" spans="1:6">
      <c r="A55" s="4" t="s">
        <v>1064</v>
      </c>
      <c r="C55" s="5" t="n">
        <v>26</v>
      </c>
      <c r="E55" s="5" t="n">
        <v>5</v>
      </c>
    </row>
    <row r="56" spans="1:6">
      <c r="A56" s="4" t="s">
        <v>1067</v>
      </c>
    </row>
    <row r="57" spans="1:6">
      <c r="A57" s="3" t="s">
        <v>1054</v>
      </c>
    </row>
    <row r="58" spans="1:6">
      <c r="A58" s="4" t="s">
        <v>77</v>
      </c>
      <c r="C58" s="5" t="n">
        <v>2452</v>
      </c>
      <c r="E58" s="5" t="n">
        <v>2172</v>
      </c>
    </row>
    <row r="59" spans="1:6">
      <c r="A59" s="4" t="s">
        <v>1068</v>
      </c>
    </row>
    <row r="60" spans="1:6">
      <c r="A60" s="3" t="s">
        <v>1054</v>
      </c>
    </row>
    <row r="61" spans="1:6">
      <c r="A61" s="4" t="s">
        <v>1069</v>
      </c>
      <c r="B61" s="4" t="s">
        <v>65</v>
      </c>
      <c r="C61" s="5" t="n">
        <v>2</v>
      </c>
      <c r="E61" s="5" t="n">
        <v>1</v>
      </c>
    </row>
    <row r="62" spans="1:6">
      <c r="A62" s="4" t="s">
        <v>1070</v>
      </c>
    </row>
    <row r="63" spans="1:6">
      <c r="A63" s="3" t="s">
        <v>1054</v>
      </c>
    </row>
    <row r="64" spans="1:6">
      <c r="A64" s="4" t="s">
        <v>1069</v>
      </c>
      <c r="B64" s="4" t="s">
        <v>65</v>
      </c>
      <c r="C64" s="5" t="n">
        <v>52</v>
      </c>
      <c r="E64" s="5" t="n">
        <v>28</v>
      </c>
    </row>
    <row r="65" spans="1:6">
      <c r="A65" s="4" t="s">
        <v>1071</v>
      </c>
    </row>
    <row r="66" spans="1:6">
      <c r="A66" s="3" t="s">
        <v>1054</v>
      </c>
    </row>
    <row r="67" spans="1:6">
      <c r="A67" s="4" t="s">
        <v>1069</v>
      </c>
      <c r="B67" s="4" t="s">
        <v>65</v>
      </c>
      <c r="C67" s="5" t="n">
        <v>118</v>
      </c>
      <c r="E67" s="5" t="n">
        <v>113</v>
      </c>
    </row>
    <row r="68" spans="1:6">
      <c r="A68" s="4" t="s">
        <v>1072</v>
      </c>
    </row>
    <row r="69" spans="1:6">
      <c r="A69" s="3" t="s">
        <v>1054</v>
      </c>
    </row>
    <row r="70" spans="1:6">
      <c r="A70" s="4" t="s">
        <v>77</v>
      </c>
      <c r="B70" s="4" t="s">
        <v>65</v>
      </c>
      <c r="C70" s="5" t="n">
        <v>1</v>
      </c>
      <c r="E70" s="5" t="n">
        <v>3</v>
      </c>
    </row>
    <row r="71" spans="1:6">
      <c r="A71" s="4" t="s">
        <v>1073</v>
      </c>
    </row>
    <row r="72" spans="1:6">
      <c r="A72" s="3" t="s">
        <v>1054</v>
      </c>
    </row>
    <row r="73" spans="1:6">
      <c r="A73" s="4" t="s">
        <v>77</v>
      </c>
      <c r="B73" s="4" t="s">
        <v>65</v>
      </c>
      <c r="C73" s="5" t="n">
        <v>101</v>
      </c>
      <c r="E73" s="5" t="n">
        <v>69</v>
      </c>
    </row>
    <row r="74" spans="1:6">
      <c r="A74" s="4" t="s">
        <v>1074</v>
      </c>
    </row>
    <row r="75" spans="1:6">
      <c r="A75" s="3" t="s">
        <v>1054</v>
      </c>
    </row>
    <row r="76" spans="1:6">
      <c r="A76" s="4" t="s">
        <v>77</v>
      </c>
      <c r="B76" s="4" t="s">
        <v>65</v>
      </c>
      <c r="C76" s="5" t="n">
        <v>9</v>
      </c>
      <c r="E76" s="5" t="n">
        <v>10</v>
      </c>
    </row>
    <row r="77" spans="1:6">
      <c r="A77" s="4" t="s">
        <v>1075</v>
      </c>
    </row>
    <row r="78" spans="1:6">
      <c r="A78" s="3" t="s">
        <v>1054</v>
      </c>
    </row>
    <row r="79" spans="1:6">
      <c r="A79" s="4" t="s">
        <v>1058</v>
      </c>
      <c r="C79" s="5" t="n">
        <v>14007</v>
      </c>
      <c r="E79" s="5" t="n">
        <v>25306</v>
      </c>
    </row>
    <row r="80" spans="1:6">
      <c r="A80" s="4" t="s">
        <v>1076</v>
      </c>
    </row>
    <row r="81" spans="1:6">
      <c r="A81" s="3" t="s">
        <v>1054</v>
      </c>
    </row>
    <row r="82" spans="1:6">
      <c r="A82" s="4" t="s">
        <v>39</v>
      </c>
      <c r="C82" s="5" t="n">
        <v>2933</v>
      </c>
      <c r="E82" s="5" t="n">
        <v>2360</v>
      </c>
    </row>
    <row r="83" spans="1:6">
      <c r="A83" s="4" t="s">
        <v>1077</v>
      </c>
    </row>
    <row r="84" spans="1:6">
      <c r="A84" s="3" t="s">
        <v>1054</v>
      </c>
    </row>
    <row r="85" spans="1:6">
      <c r="A85" s="4" t="s">
        <v>39</v>
      </c>
      <c r="C85" s="5" t="n">
        <v>1290</v>
      </c>
      <c r="E85" s="5" t="n">
        <v>1593</v>
      </c>
    </row>
    <row r="86" spans="1:6">
      <c r="A86" s="4" t="s">
        <v>1078</v>
      </c>
    </row>
    <row r="87" spans="1:6">
      <c r="A87" s="3" t="s">
        <v>1054</v>
      </c>
    </row>
    <row r="88" spans="1:6">
      <c r="A88" s="4" t="s">
        <v>39</v>
      </c>
      <c r="C88" s="5" t="n">
        <v>189</v>
      </c>
      <c r="E88" s="5" t="n">
        <v>854</v>
      </c>
    </row>
    <row r="89" spans="1:6">
      <c r="A89" s="4" t="s">
        <v>1079</v>
      </c>
    </row>
    <row r="90" spans="1:6">
      <c r="A90" s="3" t="s">
        <v>1054</v>
      </c>
    </row>
    <row r="91" spans="1:6">
      <c r="A91" s="4" t="s">
        <v>39</v>
      </c>
      <c r="C91" s="5" t="n">
        <v>5417</v>
      </c>
      <c r="E91" s="5" t="n">
        <v>6946</v>
      </c>
    </row>
    <row r="92" spans="1:6">
      <c r="A92" s="4" t="s">
        <v>1080</v>
      </c>
    </row>
    <row r="93" spans="1:6">
      <c r="A93" s="3" t="s">
        <v>1054</v>
      </c>
    </row>
    <row r="94" spans="1:6">
      <c r="A94" s="4" t="s">
        <v>39</v>
      </c>
      <c r="C94" s="5" t="n">
        <v>2085</v>
      </c>
      <c r="E94" s="5" t="n">
        <v>1876</v>
      </c>
    </row>
    <row r="95" spans="1:6">
      <c r="A95" s="4" t="s">
        <v>1081</v>
      </c>
    </row>
    <row r="96" spans="1:6">
      <c r="A96" s="3" t="s">
        <v>1054</v>
      </c>
    </row>
    <row r="97" spans="1:6">
      <c r="A97" s="4" t="s">
        <v>39</v>
      </c>
      <c r="C97" s="5" t="n">
        <v>7434</v>
      </c>
      <c r="E97" s="5" t="n">
        <v>6856</v>
      </c>
    </row>
    <row r="98" spans="1:6">
      <c r="A98" s="4" t="s">
        <v>1082</v>
      </c>
    </row>
    <row r="99" spans="1:6">
      <c r="A99" s="3" t="s">
        <v>1054</v>
      </c>
    </row>
    <row r="100" spans="1:6">
      <c r="A100" s="4" t="s">
        <v>39</v>
      </c>
      <c r="C100" s="5" t="n">
        <v>6</v>
      </c>
      <c r="E100" s="5" t="n">
        <v>6</v>
      </c>
    </row>
    <row r="101" spans="1:6">
      <c r="A101" s="4" t="s">
        <v>1083</v>
      </c>
    </row>
    <row r="102" spans="1:6">
      <c r="A102" s="3" t="s">
        <v>1054</v>
      </c>
    </row>
    <row r="103" spans="1:6">
      <c r="A103" s="4" t="s">
        <v>39</v>
      </c>
      <c r="C103" s="5" t="n">
        <v>544</v>
      </c>
      <c r="E103" s="5" t="n">
        <v>862</v>
      </c>
    </row>
    <row r="104" spans="1:6">
      <c r="A104" s="4" t="s">
        <v>1084</v>
      </c>
    </row>
    <row r="105" spans="1:6">
      <c r="A105" s="3" t="s">
        <v>1054</v>
      </c>
    </row>
    <row r="106" spans="1:6">
      <c r="A106" s="4" t="s">
        <v>40</v>
      </c>
      <c r="C106" s="5" t="n">
        <v>172757</v>
      </c>
      <c r="E106" s="5" t="n">
        <v>170540</v>
      </c>
    </row>
    <row r="107" spans="1:6">
      <c r="A107" s="4" t="s">
        <v>1055</v>
      </c>
      <c r="C107" s="5" t="n">
        <v>16280</v>
      </c>
      <c r="E107" s="5" t="n">
        <v>13748</v>
      </c>
    </row>
    <row r="108" spans="1:6">
      <c r="A108" s="4" t="s">
        <v>1085</v>
      </c>
    </row>
    <row r="109" spans="1:6">
      <c r="A109" s="3" t="s">
        <v>1054</v>
      </c>
    </row>
    <row r="110" spans="1:6">
      <c r="A110" s="4" t="s">
        <v>1056</v>
      </c>
      <c r="C110" s="5" t="n">
        <v>62515</v>
      </c>
      <c r="E110" s="5" t="n">
        <v>62178</v>
      </c>
    </row>
    <row r="111" spans="1:6">
      <c r="A111" s="4" t="s">
        <v>1086</v>
      </c>
    </row>
    <row r="112" spans="1:6">
      <c r="A112" s="3" t="s">
        <v>1054</v>
      </c>
    </row>
    <row r="113" spans="1:6">
      <c r="A113" s="4" t="s">
        <v>1056</v>
      </c>
      <c r="C113" s="5" t="n">
        <v>34975</v>
      </c>
      <c r="E113" s="5" t="n">
        <v>40409</v>
      </c>
    </row>
    <row r="114" spans="1:6">
      <c r="A114" s="4" t="s">
        <v>1087</v>
      </c>
    </row>
    <row r="115" spans="1:6">
      <c r="A115" s="3" t="s">
        <v>1054</v>
      </c>
    </row>
    <row r="116" spans="1:6">
      <c r="A116" s="4" t="s">
        <v>77</v>
      </c>
      <c r="C116" s="5" t="n">
        <v>2452</v>
      </c>
      <c r="E116" s="5" t="n">
        <v>2172</v>
      </c>
    </row>
    <row r="117" spans="1:6">
      <c r="A117" s="4" t="s">
        <v>1088</v>
      </c>
    </row>
    <row r="118" spans="1:6">
      <c r="A118" s="3" t="s">
        <v>1054</v>
      </c>
    </row>
    <row r="119" spans="1:6">
      <c r="A119" s="4" t="s">
        <v>1069</v>
      </c>
      <c r="B119" s="4" t="s">
        <v>65</v>
      </c>
      <c r="C119" s="5" t="n">
        <v>172</v>
      </c>
      <c r="E119" s="5" t="n">
        <v>142</v>
      </c>
    </row>
    <row r="120" spans="1:6">
      <c r="A120" s="4" t="s">
        <v>1089</v>
      </c>
    </row>
    <row r="121" spans="1:6">
      <c r="A121" s="3" t="s">
        <v>1054</v>
      </c>
    </row>
    <row r="122" spans="1:6">
      <c r="A122" s="4" t="s">
        <v>77</v>
      </c>
      <c r="B122" s="4" t="s">
        <v>65</v>
      </c>
      <c r="C122" s="5" t="n">
        <v>111</v>
      </c>
      <c r="E122" s="5" t="n">
        <v>82</v>
      </c>
    </row>
    <row r="123" spans="1:6">
      <c r="A123" s="4" t="s">
        <v>1090</v>
      </c>
    </row>
    <row r="124" spans="1:6">
      <c r="A124" s="3" t="s">
        <v>1054</v>
      </c>
    </row>
    <row r="125" spans="1:6">
      <c r="A125" s="4" t="s">
        <v>1057</v>
      </c>
      <c r="C125" s="5" t="n">
        <v>13813</v>
      </c>
      <c r="E125" s="5" t="n">
        <v>17635</v>
      </c>
    </row>
    <row r="126" spans="1:6">
      <c r="A126" s="4" t="s">
        <v>1091</v>
      </c>
    </row>
    <row r="127" spans="1:6">
      <c r="A127" s="3" t="s">
        <v>1054</v>
      </c>
    </row>
    <row r="128" spans="1:6">
      <c r="A128" s="4" t="s">
        <v>39</v>
      </c>
      <c r="C128" s="5" t="n">
        <v>4223</v>
      </c>
      <c r="E128" s="5" t="n">
        <v>3953</v>
      </c>
    </row>
    <row r="129" spans="1:6">
      <c r="A129" s="4" t="s">
        <v>1092</v>
      </c>
    </row>
    <row r="130" spans="1:6">
      <c r="A130" s="3" t="s">
        <v>1054</v>
      </c>
    </row>
    <row r="131" spans="1:6">
      <c r="A131" s="4" t="s">
        <v>39</v>
      </c>
      <c r="C131" s="5" t="n">
        <v>189</v>
      </c>
      <c r="E131" s="5" t="n">
        <v>854</v>
      </c>
    </row>
    <row r="132" spans="1:6">
      <c r="A132" s="4" t="s">
        <v>1093</v>
      </c>
    </row>
    <row r="133" spans="1:6">
      <c r="A133" s="3" t="s">
        <v>1054</v>
      </c>
    </row>
    <row r="134" spans="1:6">
      <c r="A134" s="4" t="s">
        <v>39</v>
      </c>
      <c r="C134" s="5" t="n">
        <v>7502</v>
      </c>
      <c r="E134" s="5" t="n">
        <v>8822</v>
      </c>
    </row>
    <row r="135" spans="1:6">
      <c r="A135" s="4" t="s">
        <v>1094</v>
      </c>
    </row>
    <row r="136" spans="1:6">
      <c r="A136" s="3" t="s">
        <v>1054</v>
      </c>
    </row>
    <row r="137" spans="1:6">
      <c r="A137" s="4" t="s">
        <v>39</v>
      </c>
      <c r="C137" s="5" t="n">
        <v>7440</v>
      </c>
      <c r="E137" s="5" t="n">
        <v>6862</v>
      </c>
    </row>
    <row r="138" spans="1:6">
      <c r="A138" s="4" t="s">
        <v>1095</v>
      </c>
    </row>
    <row r="139" spans="1:6">
      <c r="A139" s="3" t="s">
        <v>1054</v>
      </c>
    </row>
    <row r="140" spans="1:6">
      <c r="A140" s="4" t="s">
        <v>39</v>
      </c>
      <c r="C140" s="5" t="n">
        <v>544</v>
      </c>
      <c r="E140" s="5" t="n">
        <v>862</v>
      </c>
    </row>
    <row r="141" spans="1:6">
      <c r="A141" s="4" t="s">
        <v>1096</v>
      </c>
    </row>
    <row r="142" spans="1:6">
      <c r="A142" s="3" t="s">
        <v>1054</v>
      </c>
    </row>
    <row r="143" spans="1:6">
      <c r="A143" s="4" t="s">
        <v>40</v>
      </c>
      <c r="C143" s="5" t="n">
        <v>172757</v>
      </c>
      <c r="E143" s="5" t="n">
        <v>170540</v>
      </c>
    </row>
    <row r="144" spans="1:6">
      <c r="A144" s="4" t="s">
        <v>1061</v>
      </c>
      <c r="C144" s="5" t="n">
        <v>16377</v>
      </c>
      <c r="E144" s="5" t="n">
        <v>14136</v>
      </c>
    </row>
    <row r="145" spans="1:6">
      <c r="A145" s="4" t="s">
        <v>1097</v>
      </c>
    </row>
    <row r="146" spans="1:6">
      <c r="A146" s="3" t="s">
        <v>1054</v>
      </c>
    </row>
    <row r="147" spans="1:6">
      <c r="A147" s="4" t="s">
        <v>1064</v>
      </c>
      <c r="C147" s="5" t="n">
        <v>66422</v>
      </c>
      <c r="E147" s="5" t="n">
        <v>70538</v>
      </c>
    </row>
    <row r="148" spans="1:6">
      <c r="A148" s="4" t="s">
        <v>1098</v>
      </c>
    </row>
    <row r="149" spans="1:6">
      <c r="A149" s="3" t="s">
        <v>1054</v>
      </c>
    </row>
    <row r="150" spans="1:6">
      <c r="A150" s="4" t="s">
        <v>1064</v>
      </c>
      <c r="C150" s="5" t="n">
        <v>35361</v>
      </c>
      <c r="E150" s="5" t="n">
        <v>41762</v>
      </c>
    </row>
    <row r="151" spans="1:6">
      <c r="A151" s="4" t="s">
        <v>1099</v>
      </c>
    </row>
    <row r="152" spans="1:6">
      <c r="A152" s="3" t="s">
        <v>1054</v>
      </c>
    </row>
    <row r="153" spans="1:6">
      <c r="A153" s="4" t="s">
        <v>77</v>
      </c>
      <c r="C153" s="5" t="n">
        <v>2452</v>
      </c>
      <c r="E153" s="5" t="n">
        <v>2172</v>
      </c>
    </row>
    <row r="154" spans="1:6">
      <c r="A154" s="4" t="s">
        <v>1100</v>
      </c>
    </row>
    <row r="155" spans="1:6">
      <c r="A155" s="3" t="s">
        <v>1054</v>
      </c>
    </row>
    <row r="156" spans="1:6">
      <c r="A156" s="4" t="s">
        <v>1069</v>
      </c>
      <c r="B156" s="4" t="s">
        <v>65</v>
      </c>
      <c r="C156" s="5" t="n">
        <v>172</v>
      </c>
      <c r="E156" s="5" t="n">
        <v>142</v>
      </c>
    </row>
    <row r="157" spans="1:6">
      <c r="A157" s="4" t="s">
        <v>1101</v>
      </c>
    </row>
    <row r="158" spans="1:6">
      <c r="A158" s="3" t="s">
        <v>1054</v>
      </c>
    </row>
    <row r="159" spans="1:6">
      <c r="A159" s="4" t="s">
        <v>77</v>
      </c>
      <c r="B159" s="4" t="s">
        <v>65</v>
      </c>
      <c r="C159" s="5" t="n">
        <v>111</v>
      </c>
      <c r="E159" s="5" t="n">
        <v>82</v>
      </c>
    </row>
    <row r="160" spans="1:6">
      <c r="A160" s="4" t="s">
        <v>1102</v>
      </c>
    </row>
    <row r="161" spans="1:6">
      <c r="A161" s="3" t="s">
        <v>1054</v>
      </c>
    </row>
    <row r="162" spans="1:6">
      <c r="A162" s="4" t="s">
        <v>1058</v>
      </c>
      <c r="C162" s="5" t="n">
        <v>14007</v>
      </c>
      <c r="E162" s="5" t="n">
        <v>25306</v>
      </c>
    </row>
    <row r="163" spans="1:6">
      <c r="A163" s="4" t="s">
        <v>1103</v>
      </c>
    </row>
    <row r="164" spans="1:6">
      <c r="A164" s="3" t="s">
        <v>1054</v>
      </c>
    </row>
    <row r="165" spans="1:6">
      <c r="A165" s="4" t="s">
        <v>39</v>
      </c>
      <c r="C165" s="5" t="n">
        <v>4223</v>
      </c>
      <c r="E165" s="5" t="n">
        <v>3953</v>
      </c>
    </row>
    <row r="166" spans="1:6">
      <c r="A166" s="4" t="s">
        <v>1104</v>
      </c>
    </row>
    <row r="167" spans="1:6">
      <c r="A167" s="3" t="s">
        <v>1054</v>
      </c>
    </row>
    <row r="168" spans="1:6">
      <c r="A168" s="4" t="s">
        <v>39</v>
      </c>
      <c r="C168" s="5" t="n">
        <v>189</v>
      </c>
      <c r="E168" s="5" t="n">
        <v>854</v>
      </c>
    </row>
    <row r="169" spans="1:6">
      <c r="A169" s="4" t="s">
        <v>1105</v>
      </c>
    </row>
    <row r="170" spans="1:6">
      <c r="A170" s="3" t="s">
        <v>1054</v>
      </c>
    </row>
    <row r="171" spans="1:6">
      <c r="A171" s="4" t="s">
        <v>39</v>
      </c>
      <c r="C171" s="5" t="n">
        <v>7502</v>
      </c>
      <c r="E171" s="5" t="n">
        <v>8822</v>
      </c>
    </row>
    <row r="172" spans="1:6">
      <c r="A172" s="4" t="s">
        <v>1106</v>
      </c>
    </row>
    <row r="173" spans="1:6">
      <c r="A173" s="3" t="s">
        <v>1054</v>
      </c>
    </row>
    <row r="174" spans="1:6">
      <c r="A174" s="4" t="s">
        <v>39</v>
      </c>
      <c r="C174" s="5" t="n">
        <v>7440</v>
      </c>
      <c r="E174" s="5" t="n">
        <v>6862</v>
      </c>
    </row>
    <row r="175" spans="1:6">
      <c r="A175" s="4" t="s">
        <v>1107</v>
      </c>
    </row>
    <row r="176" spans="1:6">
      <c r="A176" s="3" t="s">
        <v>1054</v>
      </c>
    </row>
    <row r="177" spans="1:6">
      <c r="A177" s="4" t="s">
        <v>39</v>
      </c>
      <c r="C177" s="6" t="n">
        <v>544</v>
      </c>
      <c r="E177" s="6" t="n">
        <v>862</v>
      </c>
    </row>
    <row r="178" spans="1:6"/>
    <row r="179" spans="1:6">
      <c r="A179" s="4" t="s">
        <v>41</v>
      </c>
      <c r="B179" s="4" t="s">
        <v>84</v>
      </c>
    </row>
    <row r="180" spans="1:6">
      <c r="A180" s="4" t="s">
        <v>42</v>
      </c>
      <c r="B180" s="4" t="s">
        <v>85</v>
      </c>
    </row>
    <row r="181" spans="1:6">
      <c r="A181" s="4" t="s">
        <v>65</v>
      </c>
      <c r="B181" s="4" t="s">
        <v>1108</v>
      </c>
    </row>
  </sheetData>
  <mergeCells count="7">
    <mergeCell ref="A1:B1"/>
    <mergeCell ref="C1:D1"/>
    <mergeCell ref="E1:F1"/>
    <mergeCell ref="A178:E178"/>
    <mergeCell ref="B179:E179"/>
    <mergeCell ref="B180:E180"/>
    <mergeCell ref="B181:E18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7</v>
      </c>
      <c r="D2" s="2" t="s">
        <v>91</v>
      </c>
    </row>
    <row r="3" spans="1:4">
      <c r="A3" s="3" t="s">
        <v>1110</v>
      </c>
    </row>
    <row r="4" spans="1:4">
      <c r="A4" s="4" t="s">
        <v>1111</v>
      </c>
      <c r="B4" s="6" t="n">
        <v>-2069</v>
      </c>
      <c r="C4" s="6" t="n">
        <v>-2824</v>
      </c>
      <c r="D4" s="6" t="n">
        <v>-3785</v>
      </c>
    </row>
    <row r="5" spans="1:4">
      <c r="A5" s="4" t="s">
        <v>1112</v>
      </c>
      <c r="B5" s="5" t="n">
        <v>-118</v>
      </c>
      <c r="C5" s="5" t="n">
        <v>888</v>
      </c>
      <c r="D5" s="5" t="n">
        <v>880</v>
      </c>
    </row>
    <row r="6" spans="1:4">
      <c r="A6" s="4" t="s">
        <v>1113</v>
      </c>
      <c r="B6" s="5" t="n">
        <v>2</v>
      </c>
      <c r="C6" s="5" t="n">
        <v>-3</v>
      </c>
      <c r="D6" s="5" t="n">
        <v>-2</v>
      </c>
    </row>
    <row r="7" spans="1:4">
      <c r="A7" s="4" t="s">
        <v>1114</v>
      </c>
      <c r="B7" s="5" t="n">
        <v>3</v>
      </c>
      <c r="C7" s="5" t="n">
        <v>-1</v>
      </c>
      <c r="D7" s="5" t="n">
        <v>-11</v>
      </c>
    </row>
    <row r="8" spans="1:4">
      <c r="A8" s="4" t="s">
        <v>1115</v>
      </c>
      <c r="B8" s="5" t="n">
        <v>3</v>
      </c>
    </row>
    <row r="9" spans="1:4">
      <c r="A9" s="4" t="s">
        <v>1116</v>
      </c>
      <c r="B9" s="5" t="n">
        <v>-164</v>
      </c>
      <c r="C9" s="5" t="n">
        <v>-129</v>
      </c>
      <c r="D9" s="5" t="n">
        <v>-101</v>
      </c>
    </row>
    <row r="10" spans="1:4">
      <c r="A10" s="4" t="s">
        <v>1117</v>
      </c>
      <c r="D10" s="5" t="n">
        <v>195</v>
      </c>
    </row>
    <row r="11" spans="1:4">
      <c r="A11" s="4" t="s">
        <v>1118</v>
      </c>
      <c r="B11" s="5" t="n">
        <v>-2343</v>
      </c>
      <c r="C11" s="5" t="n">
        <v>-2069</v>
      </c>
      <c r="D11" s="5" t="n">
        <v>-2824</v>
      </c>
    </row>
    <row r="12" spans="1:4">
      <c r="A12" s="4" t="s">
        <v>1119</v>
      </c>
    </row>
    <row r="13" spans="1:4">
      <c r="A13" s="3" t="s">
        <v>1110</v>
      </c>
    </row>
    <row r="14" spans="1:4">
      <c r="A14" s="4" t="s">
        <v>1120</v>
      </c>
      <c r="B14" s="5" t="n">
        <v>6</v>
      </c>
      <c r="C14" s="5" t="n">
        <v>17321</v>
      </c>
      <c r="D14" s="5" t="n">
        <v>21503</v>
      </c>
    </row>
    <row r="15" spans="1:4">
      <c r="A15" s="4" t="s">
        <v>1121</v>
      </c>
      <c r="D15" s="5" t="n">
        <v>3593</v>
      </c>
    </row>
    <row r="16" spans="1:4">
      <c r="A16" s="4" t="s">
        <v>1122</v>
      </c>
      <c r="C16" s="5" t="n">
        <v>1157</v>
      </c>
      <c r="D16" s="5" t="n">
        <v>872</v>
      </c>
    </row>
    <row r="17" spans="1:4">
      <c r="A17" s="4" t="s">
        <v>1123</v>
      </c>
      <c r="B17" s="5" t="n">
        <v>302</v>
      </c>
      <c r="D17" s="5" t="n">
        <v>10</v>
      </c>
    </row>
    <row r="18" spans="1:4">
      <c r="A18" s="4" t="s">
        <v>1124</v>
      </c>
      <c r="B18" s="5" t="n">
        <v>-1</v>
      </c>
      <c r="C18" s="5" t="n">
        <v>-59</v>
      </c>
      <c r="D18" s="5" t="n">
        <v>-8656</v>
      </c>
    </row>
    <row r="19" spans="1:4">
      <c r="A19" s="4" t="s">
        <v>1125</v>
      </c>
      <c r="C19" s="5" t="n">
        <v>-18413</v>
      </c>
      <c r="D19" s="5" t="n">
        <v>-1</v>
      </c>
    </row>
    <row r="20" spans="1:4">
      <c r="A20" s="4" t="s">
        <v>1126</v>
      </c>
      <c r="B20" s="6" t="n">
        <v>307</v>
      </c>
      <c r="C20" s="6" t="n">
        <v>6</v>
      </c>
      <c r="D20" s="6" t="n">
        <v>173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127</v>
      </c>
      <c r="B1" s="2" t="s">
        <v>977</v>
      </c>
    </row>
    <row r="2" spans="1:2">
      <c r="B2" s="2" t="s">
        <v>564</v>
      </c>
    </row>
    <row r="3" spans="1:2">
      <c r="A3" s="4" t="s">
        <v>1128</v>
      </c>
    </row>
    <row r="4" spans="1:2">
      <c r="A4" s="3" t="s">
        <v>1129</v>
      </c>
    </row>
    <row r="5" spans="1:2">
      <c r="A5" s="4" t="s">
        <v>1130</v>
      </c>
      <c r="B5" s="6" t="n">
        <v>300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1</v>
      </c>
      <c r="B1" s="2" t="s">
        <v>999</v>
      </c>
      <c r="C1" s="2" t="s">
        <v>564</v>
      </c>
    </row>
    <row r="2" spans="1:3">
      <c r="A2" s="3" t="s">
        <v>1129</v>
      </c>
    </row>
    <row r="3" spans="1:3">
      <c r="A3" s="4" t="s">
        <v>1132</v>
      </c>
      <c r="B3" s="6" t="n">
        <v>2452</v>
      </c>
      <c r="C3" s="6" t="n">
        <v>2172</v>
      </c>
    </row>
    <row r="4" spans="1:3">
      <c r="A4" s="4" t="s">
        <v>1133</v>
      </c>
    </row>
    <row r="5" spans="1:3">
      <c r="A5" s="3" t="s">
        <v>1129</v>
      </c>
    </row>
    <row r="6" spans="1:3">
      <c r="A6" s="4" t="s">
        <v>1132</v>
      </c>
      <c r="B6" s="6" t="n">
        <v>2452</v>
      </c>
    </row>
    <row r="7" spans="1:3">
      <c r="A7" s="4" t="s">
        <v>1134</v>
      </c>
    </row>
    <row r="8" spans="1:3">
      <c r="A8" s="3" t="s">
        <v>1129</v>
      </c>
    </row>
    <row r="9" spans="1:3">
      <c r="A9" s="4" t="s">
        <v>1135</v>
      </c>
      <c r="B9" s="10" t="n">
        <v>0.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198</v>
      </c>
    </row>
    <row r="4" spans="1:2">
      <c r="A4" s="4" t="s">
        <v>39</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s>
  <sheetData>
    <row r="1" spans="1:5">
      <c r="A1" s="1" t="s">
        <v>1136</v>
      </c>
      <c r="B1" s="2" t="s">
        <v>1</v>
      </c>
    </row>
    <row r="2" spans="1:5">
      <c r="B2" s="2" t="s">
        <v>1137</v>
      </c>
      <c r="C2" s="2" t="s">
        <v>1138</v>
      </c>
      <c r="D2" s="2" t="s">
        <v>1139</v>
      </c>
      <c r="E2" s="2" t="s">
        <v>1140</v>
      </c>
    </row>
    <row r="3" spans="1:5">
      <c r="A3" s="3" t="s">
        <v>1141</v>
      </c>
    </row>
    <row r="4" spans="1:5">
      <c r="A4" s="4" t="s">
        <v>1142</v>
      </c>
      <c r="B4" s="5" t="n">
        <v>1000000</v>
      </c>
    </row>
    <row r="5" spans="1:5">
      <c r="A5" s="4" t="s">
        <v>1143</v>
      </c>
      <c r="B5" s="5" t="n">
        <v>0</v>
      </c>
    </row>
    <row r="6" spans="1:5">
      <c r="A6" s="4" t="s">
        <v>33</v>
      </c>
    </row>
    <row r="7" spans="1:5">
      <c r="A7" s="3" t="s">
        <v>1141</v>
      </c>
    </row>
    <row r="8" spans="1:5">
      <c r="A8" s="4" t="s">
        <v>1144</v>
      </c>
      <c r="B8" s="5" t="n">
        <v>1</v>
      </c>
    </row>
    <row r="9" spans="1:5">
      <c r="A9" s="4" t="s">
        <v>1145</v>
      </c>
      <c r="B9" s="5" t="n">
        <v>729316</v>
      </c>
      <c r="C9" s="5" t="n">
        <v>751075</v>
      </c>
      <c r="D9" s="5" t="n">
        <v>776378</v>
      </c>
      <c r="E9" s="5" t="n">
        <v>808422</v>
      </c>
    </row>
    <row r="10" spans="1:5">
      <c r="A10" s="4" t="s">
        <v>35</v>
      </c>
    </row>
    <row r="11" spans="1:5">
      <c r="A11" s="3" t="s">
        <v>1141</v>
      </c>
    </row>
    <row r="12" spans="1:5">
      <c r="A12" s="4" t="s">
        <v>1144</v>
      </c>
      <c r="B12" s="11" t="n">
        <v>0.0001</v>
      </c>
    </row>
    <row r="13" spans="1:5">
      <c r="A13" s="4" t="s">
        <v>129</v>
      </c>
      <c r="B13" s="4" t="s">
        <v>130</v>
      </c>
    </row>
    <row r="14" spans="1:5">
      <c r="A14" s="4" t="s">
        <v>1146</v>
      </c>
      <c r="B14" s="5" t="n">
        <v>1500</v>
      </c>
    </row>
    <row r="15" spans="1:5">
      <c r="A15" s="4" t="s">
        <v>1145</v>
      </c>
      <c r="B15" s="5" t="n">
        <v>1367420074</v>
      </c>
      <c r="C15" s="5" t="n">
        <v>1340656987</v>
      </c>
      <c r="D15" s="5" t="n">
        <v>1301914165</v>
      </c>
      <c r="E15" s="5" t="n">
        <v>1252456836</v>
      </c>
    </row>
    <row r="16" spans="1:5">
      <c r="A16" s="4" t="s">
        <v>109</v>
      </c>
    </row>
    <row r="17" spans="1:5">
      <c r="A17" s="3" t="s">
        <v>1141</v>
      </c>
    </row>
    <row r="18" spans="1:5">
      <c r="A18" s="4" t="s">
        <v>1145</v>
      </c>
      <c r="B18" s="5" t="n">
        <v>1640929</v>
      </c>
      <c r="C18" s="5" t="n">
        <v>1644846</v>
      </c>
    </row>
    <row r="19" spans="1:5">
      <c r="A19" s="4" t="s">
        <v>1147</v>
      </c>
    </row>
    <row r="20" spans="1:5">
      <c r="A20" s="3" t="s">
        <v>1141</v>
      </c>
    </row>
    <row r="21" spans="1:5">
      <c r="A21" s="4" t="s">
        <v>1148</v>
      </c>
      <c r="B21" s="4" t="s">
        <v>1149</v>
      </c>
    </row>
    <row r="22" spans="1:5">
      <c r="A22" s="4" t="s">
        <v>1150</v>
      </c>
      <c r="B22" s="6" t="n">
        <v>20000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1</v>
      </c>
      <c r="B1" s="2" t="s">
        <v>1</v>
      </c>
    </row>
    <row r="2" spans="1:5">
      <c r="B2" s="2" t="s">
        <v>2</v>
      </c>
      <c r="C2" s="2" t="s">
        <v>37</v>
      </c>
      <c r="D2" s="2" t="s">
        <v>91</v>
      </c>
      <c r="E2" s="2" t="s">
        <v>472</v>
      </c>
    </row>
    <row r="3" spans="1:5">
      <c r="A3" s="4" t="s">
        <v>33</v>
      </c>
    </row>
    <row r="4" spans="1:5">
      <c r="A4" s="3" t="s">
        <v>1141</v>
      </c>
    </row>
    <row r="5" spans="1:5">
      <c r="A5" s="4" t="s">
        <v>1152</v>
      </c>
      <c r="B5" s="5" t="n">
        <v>742213</v>
      </c>
      <c r="C5" s="5" t="n">
        <v>762755</v>
      </c>
      <c r="D5" s="5" t="n">
        <v>788058</v>
      </c>
      <c r="E5" s="5" t="n">
        <v>820102</v>
      </c>
    </row>
    <row r="6" spans="1:5">
      <c r="A6" s="4" t="s">
        <v>1153</v>
      </c>
      <c r="B6" s="5" t="n">
        <v>-12897</v>
      </c>
      <c r="C6" s="5" t="n">
        <v>-11680</v>
      </c>
      <c r="D6" s="5" t="n">
        <v>-11680</v>
      </c>
      <c r="E6" s="5" t="n">
        <v>-11680</v>
      </c>
    </row>
    <row r="7" spans="1:5">
      <c r="A7" s="4" t="s">
        <v>1145</v>
      </c>
      <c r="B7" s="5" t="n">
        <v>729316</v>
      </c>
      <c r="C7" s="5" t="n">
        <v>751075</v>
      </c>
      <c r="D7" s="5" t="n">
        <v>776378</v>
      </c>
      <c r="E7" s="5" t="n">
        <v>808422</v>
      </c>
    </row>
    <row r="8" spans="1:5">
      <c r="A8" s="4" t="s">
        <v>1154</v>
      </c>
      <c r="B8" s="5" t="n">
        <v>-20542</v>
      </c>
      <c r="C8" s="5" t="n">
        <v>-25303</v>
      </c>
      <c r="D8" s="5" t="n">
        <v>-32044</v>
      </c>
    </row>
    <row r="9" spans="1:5">
      <c r="A9" s="4" t="s">
        <v>1155</v>
      </c>
      <c r="B9" s="5" t="n">
        <v>-1217</v>
      </c>
    </row>
    <row r="10" spans="1:5">
      <c r="A10" s="4" t="s">
        <v>35</v>
      </c>
    </row>
    <row r="11" spans="1:5">
      <c r="A11" s="3" t="s">
        <v>1141</v>
      </c>
    </row>
    <row r="12" spans="1:5">
      <c r="A12" s="4" t="s">
        <v>1152</v>
      </c>
      <c r="B12" s="5" t="n">
        <v>1373558983</v>
      </c>
      <c r="C12" s="5" t="n">
        <v>1342066749</v>
      </c>
      <c r="D12" s="5" t="n">
        <v>1303323927</v>
      </c>
      <c r="E12" s="5" t="n">
        <v>1253866598</v>
      </c>
    </row>
    <row r="13" spans="1:5">
      <c r="A13" s="4" t="s">
        <v>1153</v>
      </c>
      <c r="B13" s="5" t="n">
        <v>-6138909</v>
      </c>
      <c r="C13" s="5" t="n">
        <v>-1409762</v>
      </c>
      <c r="D13" s="5" t="n">
        <v>-1409762</v>
      </c>
      <c r="E13" s="5" t="n">
        <v>-1409762</v>
      </c>
    </row>
    <row r="14" spans="1:5">
      <c r="A14" s="4" t="s">
        <v>1145</v>
      </c>
      <c r="B14" s="5" t="n">
        <v>1367420074</v>
      </c>
      <c r="C14" s="5" t="n">
        <v>1340656987</v>
      </c>
      <c r="D14" s="5" t="n">
        <v>1301914165</v>
      </c>
      <c r="E14" s="5" t="n">
        <v>1252456836</v>
      </c>
    </row>
    <row r="15" spans="1:5">
      <c r="A15" s="4" t="s">
        <v>1154</v>
      </c>
      <c r="B15" s="5" t="n">
        <v>31492234</v>
      </c>
      <c r="C15" s="5" t="n">
        <v>38742822</v>
      </c>
      <c r="D15" s="5" t="n">
        <v>49457329</v>
      </c>
    </row>
    <row r="16" spans="1:5">
      <c r="A16" s="4" t="s">
        <v>1155</v>
      </c>
      <c r="B16" s="5" t="n">
        <v>-472914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1156</v>
      </c>
      <c r="B1" s="2" t="s">
        <v>1157</v>
      </c>
    </row>
    <row r="2" spans="1:2">
      <c r="A2" s="4" t="s">
        <v>33</v>
      </c>
    </row>
    <row r="3" spans="1:2">
      <c r="A3" s="3" t="s">
        <v>1141</v>
      </c>
    </row>
    <row r="4" spans="1:2">
      <c r="A4" s="4" t="s">
        <v>1158</v>
      </c>
      <c r="B4" s="6" t="n">
        <v>5</v>
      </c>
    </row>
    <row r="5" spans="1:2">
      <c r="A5" s="4" t="s">
        <v>1159</v>
      </c>
      <c r="B5" s="5" t="n">
        <v>1650000</v>
      </c>
    </row>
    <row r="6" spans="1:2">
      <c r="A6" s="4" t="s">
        <v>35</v>
      </c>
    </row>
    <row r="7" spans="1:2">
      <c r="A7" s="3" t="s">
        <v>1141</v>
      </c>
    </row>
    <row r="8" spans="1:2">
      <c r="A8" s="4" t="s">
        <v>1158</v>
      </c>
      <c r="B8" s="12" t="n">
        <v>0.0033</v>
      </c>
    </row>
    <row r="9" spans="1:2">
      <c r="A9" s="4" t="s">
        <v>1159</v>
      </c>
      <c r="B9" s="5" t="n">
        <v>322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7</v>
      </c>
      <c r="D2" s="2" t="s">
        <v>91</v>
      </c>
    </row>
    <row r="3" spans="1:4">
      <c r="A3" s="3" t="s">
        <v>1161</v>
      </c>
    </row>
    <row r="4" spans="1:4">
      <c r="A4" s="4" t="s">
        <v>1120</v>
      </c>
      <c r="B4" s="6" t="n">
        <v>351954</v>
      </c>
      <c r="C4" s="6" t="n">
        <v>285428</v>
      </c>
      <c r="D4" s="6" t="n">
        <v>257696</v>
      </c>
    </row>
    <row r="5" spans="1:4">
      <c r="A5" s="4" t="s">
        <v>1126</v>
      </c>
      <c r="B5" s="5" t="n">
        <v>352500</v>
      </c>
      <c r="C5" s="5" t="n">
        <v>351954</v>
      </c>
      <c r="D5" s="5" t="n">
        <v>285428</v>
      </c>
    </row>
    <row r="6" spans="1:4">
      <c r="A6" s="4" t="s">
        <v>1162</v>
      </c>
    </row>
    <row r="7" spans="1:4">
      <c r="A7" s="3" t="s">
        <v>1161</v>
      </c>
    </row>
    <row r="8" spans="1:4">
      <c r="A8" s="4" t="s">
        <v>1120</v>
      </c>
      <c r="B8" s="5" t="n">
        <v>62093</v>
      </c>
      <c r="C8" s="5" t="n">
        <v>43176</v>
      </c>
      <c r="D8" s="5" t="n">
        <v>38598</v>
      </c>
    </row>
    <row r="9" spans="1:4">
      <c r="A9" s="4" t="s">
        <v>1163</v>
      </c>
      <c r="B9" s="5" t="n">
        <v>-61340</v>
      </c>
    </row>
    <row r="10" spans="1:4">
      <c r="A10" s="4" t="s">
        <v>1164</v>
      </c>
      <c r="B10" s="5" t="n">
        <v>-183</v>
      </c>
      <c r="C10" s="5" t="n">
        <v>19826</v>
      </c>
      <c r="D10" s="5" t="n">
        <v>9011</v>
      </c>
    </row>
    <row r="11" spans="1:4">
      <c r="A11" s="4" t="s">
        <v>1165</v>
      </c>
      <c r="B11" s="5" t="n">
        <v>-253</v>
      </c>
      <c r="C11" s="5" t="n">
        <v>-1399</v>
      </c>
      <c r="D11" s="5" t="n">
        <v>-6820</v>
      </c>
    </row>
    <row r="12" spans="1:4">
      <c r="A12" s="4" t="s">
        <v>135</v>
      </c>
      <c r="B12" s="5" t="n">
        <v>53</v>
      </c>
      <c r="C12" s="5" t="n">
        <v>490</v>
      </c>
      <c r="D12" s="5" t="n">
        <v>2387</v>
      </c>
    </row>
    <row r="13" spans="1:4">
      <c r="A13" s="4" t="s">
        <v>1126</v>
      </c>
      <c r="B13" s="5" t="n">
        <v>370</v>
      </c>
      <c r="C13" s="5" t="n">
        <v>62093</v>
      </c>
      <c r="D13" s="5" t="n">
        <v>43176</v>
      </c>
    </row>
    <row r="14" spans="1:4">
      <c r="A14" s="4" t="s">
        <v>1166</v>
      </c>
    </row>
    <row r="15" spans="1:4">
      <c r="A15" s="3" t="s">
        <v>1161</v>
      </c>
    </row>
    <row r="16" spans="1:4">
      <c r="A16" s="4" t="s">
        <v>1120</v>
      </c>
      <c r="B16" s="5" t="n">
        <v>-3114</v>
      </c>
      <c r="C16" s="5" t="n">
        <v>-5268</v>
      </c>
      <c r="D16" s="5" t="n">
        <v>-3856</v>
      </c>
    </row>
    <row r="17" spans="1:4">
      <c r="A17" s="4" t="s">
        <v>1163</v>
      </c>
      <c r="B17" s="5" t="n">
        <v>-65</v>
      </c>
    </row>
    <row r="18" spans="1:4">
      <c r="A18" s="4" t="s">
        <v>1164</v>
      </c>
      <c r="B18" s="5" t="n">
        <v>-1424</v>
      </c>
      <c r="C18" s="5" t="n">
        <v>2151</v>
      </c>
      <c r="D18" s="5" t="n">
        <v>-1412</v>
      </c>
    </row>
    <row r="19" spans="1:4">
      <c r="A19" s="4" t="s">
        <v>1165</v>
      </c>
      <c r="C19" s="5" t="n">
        <v>3</v>
      </c>
    </row>
    <row r="20" spans="1:4">
      <c r="A20" s="4" t="s">
        <v>1126</v>
      </c>
      <c r="B20" s="5" t="n">
        <v>-4603</v>
      </c>
      <c r="C20" s="5" t="n">
        <v>-3114</v>
      </c>
      <c r="D20" s="5" t="n">
        <v>-5268</v>
      </c>
    </row>
    <row r="21" spans="1:4">
      <c r="A21" s="4" t="s">
        <v>1167</v>
      </c>
    </row>
    <row r="22" spans="1:4">
      <c r="A22" s="3" t="s">
        <v>1161</v>
      </c>
    </row>
    <row r="23" spans="1:4">
      <c r="A23" s="4" t="s">
        <v>1120</v>
      </c>
      <c r="B23" s="5" t="n">
        <v>-420</v>
      </c>
      <c r="C23" s="5" t="n">
        <v>-593</v>
      </c>
      <c r="D23" s="5" t="n">
        <v>-762</v>
      </c>
    </row>
    <row r="24" spans="1:4">
      <c r="A24" s="4" t="s">
        <v>1163</v>
      </c>
      <c r="B24" s="5" t="n">
        <v>36</v>
      </c>
    </row>
    <row r="25" spans="1:4">
      <c r="A25" s="4" t="s">
        <v>1164</v>
      </c>
      <c r="B25" s="5" t="n">
        <v>-513</v>
      </c>
      <c r="C25" s="5" t="n">
        <v>65</v>
      </c>
      <c r="D25" s="5" t="n">
        <v>94</v>
      </c>
    </row>
    <row r="26" spans="1:4">
      <c r="A26" s="4" t="s">
        <v>1165</v>
      </c>
      <c r="B26" s="5" t="n">
        <v>116</v>
      </c>
      <c r="C26" s="5" t="n">
        <v>155</v>
      </c>
      <c r="D26" s="5" t="n">
        <v>104</v>
      </c>
    </row>
    <row r="27" spans="1:4">
      <c r="A27" s="4" t="s">
        <v>135</v>
      </c>
      <c r="B27" s="5" t="n">
        <v>-35</v>
      </c>
      <c r="C27" s="5" t="n">
        <v>-47</v>
      </c>
      <c r="D27" s="5" t="n">
        <v>-29</v>
      </c>
    </row>
    <row r="28" spans="1:4">
      <c r="A28" s="4" t="s">
        <v>1126</v>
      </c>
      <c r="B28" s="5" t="n">
        <v>-816</v>
      </c>
      <c r="C28" s="5" t="n">
        <v>-420</v>
      </c>
      <c r="D28" s="5" t="n">
        <v>-593</v>
      </c>
    </row>
    <row r="29" spans="1:4">
      <c r="A29" s="4" t="s">
        <v>1168</v>
      </c>
    </row>
    <row r="30" spans="1:4">
      <c r="A30" s="3" t="s">
        <v>1161</v>
      </c>
    </row>
    <row r="31" spans="1:4">
      <c r="A31" s="4" t="s">
        <v>1120</v>
      </c>
      <c r="B31" s="5" t="n">
        <v>12</v>
      </c>
      <c r="C31" s="5" t="n">
        <v>-17</v>
      </c>
      <c r="D31" s="5" t="n">
        <v>2</v>
      </c>
    </row>
    <row r="32" spans="1:4">
      <c r="A32" s="4" t="s">
        <v>1163</v>
      </c>
      <c r="B32" s="5" t="n">
        <v>-6</v>
      </c>
    </row>
    <row r="33" spans="1:4">
      <c r="A33" s="4" t="s">
        <v>1164</v>
      </c>
      <c r="B33" s="5" t="n">
        <v>25</v>
      </c>
      <c r="C33" s="5" t="n">
        <v>16</v>
      </c>
      <c r="D33" s="5" t="n">
        <v>-48</v>
      </c>
    </row>
    <row r="34" spans="1:4">
      <c r="A34" s="4" t="s">
        <v>1165</v>
      </c>
      <c r="B34" s="5" t="n">
        <v>5</v>
      </c>
      <c r="C34" s="5" t="n">
        <v>19</v>
      </c>
      <c r="D34" s="5" t="n">
        <v>51</v>
      </c>
    </row>
    <row r="35" spans="1:4">
      <c r="A35" s="4" t="s">
        <v>135</v>
      </c>
      <c r="B35" s="5" t="n">
        <v>-2</v>
      </c>
      <c r="C35" s="5" t="n">
        <v>-6</v>
      </c>
      <c r="D35" s="5" t="n">
        <v>-22</v>
      </c>
    </row>
    <row r="36" spans="1:4">
      <c r="A36" s="4" t="s">
        <v>1126</v>
      </c>
      <c r="B36" s="5" t="n">
        <v>34</v>
      </c>
      <c r="C36" s="5" t="n">
        <v>12</v>
      </c>
      <c r="D36" s="5" t="n">
        <v>-17</v>
      </c>
    </row>
    <row r="37" spans="1:4">
      <c r="A37" s="4" t="s">
        <v>1169</v>
      </c>
    </row>
    <row r="38" spans="1:4">
      <c r="A38" s="3" t="s">
        <v>1161</v>
      </c>
    </row>
    <row r="39" spans="1:4">
      <c r="A39" s="4" t="s">
        <v>1120</v>
      </c>
      <c r="B39" s="5" t="n">
        <v>58571</v>
      </c>
      <c r="C39" s="5" t="n">
        <v>37298</v>
      </c>
      <c r="D39" s="5" t="n">
        <v>33982</v>
      </c>
    </row>
    <row r="40" spans="1:4">
      <c r="A40" s="4" t="s">
        <v>1163</v>
      </c>
      <c r="B40" s="5" t="n">
        <v>-61375</v>
      </c>
    </row>
    <row r="41" spans="1:4">
      <c r="A41" s="4" t="s">
        <v>1164</v>
      </c>
      <c r="B41" s="5" t="n">
        <v>-2095</v>
      </c>
      <c r="C41" s="5" t="n">
        <v>22058</v>
      </c>
      <c r="D41" s="5" t="n">
        <v>7645</v>
      </c>
    </row>
    <row r="42" spans="1:4">
      <c r="A42" s="4" t="s">
        <v>1165</v>
      </c>
      <c r="B42" s="5" t="n">
        <v>-132</v>
      </c>
      <c r="C42" s="5" t="n">
        <v>-1222</v>
      </c>
      <c r="D42" s="5" t="n">
        <v>-6665</v>
      </c>
    </row>
    <row r="43" spans="1:4">
      <c r="A43" s="4" t="s">
        <v>135</v>
      </c>
      <c r="B43" s="5" t="n">
        <v>16</v>
      </c>
      <c r="C43" s="5" t="n">
        <v>437</v>
      </c>
      <c r="D43" s="5" t="n">
        <v>2336</v>
      </c>
    </row>
    <row r="44" spans="1:4">
      <c r="A44" s="4" t="s">
        <v>1126</v>
      </c>
      <c r="B44" s="6" t="n">
        <v>-5015</v>
      </c>
      <c r="C44" s="6" t="n">
        <v>58571</v>
      </c>
      <c r="D44" s="6" t="n">
        <v>372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1008</v>
      </c>
      <c r="J1" s="2" t="s">
        <v>1</v>
      </c>
    </row>
    <row r="2" spans="1:12">
      <c r="B2" s="2" t="s">
        <v>2</v>
      </c>
      <c r="C2" s="2" t="s">
        <v>1171</v>
      </c>
      <c r="D2" s="2" t="s">
        <v>4</v>
      </c>
      <c r="E2" s="2" t="s">
        <v>1172</v>
      </c>
      <c r="F2" s="2" t="s">
        <v>37</v>
      </c>
      <c r="G2" s="2" t="s">
        <v>1173</v>
      </c>
      <c r="H2" s="2" t="s">
        <v>1174</v>
      </c>
      <c r="I2" s="2" t="s">
        <v>1175</v>
      </c>
      <c r="J2" s="2" t="s">
        <v>2</v>
      </c>
      <c r="K2" s="2" t="s">
        <v>37</v>
      </c>
      <c r="L2" s="2" t="s">
        <v>91</v>
      </c>
    </row>
    <row r="3" spans="1:12">
      <c r="A3" s="3" t="s">
        <v>1176</v>
      </c>
    </row>
    <row r="4" spans="1:12">
      <c r="A4" s="4" t="s">
        <v>1177</v>
      </c>
      <c r="J4" s="6" t="n">
        <v>175445</v>
      </c>
    </row>
    <row r="5" spans="1:12">
      <c r="A5" s="4" t="s">
        <v>1178</v>
      </c>
      <c r="J5" s="5" t="n">
        <v>72392</v>
      </c>
    </row>
    <row r="6" spans="1:12">
      <c r="A6" s="4" t="s">
        <v>94</v>
      </c>
      <c r="B6" s="6" t="n">
        <v>63714</v>
      </c>
      <c r="C6" s="6" t="n">
        <v>63450</v>
      </c>
      <c r="D6" s="6" t="n">
        <v>62200</v>
      </c>
      <c r="E6" s="6" t="n">
        <v>58473</v>
      </c>
      <c r="F6" s="6" t="n">
        <v>58800</v>
      </c>
      <c r="G6" s="6" t="n">
        <v>59507</v>
      </c>
      <c r="H6" s="6" t="n">
        <v>57256</v>
      </c>
      <c r="I6" s="6" t="n">
        <v>64370</v>
      </c>
      <c r="J6" s="5" t="n">
        <v>247837</v>
      </c>
      <c r="K6" s="6" t="n">
        <v>239933</v>
      </c>
      <c r="L6" s="6" t="n">
        <v>215114</v>
      </c>
    </row>
    <row r="7" spans="1:12">
      <c r="A7" s="4" t="s">
        <v>1179</v>
      </c>
    </row>
    <row r="8" spans="1:12">
      <c r="A8" s="3" t="s">
        <v>1176</v>
      </c>
    </row>
    <row r="9" spans="1:12">
      <c r="A9" s="4" t="s">
        <v>1177</v>
      </c>
      <c r="J9" s="5" t="n">
        <v>25911</v>
      </c>
    </row>
    <row r="10" spans="1:12">
      <c r="A10" s="4" t="s">
        <v>1180</v>
      </c>
    </row>
    <row r="11" spans="1:12">
      <c r="A11" s="3" t="s">
        <v>1176</v>
      </c>
    </row>
    <row r="12" spans="1:12">
      <c r="A12" s="4" t="s">
        <v>1177</v>
      </c>
      <c r="J12" s="5" t="n">
        <v>14323</v>
      </c>
    </row>
    <row r="13" spans="1:12">
      <c r="A13" s="4" t="s">
        <v>1181</v>
      </c>
    </row>
    <row r="14" spans="1:12">
      <c r="A14" s="3" t="s">
        <v>1176</v>
      </c>
    </row>
    <row r="15" spans="1:12">
      <c r="A15" s="4" t="s">
        <v>1177</v>
      </c>
      <c r="J15" s="5" t="n">
        <v>14790</v>
      </c>
    </row>
    <row r="16" spans="1:12">
      <c r="A16" s="4" t="s">
        <v>1182</v>
      </c>
    </row>
    <row r="17" spans="1:12">
      <c r="A17" s="3" t="s">
        <v>1176</v>
      </c>
    </row>
    <row r="18" spans="1:12">
      <c r="A18" s="4" t="s">
        <v>1177</v>
      </c>
      <c r="J18" s="5" t="n">
        <v>33518</v>
      </c>
    </row>
    <row r="19" spans="1:12">
      <c r="A19" s="4" t="s">
        <v>1183</v>
      </c>
    </row>
    <row r="20" spans="1:12">
      <c r="A20" s="3" t="s">
        <v>1176</v>
      </c>
    </row>
    <row r="21" spans="1:12">
      <c r="A21" s="4" t="s">
        <v>1177</v>
      </c>
      <c r="J21" s="5" t="n">
        <v>16309</v>
      </c>
    </row>
    <row r="22" spans="1:12">
      <c r="A22" s="4" t="s">
        <v>1184</v>
      </c>
    </row>
    <row r="23" spans="1:12">
      <c r="A23" s="3" t="s">
        <v>1176</v>
      </c>
    </row>
    <row r="24" spans="1:12">
      <c r="A24" s="4" t="s">
        <v>1177</v>
      </c>
      <c r="J24" s="5" t="n">
        <v>8181</v>
      </c>
    </row>
    <row r="25" spans="1:12">
      <c r="A25" s="4" t="s">
        <v>1185</v>
      </c>
    </row>
    <row r="26" spans="1:12">
      <c r="A26" s="3" t="s">
        <v>1176</v>
      </c>
    </row>
    <row r="27" spans="1:12">
      <c r="A27" s="4" t="s">
        <v>1177</v>
      </c>
      <c r="J27" s="5" t="n">
        <v>14158</v>
      </c>
    </row>
    <row r="28" spans="1:12">
      <c r="A28" s="4" t="s">
        <v>1186</v>
      </c>
    </row>
    <row r="29" spans="1:12">
      <c r="A29" s="3" t="s">
        <v>1176</v>
      </c>
    </row>
    <row r="30" spans="1:12">
      <c r="A30" s="4" t="s">
        <v>1177</v>
      </c>
      <c r="J30" s="5" t="n">
        <v>33304</v>
      </c>
    </row>
    <row r="31" spans="1:12">
      <c r="A31" s="4" t="s">
        <v>1187</v>
      </c>
    </row>
    <row r="32" spans="1:12">
      <c r="A32" s="3" t="s">
        <v>1176</v>
      </c>
    </row>
    <row r="33" spans="1:12">
      <c r="A33" s="4" t="s">
        <v>1177</v>
      </c>
      <c r="J33" s="5" t="n">
        <v>14951</v>
      </c>
    </row>
    <row r="34" spans="1:12">
      <c r="A34" s="4" t="s">
        <v>1188</v>
      </c>
    </row>
    <row r="35" spans="1:12">
      <c r="A35" s="3" t="s">
        <v>1176</v>
      </c>
    </row>
    <row r="36" spans="1:12">
      <c r="A36" s="4" t="s">
        <v>1177</v>
      </c>
      <c r="J36" s="5" t="n">
        <v>58430</v>
      </c>
    </row>
    <row r="37" spans="1:12">
      <c r="A37" s="4" t="s">
        <v>1178</v>
      </c>
      <c r="J37" s="5" t="n">
        <v>3340</v>
      </c>
    </row>
    <row r="38" spans="1:12">
      <c r="A38" s="4" t="s">
        <v>94</v>
      </c>
      <c r="J38" s="5" t="n">
        <v>61770</v>
      </c>
    </row>
    <row r="39" spans="1:12">
      <c r="A39" s="4" t="s">
        <v>1189</v>
      </c>
    </row>
    <row r="40" spans="1:12">
      <c r="A40" s="3" t="s">
        <v>1176</v>
      </c>
    </row>
    <row r="41" spans="1:12">
      <c r="A41" s="4" t="s">
        <v>1177</v>
      </c>
      <c r="J41" s="5" t="n">
        <v>25707</v>
      </c>
    </row>
    <row r="42" spans="1:12">
      <c r="A42" s="4" t="s">
        <v>1190</v>
      </c>
    </row>
    <row r="43" spans="1:12">
      <c r="A43" s="3" t="s">
        <v>1176</v>
      </c>
    </row>
    <row r="44" spans="1:12">
      <c r="A44" s="4" t="s">
        <v>1177</v>
      </c>
      <c r="J44" s="5" t="n">
        <v>14323</v>
      </c>
    </row>
    <row r="45" spans="1:12">
      <c r="A45" s="4" t="s">
        <v>1191</v>
      </c>
    </row>
    <row r="46" spans="1:12">
      <c r="A46" s="3" t="s">
        <v>1176</v>
      </c>
    </row>
    <row r="47" spans="1:12">
      <c r="A47" s="4" t="s">
        <v>1177</v>
      </c>
      <c r="J47" s="5" t="n">
        <v>14790</v>
      </c>
    </row>
    <row r="48" spans="1:12">
      <c r="A48" s="4" t="s">
        <v>1192</v>
      </c>
    </row>
    <row r="49" spans="1:12">
      <c r="A49" s="3" t="s">
        <v>1176</v>
      </c>
    </row>
    <row r="50" spans="1:12">
      <c r="A50" s="4" t="s">
        <v>1177</v>
      </c>
      <c r="J50" s="5" t="n">
        <v>2091</v>
      </c>
    </row>
    <row r="51" spans="1:12">
      <c r="A51" s="4" t="s">
        <v>1193</v>
      </c>
    </row>
    <row r="52" spans="1:12">
      <c r="A52" s="3" t="s">
        <v>1176</v>
      </c>
    </row>
    <row r="53" spans="1:12">
      <c r="A53" s="4" t="s">
        <v>1177</v>
      </c>
      <c r="J53" s="5" t="n">
        <v>1519</v>
      </c>
    </row>
    <row r="54" spans="1:12">
      <c r="A54" s="4" t="s">
        <v>1194</v>
      </c>
    </row>
    <row r="55" spans="1:12">
      <c r="A55" s="3" t="s">
        <v>1176</v>
      </c>
    </row>
    <row r="56" spans="1:12">
      <c r="A56" s="4" t="s">
        <v>1177</v>
      </c>
      <c r="J56" s="5" t="n">
        <v>49911</v>
      </c>
    </row>
    <row r="57" spans="1:12">
      <c r="A57" s="4" t="s">
        <v>1178</v>
      </c>
      <c r="J57" s="5" t="n">
        <v>76</v>
      </c>
    </row>
    <row r="58" spans="1:12">
      <c r="A58" s="4" t="s">
        <v>94</v>
      </c>
      <c r="J58" s="5" t="n">
        <v>49987</v>
      </c>
    </row>
    <row r="59" spans="1:12">
      <c r="A59" s="4" t="s">
        <v>1195</v>
      </c>
    </row>
    <row r="60" spans="1:12">
      <c r="A60" s="3" t="s">
        <v>1176</v>
      </c>
    </row>
    <row r="61" spans="1:12">
      <c r="A61" s="4" t="s">
        <v>1177</v>
      </c>
      <c r="J61" s="5" t="n">
        <v>33518</v>
      </c>
    </row>
    <row r="62" spans="1:12">
      <c r="A62" s="4" t="s">
        <v>1196</v>
      </c>
    </row>
    <row r="63" spans="1:12">
      <c r="A63" s="3" t="s">
        <v>1176</v>
      </c>
    </row>
    <row r="64" spans="1:12">
      <c r="A64" s="4" t="s">
        <v>1177</v>
      </c>
      <c r="J64" s="5" t="n">
        <v>16309</v>
      </c>
    </row>
    <row r="65" spans="1:12">
      <c r="A65" s="4" t="s">
        <v>1197</v>
      </c>
    </row>
    <row r="66" spans="1:12">
      <c r="A66" s="3" t="s">
        <v>1176</v>
      </c>
    </row>
    <row r="67" spans="1:12">
      <c r="A67" s="4" t="s">
        <v>1177</v>
      </c>
      <c r="J67" s="5" t="n">
        <v>84</v>
      </c>
    </row>
    <row r="68" spans="1:12">
      <c r="A68" s="4" t="s">
        <v>1198</v>
      </c>
    </row>
    <row r="69" spans="1:12">
      <c r="A69" s="3" t="s">
        <v>1176</v>
      </c>
    </row>
    <row r="70" spans="1:12">
      <c r="A70" s="4" t="s">
        <v>1177</v>
      </c>
      <c r="J70" s="5" t="n">
        <v>24552</v>
      </c>
    </row>
    <row r="71" spans="1:12">
      <c r="A71" s="4" t="s">
        <v>1178</v>
      </c>
      <c r="J71" s="5" t="n">
        <v>4297</v>
      </c>
    </row>
    <row r="72" spans="1:12">
      <c r="A72" s="4" t="s">
        <v>94</v>
      </c>
      <c r="J72" s="5" t="n">
        <v>28849</v>
      </c>
    </row>
    <row r="73" spans="1:12">
      <c r="A73" s="4" t="s">
        <v>1199</v>
      </c>
    </row>
    <row r="74" spans="1:12">
      <c r="A74" s="3" t="s">
        <v>1176</v>
      </c>
    </row>
    <row r="75" spans="1:12">
      <c r="A75" s="4" t="s">
        <v>1177</v>
      </c>
      <c r="J75" s="5" t="n">
        <v>204</v>
      </c>
    </row>
    <row r="76" spans="1:12">
      <c r="A76" s="4" t="s">
        <v>1200</v>
      </c>
    </row>
    <row r="77" spans="1:12">
      <c r="A77" s="3" t="s">
        <v>1176</v>
      </c>
    </row>
    <row r="78" spans="1:12">
      <c r="A78" s="4" t="s">
        <v>1177</v>
      </c>
      <c r="J78" s="5" t="n">
        <v>8181</v>
      </c>
    </row>
    <row r="79" spans="1:12">
      <c r="A79" s="4" t="s">
        <v>1201</v>
      </c>
    </row>
    <row r="80" spans="1:12">
      <c r="A80" s="3" t="s">
        <v>1176</v>
      </c>
    </row>
    <row r="81" spans="1:12">
      <c r="A81" s="4" t="s">
        <v>1177</v>
      </c>
      <c r="J81" s="5" t="n">
        <v>12067</v>
      </c>
    </row>
    <row r="82" spans="1:12">
      <c r="A82" s="4" t="s">
        <v>1202</v>
      </c>
    </row>
    <row r="83" spans="1:12">
      <c r="A83" s="3" t="s">
        <v>1176</v>
      </c>
    </row>
    <row r="84" spans="1:12">
      <c r="A84" s="4" t="s">
        <v>1177</v>
      </c>
      <c r="J84" s="5" t="n">
        <v>4100</v>
      </c>
    </row>
    <row r="85" spans="1:12">
      <c r="A85" s="4" t="s">
        <v>1203</v>
      </c>
    </row>
    <row r="86" spans="1:12">
      <c r="A86" s="3" t="s">
        <v>1176</v>
      </c>
    </row>
    <row r="87" spans="1:12">
      <c r="A87" s="4" t="s">
        <v>1177</v>
      </c>
      <c r="J87" s="5" t="n">
        <v>23652</v>
      </c>
    </row>
    <row r="88" spans="1:12">
      <c r="A88" s="4" t="s">
        <v>1178</v>
      </c>
      <c r="J88" s="5" t="n">
        <v>51</v>
      </c>
    </row>
    <row r="89" spans="1:12">
      <c r="A89" s="4" t="s">
        <v>94</v>
      </c>
      <c r="J89" s="5" t="n">
        <v>23703</v>
      </c>
    </row>
    <row r="90" spans="1:12">
      <c r="A90" s="4" t="s">
        <v>1204</v>
      </c>
    </row>
    <row r="91" spans="1:12">
      <c r="A91" s="3" t="s">
        <v>1176</v>
      </c>
    </row>
    <row r="92" spans="1:12">
      <c r="A92" s="4" t="s">
        <v>1177</v>
      </c>
      <c r="J92" s="5" t="n">
        <v>23652</v>
      </c>
    </row>
    <row r="93" spans="1:12">
      <c r="A93" s="4" t="s">
        <v>1205</v>
      </c>
    </row>
    <row r="94" spans="1:12">
      <c r="A94" s="3" t="s">
        <v>1176</v>
      </c>
    </row>
    <row r="95" spans="1:12">
      <c r="A95" s="4" t="s">
        <v>1177</v>
      </c>
      <c r="J95" s="5" t="n">
        <v>18900</v>
      </c>
    </row>
    <row r="96" spans="1:12">
      <c r="A96" s="4" t="s">
        <v>1178</v>
      </c>
      <c r="J96" s="5" t="n">
        <v>1070</v>
      </c>
    </row>
    <row r="97" spans="1:12">
      <c r="A97" s="4" t="s">
        <v>94</v>
      </c>
      <c r="J97" s="5" t="n">
        <v>19970</v>
      </c>
    </row>
    <row r="98" spans="1:12">
      <c r="A98" s="4" t="s">
        <v>1206</v>
      </c>
    </row>
    <row r="99" spans="1:12">
      <c r="A99" s="3" t="s">
        <v>1176</v>
      </c>
    </row>
    <row r="100" spans="1:12">
      <c r="A100" s="4" t="s">
        <v>1177</v>
      </c>
      <c r="J100" s="5" t="n">
        <v>3949</v>
      </c>
    </row>
    <row r="101" spans="1:12">
      <c r="A101" s="4" t="s">
        <v>1207</v>
      </c>
    </row>
    <row r="102" spans="1:12">
      <c r="A102" s="3" t="s">
        <v>1176</v>
      </c>
    </row>
    <row r="103" spans="1:12">
      <c r="A103" s="4" t="s">
        <v>1177</v>
      </c>
      <c r="J103" s="5" t="n">
        <v>14951</v>
      </c>
    </row>
    <row r="104" spans="1:12">
      <c r="A104" s="4" t="s">
        <v>1208</v>
      </c>
    </row>
    <row r="105" spans="1:12">
      <c r="A105" s="3" t="s">
        <v>1176</v>
      </c>
    </row>
    <row r="106" spans="1:12">
      <c r="A106" s="4" t="s">
        <v>1178</v>
      </c>
      <c r="J106" s="5" t="n">
        <v>63558</v>
      </c>
    </row>
    <row r="107" spans="1:12">
      <c r="A107" s="4" t="s">
        <v>94</v>
      </c>
      <c r="J107" s="6" t="n">
        <v>6355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999</v>
      </c>
    </row>
    <row r="2" spans="1:2">
      <c r="A2" s="4" t="s">
        <v>1187</v>
      </c>
    </row>
    <row r="3" spans="1:2">
      <c r="A3" s="3" t="s">
        <v>1210</v>
      </c>
    </row>
    <row r="4" spans="1:2">
      <c r="A4" s="4" t="s">
        <v>1211</v>
      </c>
      <c r="B4" s="6" t="n">
        <v>6520</v>
      </c>
    </row>
    <row r="5" spans="1:2">
      <c r="A5" s="4" t="s">
        <v>1212</v>
      </c>
    </row>
    <row r="6" spans="1:2">
      <c r="A6" s="3" t="s">
        <v>1210</v>
      </c>
    </row>
    <row r="7" spans="1:2">
      <c r="A7" s="4" t="s">
        <v>1211</v>
      </c>
      <c r="B7" s="6" t="n">
        <v>842</v>
      </c>
    </row>
    <row r="8" spans="1:2">
      <c r="A8" s="4" t="s">
        <v>1213</v>
      </c>
      <c r="B8" s="4" t="s">
        <v>1214</v>
      </c>
    </row>
    <row r="9" spans="1:2">
      <c r="A9" s="4" t="s">
        <v>1215</v>
      </c>
    </row>
    <row r="10" spans="1:2">
      <c r="A10" s="3" t="s">
        <v>1210</v>
      </c>
    </row>
    <row r="11" spans="1:2">
      <c r="A11" s="4" t="s">
        <v>1211</v>
      </c>
      <c r="B11" s="6" t="n">
        <v>5678</v>
      </c>
    </row>
    <row r="12" spans="1:2">
      <c r="A12" s="4" t="s">
        <v>1213</v>
      </c>
      <c r="B12" s="4" t="s">
        <v>1216</v>
      </c>
    </row>
    <row r="13" spans="1:2">
      <c r="A13" s="4" t="s">
        <v>1217</v>
      </c>
    </row>
    <row r="14" spans="1:2">
      <c r="A14" s="3" t="s">
        <v>1210</v>
      </c>
    </row>
    <row r="15" spans="1:2">
      <c r="A15" s="4" t="s">
        <v>1211</v>
      </c>
      <c r="B15" s="6" t="n">
        <v>3094</v>
      </c>
    </row>
    <row r="16" spans="1:2">
      <c r="A16" s="4" t="s">
        <v>1218</v>
      </c>
    </row>
    <row r="17" spans="1:2">
      <c r="A17" s="3" t="s">
        <v>1210</v>
      </c>
    </row>
    <row r="18" spans="1:2">
      <c r="A18" s="4" t="s">
        <v>1211</v>
      </c>
      <c r="B18" s="6" t="n">
        <v>1190</v>
      </c>
    </row>
    <row r="19" spans="1:2">
      <c r="A19" s="4" t="s">
        <v>1213</v>
      </c>
      <c r="B19" s="4" t="s">
        <v>1214</v>
      </c>
    </row>
    <row r="20" spans="1:2">
      <c r="A20" s="4" t="s">
        <v>1219</v>
      </c>
    </row>
    <row r="21" spans="1:2">
      <c r="A21" s="3" t="s">
        <v>1210</v>
      </c>
    </row>
    <row r="22" spans="1:2">
      <c r="A22" s="4" t="s">
        <v>1211</v>
      </c>
      <c r="B22" s="6" t="n">
        <v>1904</v>
      </c>
    </row>
    <row r="23" spans="1:2">
      <c r="A23" s="4" t="s">
        <v>1213</v>
      </c>
      <c r="B23" s="4" t="s">
        <v>12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7</v>
      </c>
      <c r="D2" s="2" t="s">
        <v>91</v>
      </c>
    </row>
    <row r="3" spans="1:4">
      <c r="A3" s="3" t="s">
        <v>1221</v>
      </c>
    </row>
    <row r="4" spans="1:4">
      <c r="A4" s="4" t="s">
        <v>1222</v>
      </c>
      <c r="B4" s="6" t="n">
        <v>271</v>
      </c>
      <c r="C4" s="6" t="n">
        <v>273</v>
      </c>
      <c r="D4" s="6" t="n">
        <v>282</v>
      </c>
    </row>
    <row r="5" spans="1:4">
      <c r="A5" s="4" t="s">
        <v>1223</v>
      </c>
      <c r="B5" s="5" t="n">
        <v>593</v>
      </c>
      <c r="C5" s="5" t="n">
        <v>635</v>
      </c>
      <c r="D5" s="5" t="n">
        <v>691</v>
      </c>
    </row>
    <row r="6" spans="1:4">
      <c r="A6" s="4" t="s">
        <v>1224</v>
      </c>
      <c r="B6" s="5" t="n">
        <v>-988</v>
      </c>
      <c r="C6" s="5" t="n">
        <v>-939</v>
      </c>
      <c r="D6" s="5" t="n">
        <v>-908</v>
      </c>
    </row>
    <row r="7" spans="1:4">
      <c r="A7" s="4" t="s">
        <v>1225</v>
      </c>
      <c r="B7" s="5" t="n">
        <v>188</v>
      </c>
      <c r="C7" s="5" t="n">
        <v>157</v>
      </c>
      <c r="D7" s="5" t="n">
        <v>148</v>
      </c>
    </row>
    <row r="8" spans="1:4">
      <c r="A8" s="4" t="s">
        <v>1226</v>
      </c>
      <c r="B8" s="6" t="n">
        <v>64</v>
      </c>
      <c r="C8" s="6" t="n">
        <v>126</v>
      </c>
      <c r="D8" s="6" t="n">
        <v>2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v>
      </c>
      <c r="C1" s="2" t="s">
        <v>37</v>
      </c>
      <c r="D1" s="2" t="s">
        <v>91</v>
      </c>
    </row>
    <row r="2" spans="1:4">
      <c r="A2" s="3" t="s">
        <v>1228</v>
      </c>
    </row>
    <row r="3" spans="1:4">
      <c r="A3" s="4" t="s">
        <v>1229</v>
      </c>
      <c r="B3" s="6" t="n">
        <v>16922</v>
      </c>
      <c r="C3" s="6" t="n">
        <v>18824</v>
      </c>
      <c r="D3" s="6" t="n">
        <v>17750</v>
      </c>
    </row>
    <row r="4" spans="1:4">
      <c r="A4" s="3" t="s">
        <v>1230</v>
      </c>
    </row>
    <row r="5" spans="1:4">
      <c r="A5" s="4" t="s">
        <v>1231</v>
      </c>
      <c r="B5" s="5" t="n">
        <v>510</v>
      </c>
      <c r="C5" s="5" t="n">
        <v>1176</v>
      </c>
    </row>
    <row r="6" spans="1:4">
      <c r="A6" s="4" t="s">
        <v>1232</v>
      </c>
      <c r="B6" s="5" t="n">
        <v>2473</v>
      </c>
      <c r="C6" s="5" t="n">
        <v>2986</v>
      </c>
    </row>
    <row r="7" spans="1:4">
      <c r="A7" s="3" t="s">
        <v>1233</v>
      </c>
    </row>
    <row r="8" spans="1:4">
      <c r="A8" s="5" t="n">
        <v>2019</v>
      </c>
      <c r="B8" s="5" t="n">
        <v>1017</v>
      </c>
    </row>
    <row r="9" spans="1:4">
      <c r="A9" s="5" t="n">
        <v>2020</v>
      </c>
      <c r="B9" s="5" t="n">
        <v>986</v>
      </c>
    </row>
    <row r="10" spans="1:4">
      <c r="A10" s="5" t="n">
        <v>2021</v>
      </c>
      <c r="B10" s="5" t="n">
        <v>988</v>
      </c>
    </row>
    <row r="11" spans="1:4">
      <c r="A11" s="5" t="n">
        <v>2022</v>
      </c>
      <c r="B11" s="5" t="n">
        <v>991</v>
      </c>
    </row>
    <row r="12" spans="1:4">
      <c r="A12" s="5" t="n">
        <v>2023</v>
      </c>
      <c r="B12" s="5" t="n">
        <v>1001</v>
      </c>
    </row>
    <row r="13" spans="1:4">
      <c r="A13" s="4" t="s">
        <v>1234</v>
      </c>
      <c r="B13" s="5" t="n">
        <v>5027</v>
      </c>
    </row>
    <row r="14" spans="1:4">
      <c r="A14" s="4" t="s">
        <v>1235</v>
      </c>
      <c r="B14" s="5" t="n">
        <v>193</v>
      </c>
    </row>
    <row r="15" spans="1:4">
      <c r="A15" s="4" t="s">
        <v>1236</v>
      </c>
    </row>
    <row r="16" spans="1:4">
      <c r="A16" s="3" t="s">
        <v>1228</v>
      </c>
    </row>
    <row r="17" spans="1:4">
      <c r="A17" s="4" t="s">
        <v>1229</v>
      </c>
      <c r="B17" s="6" t="n">
        <v>1200</v>
      </c>
      <c r="C17" s="6" t="n">
        <v>13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7</v>
      </c>
      <c r="D2" s="2" t="s">
        <v>91</v>
      </c>
    </row>
    <row r="3" spans="1:4">
      <c r="A3" s="3" t="s">
        <v>1238</v>
      </c>
    </row>
    <row r="4" spans="1:4">
      <c r="A4" s="4" t="s">
        <v>1239</v>
      </c>
      <c r="B4" s="6" t="n">
        <v>15886</v>
      </c>
      <c r="C4" s="6" t="n">
        <v>17524</v>
      </c>
    </row>
    <row r="5" spans="1:4">
      <c r="A5" s="4" t="s">
        <v>1240</v>
      </c>
      <c r="B5" s="5" t="n">
        <v>18824</v>
      </c>
      <c r="C5" s="5" t="n">
        <v>17750</v>
      </c>
    </row>
    <row r="6" spans="1:4">
      <c r="A6" s="4" t="s">
        <v>1222</v>
      </c>
      <c r="B6" s="5" t="n">
        <v>271</v>
      </c>
      <c r="C6" s="5" t="n">
        <v>273</v>
      </c>
      <c r="D6" s="6" t="n">
        <v>282</v>
      </c>
    </row>
    <row r="7" spans="1:4">
      <c r="A7" s="4" t="s">
        <v>1223</v>
      </c>
      <c r="B7" s="5" t="n">
        <v>593</v>
      </c>
      <c r="C7" s="5" t="n">
        <v>635</v>
      </c>
      <c r="D7" s="5" t="n">
        <v>691</v>
      </c>
    </row>
    <row r="8" spans="1:4">
      <c r="A8" s="4" t="s">
        <v>1241</v>
      </c>
      <c r="B8" s="5" t="n">
        <v>-841</v>
      </c>
      <c r="C8" s="5" t="n">
        <v>-897</v>
      </c>
    </row>
    <row r="9" spans="1:4">
      <c r="A9" s="4" t="s">
        <v>1242</v>
      </c>
      <c r="B9" s="5" t="n">
        <v>-434</v>
      </c>
      <c r="C9" s="5" t="n">
        <v>-241</v>
      </c>
    </row>
    <row r="10" spans="1:4">
      <c r="A10" s="4" t="s">
        <v>1243</v>
      </c>
      <c r="B10" s="5" t="n">
        <v>-1491</v>
      </c>
      <c r="C10" s="5" t="n">
        <v>1304</v>
      </c>
    </row>
    <row r="11" spans="1:4">
      <c r="A11" s="4" t="s">
        <v>1244</v>
      </c>
      <c r="B11" s="5" t="n">
        <v>16922</v>
      </c>
      <c r="C11" s="5" t="n">
        <v>18824</v>
      </c>
      <c r="D11" s="5" t="n">
        <v>17750</v>
      </c>
    </row>
    <row r="12" spans="1:4">
      <c r="A12" s="3" t="s">
        <v>1245</v>
      </c>
    </row>
    <row r="13" spans="1:4">
      <c r="A13" s="4" t="s">
        <v>1246</v>
      </c>
      <c r="B13" s="5" t="n">
        <v>17014</v>
      </c>
      <c r="C13" s="5" t="n">
        <v>15397</v>
      </c>
    </row>
    <row r="14" spans="1:4">
      <c r="A14" s="4" t="s">
        <v>1247</v>
      </c>
      <c r="B14" s="5" t="n">
        <v>593</v>
      </c>
      <c r="C14" s="5" t="n">
        <v>281</v>
      </c>
    </row>
    <row r="15" spans="1:4">
      <c r="A15" s="4" t="s">
        <v>1241</v>
      </c>
      <c r="B15" s="5" t="n">
        <v>-841</v>
      </c>
      <c r="C15" s="5" t="n">
        <v>-897</v>
      </c>
    </row>
    <row r="16" spans="1:4">
      <c r="A16" s="4" t="s">
        <v>1248</v>
      </c>
      <c r="B16" s="5" t="n">
        <v>-1140</v>
      </c>
      <c r="C16" s="5" t="n">
        <v>2136</v>
      </c>
    </row>
    <row r="17" spans="1:4">
      <c r="A17" s="4" t="s">
        <v>1242</v>
      </c>
      <c r="B17" s="5" t="n">
        <v>-456</v>
      </c>
      <c r="C17" s="5" t="n">
        <v>-235</v>
      </c>
    </row>
    <row r="18" spans="1:4">
      <c r="A18" s="4" t="s">
        <v>72</v>
      </c>
      <c r="B18" s="5" t="n">
        <v>-211</v>
      </c>
      <c r="C18" s="5" t="n">
        <v>332</v>
      </c>
    </row>
    <row r="19" spans="1:4">
      <c r="A19" s="4" t="s">
        <v>1249</v>
      </c>
      <c r="B19" s="5" t="n">
        <v>14959</v>
      </c>
      <c r="C19" s="5" t="n">
        <v>17014</v>
      </c>
      <c r="D19" s="5" t="n">
        <v>15397</v>
      </c>
    </row>
    <row r="20" spans="1:4">
      <c r="A20" s="4" t="s">
        <v>1250</v>
      </c>
      <c r="B20" s="5" t="n">
        <v>1963</v>
      </c>
      <c r="C20" s="5" t="n">
        <v>1810</v>
      </c>
    </row>
    <row r="21" spans="1:4">
      <c r="A21" s="4" t="s">
        <v>1205</v>
      </c>
    </row>
    <row r="22" spans="1:4">
      <c r="A22" s="3" t="s">
        <v>1238</v>
      </c>
    </row>
    <row r="23" spans="1:4">
      <c r="A23" s="4" t="s">
        <v>1239</v>
      </c>
      <c r="B23" s="5" t="n">
        <v>4346</v>
      </c>
      <c r="C23" s="5" t="n">
        <v>4920</v>
      </c>
    </row>
    <row r="24" spans="1:4">
      <c r="A24" s="4" t="s">
        <v>1240</v>
      </c>
      <c r="B24" s="5" t="n">
        <v>5207</v>
      </c>
      <c r="C24" s="5" t="n">
        <v>5077</v>
      </c>
    </row>
    <row r="25" spans="1:4">
      <c r="A25" s="4" t="s">
        <v>1222</v>
      </c>
      <c r="B25" s="5" t="n">
        <v>40</v>
      </c>
      <c r="C25" s="5" t="n">
        <v>47</v>
      </c>
    </row>
    <row r="26" spans="1:4">
      <c r="A26" s="4" t="s">
        <v>1223</v>
      </c>
      <c r="B26" s="5" t="n">
        <v>161</v>
      </c>
      <c r="C26" s="5" t="n">
        <v>174</v>
      </c>
    </row>
    <row r="27" spans="1:4">
      <c r="A27" s="4" t="s">
        <v>1241</v>
      </c>
      <c r="B27" s="5" t="n">
        <v>-208</v>
      </c>
      <c r="C27" s="5" t="n">
        <v>-271</v>
      </c>
    </row>
    <row r="28" spans="1:4">
      <c r="A28" s="4" t="s">
        <v>1242</v>
      </c>
      <c r="B28" s="5" t="n">
        <v>-301</v>
      </c>
      <c r="C28" s="5" t="n">
        <v>-146</v>
      </c>
    </row>
    <row r="29" spans="1:4">
      <c r="A29" s="4" t="s">
        <v>1243</v>
      </c>
      <c r="B29" s="5" t="n">
        <v>-348</v>
      </c>
      <c r="C29" s="5" t="n">
        <v>326</v>
      </c>
    </row>
    <row r="30" spans="1:4">
      <c r="A30" s="4" t="s">
        <v>1244</v>
      </c>
      <c r="B30" s="5" t="n">
        <v>4551</v>
      </c>
      <c r="C30" s="5" t="n">
        <v>5207</v>
      </c>
      <c r="D30" s="5" t="n">
        <v>5077</v>
      </c>
    </row>
    <row r="31" spans="1:4">
      <c r="A31" s="3" t="s">
        <v>1245</v>
      </c>
    </row>
    <row r="32" spans="1:4">
      <c r="A32" s="4" t="s">
        <v>1246</v>
      </c>
      <c r="B32" s="5" t="n">
        <v>5129</v>
      </c>
      <c r="C32" s="5" t="n">
        <v>4694</v>
      </c>
    </row>
    <row r="33" spans="1:4">
      <c r="A33" s="4" t="s">
        <v>1247</v>
      </c>
      <c r="B33" s="5" t="n">
        <v>98</v>
      </c>
      <c r="C33" s="5" t="n">
        <v>122</v>
      </c>
    </row>
    <row r="34" spans="1:4">
      <c r="A34" s="4" t="s">
        <v>1241</v>
      </c>
      <c r="B34" s="5" t="n">
        <v>-208</v>
      </c>
      <c r="C34" s="5" t="n">
        <v>-271</v>
      </c>
    </row>
    <row r="35" spans="1:4">
      <c r="A35" s="4" t="s">
        <v>1248</v>
      </c>
      <c r="B35" s="5" t="n">
        <v>-191</v>
      </c>
      <c r="C35" s="5" t="n">
        <v>535</v>
      </c>
    </row>
    <row r="36" spans="1:4">
      <c r="A36" s="4" t="s">
        <v>1242</v>
      </c>
      <c r="B36" s="5" t="n">
        <v>-324</v>
      </c>
      <c r="C36" s="5" t="n">
        <v>-159</v>
      </c>
    </row>
    <row r="37" spans="1:4">
      <c r="A37" s="4" t="s">
        <v>72</v>
      </c>
      <c r="B37" s="5" t="n">
        <v>-119</v>
      </c>
      <c r="C37" s="5" t="n">
        <v>208</v>
      </c>
    </row>
    <row r="38" spans="1:4">
      <c r="A38" s="4" t="s">
        <v>1249</v>
      </c>
      <c r="B38" s="5" t="n">
        <v>4385</v>
      </c>
      <c r="C38" s="5" t="n">
        <v>5129</v>
      </c>
      <c r="D38" s="5" t="n">
        <v>4694</v>
      </c>
    </row>
    <row r="39" spans="1:4">
      <c r="A39" s="4" t="s">
        <v>1250</v>
      </c>
      <c r="B39" s="5" t="n">
        <v>166</v>
      </c>
      <c r="C39" s="5" t="n">
        <v>78</v>
      </c>
    </row>
    <row r="40" spans="1:4">
      <c r="A40" s="4" t="s">
        <v>1251</v>
      </c>
    </row>
    <row r="41" spans="1:4">
      <c r="A41" s="3" t="s">
        <v>1238</v>
      </c>
    </row>
    <row r="42" spans="1:4">
      <c r="A42" s="4" t="s">
        <v>1239</v>
      </c>
      <c r="B42" s="5" t="n">
        <v>11540</v>
      </c>
      <c r="C42" s="5" t="n">
        <v>12604</v>
      </c>
    </row>
    <row r="43" spans="1:4">
      <c r="A43" s="4" t="s">
        <v>1240</v>
      </c>
      <c r="B43" s="5" t="n">
        <v>13617</v>
      </c>
      <c r="C43" s="5" t="n">
        <v>12673</v>
      </c>
    </row>
    <row r="44" spans="1:4">
      <c r="A44" s="4" t="s">
        <v>1222</v>
      </c>
      <c r="B44" s="5" t="n">
        <v>231</v>
      </c>
      <c r="C44" s="5" t="n">
        <v>226</v>
      </c>
    </row>
    <row r="45" spans="1:4">
      <c r="A45" s="4" t="s">
        <v>1223</v>
      </c>
      <c r="B45" s="5" t="n">
        <v>432</v>
      </c>
      <c r="C45" s="5" t="n">
        <v>461</v>
      </c>
    </row>
    <row r="46" spans="1:4">
      <c r="A46" s="4" t="s">
        <v>1241</v>
      </c>
      <c r="B46" s="5" t="n">
        <v>-633</v>
      </c>
      <c r="C46" s="5" t="n">
        <v>-626</v>
      </c>
    </row>
    <row r="47" spans="1:4">
      <c r="A47" s="4" t="s">
        <v>1242</v>
      </c>
      <c r="B47" s="5" t="n">
        <v>-133</v>
      </c>
      <c r="C47" s="5" t="n">
        <v>-95</v>
      </c>
    </row>
    <row r="48" spans="1:4">
      <c r="A48" s="4" t="s">
        <v>1243</v>
      </c>
      <c r="B48" s="5" t="n">
        <v>-1143</v>
      </c>
      <c r="C48" s="5" t="n">
        <v>978</v>
      </c>
    </row>
    <row r="49" spans="1:4">
      <c r="A49" s="4" t="s">
        <v>1244</v>
      </c>
      <c r="B49" s="5" t="n">
        <v>12371</v>
      </c>
      <c r="C49" s="5" t="n">
        <v>13617</v>
      </c>
      <c r="D49" s="5" t="n">
        <v>12673</v>
      </c>
    </row>
    <row r="50" spans="1:4">
      <c r="A50" s="3" t="s">
        <v>1245</v>
      </c>
    </row>
    <row r="51" spans="1:4">
      <c r="A51" s="4" t="s">
        <v>1246</v>
      </c>
      <c r="B51" s="5" t="n">
        <v>11885</v>
      </c>
      <c r="C51" s="5" t="n">
        <v>10703</v>
      </c>
    </row>
    <row r="52" spans="1:4">
      <c r="A52" s="4" t="s">
        <v>1247</v>
      </c>
      <c r="B52" s="5" t="n">
        <v>495</v>
      </c>
      <c r="C52" s="5" t="n">
        <v>159</v>
      </c>
    </row>
    <row r="53" spans="1:4">
      <c r="A53" s="4" t="s">
        <v>1241</v>
      </c>
      <c r="B53" s="5" t="n">
        <v>-633</v>
      </c>
      <c r="C53" s="5" t="n">
        <v>-626</v>
      </c>
    </row>
    <row r="54" spans="1:4">
      <c r="A54" s="4" t="s">
        <v>1248</v>
      </c>
      <c r="B54" s="5" t="n">
        <v>-949</v>
      </c>
      <c r="C54" s="5" t="n">
        <v>1601</v>
      </c>
    </row>
    <row r="55" spans="1:4">
      <c r="A55" s="4" t="s">
        <v>1242</v>
      </c>
      <c r="B55" s="5" t="n">
        <v>-132</v>
      </c>
      <c r="C55" s="5" t="n">
        <v>-76</v>
      </c>
    </row>
    <row r="56" spans="1:4">
      <c r="A56" s="4" t="s">
        <v>72</v>
      </c>
      <c r="B56" s="5" t="n">
        <v>-92</v>
      </c>
      <c r="C56" s="5" t="n">
        <v>124</v>
      </c>
    </row>
    <row r="57" spans="1:4">
      <c r="A57" s="4" t="s">
        <v>1249</v>
      </c>
      <c r="B57" s="5" t="n">
        <v>10574</v>
      </c>
      <c r="C57" s="5" t="n">
        <v>11885</v>
      </c>
      <c r="D57" s="6" t="n">
        <v>10703</v>
      </c>
    </row>
    <row r="58" spans="1:4">
      <c r="A58" s="4" t="s">
        <v>1250</v>
      </c>
      <c r="B58" s="6" t="n">
        <v>1797</v>
      </c>
      <c r="C58" s="6" t="n">
        <v>17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7</v>
      </c>
      <c r="D2" s="2" t="s">
        <v>91</v>
      </c>
    </row>
    <row r="3" spans="1:4">
      <c r="A3" s="3" t="s">
        <v>1228</v>
      </c>
    </row>
    <row r="4" spans="1:4">
      <c r="A4" s="4" t="s">
        <v>1253</v>
      </c>
      <c r="B4" s="4" t="s">
        <v>1254</v>
      </c>
      <c r="C4" s="4" t="s">
        <v>1255</v>
      </c>
      <c r="D4" s="4" t="s">
        <v>1256</v>
      </c>
    </row>
    <row r="5" spans="1:4">
      <c r="A5" s="4" t="s">
        <v>1257</v>
      </c>
      <c r="B5" s="4" t="s">
        <v>1258</v>
      </c>
      <c r="C5" s="4" t="s">
        <v>1258</v>
      </c>
      <c r="D5" s="4" t="s">
        <v>1259</v>
      </c>
    </row>
    <row r="6" spans="1:4">
      <c r="A6" s="4" t="s">
        <v>1260</v>
      </c>
      <c r="B6" s="4" t="s">
        <v>1261</v>
      </c>
      <c r="C6" s="4" t="s">
        <v>874</v>
      </c>
      <c r="D6" s="4" t="s">
        <v>881</v>
      </c>
    </row>
    <row r="7" spans="1:4">
      <c r="A7" s="4" t="s">
        <v>1262</v>
      </c>
      <c r="B7" s="4" t="s">
        <v>961</v>
      </c>
      <c r="C7" s="4" t="s">
        <v>1254</v>
      </c>
      <c r="D7" s="4" t="s">
        <v>994</v>
      </c>
    </row>
    <row r="8" spans="1:4">
      <c r="A8" s="3" t="s">
        <v>1263</v>
      </c>
    </row>
    <row r="9" spans="1:4">
      <c r="A9" s="4" t="s">
        <v>1264</v>
      </c>
      <c r="B9" s="6" t="n">
        <v>-614</v>
      </c>
      <c r="C9" s="6" t="n">
        <v>-839</v>
      </c>
    </row>
    <row r="10" spans="1:4">
      <c r="A10" s="4" t="s">
        <v>1265</v>
      </c>
      <c r="B10" s="5" t="n">
        <v>116</v>
      </c>
      <c r="C10" s="5" t="n">
        <v>155</v>
      </c>
    </row>
    <row r="11" spans="1:4">
      <c r="A11" s="4" t="s">
        <v>1266</v>
      </c>
      <c r="B11" s="5" t="n">
        <v>-686</v>
      </c>
      <c r="C11" s="5" t="n">
        <v>70</v>
      </c>
    </row>
    <row r="12" spans="1:4">
      <c r="A12" s="4" t="s">
        <v>1267</v>
      </c>
      <c r="B12" s="6" t="n">
        <v>-1184</v>
      </c>
      <c r="C12" s="6" t="n">
        <v>-614</v>
      </c>
      <c r="D12" s="6" t="n">
        <v>-8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198</v>
      </c>
    </row>
    <row r="4" spans="1:2">
      <c r="A4" s="4" t="s">
        <v>40</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37</v>
      </c>
      <c r="D1" s="2" t="s">
        <v>91</v>
      </c>
    </row>
    <row r="2" spans="1:4">
      <c r="A2" s="3" t="s">
        <v>1228</v>
      </c>
    </row>
    <row r="3" spans="1:4">
      <c r="A3" s="4" t="s">
        <v>1269</v>
      </c>
      <c r="B3" s="6" t="n">
        <v>14959</v>
      </c>
      <c r="C3" s="6" t="n">
        <v>17014</v>
      </c>
      <c r="D3" s="6" t="n">
        <v>15397</v>
      </c>
    </row>
    <row r="4" spans="1:4">
      <c r="A4" s="4" t="s">
        <v>1270</v>
      </c>
    </row>
    <row r="5" spans="1:4">
      <c r="A5" s="3" t="s">
        <v>1228</v>
      </c>
    </row>
    <row r="6" spans="1:4">
      <c r="A6" s="4" t="s">
        <v>1269</v>
      </c>
      <c r="B6" s="5" t="n">
        <v>1328</v>
      </c>
      <c r="C6" s="5" t="n">
        <v>738</v>
      </c>
    </row>
    <row r="7" spans="1:4">
      <c r="A7" s="4" t="s">
        <v>294</v>
      </c>
    </row>
    <row r="8" spans="1:4">
      <c r="A8" s="3" t="s">
        <v>1228</v>
      </c>
    </row>
    <row r="9" spans="1:4">
      <c r="A9" s="4" t="s">
        <v>1269</v>
      </c>
      <c r="B9" s="5" t="n">
        <v>7671</v>
      </c>
      <c r="C9" s="5" t="n">
        <v>9824</v>
      </c>
    </row>
    <row r="10" spans="1:4">
      <c r="A10" s="4" t="s">
        <v>1271</v>
      </c>
    </row>
    <row r="11" spans="1:4">
      <c r="A11" s="3" t="s">
        <v>1228</v>
      </c>
    </row>
    <row r="12" spans="1:4">
      <c r="A12" s="4" t="s">
        <v>1269</v>
      </c>
      <c r="B12" s="5" t="n">
        <v>1727</v>
      </c>
      <c r="C12" s="5" t="n">
        <v>1536</v>
      </c>
    </row>
    <row r="13" spans="1:4">
      <c r="A13" s="4" t="s">
        <v>1272</v>
      </c>
    </row>
    <row r="14" spans="1:4">
      <c r="A14" s="3" t="s">
        <v>1228</v>
      </c>
    </row>
    <row r="15" spans="1:4">
      <c r="A15" s="4" t="s">
        <v>1269</v>
      </c>
      <c r="B15" s="5" t="n">
        <v>836</v>
      </c>
      <c r="C15" s="5" t="n">
        <v>799</v>
      </c>
    </row>
    <row r="16" spans="1:4">
      <c r="A16" s="4" t="s">
        <v>1273</v>
      </c>
    </row>
    <row r="17" spans="1:4">
      <c r="A17" s="3" t="s">
        <v>1228</v>
      </c>
    </row>
    <row r="18" spans="1:4">
      <c r="A18" s="4" t="s">
        <v>1269</v>
      </c>
      <c r="B18" s="5" t="n">
        <v>3397</v>
      </c>
      <c r="C18" s="5" t="n">
        <v>4117</v>
      </c>
    </row>
    <row r="19" spans="1:4">
      <c r="A19" s="4" t="s">
        <v>1274</v>
      </c>
    </row>
    <row r="20" spans="1:4">
      <c r="A20" s="3" t="s">
        <v>1228</v>
      </c>
    </row>
    <row r="21" spans="1:4">
      <c r="A21" s="4" t="s">
        <v>1269</v>
      </c>
      <c r="B21" s="5" t="n">
        <v>10692</v>
      </c>
      <c r="C21" s="5" t="n">
        <v>12030</v>
      </c>
    </row>
    <row r="22" spans="1:4">
      <c r="A22" s="4" t="s">
        <v>1275</v>
      </c>
    </row>
    <row r="23" spans="1:4">
      <c r="A23" s="3" t="s">
        <v>1228</v>
      </c>
    </row>
    <row r="24" spans="1:4">
      <c r="A24" s="4" t="s">
        <v>1269</v>
      </c>
      <c r="B24" s="5" t="n">
        <v>1197</v>
      </c>
      <c r="C24" s="5" t="n">
        <v>594</v>
      </c>
    </row>
    <row r="25" spans="1:4">
      <c r="A25" s="4" t="s">
        <v>1276</v>
      </c>
    </row>
    <row r="26" spans="1:4">
      <c r="A26" s="3" t="s">
        <v>1228</v>
      </c>
    </row>
    <row r="27" spans="1:4">
      <c r="A27" s="4" t="s">
        <v>1269</v>
      </c>
      <c r="B27" s="5" t="n">
        <v>7499</v>
      </c>
      <c r="C27" s="5" t="n">
        <v>9641</v>
      </c>
    </row>
    <row r="28" spans="1:4">
      <c r="A28" s="4" t="s">
        <v>1277</v>
      </c>
    </row>
    <row r="29" spans="1:4">
      <c r="A29" s="3" t="s">
        <v>1228</v>
      </c>
    </row>
    <row r="30" spans="1:4">
      <c r="A30" s="4" t="s">
        <v>1269</v>
      </c>
      <c r="B30" s="5" t="n">
        <v>1654</v>
      </c>
      <c r="C30" s="5" t="n">
        <v>1497</v>
      </c>
    </row>
    <row r="31" spans="1:4">
      <c r="A31" s="4" t="s">
        <v>1278</v>
      </c>
    </row>
    <row r="32" spans="1:4">
      <c r="A32" s="3" t="s">
        <v>1228</v>
      </c>
    </row>
    <row r="33" spans="1:4">
      <c r="A33" s="4" t="s">
        <v>1269</v>
      </c>
      <c r="B33" s="5" t="n">
        <v>172</v>
      </c>
      <c r="C33" s="5" t="n">
        <v>148</v>
      </c>
    </row>
    <row r="34" spans="1:4">
      <c r="A34" s="4" t="s">
        <v>1279</v>
      </c>
    </row>
    <row r="35" spans="1:4">
      <c r="A35" s="3" t="s">
        <v>1228</v>
      </c>
    </row>
    <row r="36" spans="1:4">
      <c r="A36" s="4" t="s">
        <v>1269</v>
      </c>
      <c r="B36" s="5" t="n">
        <v>170</v>
      </c>
      <c r="C36" s="5" t="n">
        <v>150</v>
      </c>
    </row>
    <row r="37" spans="1:4">
      <c r="A37" s="4" t="s">
        <v>1280</v>
      </c>
    </row>
    <row r="38" spans="1:4">
      <c r="A38" s="3" t="s">
        <v>1228</v>
      </c>
    </row>
    <row r="39" spans="1:4">
      <c r="A39" s="4" t="s">
        <v>1269</v>
      </c>
      <c r="B39" s="5" t="n">
        <v>1899</v>
      </c>
      <c r="C39" s="5" t="n">
        <v>2326</v>
      </c>
    </row>
    <row r="40" spans="1:4">
      <c r="A40" s="4" t="s">
        <v>1281</v>
      </c>
    </row>
    <row r="41" spans="1:4">
      <c r="A41" s="3" t="s">
        <v>1228</v>
      </c>
    </row>
    <row r="42" spans="1:4">
      <c r="A42" s="4" t="s">
        <v>1269</v>
      </c>
      <c r="B42" s="5" t="n">
        <v>131</v>
      </c>
      <c r="C42" s="5" t="n">
        <v>144</v>
      </c>
    </row>
    <row r="43" spans="1:4">
      <c r="A43" s="4" t="s">
        <v>1282</v>
      </c>
    </row>
    <row r="44" spans="1:4">
      <c r="A44" s="3" t="s">
        <v>1228</v>
      </c>
    </row>
    <row r="45" spans="1:4">
      <c r="A45" s="4" t="s">
        <v>1269</v>
      </c>
      <c r="B45" s="5" t="n">
        <v>22</v>
      </c>
      <c r="C45" s="5" t="n">
        <v>23</v>
      </c>
    </row>
    <row r="46" spans="1:4">
      <c r="A46" s="4" t="s">
        <v>1283</v>
      </c>
    </row>
    <row r="47" spans="1:4">
      <c r="A47" s="3" t="s">
        <v>1228</v>
      </c>
    </row>
    <row r="48" spans="1:4">
      <c r="A48" s="4" t="s">
        <v>1269</v>
      </c>
      <c r="B48" s="5" t="n">
        <v>73</v>
      </c>
      <c r="C48" s="5" t="n">
        <v>39</v>
      </c>
    </row>
    <row r="49" spans="1:4">
      <c r="A49" s="4" t="s">
        <v>1284</v>
      </c>
    </row>
    <row r="50" spans="1:4">
      <c r="A50" s="3" t="s">
        <v>1228</v>
      </c>
    </row>
    <row r="51" spans="1:4">
      <c r="A51" s="4" t="s">
        <v>1269</v>
      </c>
      <c r="B51" s="5" t="n">
        <v>631</v>
      </c>
      <c r="C51" s="5" t="n">
        <v>619</v>
      </c>
    </row>
    <row r="52" spans="1:4">
      <c r="A52" s="4" t="s">
        <v>1285</v>
      </c>
    </row>
    <row r="53" spans="1:4">
      <c r="A53" s="3" t="s">
        <v>1228</v>
      </c>
    </row>
    <row r="54" spans="1:4">
      <c r="A54" s="4" t="s">
        <v>1269</v>
      </c>
      <c r="B54" s="5" t="n">
        <v>1042</v>
      </c>
      <c r="C54" s="5" t="n">
        <v>1501</v>
      </c>
    </row>
    <row r="55" spans="1:4">
      <c r="A55" s="4" t="s">
        <v>1286</v>
      </c>
    </row>
    <row r="56" spans="1:4">
      <c r="A56" s="3" t="s">
        <v>1228</v>
      </c>
    </row>
    <row r="57" spans="1:4">
      <c r="A57" s="4" t="s">
        <v>1269</v>
      </c>
      <c r="B57" s="5" t="n">
        <v>456</v>
      </c>
      <c r="C57" s="5" t="n">
        <v>466</v>
      </c>
    </row>
    <row r="58" spans="1:4">
      <c r="A58" s="4" t="s">
        <v>1287</v>
      </c>
    </row>
    <row r="59" spans="1:4">
      <c r="A59" s="3" t="s">
        <v>1228</v>
      </c>
    </row>
    <row r="60" spans="1:4">
      <c r="A60" s="4" t="s">
        <v>1269</v>
      </c>
      <c r="B60" s="5" t="n">
        <v>150</v>
      </c>
      <c r="C60" s="5" t="n">
        <v>160</v>
      </c>
    </row>
    <row r="61" spans="1:4">
      <c r="A61" s="4" t="s">
        <v>1288</v>
      </c>
    </row>
    <row r="62" spans="1:4">
      <c r="A62" s="3" t="s">
        <v>1228</v>
      </c>
    </row>
    <row r="63" spans="1:4">
      <c r="A63" s="4" t="s">
        <v>1269</v>
      </c>
      <c r="B63" s="5" t="n">
        <v>33</v>
      </c>
      <c r="C63" s="5" t="n">
        <v>32</v>
      </c>
    </row>
    <row r="64" spans="1:4">
      <c r="A64" s="4" t="s">
        <v>1289</v>
      </c>
    </row>
    <row r="65" spans="1:4">
      <c r="A65" s="3" t="s">
        <v>1228</v>
      </c>
    </row>
    <row r="66" spans="1:4">
      <c r="A66" s="4" t="s">
        <v>1269</v>
      </c>
      <c r="B66" s="5" t="n">
        <v>273</v>
      </c>
      <c r="C66" s="5" t="n">
        <v>274</v>
      </c>
    </row>
    <row r="67" spans="1:4">
      <c r="A67" s="4" t="s">
        <v>1290</v>
      </c>
    </row>
    <row r="68" spans="1:4">
      <c r="A68" s="3" t="s">
        <v>1228</v>
      </c>
    </row>
    <row r="69" spans="1:4">
      <c r="A69" s="4" t="s">
        <v>1269</v>
      </c>
      <c r="B69" s="5" t="n">
        <v>1912</v>
      </c>
      <c r="C69" s="5" t="n">
        <v>2192</v>
      </c>
    </row>
    <row r="70" spans="1:4">
      <c r="A70" s="4" t="s">
        <v>1291</v>
      </c>
    </row>
    <row r="71" spans="1:4">
      <c r="A71" s="3" t="s">
        <v>1228</v>
      </c>
    </row>
    <row r="72" spans="1:4">
      <c r="A72" s="4" t="s">
        <v>1269</v>
      </c>
      <c r="B72" s="6" t="n">
        <v>1912</v>
      </c>
      <c r="C72" s="6" t="n">
        <v>21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7</v>
      </c>
      <c r="D2" s="2" t="s">
        <v>91</v>
      </c>
    </row>
    <row r="3" spans="1:4">
      <c r="A3" s="3" t="s">
        <v>1293</v>
      </c>
    </row>
    <row r="4" spans="1:4">
      <c r="A4" s="4" t="s">
        <v>1294</v>
      </c>
      <c r="B4" s="6" t="n">
        <v>1009</v>
      </c>
      <c r="C4" s="6" t="n">
        <v>1001</v>
      </c>
      <c r="D4" s="6" t="n">
        <v>9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7</v>
      </c>
      <c r="D2" s="2" t="s">
        <v>91</v>
      </c>
    </row>
    <row r="3" spans="1:4">
      <c r="A3" s="3" t="s">
        <v>245</v>
      </c>
    </row>
    <row r="4" spans="1:4">
      <c r="A4" s="4" t="s">
        <v>1296</v>
      </c>
      <c r="B4" s="6" t="n">
        <v>1649</v>
      </c>
      <c r="C4" s="6" t="n">
        <v>1579</v>
      </c>
      <c r="D4" s="6" t="n">
        <v>1573</v>
      </c>
    </row>
    <row r="5" spans="1:4">
      <c r="A5" s="4" t="s">
        <v>1297</v>
      </c>
      <c r="B5" s="5" t="n">
        <v>15700</v>
      </c>
    </row>
    <row r="6" spans="1:4">
      <c r="A6" s="4" t="s">
        <v>1298</v>
      </c>
      <c r="B6" s="5" t="n">
        <v>4500</v>
      </c>
    </row>
    <row r="7" spans="1:4">
      <c r="A7" s="4" t="s">
        <v>1299</v>
      </c>
      <c r="B7" s="5" t="n">
        <v>3700</v>
      </c>
    </row>
    <row r="8" spans="1:4">
      <c r="A8" s="4" t="s">
        <v>1300</v>
      </c>
      <c r="B8" s="5" t="n">
        <v>3200</v>
      </c>
    </row>
    <row r="9" spans="1:4">
      <c r="A9" s="4" t="s">
        <v>1301</v>
      </c>
      <c r="B9" s="5" t="n">
        <v>2900</v>
      </c>
    </row>
    <row r="10" spans="1:4">
      <c r="A10" s="4" t="s">
        <v>1302</v>
      </c>
      <c r="B10" s="5" t="n">
        <v>17300</v>
      </c>
    </row>
    <row r="11" spans="1:4">
      <c r="A11" s="4" t="s">
        <v>1303</v>
      </c>
      <c r="B11" s="6" t="n">
        <v>56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4</v>
      </c>
      <c r="B1" s="2" t="s">
        <v>999</v>
      </c>
    </row>
    <row r="2" spans="1:2">
      <c r="A2" s="3" t="s">
        <v>1305</v>
      </c>
    </row>
    <row r="3" spans="1:2">
      <c r="A3" s="4" t="s">
        <v>1306</v>
      </c>
      <c r="B3" s="6" t="n">
        <v>1360</v>
      </c>
    </row>
    <row r="4" spans="1:2">
      <c r="A4" s="4" t="s">
        <v>1307</v>
      </c>
      <c r="B4" s="5" t="n">
        <v>1317</v>
      </c>
    </row>
    <row r="5" spans="1:2">
      <c r="A5" s="4" t="s">
        <v>1308</v>
      </c>
      <c r="B5" s="5" t="n">
        <v>1098</v>
      </c>
    </row>
    <row r="6" spans="1:2">
      <c r="A6" s="4" t="s">
        <v>1309</v>
      </c>
      <c r="B6" s="5" t="n">
        <v>872</v>
      </c>
    </row>
    <row r="7" spans="1:2">
      <c r="A7" s="4" t="s">
        <v>1310</v>
      </c>
      <c r="B7" s="5" t="n">
        <v>708</v>
      </c>
    </row>
    <row r="8" spans="1:2">
      <c r="A8" s="4" t="s">
        <v>1311</v>
      </c>
      <c r="B8" s="5" t="n">
        <v>3658</v>
      </c>
    </row>
    <row r="9" spans="1:2">
      <c r="A9" s="4" t="s">
        <v>1312</v>
      </c>
      <c r="B9" s="6" t="n">
        <v>901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1008</v>
      </c>
      <c r="J1" s="2" t="s">
        <v>1</v>
      </c>
    </row>
    <row r="2" spans="1:12">
      <c r="B2" s="2" t="s">
        <v>2</v>
      </c>
      <c r="C2" s="2" t="s">
        <v>1171</v>
      </c>
      <c r="D2" s="2" t="s">
        <v>4</v>
      </c>
      <c r="E2" s="2" t="s">
        <v>1172</v>
      </c>
      <c r="F2" s="2" t="s">
        <v>37</v>
      </c>
      <c r="G2" s="2" t="s">
        <v>1173</v>
      </c>
      <c r="H2" s="2" t="s">
        <v>1174</v>
      </c>
      <c r="I2" s="2" t="s">
        <v>1175</v>
      </c>
      <c r="J2" s="2" t="s">
        <v>2</v>
      </c>
      <c r="K2" s="2" t="s">
        <v>37</v>
      </c>
      <c r="L2" s="2" t="s">
        <v>91</v>
      </c>
    </row>
    <row r="3" spans="1:12">
      <c r="A3" s="3" t="s">
        <v>1314</v>
      </c>
    </row>
    <row r="4" spans="1:12">
      <c r="A4" s="4" t="s">
        <v>1315</v>
      </c>
      <c r="B4" s="6" t="n">
        <v>63714</v>
      </c>
      <c r="C4" s="6" t="n">
        <v>63450</v>
      </c>
      <c r="D4" s="6" t="n">
        <v>62200</v>
      </c>
      <c r="E4" s="6" t="n">
        <v>58473</v>
      </c>
      <c r="F4" s="6" t="n">
        <v>58800</v>
      </c>
      <c r="G4" s="6" t="n">
        <v>59507</v>
      </c>
      <c r="H4" s="6" t="n">
        <v>57256</v>
      </c>
      <c r="I4" s="6" t="n">
        <v>64370</v>
      </c>
      <c r="J4" s="6" t="n">
        <v>247837</v>
      </c>
      <c r="K4" s="6" t="n">
        <v>239933</v>
      </c>
      <c r="L4" s="6" t="n">
        <v>215114</v>
      </c>
    </row>
    <row r="5" spans="1:12">
      <c r="A5" s="4" t="s">
        <v>1203</v>
      </c>
    </row>
    <row r="6" spans="1:12">
      <c r="A6" s="3" t="s">
        <v>1314</v>
      </c>
    </row>
    <row r="7" spans="1:12">
      <c r="A7" s="4" t="s">
        <v>1315</v>
      </c>
      <c r="J7" s="5" t="n">
        <v>23703</v>
      </c>
    </row>
    <row r="8" spans="1:12">
      <c r="A8" s="4" t="s">
        <v>1205</v>
      </c>
    </row>
    <row r="9" spans="1:12">
      <c r="A9" s="3" t="s">
        <v>1314</v>
      </c>
    </row>
    <row r="10" spans="1:12">
      <c r="A10" s="4" t="s">
        <v>1315</v>
      </c>
      <c r="J10" s="5" t="n">
        <v>19970</v>
      </c>
    </row>
    <row r="11" spans="1:12">
      <c r="A11" s="4" t="s">
        <v>1188</v>
      </c>
    </row>
    <row r="12" spans="1:12">
      <c r="A12" s="3" t="s">
        <v>1314</v>
      </c>
    </row>
    <row r="13" spans="1:12">
      <c r="A13" s="4" t="s">
        <v>1315</v>
      </c>
      <c r="J13" s="5" t="n">
        <v>61770</v>
      </c>
    </row>
    <row r="14" spans="1:12">
      <c r="A14" s="4" t="s">
        <v>1194</v>
      </c>
    </row>
    <row r="15" spans="1:12">
      <c r="A15" s="3" t="s">
        <v>1314</v>
      </c>
    </row>
    <row r="16" spans="1:12">
      <c r="A16" s="4" t="s">
        <v>1315</v>
      </c>
      <c r="J16" s="5" t="n">
        <v>49987</v>
      </c>
    </row>
    <row r="17" spans="1:12">
      <c r="A17" s="4" t="s">
        <v>1198</v>
      </c>
    </row>
    <row r="18" spans="1:12">
      <c r="A18" s="3" t="s">
        <v>1314</v>
      </c>
    </row>
    <row r="19" spans="1:12">
      <c r="A19" s="4" t="s">
        <v>1315</v>
      </c>
      <c r="J19" s="5" t="n">
        <v>28849</v>
      </c>
    </row>
    <row r="20" spans="1:12">
      <c r="A20" s="4" t="s">
        <v>1316</v>
      </c>
    </row>
    <row r="21" spans="1:12">
      <c r="A21" s="3" t="s">
        <v>1314</v>
      </c>
    </row>
    <row r="22" spans="1:12">
      <c r="A22" s="4" t="s">
        <v>1315</v>
      </c>
      <c r="J22" s="5" t="n">
        <v>247587</v>
      </c>
      <c r="K22" s="5" t="n">
        <v>240342</v>
      </c>
      <c r="L22" s="5" t="n">
        <v>215432</v>
      </c>
    </row>
    <row r="23" spans="1:12">
      <c r="A23" s="4" t="s">
        <v>1317</v>
      </c>
    </row>
    <row r="24" spans="1:12">
      <c r="A24" s="3" t="s">
        <v>1314</v>
      </c>
    </row>
    <row r="25" spans="1:12">
      <c r="A25" s="4" t="s">
        <v>492</v>
      </c>
      <c r="J25" s="5" t="n">
        <v>57418</v>
      </c>
      <c r="K25" s="5" t="n">
        <v>60597</v>
      </c>
      <c r="L25" s="5" t="n">
        <v>45881</v>
      </c>
    </row>
    <row r="26" spans="1:12">
      <c r="A26" s="4" t="s">
        <v>115</v>
      </c>
      <c r="J26" s="5" t="n">
        <v>5518</v>
      </c>
      <c r="K26" s="5" t="n">
        <v>4865</v>
      </c>
      <c r="L26" s="5" t="n">
        <v>4522</v>
      </c>
    </row>
    <row r="27" spans="1:12">
      <c r="A27" s="4" t="s">
        <v>1315</v>
      </c>
      <c r="J27" s="5" t="n">
        <v>62936</v>
      </c>
      <c r="K27" s="5" t="n">
        <v>65462</v>
      </c>
      <c r="L27" s="5" t="n">
        <v>50403</v>
      </c>
    </row>
    <row r="28" spans="1:12">
      <c r="A28" s="4" t="s">
        <v>1318</v>
      </c>
    </row>
    <row r="29" spans="1:12">
      <c r="A29" s="3" t="s">
        <v>1314</v>
      </c>
    </row>
    <row r="30" spans="1:12">
      <c r="A30" s="4" t="s">
        <v>492</v>
      </c>
      <c r="J30" s="5" t="n">
        <v>33363</v>
      </c>
      <c r="K30" s="5" t="n">
        <v>29441</v>
      </c>
      <c r="L30" s="5" t="n">
        <v>25483</v>
      </c>
    </row>
    <row r="31" spans="1:12">
      <c r="A31" s="4" t="s">
        <v>1319</v>
      </c>
    </row>
    <row r="32" spans="1:12">
      <c r="A32" s="3" t="s">
        <v>1314</v>
      </c>
    </row>
    <row r="33" spans="1:12">
      <c r="A33" s="4" t="s">
        <v>492</v>
      </c>
      <c r="J33" s="5" t="n">
        <v>15944</v>
      </c>
      <c r="K33" s="5" t="n">
        <v>24013</v>
      </c>
      <c r="L33" s="5" t="n">
        <v>14141</v>
      </c>
    </row>
    <row r="34" spans="1:12">
      <c r="A34" s="4" t="s">
        <v>1320</v>
      </c>
    </row>
    <row r="35" spans="1:12">
      <c r="A35" s="3" t="s">
        <v>1314</v>
      </c>
    </row>
    <row r="36" spans="1:12">
      <c r="A36" s="4" t="s">
        <v>492</v>
      </c>
      <c r="J36" s="5" t="n">
        <v>8111</v>
      </c>
      <c r="K36" s="5" t="n">
        <v>7143</v>
      </c>
      <c r="L36" s="5" t="n">
        <v>6257</v>
      </c>
    </row>
    <row r="37" spans="1:12">
      <c r="A37" s="4" t="s">
        <v>1321</v>
      </c>
    </row>
    <row r="38" spans="1:12">
      <c r="A38" s="3" t="s">
        <v>1314</v>
      </c>
    </row>
    <row r="39" spans="1:12">
      <c r="A39" s="4" t="s">
        <v>1315</v>
      </c>
      <c r="J39" s="5" t="n">
        <v>23855</v>
      </c>
      <c r="K39" s="5" t="n">
        <v>21387</v>
      </c>
      <c r="L39" s="5" t="n">
        <v>19829</v>
      </c>
    </row>
    <row r="40" spans="1:12">
      <c r="A40" s="4" t="s">
        <v>1322</v>
      </c>
    </row>
    <row r="41" spans="1:12">
      <c r="A41" s="3" t="s">
        <v>1314</v>
      </c>
    </row>
    <row r="42" spans="1:12">
      <c r="A42" s="4" t="s">
        <v>1315</v>
      </c>
      <c r="J42" s="5" t="n">
        <v>19987</v>
      </c>
      <c r="K42" s="5" t="n">
        <v>18854</v>
      </c>
      <c r="L42" s="5" t="n">
        <v>17764</v>
      </c>
    </row>
    <row r="43" spans="1:12">
      <c r="A43" s="4" t="s">
        <v>1323</v>
      </c>
    </row>
    <row r="44" spans="1:12">
      <c r="A44" s="3" t="s">
        <v>1314</v>
      </c>
    </row>
    <row r="45" spans="1:12">
      <c r="A45" s="4" t="s">
        <v>1315</v>
      </c>
      <c r="J45" s="5" t="n">
        <v>61883</v>
      </c>
      <c r="K45" s="5" t="n">
        <v>57645</v>
      </c>
      <c r="L45" s="5" t="n">
        <v>52969</v>
      </c>
    </row>
    <row r="46" spans="1:12">
      <c r="A46" s="4" t="s">
        <v>1324</v>
      </c>
    </row>
    <row r="47" spans="1:12">
      <c r="A47" s="3" t="s">
        <v>1314</v>
      </c>
    </row>
    <row r="48" spans="1:12">
      <c r="A48" s="4" t="s">
        <v>1315</v>
      </c>
      <c r="J48" s="5" t="n">
        <v>49987</v>
      </c>
      <c r="K48" s="5" t="n">
        <v>49775</v>
      </c>
      <c r="L48" s="5" t="n">
        <v>48075</v>
      </c>
    </row>
    <row r="49" spans="1:12">
      <c r="A49" s="4" t="s">
        <v>1325</v>
      </c>
    </row>
    <row r="50" spans="1:12">
      <c r="A50" s="3" t="s">
        <v>1314</v>
      </c>
    </row>
    <row r="51" spans="1:12">
      <c r="A51" s="4" t="s">
        <v>1315</v>
      </c>
      <c r="J51" s="5" t="n">
        <v>28939</v>
      </c>
      <c r="K51" s="5" t="n">
        <v>27219</v>
      </c>
      <c r="L51" s="5" t="n">
        <v>26392</v>
      </c>
    </row>
    <row r="52" spans="1:12">
      <c r="A52" s="4" t="s">
        <v>1326</v>
      </c>
    </row>
    <row r="53" spans="1:12">
      <c r="A53" s="3" t="s">
        <v>1314</v>
      </c>
    </row>
    <row r="54" spans="1:12">
      <c r="A54" s="4" t="s">
        <v>1315</v>
      </c>
      <c r="J54" s="6" t="n">
        <v>250</v>
      </c>
      <c r="K54" s="6" t="n">
        <v>-409</v>
      </c>
      <c r="L54" s="6" t="n">
        <v>-31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7</v>
      </c>
      <c r="D2" s="2" t="s">
        <v>91</v>
      </c>
    </row>
    <row r="3" spans="1:4">
      <c r="A3" s="3" t="s">
        <v>1314</v>
      </c>
    </row>
    <row r="4" spans="1:4">
      <c r="A4" s="4" t="s">
        <v>98</v>
      </c>
      <c r="B4" s="6" t="n">
        <v>-22455</v>
      </c>
      <c r="C4" s="6" t="n">
        <v>2128</v>
      </c>
      <c r="D4" s="6" t="n">
        <v>8304</v>
      </c>
    </row>
    <row r="5" spans="1:4">
      <c r="A5" s="4" t="s">
        <v>100</v>
      </c>
      <c r="B5" s="5" t="n">
        <v>-3853</v>
      </c>
      <c r="C5" s="5" t="n">
        <v>-4386</v>
      </c>
      <c r="D5" s="5" t="n">
        <v>-3741</v>
      </c>
    </row>
    <row r="6" spans="1:4">
      <c r="A6" s="4" t="s">
        <v>67</v>
      </c>
      <c r="B6" s="5" t="n">
        <v>-2167</v>
      </c>
      <c r="C6" s="5" t="n">
        <v>3014</v>
      </c>
      <c r="D6" s="5" t="n">
        <v>1109</v>
      </c>
    </row>
    <row r="7" spans="1:4">
      <c r="A7" s="4" t="s">
        <v>104</v>
      </c>
      <c r="B7" s="5" t="n">
        <v>4001</v>
      </c>
      <c r="C7" s="5" t="n">
        <v>23838</v>
      </c>
      <c r="D7" s="5" t="n">
        <v>33667</v>
      </c>
    </row>
    <row r="8" spans="1:4">
      <c r="A8" s="4" t="s">
        <v>1316</v>
      </c>
    </row>
    <row r="9" spans="1:4">
      <c r="A9" s="3" t="s">
        <v>1314</v>
      </c>
    </row>
    <row r="10" spans="1:4">
      <c r="A10" s="4" t="s">
        <v>1328</v>
      </c>
      <c r="B10" s="5" t="n">
        <v>29156</v>
      </c>
      <c r="C10" s="5" t="n">
        <v>21370</v>
      </c>
      <c r="D10" s="5" t="n">
        <v>25408</v>
      </c>
    </row>
    <row r="11" spans="1:4">
      <c r="A11" s="4" t="s">
        <v>100</v>
      </c>
      <c r="B11" s="5" t="n">
        <v>-3614</v>
      </c>
      <c r="C11" s="5" t="n">
        <v>-4035</v>
      </c>
      <c r="D11" s="5" t="n">
        <v>-3409</v>
      </c>
    </row>
    <row r="12" spans="1:4">
      <c r="A12" s="4" t="s">
        <v>1317</v>
      </c>
    </row>
    <row r="13" spans="1:4">
      <c r="A13" s="3" t="s">
        <v>1314</v>
      </c>
    </row>
    <row r="14" spans="1:4">
      <c r="A14" s="4" t="s">
        <v>1328</v>
      </c>
      <c r="B14" s="5" t="n">
        <v>7513</v>
      </c>
      <c r="C14" s="5" t="n">
        <v>1616</v>
      </c>
      <c r="D14" s="5" t="n">
        <v>6613</v>
      </c>
    </row>
    <row r="15" spans="1:4">
      <c r="A15" s="4" t="s">
        <v>1329</v>
      </c>
    </row>
    <row r="16" spans="1:4">
      <c r="A16" s="3" t="s">
        <v>1314</v>
      </c>
    </row>
    <row r="17" spans="1:4">
      <c r="A17" s="4" t="s">
        <v>1328</v>
      </c>
      <c r="B17" s="5" t="n">
        <v>2010</v>
      </c>
      <c r="C17" s="5" t="n">
        <v>-3239</v>
      </c>
      <c r="D17" s="5" t="n">
        <v>2131</v>
      </c>
    </row>
    <row r="18" spans="1:4">
      <c r="A18" s="4" t="s">
        <v>1330</v>
      </c>
    </row>
    <row r="19" spans="1:4">
      <c r="A19" s="3" t="s">
        <v>1314</v>
      </c>
    </row>
    <row r="20" spans="1:4">
      <c r="A20" s="4" t="s">
        <v>1328</v>
      </c>
      <c r="B20" s="5" t="n">
        <v>5503</v>
      </c>
      <c r="C20" s="5" t="n">
        <v>4855</v>
      </c>
      <c r="D20" s="5" t="n">
        <v>4482</v>
      </c>
    </row>
    <row r="21" spans="1:4">
      <c r="A21" s="4" t="s">
        <v>1331</v>
      </c>
    </row>
    <row r="22" spans="1:4">
      <c r="A22" s="3" t="s">
        <v>1314</v>
      </c>
    </row>
    <row r="23" spans="1:4">
      <c r="A23" s="4" t="s">
        <v>1328</v>
      </c>
      <c r="B23" s="5" t="n">
        <v>2449</v>
      </c>
      <c r="C23" s="5" t="n">
        <v>-310</v>
      </c>
      <c r="D23" s="5" t="n">
        <v>462</v>
      </c>
    </row>
    <row r="24" spans="1:4">
      <c r="A24" s="4" t="s">
        <v>1332</v>
      </c>
    </row>
    <row r="25" spans="1:4">
      <c r="A25" s="3" t="s">
        <v>1314</v>
      </c>
    </row>
    <row r="26" spans="1:4">
      <c r="A26" s="4" t="s">
        <v>1328</v>
      </c>
      <c r="B26" s="5" t="n">
        <v>-1109</v>
      </c>
      <c r="C26" s="5" t="n">
        <v>-3648</v>
      </c>
      <c r="D26" s="5" t="n">
        <v>1012</v>
      </c>
    </row>
    <row r="27" spans="1:4">
      <c r="A27" s="4" t="s">
        <v>1333</v>
      </c>
    </row>
    <row r="28" spans="1:4">
      <c r="A28" s="3" t="s">
        <v>1314</v>
      </c>
    </row>
    <row r="29" spans="1:4">
      <c r="A29" s="4" t="s">
        <v>1328</v>
      </c>
      <c r="B29" s="5" t="n">
        <v>670</v>
      </c>
      <c r="C29" s="5" t="n">
        <v>719</v>
      </c>
      <c r="D29" s="5" t="n">
        <v>657</v>
      </c>
    </row>
    <row r="30" spans="1:4">
      <c r="A30" s="4" t="s">
        <v>1321</v>
      </c>
    </row>
    <row r="31" spans="1:4">
      <c r="A31" s="3" t="s">
        <v>1314</v>
      </c>
    </row>
    <row r="32" spans="1:4">
      <c r="A32" s="4" t="s">
        <v>1328</v>
      </c>
      <c r="B32" s="5" t="n">
        <v>6863</v>
      </c>
      <c r="C32" s="5" t="n">
        <v>6328</v>
      </c>
      <c r="D32" s="5" t="n">
        <v>5693</v>
      </c>
    </row>
    <row r="33" spans="1:4">
      <c r="A33" s="4" t="s">
        <v>100</v>
      </c>
      <c r="B33" s="5" t="n">
        <v>-1041</v>
      </c>
      <c r="C33" s="5" t="n">
        <v>-1016</v>
      </c>
      <c r="D33" s="5" t="n">
        <v>-992</v>
      </c>
    </row>
    <row r="34" spans="1:4">
      <c r="A34" s="4" t="s">
        <v>1322</v>
      </c>
    </row>
    <row r="35" spans="1:4">
      <c r="A35" s="3" t="s">
        <v>1314</v>
      </c>
    </row>
    <row r="36" spans="1:4">
      <c r="A36" s="4" t="s">
        <v>1328</v>
      </c>
      <c r="B36" s="5" t="n">
        <v>2472</v>
      </c>
      <c r="C36" s="5" t="n">
        <v>2499</v>
      </c>
      <c r="D36" s="5" t="n">
        <v>2878</v>
      </c>
    </row>
    <row r="37" spans="1:4">
      <c r="A37" s="4" t="s">
        <v>100</v>
      </c>
      <c r="B37" s="5" t="n">
        <v>-1777</v>
      </c>
      <c r="C37" s="5" t="n">
        <v>-2254</v>
      </c>
      <c r="D37" s="5" t="n">
        <v>-1715</v>
      </c>
    </row>
    <row r="38" spans="1:4">
      <c r="A38" s="4" t="s">
        <v>1323</v>
      </c>
    </row>
    <row r="39" spans="1:4">
      <c r="A39" s="3" t="s">
        <v>1314</v>
      </c>
    </row>
    <row r="40" spans="1:4">
      <c r="A40" s="4" t="s">
        <v>1328</v>
      </c>
      <c r="B40" s="5" t="n">
        <v>9366</v>
      </c>
      <c r="C40" s="5" t="n">
        <v>8324</v>
      </c>
      <c r="D40" s="5" t="n">
        <v>7735</v>
      </c>
    </row>
    <row r="41" spans="1:4">
      <c r="A41" s="4" t="s">
        <v>100</v>
      </c>
      <c r="B41" s="5" t="n">
        <v>-690</v>
      </c>
      <c r="C41" s="5" t="n">
        <v>-679</v>
      </c>
      <c r="D41" s="5" t="n">
        <v>-631</v>
      </c>
    </row>
    <row r="42" spans="1:4">
      <c r="A42" s="4" t="s">
        <v>1324</v>
      </c>
    </row>
    <row r="43" spans="1:4">
      <c r="A43" s="3" t="s">
        <v>1314</v>
      </c>
    </row>
    <row r="44" spans="1:4">
      <c r="A44" s="4" t="s">
        <v>1328</v>
      </c>
      <c r="B44" s="5" t="n">
        <v>246</v>
      </c>
      <c r="C44" s="5" t="n">
        <v>299</v>
      </c>
      <c r="D44" s="5" t="n">
        <v>431</v>
      </c>
    </row>
    <row r="45" spans="1:4">
      <c r="A45" s="4" t="s">
        <v>100</v>
      </c>
      <c r="B45" s="5" t="n">
        <v>-15</v>
      </c>
      <c r="C45" s="5" t="n">
        <v>-19</v>
      </c>
    </row>
    <row r="46" spans="1:4">
      <c r="A46" s="4" t="s">
        <v>1325</v>
      </c>
    </row>
    <row r="47" spans="1:4">
      <c r="A47" s="3" t="s">
        <v>1314</v>
      </c>
    </row>
    <row r="48" spans="1:4">
      <c r="A48" s="4" t="s">
        <v>1328</v>
      </c>
      <c r="B48" s="5" t="n">
        <v>2696</v>
      </c>
      <c r="C48" s="5" t="n">
        <v>2304</v>
      </c>
      <c r="D48" s="5" t="n">
        <v>2058</v>
      </c>
    </row>
    <row r="49" spans="1:4">
      <c r="A49" s="4" t="s">
        <v>100</v>
      </c>
      <c r="B49" s="5" t="n">
        <v>-91</v>
      </c>
      <c r="C49" s="5" t="n">
        <v>-67</v>
      </c>
      <c r="D49" s="5" t="n">
        <v>-71</v>
      </c>
    </row>
    <row r="50" spans="1:4">
      <c r="A50" s="4" t="s">
        <v>1334</v>
      </c>
    </row>
    <row r="51" spans="1:4">
      <c r="A51" s="3" t="s">
        <v>1314</v>
      </c>
    </row>
    <row r="52" spans="1:4">
      <c r="A52" s="4" t="s">
        <v>98</v>
      </c>
      <c r="B52" s="5" t="n">
        <v>-22455</v>
      </c>
      <c r="C52" s="5" t="n">
        <v>2128</v>
      </c>
      <c r="D52" s="5" t="n">
        <v>8304</v>
      </c>
    </row>
    <row r="53" spans="1:4">
      <c r="A53" s="4" t="s">
        <v>100</v>
      </c>
      <c r="B53" s="5" t="n">
        <v>-458</v>
      </c>
      <c r="C53" s="5" t="n">
        <v>-486</v>
      </c>
      <c r="D53" s="5" t="n">
        <v>-474</v>
      </c>
    </row>
    <row r="54" spans="1:4">
      <c r="A54" s="4" t="s">
        <v>67</v>
      </c>
      <c r="B54" s="5" t="n">
        <v>-2167</v>
      </c>
      <c r="C54" s="5" t="n">
        <v>3014</v>
      </c>
      <c r="D54" s="5" t="n">
        <v>1109</v>
      </c>
    </row>
    <row r="55" spans="1:4">
      <c r="A55" s="4" t="s">
        <v>1326</v>
      </c>
    </row>
    <row r="56" spans="1:4">
      <c r="A56" s="3" t="s">
        <v>1314</v>
      </c>
    </row>
    <row r="57" spans="1:4">
      <c r="A57" s="4" t="s">
        <v>1328</v>
      </c>
      <c r="B57" s="5" t="n">
        <v>-75</v>
      </c>
      <c r="C57" s="5" t="n">
        <v>-2188</v>
      </c>
      <c r="D57" s="5" t="n">
        <v>-680</v>
      </c>
    </row>
    <row r="58" spans="1:4">
      <c r="A58" s="4" t="s">
        <v>100</v>
      </c>
      <c r="B58" s="6" t="n">
        <v>219</v>
      </c>
      <c r="C58" s="6" t="n">
        <v>135</v>
      </c>
      <c r="D58" s="6" t="n">
        <v>1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5</v>
      </c>
      <c r="B1" s="2" t="s">
        <v>1008</v>
      </c>
      <c r="C1" s="2" t="s">
        <v>1</v>
      </c>
    </row>
    <row r="2" spans="1:5">
      <c r="B2" s="2" t="s">
        <v>37</v>
      </c>
      <c r="C2" s="2" t="s">
        <v>2</v>
      </c>
      <c r="D2" s="2" t="s">
        <v>37</v>
      </c>
      <c r="E2" s="2" t="s">
        <v>91</v>
      </c>
    </row>
    <row r="3" spans="1:5">
      <c r="A3" s="3" t="s">
        <v>1314</v>
      </c>
    </row>
    <row r="4" spans="1:5">
      <c r="A4" s="4" t="s">
        <v>100</v>
      </c>
      <c r="C4" s="6" t="n">
        <v>3853</v>
      </c>
      <c r="D4" s="6" t="n">
        <v>4386</v>
      </c>
      <c r="E4" s="6" t="n">
        <v>3741</v>
      </c>
    </row>
    <row r="5" spans="1:5">
      <c r="A5" s="4" t="s">
        <v>1336</v>
      </c>
      <c r="C5" s="5" t="n">
        <v>-321</v>
      </c>
      <c r="D5" s="5" t="n">
        <v>-21515</v>
      </c>
      <c r="E5" s="5" t="n">
        <v>9240</v>
      </c>
    </row>
    <row r="6" spans="1:5">
      <c r="A6" s="4" t="s">
        <v>1337</v>
      </c>
      <c r="B6" s="6" t="n">
        <v>-28200</v>
      </c>
      <c r="D6" s="5" t="n">
        <v>-28200</v>
      </c>
    </row>
    <row r="7" spans="1:5">
      <c r="A7" s="4" t="s">
        <v>1338</v>
      </c>
      <c r="C7" s="5" t="n">
        <v>14537</v>
      </c>
      <c r="D7" s="5" t="n">
        <v>11708</v>
      </c>
      <c r="E7" s="5" t="n">
        <v>12954</v>
      </c>
    </row>
    <row r="8" spans="1:5">
      <c r="A8" s="4" t="s">
        <v>1339</v>
      </c>
      <c r="C8" s="5" t="n">
        <v>7284</v>
      </c>
      <c r="D8" s="5" t="n">
        <v>6968</v>
      </c>
      <c r="E8" s="5" t="n">
        <v>6656</v>
      </c>
    </row>
    <row r="9" spans="1:5">
      <c r="A9" s="4" t="s">
        <v>1340</v>
      </c>
      <c r="B9" s="5" t="n">
        <v>81258</v>
      </c>
      <c r="C9" s="5" t="n">
        <v>81025</v>
      </c>
      <c r="D9" s="5" t="n">
        <v>81258</v>
      </c>
      <c r="E9" s="5" t="n">
        <v>79486</v>
      </c>
    </row>
    <row r="10" spans="1:5">
      <c r="A10" s="4" t="s">
        <v>47</v>
      </c>
      <c r="B10" s="5" t="n">
        <v>702095</v>
      </c>
      <c r="C10" s="5" t="n">
        <v>707794</v>
      </c>
      <c r="D10" s="5" t="n">
        <v>702095</v>
      </c>
      <c r="E10" s="5" t="n">
        <v>620854</v>
      </c>
    </row>
    <row r="11" spans="1:5">
      <c r="A11" s="4" t="s">
        <v>1316</v>
      </c>
    </row>
    <row r="12" spans="1:5">
      <c r="A12" s="3" t="s">
        <v>1314</v>
      </c>
    </row>
    <row r="13" spans="1:5">
      <c r="A13" s="4" t="s">
        <v>100</v>
      </c>
      <c r="C13" s="5" t="n">
        <v>3614</v>
      </c>
      <c r="D13" s="5" t="n">
        <v>4035</v>
      </c>
      <c r="E13" s="5" t="n">
        <v>3409</v>
      </c>
    </row>
    <row r="14" spans="1:5">
      <c r="A14" s="4" t="s">
        <v>1336</v>
      </c>
      <c r="C14" s="5" t="n">
        <v>5447</v>
      </c>
      <c r="D14" s="5" t="n">
        <v>6030</v>
      </c>
      <c r="E14" s="5" t="n">
        <v>7452</v>
      </c>
    </row>
    <row r="15" spans="1:5">
      <c r="A15" s="4" t="s">
        <v>1338</v>
      </c>
      <c r="C15" s="5" t="n">
        <v>14537</v>
      </c>
      <c r="D15" s="5" t="n">
        <v>11708</v>
      </c>
      <c r="E15" s="5" t="n">
        <v>12954</v>
      </c>
    </row>
    <row r="16" spans="1:5">
      <c r="A16" s="4" t="s">
        <v>1339</v>
      </c>
      <c r="C16" s="5" t="n">
        <v>8386</v>
      </c>
      <c r="D16" s="5" t="n">
        <v>7719</v>
      </c>
      <c r="E16" s="5" t="n">
        <v>7411</v>
      </c>
    </row>
    <row r="17" spans="1:5">
      <c r="A17" s="4" t="s">
        <v>1340</v>
      </c>
      <c r="B17" s="5" t="n">
        <v>81258</v>
      </c>
      <c r="C17" s="5" t="n">
        <v>81025</v>
      </c>
      <c r="D17" s="5" t="n">
        <v>81258</v>
      </c>
      <c r="E17" s="5" t="n">
        <v>79486</v>
      </c>
    </row>
    <row r="18" spans="1:5">
      <c r="A18" s="4" t="s">
        <v>1341</v>
      </c>
      <c r="B18" s="5" t="n">
        <v>565423</v>
      </c>
      <c r="C18" s="5" t="n">
        <v>571410</v>
      </c>
      <c r="D18" s="5" t="n">
        <v>565423</v>
      </c>
      <c r="E18" s="5" t="n">
        <v>496824</v>
      </c>
    </row>
    <row r="19" spans="1:5">
      <c r="A19" s="4" t="s">
        <v>1317</v>
      </c>
    </row>
    <row r="20" spans="1:5">
      <c r="A20" s="3" t="s">
        <v>1314</v>
      </c>
    </row>
    <row r="21" spans="1:5">
      <c r="A21" s="4" t="s">
        <v>1336</v>
      </c>
      <c r="C21" s="5" t="n">
        <v>1374</v>
      </c>
      <c r="D21" s="5" t="n">
        <v>-71</v>
      </c>
      <c r="E21" s="5" t="n">
        <v>1585</v>
      </c>
    </row>
    <row r="22" spans="1:5">
      <c r="A22" s="4" t="s">
        <v>1338</v>
      </c>
      <c r="C22" s="5" t="n">
        <v>130</v>
      </c>
      <c r="D22" s="5" t="n">
        <v>170</v>
      </c>
      <c r="E22" s="5" t="n">
        <v>128</v>
      </c>
    </row>
    <row r="23" spans="1:5">
      <c r="A23" s="4" t="s">
        <v>1339</v>
      </c>
      <c r="C23" s="5" t="n">
        <v>79</v>
      </c>
      <c r="D23" s="5" t="n">
        <v>84</v>
      </c>
      <c r="E23" s="5" t="n">
        <v>85</v>
      </c>
    </row>
    <row r="24" spans="1:5">
      <c r="A24" s="4" t="s">
        <v>1340</v>
      </c>
      <c r="B24" s="5" t="n">
        <v>15499</v>
      </c>
      <c r="C24" s="5" t="n">
        <v>15289</v>
      </c>
      <c r="D24" s="5" t="n">
        <v>15499</v>
      </c>
      <c r="E24" s="5" t="n">
        <v>15474</v>
      </c>
    </row>
    <row r="25" spans="1:5">
      <c r="A25" s="4" t="s">
        <v>1341</v>
      </c>
      <c r="B25" s="5" t="n">
        <v>294418</v>
      </c>
      <c r="C25" s="5" t="n">
        <v>289746</v>
      </c>
      <c r="D25" s="5" t="n">
        <v>294418</v>
      </c>
      <c r="E25" s="5" t="n">
        <v>234037</v>
      </c>
    </row>
    <row r="26" spans="1:5">
      <c r="A26" s="4" t="s">
        <v>1321</v>
      </c>
    </row>
    <row r="27" spans="1:5">
      <c r="A27" s="3" t="s">
        <v>1314</v>
      </c>
    </row>
    <row r="28" spans="1:5">
      <c r="A28" s="4" t="s">
        <v>100</v>
      </c>
      <c r="C28" s="5" t="n">
        <v>1041</v>
      </c>
      <c r="D28" s="5" t="n">
        <v>1016</v>
      </c>
      <c r="E28" s="5" t="n">
        <v>992</v>
      </c>
    </row>
    <row r="29" spans="1:5">
      <c r="A29" s="4" t="s">
        <v>1336</v>
      </c>
      <c r="C29" s="5" t="n">
        <v>1644</v>
      </c>
      <c r="D29" s="5" t="n">
        <v>2369</v>
      </c>
      <c r="E29" s="5" t="n">
        <v>2124</v>
      </c>
    </row>
    <row r="30" spans="1:5">
      <c r="A30" s="4" t="s">
        <v>1338</v>
      </c>
      <c r="C30" s="5" t="n">
        <v>3187</v>
      </c>
      <c r="D30" s="5" t="n">
        <v>3256</v>
      </c>
      <c r="E30" s="5" t="n">
        <v>3819</v>
      </c>
    </row>
    <row r="31" spans="1:5">
      <c r="A31" s="4" t="s">
        <v>1339</v>
      </c>
      <c r="C31" s="5" t="n">
        <v>2268</v>
      </c>
      <c r="D31" s="5" t="n">
        <v>2304</v>
      </c>
      <c r="E31" s="5" t="n">
        <v>2079</v>
      </c>
    </row>
    <row r="32" spans="1:5">
      <c r="A32" s="4" t="s">
        <v>1340</v>
      </c>
      <c r="B32" s="5" t="n">
        <v>14845</v>
      </c>
      <c r="C32" s="5" t="n">
        <v>14851</v>
      </c>
      <c r="D32" s="5" t="n">
        <v>14845</v>
      </c>
      <c r="E32" s="5" t="n">
        <v>14845</v>
      </c>
    </row>
    <row r="33" spans="1:5">
      <c r="A33" s="4" t="s">
        <v>1341</v>
      </c>
      <c r="B33" s="5" t="n">
        <v>69438</v>
      </c>
      <c r="C33" s="5" t="n">
        <v>70242</v>
      </c>
      <c r="D33" s="5" t="n">
        <v>69438</v>
      </c>
      <c r="E33" s="5" t="n">
        <v>69277</v>
      </c>
    </row>
    <row r="34" spans="1:5">
      <c r="A34" s="4" t="s">
        <v>1322</v>
      </c>
    </row>
    <row r="35" spans="1:5">
      <c r="A35" s="3" t="s">
        <v>1314</v>
      </c>
    </row>
    <row r="36" spans="1:5">
      <c r="A36" s="4" t="s">
        <v>100</v>
      </c>
      <c r="C36" s="5" t="n">
        <v>1777</v>
      </c>
      <c r="D36" s="5" t="n">
        <v>2254</v>
      </c>
      <c r="E36" s="5" t="n">
        <v>1715</v>
      </c>
    </row>
    <row r="37" spans="1:5">
      <c r="A37" s="4" t="s">
        <v>1336</v>
      </c>
      <c r="C37" s="5" t="n">
        <v>-452</v>
      </c>
      <c r="D37" s="5" t="n">
        <v>148</v>
      </c>
      <c r="E37" s="5" t="n">
        <v>371</v>
      </c>
    </row>
    <row r="38" spans="1:5">
      <c r="A38" s="4" t="s">
        <v>1338</v>
      </c>
      <c r="C38" s="5" t="n">
        <v>6241</v>
      </c>
      <c r="D38" s="5" t="n">
        <v>4571</v>
      </c>
      <c r="E38" s="5" t="n">
        <v>5090</v>
      </c>
    </row>
    <row r="39" spans="1:5">
      <c r="A39" s="4" t="s">
        <v>1339</v>
      </c>
      <c r="C39" s="5" t="n">
        <v>2830</v>
      </c>
      <c r="D39" s="5" t="n">
        <v>2548</v>
      </c>
      <c r="E39" s="5" t="n">
        <v>2560</v>
      </c>
    </row>
    <row r="40" spans="1:5">
      <c r="A40" s="4" t="s">
        <v>1340</v>
      </c>
      <c r="B40" s="5" t="n">
        <v>9935</v>
      </c>
      <c r="C40" s="5" t="n">
        <v>9851</v>
      </c>
      <c r="D40" s="5" t="n">
        <v>9935</v>
      </c>
      <c r="E40" s="5" t="n">
        <v>9266</v>
      </c>
    </row>
    <row r="41" spans="1:5">
      <c r="A41" s="4" t="s">
        <v>1341</v>
      </c>
      <c r="B41" s="5" t="n">
        <v>77710</v>
      </c>
      <c r="C41" s="5" t="n">
        <v>80543</v>
      </c>
      <c r="D41" s="5" t="n">
        <v>77710</v>
      </c>
      <c r="E41" s="5" t="n">
        <v>74571</v>
      </c>
    </row>
    <row r="42" spans="1:5">
      <c r="A42" s="4" t="s">
        <v>1323</v>
      </c>
    </row>
    <row r="43" spans="1:5">
      <c r="A43" s="3" t="s">
        <v>1314</v>
      </c>
    </row>
    <row r="44" spans="1:5">
      <c r="A44" s="4" t="s">
        <v>100</v>
      </c>
      <c r="C44" s="5" t="n">
        <v>690</v>
      </c>
      <c r="D44" s="5" t="n">
        <v>679</v>
      </c>
      <c r="E44" s="5" t="n">
        <v>631</v>
      </c>
    </row>
    <row r="45" spans="1:5">
      <c r="A45" s="4" t="s">
        <v>1336</v>
      </c>
      <c r="C45" s="5" t="n">
        <v>2188</v>
      </c>
      <c r="D45" s="5" t="n">
        <v>2678</v>
      </c>
      <c r="E45" s="5" t="n">
        <v>2442</v>
      </c>
    </row>
    <row r="46" spans="1:5">
      <c r="A46" s="4" t="s">
        <v>1338</v>
      </c>
      <c r="C46" s="5" t="n">
        <v>3116</v>
      </c>
      <c r="D46" s="5" t="n">
        <v>2490</v>
      </c>
      <c r="E46" s="5" t="n">
        <v>2581</v>
      </c>
    </row>
    <row r="47" spans="1:5">
      <c r="A47" s="4" t="s">
        <v>1339</v>
      </c>
      <c r="C47" s="5" t="n">
        <v>1890</v>
      </c>
      <c r="D47" s="5" t="n">
        <v>1839</v>
      </c>
      <c r="E47" s="5" t="n">
        <v>1757</v>
      </c>
    </row>
    <row r="48" spans="1:5">
      <c r="A48" s="4" t="s">
        <v>1340</v>
      </c>
      <c r="B48" s="5" t="n">
        <v>33967</v>
      </c>
      <c r="C48" s="5" t="n">
        <v>34019</v>
      </c>
      <c r="D48" s="5" t="n">
        <v>33967</v>
      </c>
      <c r="E48" s="5" t="n">
        <v>32915</v>
      </c>
    </row>
    <row r="49" spans="1:5">
      <c r="A49" s="4" t="s">
        <v>1341</v>
      </c>
      <c r="B49" s="5" t="n">
        <v>97753</v>
      </c>
      <c r="C49" s="5" t="n">
        <v>99912</v>
      </c>
      <c r="D49" s="5" t="n">
        <v>97753</v>
      </c>
      <c r="E49" s="5" t="n">
        <v>93835</v>
      </c>
    </row>
    <row r="50" spans="1:5">
      <c r="A50" s="4" t="s">
        <v>1324</v>
      </c>
    </row>
    <row r="51" spans="1:5">
      <c r="A51" s="3" t="s">
        <v>1314</v>
      </c>
    </row>
    <row r="52" spans="1:5">
      <c r="A52" s="4" t="s">
        <v>100</v>
      </c>
      <c r="C52" s="5" t="n">
        <v>15</v>
      </c>
      <c r="D52" s="5" t="n">
        <v>19</v>
      </c>
    </row>
    <row r="53" spans="1:5">
      <c r="A53" s="4" t="s">
        <v>1336</v>
      </c>
      <c r="C53" s="5" t="n">
        <v>59</v>
      </c>
      <c r="D53" s="5" t="n">
        <v>94</v>
      </c>
      <c r="E53" s="5" t="n">
        <v>169</v>
      </c>
    </row>
    <row r="54" spans="1:5">
      <c r="A54" s="4" t="s">
        <v>1338</v>
      </c>
      <c r="C54" s="5" t="n">
        <v>276</v>
      </c>
      <c r="D54" s="5" t="n">
        <v>289</v>
      </c>
      <c r="E54" s="5" t="n">
        <v>258</v>
      </c>
    </row>
    <row r="55" spans="1:5">
      <c r="A55" s="4" t="s">
        <v>1339</v>
      </c>
      <c r="C55" s="5" t="n">
        <v>204</v>
      </c>
      <c r="D55" s="5" t="n">
        <v>193</v>
      </c>
      <c r="E55" s="5" t="n">
        <v>165</v>
      </c>
    </row>
    <row r="56" spans="1:5">
      <c r="A56" s="4" t="s">
        <v>1340</v>
      </c>
      <c r="B56" s="5" t="n">
        <v>734</v>
      </c>
      <c r="C56" s="5" t="n">
        <v>734</v>
      </c>
      <c r="D56" s="5" t="n">
        <v>734</v>
      </c>
      <c r="E56" s="5" t="n">
        <v>734</v>
      </c>
    </row>
    <row r="57" spans="1:5">
      <c r="A57" s="4" t="s">
        <v>1341</v>
      </c>
      <c r="B57" s="5" t="n">
        <v>6090</v>
      </c>
      <c r="C57" s="5" t="n">
        <v>6243</v>
      </c>
      <c r="D57" s="5" t="n">
        <v>6090</v>
      </c>
      <c r="E57" s="5" t="n">
        <v>5896</v>
      </c>
    </row>
    <row r="58" spans="1:5">
      <c r="A58" s="4" t="s">
        <v>1325</v>
      </c>
    </row>
    <row r="59" spans="1:5">
      <c r="A59" s="3" t="s">
        <v>1314</v>
      </c>
    </row>
    <row r="60" spans="1:5">
      <c r="A60" s="4" t="s">
        <v>100</v>
      </c>
      <c r="C60" s="5" t="n">
        <v>91</v>
      </c>
      <c r="D60" s="5" t="n">
        <v>67</v>
      </c>
      <c r="E60" s="5" t="n">
        <v>71</v>
      </c>
    </row>
    <row r="61" spans="1:5">
      <c r="A61" s="4" t="s">
        <v>1336</v>
      </c>
      <c r="C61" s="5" t="n">
        <v>634</v>
      </c>
      <c r="D61" s="5" t="n">
        <v>812</v>
      </c>
      <c r="E61" s="5" t="n">
        <v>761</v>
      </c>
    </row>
    <row r="62" spans="1:5">
      <c r="A62" s="4" t="s">
        <v>1338</v>
      </c>
      <c r="C62" s="5" t="n">
        <v>1587</v>
      </c>
      <c r="D62" s="5" t="n">
        <v>932</v>
      </c>
      <c r="E62" s="5" t="n">
        <v>1078</v>
      </c>
    </row>
    <row r="63" spans="1:5">
      <c r="A63" s="4" t="s">
        <v>1339</v>
      </c>
      <c r="C63" s="5" t="n">
        <v>1115</v>
      </c>
      <c r="D63" s="5" t="n">
        <v>751</v>
      </c>
      <c r="E63" s="5" t="n">
        <v>765</v>
      </c>
    </row>
    <row r="64" spans="1:5">
      <c r="A64" s="4" t="s">
        <v>1340</v>
      </c>
      <c r="B64" s="5" t="n">
        <v>6278</v>
      </c>
      <c r="C64" s="5" t="n">
        <v>6281</v>
      </c>
      <c r="D64" s="5" t="n">
        <v>6278</v>
      </c>
      <c r="E64" s="5" t="n">
        <v>6252</v>
      </c>
    </row>
    <row r="65" spans="1:5">
      <c r="A65" s="4" t="s">
        <v>1341</v>
      </c>
      <c r="B65" s="5" t="n">
        <v>20014</v>
      </c>
      <c r="C65" s="5" t="n">
        <v>24724</v>
      </c>
      <c r="D65" s="5" t="n">
        <v>20014</v>
      </c>
      <c r="E65" s="5" t="n">
        <v>19208</v>
      </c>
    </row>
    <row r="66" spans="1:5">
      <c r="A66" s="4" t="s">
        <v>1334</v>
      </c>
    </row>
    <row r="67" spans="1:5">
      <c r="A67" s="3" t="s">
        <v>1314</v>
      </c>
    </row>
    <row r="68" spans="1:5">
      <c r="A68" s="4" t="s">
        <v>100</v>
      </c>
      <c r="C68" s="5" t="n">
        <v>458</v>
      </c>
      <c r="D68" s="5" t="n">
        <v>486</v>
      </c>
      <c r="E68" s="5" t="n">
        <v>474</v>
      </c>
    </row>
    <row r="69" spans="1:5">
      <c r="A69" s="4" t="s">
        <v>1342</v>
      </c>
      <c r="C69" s="5" t="n">
        <v>-4673</v>
      </c>
      <c r="D69" s="5" t="n">
        <v>742</v>
      </c>
      <c r="E69" s="5" t="n">
        <v>1807</v>
      </c>
    </row>
    <row r="70" spans="1:5">
      <c r="A70" s="4" t="s">
        <v>1343</v>
      </c>
      <c r="C70" s="5" t="n">
        <v>-96</v>
      </c>
      <c r="D70" s="5" t="n">
        <v>-170</v>
      </c>
      <c r="E70" s="5" t="n">
        <v>-166</v>
      </c>
    </row>
    <row r="71" spans="1:5">
      <c r="A71" s="4" t="s">
        <v>1344</v>
      </c>
      <c r="C71" s="5" t="n">
        <v>-753</v>
      </c>
      <c r="D71" s="5" t="n">
        <v>910</v>
      </c>
      <c r="E71" s="5" t="n">
        <v>396</v>
      </c>
    </row>
    <row r="72" spans="1:5">
      <c r="A72" s="4" t="s">
        <v>1337</v>
      </c>
      <c r="D72" s="5" t="n">
        <v>-28200</v>
      </c>
    </row>
    <row r="73" spans="1:5">
      <c r="A73" s="4" t="s">
        <v>1340</v>
      </c>
      <c r="B73" s="5" t="n">
        <v>81258</v>
      </c>
      <c r="C73" s="5" t="n">
        <v>81025</v>
      </c>
      <c r="D73" s="5" t="n">
        <v>81258</v>
      </c>
      <c r="E73" s="5" t="n">
        <v>79486</v>
      </c>
    </row>
    <row r="74" spans="1:5">
      <c r="A74" s="4" t="s">
        <v>1326</v>
      </c>
    </row>
    <row r="75" spans="1:5">
      <c r="A75" s="3" t="s">
        <v>1314</v>
      </c>
    </row>
    <row r="76" spans="1:5">
      <c r="A76" s="4" t="s">
        <v>100</v>
      </c>
      <c r="C76" s="5" t="n">
        <v>-219</v>
      </c>
      <c r="D76" s="5" t="n">
        <v>-135</v>
      </c>
      <c r="E76" s="5" t="n">
        <v>-142</v>
      </c>
    </row>
    <row r="77" spans="1:5">
      <c r="A77" s="4" t="s">
        <v>1336</v>
      </c>
      <c r="C77" s="5" t="n">
        <v>-246</v>
      </c>
      <c r="D77" s="5" t="n">
        <v>-827</v>
      </c>
      <c r="E77" s="5" t="n">
        <v>-249</v>
      </c>
    </row>
    <row r="78" spans="1:5">
      <c r="A78" s="4" t="s">
        <v>1341</v>
      </c>
      <c r="B78" s="6" t="n">
        <v>55414</v>
      </c>
      <c r="C78" s="6" t="n">
        <v>55359</v>
      </c>
      <c r="D78" s="6" t="n">
        <v>55414</v>
      </c>
      <c r="E78" s="6" t="n">
        <v>44544</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7</v>
      </c>
      <c r="D2" s="2" t="s">
        <v>91</v>
      </c>
    </row>
    <row r="3" spans="1:4">
      <c r="A3" s="4" t="s">
        <v>1346</v>
      </c>
    </row>
    <row r="4" spans="1:4">
      <c r="A4" s="3" t="s">
        <v>1314</v>
      </c>
    </row>
    <row r="5" spans="1:4">
      <c r="A5" s="4" t="s">
        <v>1347</v>
      </c>
      <c r="B5" s="6" t="n">
        <v>44513</v>
      </c>
      <c r="C5" s="6" t="n">
        <v>39377</v>
      </c>
      <c r="D5" s="6" t="n">
        <v>34001</v>
      </c>
    </row>
    <row r="6" spans="1:4">
      <c r="A6" s="4" t="s">
        <v>1348</v>
      </c>
      <c r="B6" s="5" t="n">
        <v>8970</v>
      </c>
      <c r="C6" s="5" t="n">
        <v>17815</v>
      </c>
      <c r="D6" s="5" t="n">
        <v>8037</v>
      </c>
    </row>
    <row r="7" spans="1:4">
      <c r="A7" s="4" t="s">
        <v>1349</v>
      </c>
      <c r="B7" s="5" t="n">
        <v>-869</v>
      </c>
      <c r="C7" s="5" t="n">
        <v>-694</v>
      </c>
      <c r="D7" s="5" t="n">
        <v>-798</v>
      </c>
    </row>
    <row r="8" spans="1:4">
      <c r="A8" s="4" t="s">
        <v>1350</v>
      </c>
      <c r="B8" s="5" t="n">
        <v>52614</v>
      </c>
      <c r="C8" s="5" t="n">
        <v>56498</v>
      </c>
      <c r="D8" s="5" t="n">
        <v>41240</v>
      </c>
    </row>
    <row r="9" spans="1:4">
      <c r="A9" s="4" t="s">
        <v>1351</v>
      </c>
      <c r="B9" s="5" t="n">
        <v>43095</v>
      </c>
      <c r="C9" s="5" t="n">
        <v>37755</v>
      </c>
      <c r="D9" s="5" t="n">
        <v>33207</v>
      </c>
    </row>
    <row r="10" spans="1:4">
      <c r="A10" s="4" t="s">
        <v>1352</v>
      </c>
      <c r="B10" s="5" t="n">
        <v>8649</v>
      </c>
      <c r="C10" s="5" t="n">
        <v>17813</v>
      </c>
      <c r="D10" s="5" t="n">
        <v>7848</v>
      </c>
    </row>
    <row r="11" spans="1:4">
      <c r="A11" s="4" t="s">
        <v>1353</v>
      </c>
      <c r="B11" s="5" t="n">
        <v>-825</v>
      </c>
      <c r="C11" s="5" t="n">
        <v>-677</v>
      </c>
      <c r="D11" s="5" t="n">
        <v>-843</v>
      </c>
    </row>
    <row r="12" spans="1:4">
      <c r="A12" s="4" t="s">
        <v>492</v>
      </c>
      <c r="B12" s="5" t="n">
        <v>50919</v>
      </c>
      <c r="C12" s="5" t="n">
        <v>54891</v>
      </c>
      <c r="D12" s="5" t="n">
        <v>40212</v>
      </c>
    </row>
    <row r="13" spans="1:4">
      <c r="A13" s="4" t="s">
        <v>1354</v>
      </c>
    </row>
    <row r="14" spans="1:4">
      <c r="A14" s="3" t="s">
        <v>1314</v>
      </c>
    </row>
    <row r="15" spans="1:4">
      <c r="A15" s="4" t="s">
        <v>1347</v>
      </c>
      <c r="B15" s="5" t="n">
        <v>1111</v>
      </c>
      <c r="C15" s="5" t="n">
        <v>866</v>
      </c>
      <c r="D15" s="5" t="n">
        <v>1060</v>
      </c>
    </row>
    <row r="16" spans="1:4">
      <c r="A16" s="4" t="s">
        <v>1348</v>
      </c>
      <c r="B16" s="5" t="n">
        <v>5540</v>
      </c>
      <c r="C16" s="5" t="n">
        <v>4925</v>
      </c>
      <c r="D16" s="5" t="n">
        <v>4672</v>
      </c>
    </row>
    <row r="17" spans="1:4">
      <c r="A17" s="4" t="s">
        <v>1349</v>
      </c>
      <c r="B17" s="5" t="n">
        <v>-49</v>
      </c>
      <c r="C17" s="5" t="n">
        <v>-47</v>
      </c>
      <c r="D17" s="5" t="n">
        <v>-62</v>
      </c>
    </row>
    <row r="18" spans="1:4">
      <c r="A18" s="4" t="s">
        <v>1350</v>
      </c>
      <c r="B18" s="5" t="n">
        <v>6602</v>
      </c>
      <c r="C18" s="5" t="n">
        <v>5744</v>
      </c>
      <c r="D18" s="5" t="n">
        <v>5670</v>
      </c>
    </row>
    <row r="19" spans="1:4">
      <c r="A19" s="4" t="s">
        <v>1351</v>
      </c>
      <c r="B19" s="5" t="n">
        <v>1111</v>
      </c>
      <c r="C19" s="5" t="n">
        <v>866</v>
      </c>
      <c r="D19" s="5" t="n">
        <v>1060</v>
      </c>
    </row>
    <row r="20" spans="1:4">
      <c r="A20" s="4" t="s">
        <v>1352</v>
      </c>
      <c r="B20" s="5" t="n">
        <v>5438</v>
      </c>
      <c r="C20" s="5" t="n">
        <v>4866</v>
      </c>
      <c r="D20" s="5" t="n">
        <v>4671</v>
      </c>
    </row>
    <row r="21" spans="1:4">
      <c r="A21" s="4" t="s">
        <v>1353</v>
      </c>
      <c r="B21" s="5" t="n">
        <v>-50</v>
      </c>
      <c r="C21" s="5" t="n">
        <v>-26</v>
      </c>
      <c r="D21" s="5" t="n">
        <v>-62</v>
      </c>
    </row>
    <row r="22" spans="1:4">
      <c r="A22" s="4" t="s">
        <v>492</v>
      </c>
      <c r="B22" s="6" t="n">
        <v>6499</v>
      </c>
      <c r="C22" s="6" t="n">
        <v>5706</v>
      </c>
      <c r="D22" s="6" t="n">
        <v>566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7</v>
      </c>
      <c r="D2" s="2" t="s">
        <v>91</v>
      </c>
    </row>
    <row r="3" spans="1:4">
      <c r="A3" s="4" t="s">
        <v>1346</v>
      </c>
    </row>
    <row r="4" spans="1:4">
      <c r="A4" s="3" t="s">
        <v>1314</v>
      </c>
    </row>
    <row r="5" spans="1:4">
      <c r="A5" s="4" t="s">
        <v>1350</v>
      </c>
      <c r="B5" s="6" t="n">
        <v>52614</v>
      </c>
      <c r="C5" s="6" t="n">
        <v>56498</v>
      </c>
      <c r="D5" s="6" t="n">
        <v>41240</v>
      </c>
    </row>
    <row r="6" spans="1:4">
      <c r="A6" s="4" t="s">
        <v>1356</v>
      </c>
    </row>
    <row r="7" spans="1:4">
      <c r="A7" s="3" t="s">
        <v>1314</v>
      </c>
    </row>
    <row r="8" spans="1:4">
      <c r="A8" s="4" t="s">
        <v>1350</v>
      </c>
      <c r="B8" s="5" t="n">
        <v>46146</v>
      </c>
      <c r="C8" s="5" t="n">
        <v>50604</v>
      </c>
      <c r="D8" s="5" t="n">
        <v>35878</v>
      </c>
    </row>
    <row r="9" spans="1:4">
      <c r="A9" s="4" t="s">
        <v>1357</v>
      </c>
    </row>
    <row r="10" spans="1:4">
      <c r="A10" s="3" t="s">
        <v>1314</v>
      </c>
    </row>
    <row r="11" spans="1:4">
      <c r="A11" s="4" t="s">
        <v>1350</v>
      </c>
      <c r="B11" s="5" t="n">
        <v>3726</v>
      </c>
      <c r="C11" s="5" t="n">
        <v>3307</v>
      </c>
      <c r="D11" s="5" t="n">
        <v>3616</v>
      </c>
    </row>
    <row r="12" spans="1:4">
      <c r="A12" s="4" t="s">
        <v>1358</v>
      </c>
    </row>
    <row r="13" spans="1:4">
      <c r="A13" s="3" t="s">
        <v>1314</v>
      </c>
    </row>
    <row r="14" spans="1:4">
      <c r="A14" s="4" t="s">
        <v>1350</v>
      </c>
      <c r="B14" s="5" t="n">
        <v>2157</v>
      </c>
      <c r="C14" s="5" t="n">
        <v>1516</v>
      </c>
      <c r="D14" s="5" t="n">
        <v>1406</v>
      </c>
    </row>
    <row r="15" spans="1:4">
      <c r="A15" s="4" t="s">
        <v>1359</v>
      </c>
    </row>
    <row r="16" spans="1:4">
      <c r="A16" s="3" t="s">
        <v>1314</v>
      </c>
    </row>
    <row r="17" spans="1:4">
      <c r="A17" s="4" t="s">
        <v>1350</v>
      </c>
      <c r="B17" s="5" t="n">
        <v>585</v>
      </c>
      <c r="C17" s="5" t="n">
        <v>1071</v>
      </c>
      <c r="D17" s="5" t="n">
        <v>340</v>
      </c>
    </row>
    <row r="18" spans="1:4">
      <c r="A18" s="4" t="s">
        <v>1354</v>
      </c>
    </row>
    <row r="19" spans="1:4">
      <c r="A19" s="3" t="s">
        <v>1314</v>
      </c>
    </row>
    <row r="20" spans="1:4">
      <c r="A20" s="4" t="s">
        <v>1350</v>
      </c>
      <c r="B20" s="5" t="n">
        <v>6602</v>
      </c>
      <c r="C20" s="5" t="n">
        <v>5744</v>
      </c>
      <c r="D20" s="5" t="n">
        <v>5670</v>
      </c>
    </row>
    <row r="21" spans="1:4">
      <c r="A21" s="4" t="s">
        <v>1360</v>
      </c>
    </row>
    <row r="22" spans="1:4">
      <c r="A22" s="3" t="s">
        <v>1314</v>
      </c>
    </row>
    <row r="23" spans="1:4">
      <c r="A23" s="4" t="s">
        <v>1350</v>
      </c>
      <c r="B23" s="5" t="n">
        <v>3598</v>
      </c>
      <c r="C23" s="5" t="n">
        <v>3320</v>
      </c>
      <c r="D23" s="5" t="n">
        <v>3473</v>
      </c>
    </row>
    <row r="24" spans="1:4">
      <c r="A24" s="4" t="s">
        <v>1361</v>
      </c>
    </row>
    <row r="25" spans="1:4">
      <c r="A25" s="3" t="s">
        <v>1314</v>
      </c>
    </row>
    <row r="26" spans="1:4">
      <c r="A26" s="4" t="s">
        <v>1350</v>
      </c>
      <c r="B26" s="5" t="n">
        <v>1361</v>
      </c>
      <c r="C26" s="5" t="n">
        <v>879</v>
      </c>
      <c r="D26" s="5" t="n">
        <v>715</v>
      </c>
    </row>
    <row r="27" spans="1:4">
      <c r="A27" s="4" t="s">
        <v>1362</v>
      </c>
    </row>
    <row r="28" spans="1:4">
      <c r="A28" s="3" t="s">
        <v>1314</v>
      </c>
    </row>
    <row r="29" spans="1:4">
      <c r="A29" s="4" t="s">
        <v>1350</v>
      </c>
      <c r="B29" s="5" t="n">
        <v>939</v>
      </c>
      <c r="C29" s="5" t="n">
        <v>909</v>
      </c>
      <c r="D29" s="5" t="n">
        <v>822</v>
      </c>
    </row>
    <row r="30" spans="1:4">
      <c r="A30" s="4" t="s">
        <v>1363</v>
      </c>
    </row>
    <row r="31" spans="1:4">
      <c r="A31" s="3" t="s">
        <v>1314</v>
      </c>
    </row>
    <row r="32" spans="1:4">
      <c r="A32" s="4" t="s">
        <v>1350</v>
      </c>
      <c r="B32" s="6" t="n">
        <v>704</v>
      </c>
      <c r="C32" s="6" t="n">
        <v>636</v>
      </c>
      <c r="D32" s="6" t="n">
        <v>6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64</v>
      </c>
      <c r="B1" s="2" t="s">
        <v>2</v>
      </c>
      <c r="C1" s="2" t="s">
        <v>2</v>
      </c>
      <c r="D1" s="2" t="s">
        <v>1171</v>
      </c>
      <c r="E1" s="2" t="s">
        <v>4</v>
      </c>
      <c r="F1" s="2" t="s">
        <v>1172</v>
      </c>
      <c r="G1" s="2" t="s">
        <v>37</v>
      </c>
      <c r="H1" s="2" t="s">
        <v>1173</v>
      </c>
      <c r="I1" s="2" t="s">
        <v>1174</v>
      </c>
      <c r="J1" s="2" t="s">
        <v>1175</v>
      </c>
      <c r="K1" s="2" t="s">
        <v>2</v>
      </c>
      <c r="L1" s="2" t="s">
        <v>37</v>
      </c>
      <c r="M1" s="2" t="s">
        <v>91</v>
      </c>
    </row>
    <row r="2" spans="1:13">
      <c r="A2" s="3" t="s">
        <v>1314</v>
      </c>
    </row>
    <row r="3" spans="1:13">
      <c r="A3" s="4" t="s">
        <v>1315</v>
      </c>
      <c r="C3" s="6" t="n">
        <v>63714</v>
      </c>
      <c r="D3" s="6" t="n">
        <v>63450</v>
      </c>
      <c r="E3" s="6" t="n">
        <v>62200</v>
      </c>
      <c r="F3" s="6" t="n">
        <v>58473</v>
      </c>
      <c r="G3" s="6" t="n">
        <v>58800</v>
      </c>
      <c r="H3" s="6" t="n">
        <v>59507</v>
      </c>
      <c r="I3" s="6" t="n">
        <v>57256</v>
      </c>
      <c r="J3" s="6" t="n">
        <v>64370</v>
      </c>
      <c r="K3" s="6" t="n">
        <v>247837</v>
      </c>
      <c r="L3" s="6" t="n">
        <v>239933</v>
      </c>
      <c r="M3" s="6" t="n">
        <v>215114</v>
      </c>
    </row>
    <row r="4" spans="1:13">
      <c r="A4" s="4" t="s">
        <v>1365</v>
      </c>
    </row>
    <row r="5" spans="1:13">
      <c r="A5" s="3" t="s">
        <v>1314</v>
      </c>
    </row>
    <row r="6" spans="1:13">
      <c r="A6" s="4" t="s">
        <v>1315</v>
      </c>
      <c r="K6" s="6" t="n">
        <v>139100</v>
      </c>
      <c r="L6" s="6" t="n">
        <v>132800</v>
      </c>
      <c r="M6" s="6" t="n">
        <v>125600</v>
      </c>
    </row>
    <row r="7" spans="1:13">
      <c r="A7" s="4" t="s">
        <v>1366</v>
      </c>
    </row>
    <row r="8" spans="1:13">
      <c r="A8" s="3" t="s">
        <v>1314</v>
      </c>
    </row>
    <row r="9" spans="1:13">
      <c r="A9" s="4" t="s">
        <v>544</v>
      </c>
      <c r="K9" s="4" t="s">
        <v>1367</v>
      </c>
      <c r="L9" s="4" t="s">
        <v>1368</v>
      </c>
      <c r="M9" s="4" t="s">
        <v>1368</v>
      </c>
    </row>
    <row r="10" spans="1:13">
      <c r="A10" s="4" t="s">
        <v>1369</v>
      </c>
    </row>
    <row r="11" spans="1:13">
      <c r="A11" s="3" t="s">
        <v>1314</v>
      </c>
    </row>
    <row r="12" spans="1:13">
      <c r="A12" s="4" t="s">
        <v>544</v>
      </c>
      <c r="B12" s="4" t="s">
        <v>1370</v>
      </c>
    </row>
    <row r="13" spans="1:13">
      <c r="A13" s="4" t="s">
        <v>1371</v>
      </c>
    </row>
    <row r="14" spans="1:13">
      <c r="A14" s="3" t="s">
        <v>1314</v>
      </c>
    </row>
    <row r="15" spans="1:13">
      <c r="A15" s="4" t="s">
        <v>1315</v>
      </c>
      <c r="K15" s="6" t="n">
        <v>13000</v>
      </c>
      <c r="L15" s="6" t="n">
        <v>14000</v>
      </c>
      <c r="M15" s="6" t="n">
        <v>14000</v>
      </c>
    </row>
    <row r="16" spans="1:13">
      <c r="A16" s="4" t="s">
        <v>80</v>
      </c>
    </row>
    <row r="17" spans="1:13">
      <c r="A17" s="3" t="s">
        <v>1314</v>
      </c>
    </row>
    <row r="18" spans="1:13">
      <c r="A18" s="4" t="s">
        <v>1315</v>
      </c>
      <c r="K18" s="6" t="n">
        <v>43673</v>
      </c>
      <c r="L18" s="6" t="n">
        <v>40005</v>
      </c>
      <c r="M18" s="6" t="n">
        <v>37447</v>
      </c>
    </row>
    <row r="19" spans="1:13">
      <c r="A19" s="4" t="s">
        <v>1372</v>
      </c>
    </row>
    <row r="20" spans="1:13">
      <c r="A20" s="3" t="s">
        <v>1314</v>
      </c>
    </row>
    <row r="21" spans="1:13">
      <c r="A21" s="4" t="s">
        <v>544</v>
      </c>
      <c r="K21" s="4" t="s">
        <v>1373</v>
      </c>
      <c r="L21" s="4" t="s">
        <v>637</v>
      </c>
      <c r="M21" s="4" t="s">
        <v>6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7</v>
      </c>
      <c r="B1" s="2" t="s">
        <v>1</v>
      </c>
    </row>
    <row r="2" spans="1:2">
      <c r="B2" s="2" t="s">
        <v>2</v>
      </c>
    </row>
    <row r="3" spans="1:2">
      <c r="A3" s="3" t="s">
        <v>201</v>
      </c>
    </row>
    <row r="4" spans="1:2">
      <c r="A4" s="4" t="s">
        <v>67</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74</v>
      </c>
      <c r="B1" s="2" t="s">
        <v>1008</v>
      </c>
      <c r="R1" s="2" t="s">
        <v>1</v>
      </c>
    </row>
    <row r="2" spans="1:20">
      <c r="B2" s="2" t="s">
        <v>2</v>
      </c>
      <c r="D2" s="2" t="s">
        <v>1171</v>
      </c>
      <c r="F2" s="2" t="s">
        <v>4</v>
      </c>
      <c r="H2" s="2" t="s">
        <v>1172</v>
      </c>
      <c r="J2" s="2" t="s">
        <v>37</v>
      </c>
      <c r="L2" s="2" t="s">
        <v>1173</v>
      </c>
      <c r="N2" s="2" t="s">
        <v>1174</v>
      </c>
      <c r="P2" s="2" t="s">
        <v>1175</v>
      </c>
      <c r="R2" s="2" t="s">
        <v>2</v>
      </c>
      <c r="S2" s="2" t="s">
        <v>37</v>
      </c>
      <c r="T2" s="2" t="s">
        <v>91</v>
      </c>
    </row>
    <row r="3" spans="1:20">
      <c r="A3" s="3" t="s">
        <v>1375</v>
      </c>
    </row>
    <row r="4" spans="1:20">
      <c r="A4" s="4" t="s">
        <v>1315</v>
      </c>
      <c r="B4" s="6" t="n">
        <v>63714</v>
      </c>
      <c r="D4" s="6" t="n">
        <v>63450</v>
      </c>
      <c r="F4" s="6" t="n">
        <v>62200</v>
      </c>
      <c r="H4" s="6" t="n">
        <v>58473</v>
      </c>
      <c r="J4" s="6" t="n">
        <v>58800</v>
      </c>
      <c r="L4" s="6" t="n">
        <v>59507</v>
      </c>
      <c r="N4" s="6" t="n">
        <v>57256</v>
      </c>
      <c r="P4" s="6" t="n">
        <v>64370</v>
      </c>
      <c r="R4" s="6" t="n">
        <v>247837</v>
      </c>
      <c r="S4" s="6" t="n">
        <v>239933</v>
      </c>
      <c r="T4" s="6" t="n">
        <v>215114</v>
      </c>
    </row>
    <row r="5" spans="1:20">
      <c r="A5" s="4" t="s">
        <v>1376</v>
      </c>
      <c r="B5" s="5" t="n">
        <v>-25392</v>
      </c>
      <c r="C5" s="4" t="s">
        <v>41</v>
      </c>
      <c r="D5" s="5" t="n">
        <v>18540</v>
      </c>
      <c r="E5" s="4" t="s">
        <v>41</v>
      </c>
      <c r="F5" s="5" t="n">
        <v>12011</v>
      </c>
      <c r="G5" s="4" t="s">
        <v>41</v>
      </c>
      <c r="H5" s="5" t="n">
        <v>-1138</v>
      </c>
      <c r="I5" s="4" t="s">
        <v>41</v>
      </c>
      <c r="J5" s="5" t="n">
        <v>32551</v>
      </c>
      <c r="K5" s="4" t="s">
        <v>41</v>
      </c>
      <c r="L5" s="5" t="n">
        <v>4067</v>
      </c>
      <c r="M5" s="4" t="s">
        <v>41</v>
      </c>
      <c r="N5" s="5" t="n">
        <v>4262</v>
      </c>
      <c r="O5" s="4" t="s">
        <v>41</v>
      </c>
      <c r="P5" s="5" t="n">
        <v>4060</v>
      </c>
      <c r="Q5" s="4" t="s">
        <v>41</v>
      </c>
      <c r="R5" s="6" t="n">
        <v>4021</v>
      </c>
      <c r="S5" s="5" t="n">
        <v>44940</v>
      </c>
      <c r="T5" s="6" t="n">
        <v>24074</v>
      </c>
    </row>
    <row r="6" spans="1:20">
      <c r="A6" s="4" t="s">
        <v>98</v>
      </c>
      <c r="B6" s="6" t="n">
        <v>-28089</v>
      </c>
      <c r="D6" s="6" t="n">
        <v>11660</v>
      </c>
      <c r="F6" s="6" t="n">
        <v>5118</v>
      </c>
      <c r="H6" s="6" t="n">
        <v>-6426</v>
      </c>
      <c r="J6" s="5" t="n">
        <v>107</v>
      </c>
      <c r="L6" s="6" t="n">
        <v>623</v>
      </c>
      <c r="N6" s="6" t="n">
        <v>143</v>
      </c>
      <c r="P6" s="6" t="n">
        <v>504</v>
      </c>
    </row>
    <row r="7" spans="1:20">
      <c r="A7" s="4" t="s">
        <v>1337</v>
      </c>
      <c r="J7" s="6" t="n">
        <v>28200</v>
      </c>
      <c r="S7" s="6" t="n">
        <v>28200</v>
      </c>
    </row>
    <row r="8" spans="1:20">
      <c r="A8" s="4" t="s">
        <v>109</v>
      </c>
    </row>
    <row r="9" spans="1:20">
      <c r="A9" s="3" t="s">
        <v>1375</v>
      </c>
    </row>
    <row r="10" spans="1:20">
      <c r="A10" s="4" t="s">
        <v>1377</v>
      </c>
      <c r="B10" s="6" t="n">
        <v>-15467</v>
      </c>
      <c r="D10" s="6" t="n">
        <v>11280</v>
      </c>
      <c r="F10" s="6" t="n">
        <v>7301</v>
      </c>
      <c r="H10" s="6" t="n">
        <v>-692</v>
      </c>
      <c r="J10" s="6" t="n">
        <v>19790</v>
      </c>
      <c r="L10" s="6" t="n">
        <v>2473</v>
      </c>
      <c r="N10" s="6" t="n">
        <v>2592</v>
      </c>
      <c r="P10" s="6" t="n">
        <v>2469</v>
      </c>
      <c r="R10" s="6" t="n">
        <v>2446</v>
      </c>
      <c r="S10" s="6" t="n">
        <v>27326</v>
      </c>
      <c r="T10" s="6" t="n">
        <v>14645</v>
      </c>
    </row>
    <row r="11" spans="1:20"/>
    <row r="12" spans="1:20">
      <c r="A12" s="4" t="s">
        <v>41</v>
      </c>
      <c r="B12" s="4" t="s">
        <v>1378</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9</v>
      </c>
      <c r="B1" s="2" t="s">
        <v>2</v>
      </c>
      <c r="C1" s="2" t="s">
        <v>37</v>
      </c>
      <c r="D1" s="2" t="s">
        <v>91</v>
      </c>
      <c r="E1" s="2" t="s">
        <v>472</v>
      </c>
    </row>
    <row r="2" spans="1:5">
      <c r="A2" s="3" t="s">
        <v>1380</v>
      </c>
    </row>
    <row r="3" spans="1:5">
      <c r="A3" s="4" t="s">
        <v>47</v>
      </c>
      <c r="B3" s="6" t="n">
        <v>707794</v>
      </c>
      <c r="C3" s="6" t="n">
        <v>702095</v>
      </c>
      <c r="D3" s="6" t="n">
        <v>620854</v>
      </c>
    </row>
    <row r="4" spans="1:5">
      <c r="A4" s="3" t="s">
        <v>1381</v>
      </c>
    </row>
    <row r="5" spans="1:5">
      <c r="A5" s="4" t="s">
        <v>49</v>
      </c>
      <c r="B5" s="5" t="n">
        <v>51375</v>
      </c>
      <c r="C5" s="5" t="n">
        <v>56607</v>
      </c>
    </row>
    <row r="6" spans="1:5">
      <c r="A6" s="4" t="s">
        <v>52</v>
      </c>
      <c r="B6" s="5" t="n">
        <v>355294</v>
      </c>
      <c r="C6" s="5" t="n">
        <v>350141</v>
      </c>
    </row>
    <row r="7" spans="1:5">
      <c r="A7" s="4" t="s">
        <v>59</v>
      </c>
      <c r="B7" s="5" t="n">
        <v>348703</v>
      </c>
      <c r="C7" s="5" t="n">
        <v>348296</v>
      </c>
    </row>
    <row r="8" spans="1:5">
      <c r="A8" s="4" t="s">
        <v>62</v>
      </c>
      <c r="B8" s="5" t="n">
        <v>707794</v>
      </c>
      <c r="C8" s="5" t="n">
        <v>702095</v>
      </c>
    </row>
    <row r="9" spans="1:5">
      <c r="A9" s="4" t="s">
        <v>585</v>
      </c>
    </row>
    <row r="10" spans="1:5">
      <c r="A10" s="3" t="s">
        <v>1380</v>
      </c>
    </row>
    <row r="11" spans="1:5">
      <c r="A11" s="4" t="s">
        <v>64</v>
      </c>
      <c r="B11" s="5" t="n">
        <v>3437</v>
      </c>
      <c r="C11" s="5" t="n">
        <v>4039</v>
      </c>
      <c r="D11" s="6" t="n">
        <v>3221</v>
      </c>
      <c r="E11" s="6" t="n">
        <v>10609</v>
      </c>
    </row>
    <row r="12" spans="1:5">
      <c r="A12" s="4" t="s">
        <v>66</v>
      </c>
      <c r="B12" s="5" t="n">
        <v>22957</v>
      </c>
      <c r="C12" s="5" t="n">
        <v>13132</v>
      </c>
    </row>
    <row r="13" spans="1:5">
      <c r="A13" s="4" t="s">
        <v>1382</v>
      </c>
      <c r="B13" s="5" t="n">
        <v>328898</v>
      </c>
      <c r="C13" s="5" t="n">
        <v>335668</v>
      </c>
    </row>
    <row r="14" spans="1:5">
      <c r="A14" s="4" t="s">
        <v>1383</v>
      </c>
      <c r="B14" s="5" t="n">
        <v>13813</v>
      </c>
      <c r="C14" s="5" t="n">
        <v>17635</v>
      </c>
    </row>
    <row r="15" spans="1:5">
      <c r="A15" s="4" t="s">
        <v>165</v>
      </c>
      <c r="B15" s="5" t="n">
        <v>80</v>
      </c>
      <c r="C15" s="5" t="n">
        <v>79</v>
      </c>
    </row>
    <row r="16" spans="1:5">
      <c r="A16" s="4" t="s">
        <v>47</v>
      </c>
      <c r="B16" s="5" t="n">
        <v>369185</v>
      </c>
      <c r="C16" s="5" t="n">
        <v>370553</v>
      </c>
    </row>
    <row r="17" spans="1:5">
      <c r="A17" s="3" t="s">
        <v>1381</v>
      </c>
    </row>
    <row r="18" spans="1:5">
      <c r="A18" s="4" t="s">
        <v>1384</v>
      </c>
      <c r="B18" s="5" t="n">
        <v>1507</v>
      </c>
      <c r="C18" s="5" t="n">
        <v>196</v>
      </c>
    </row>
    <row r="19" spans="1:5">
      <c r="A19" s="4" t="s">
        <v>49</v>
      </c>
      <c r="B19" s="5" t="n">
        <v>2104</v>
      </c>
      <c r="C19" s="5" t="n">
        <v>3294</v>
      </c>
    </row>
    <row r="20" spans="1:5">
      <c r="A20" s="4" t="s">
        <v>79</v>
      </c>
      <c r="B20" s="5" t="n">
        <v>16871</v>
      </c>
      <c r="C20" s="5" t="n">
        <v>18767</v>
      </c>
    </row>
    <row r="21" spans="1:5">
      <c r="A21" s="4" t="s">
        <v>52</v>
      </c>
      <c r="B21" s="5" t="n">
        <v>20482</v>
      </c>
      <c r="C21" s="5" t="n">
        <v>22257</v>
      </c>
    </row>
    <row r="22" spans="1:5">
      <c r="A22" s="4" t="s">
        <v>59</v>
      </c>
      <c r="B22" s="5" t="n">
        <v>348703</v>
      </c>
      <c r="C22" s="5" t="n">
        <v>348296</v>
      </c>
    </row>
    <row r="23" spans="1:5">
      <c r="A23" s="4" t="s">
        <v>62</v>
      </c>
      <c r="B23" s="6" t="n">
        <v>369185</v>
      </c>
      <c r="C23" s="6" t="n">
        <v>3705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85</v>
      </c>
      <c r="B1" s="2" t="s">
        <v>1008</v>
      </c>
      <c r="R1" s="2" t="s">
        <v>1</v>
      </c>
    </row>
    <row r="2" spans="1:20">
      <c r="B2" s="2" t="s">
        <v>2</v>
      </c>
      <c r="D2" s="2" t="s">
        <v>1171</v>
      </c>
      <c r="F2" s="2" t="s">
        <v>4</v>
      </c>
      <c r="H2" s="2" t="s">
        <v>1172</v>
      </c>
      <c r="J2" s="2" t="s">
        <v>37</v>
      </c>
      <c r="L2" s="2" t="s">
        <v>1173</v>
      </c>
      <c r="N2" s="2" t="s">
        <v>1174</v>
      </c>
      <c r="P2" s="2" t="s">
        <v>1175</v>
      </c>
      <c r="R2" s="2" t="s">
        <v>2</v>
      </c>
      <c r="S2" s="2" t="s">
        <v>37</v>
      </c>
      <c r="T2" s="2" t="s">
        <v>91</v>
      </c>
    </row>
    <row r="3" spans="1:20">
      <c r="A3" s="3" t="s">
        <v>1386</v>
      </c>
    </row>
    <row r="4" spans="1:20">
      <c r="A4" s="4" t="s">
        <v>96</v>
      </c>
      <c r="R4" s="6" t="n">
        <v>-22155</v>
      </c>
      <c r="S4" s="6" t="n">
        <v>1410</v>
      </c>
      <c r="T4" s="6" t="n">
        <v>7553</v>
      </c>
    </row>
    <row r="5" spans="1:20">
      <c r="A5" s="4" t="s">
        <v>103</v>
      </c>
      <c r="R5" s="5" t="n">
        <v>-2167</v>
      </c>
      <c r="S5" s="5" t="n">
        <v>3014</v>
      </c>
      <c r="T5" s="5" t="n">
        <v>1109</v>
      </c>
    </row>
    <row r="6" spans="1:20">
      <c r="A6" s="4" t="s">
        <v>94</v>
      </c>
      <c r="B6" s="6" t="n">
        <v>63714</v>
      </c>
      <c r="D6" s="6" t="n">
        <v>63450</v>
      </c>
      <c r="F6" s="6" t="n">
        <v>62200</v>
      </c>
      <c r="H6" s="6" t="n">
        <v>58473</v>
      </c>
      <c r="J6" s="6" t="n">
        <v>58800</v>
      </c>
      <c r="L6" s="6" t="n">
        <v>59507</v>
      </c>
      <c r="N6" s="6" t="n">
        <v>57256</v>
      </c>
      <c r="P6" s="6" t="n">
        <v>64370</v>
      </c>
      <c r="R6" s="5" t="n">
        <v>247837</v>
      </c>
      <c r="S6" s="5" t="n">
        <v>239933</v>
      </c>
      <c r="T6" s="5" t="n">
        <v>215114</v>
      </c>
    </row>
    <row r="7" spans="1:20">
      <c r="A7" s="3" t="s">
        <v>1387</v>
      </c>
    </row>
    <row r="8" spans="1:20">
      <c r="A8" s="4" t="s">
        <v>100</v>
      </c>
      <c r="R8" s="5" t="n">
        <v>3853</v>
      </c>
      <c r="S8" s="5" t="n">
        <v>4386</v>
      </c>
      <c r="T8" s="5" t="n">
        <v>3741</v>
      </c>
    </row>
    <row r="9" spans="1:20">
      <c r="A9" s="4" t="s">
        <v>105</v>
      </c>
      <c r="R9" s="5" t="n">
        <v>-321</v>
      </c>
      <c r="S9" s="5" t="n">
        <v>-21515</v>
      </c>
      <c r="T9" s="5" t="n">
        <v>9240</v>
      </c>
    </row>
    <row r="10" spans="1:20">
      <c r="A10" s="4" t="s">
        <v>101</v>
      </c>
      <c r="R10" s="5" t="n">
        <v>219214</v>
      </c>
      <c r="S10" s="5" t="n">
        <v>221237</v>
      </c>
      <c r="T10" s="5" t="n">
        <v>190860</v>
      </c>
    </row>
    <row r="11" spans="1:20">
      <c r="A11" s="4" t="s">
        <v>108</v>
      </c>
      <c r="B11" s="6" t="n">
        <v>-25392</v>
      </c>
      <c r="C11" s="4" t="s">
        <v>41</v>
      </c>
      <c r="D11" s="6" t="n">
        <v>18540</v>
      </c>
      <c r="E11" s="4" t="s">
        <v>41</v>
      </c>
      <c r="F11" s="6" t="n">
        <v>12011</v>
      </c>
      <c r="G11" s="4" t="s">
        <v>41</v>
      </c>
      <c r="H11" s="6" t="n">
        <v>-1138</v>
      </c>
      <c r="I11" s="4" t="s">
        <v>41</v>
      </c>
      <c r="J11" s="6" t="n">
        <v>32551</v>
      </c>
      <c r="K11" s="4" t="s">
        <v>41</v>
      </c>
      <c r="L11" s="6" t="n">
        <v>4067</v>
      </c>
      <c r="M11" s="4" t="s">
        <v>41</v>
      </c>
      <c r="N11" s="6" t="n">
        <v>4262</v>
      </c>
      <c r="O11" s="4" t="s">
        <v>41</v>
      </c>
      <c r="P11" s="6" t="n">
        <v>4060</v>
      </c>
      <c r="Q11" s="4" t="s">
        <v>41</v>
      </c>
      <c r="R11" s="5" t="n">
        <v>4021</v>
      </c>
      <c r="S11" s="5" t="n">
        <v>44940</v>
      </c>
      <c r="T11" s="5" t="n">
        <v>24074</v>
      </c>
    </row>
    <row r="12" spans="1:20">
      <c r="A12" s="4" t="s">
        <v>143</v>
      </c>
      <c r="R12" s="5" t="n">
        <v>1810</v>
      </c>
      <c r="S12" s="5" t="n">
        <v>66213</v>
      </c>
      <c r="T12" s="5" t="n">
        <v>27390</v>
      </c>
    </row>
    <row r="13" spans="1:20">
      <c r="A13" s="4" t="s">
        <v>585</v>
      </c>
    </row>
    <row r="14" spans="1:20">
      <c r="A14" s="3" t="s">
        <v>1386</v>
      </c>
    </row>
    <row r="15" spans="1:20">
      <c r="A15" s="4" t="s">
        <v>1388</v>
      </c>
      <c r="R15" s="5" t="n">
        <v>9658</v>
      </c>
      <c r="S15" s="5" t="n">
        <v>5367</v>
      </c>
      <c r="T15" s="5" t="n">
        <v>9862</v>
      </c>
    </row>
    <row r="16" spans="1:20">
      <c r="A16" s="4" t="s">
        <v>1389</v>
      </c>
      <c r="R16" s="5" t="n">
        <v>-3952</v>
      </c>
      <c r="S16" s="5" t="n">
        <v>37832</v>
      </c>
      <c r="T16" s="5" t="n">
        <v>13264</v>
      </c>
    </row>
    <row r="17" spans="1:20">
      <c r="A17" s="4" t="s">
        <v>1390</v>
      </c>
      <c r="R17" s="5" t="n">
        <v>5706</v>
      </c>
      <c r="S17" s="5" t="n">
        <v>43199</v>
      </c>
      <c r="T17" s="5" t="n">
        <v>23126</v>
      </c>
    </row>
    <row r="18" spans="1:20">
      <c r="A18" s="4" t="s">
        <v>96</v>
      </c>
      <c r="R18" s="5" t="n">
        <v>-4</v>
      </c>
      <c r="S18" s="5" t="n">
        <v>-1</v>
      </c>
      <c r="T18" s="5" t="n">
        <v>700</v>
      </c>
    </row>
    <row r="19" spans="1:20">
      <c r="A19" s="4" t="s">
        <v>103</v>
      </c>
      <c r="R19" s="5" t="n">
        <v>-2730</v>
      </c>
      <c r="S19" s="5" t="n">
        <v>2938</v>
      </c>
      <c r="T19" s="5" t="n">
        <v>923</v>
      </c>
    </row>
    <row r="20" spans="1:20">
      <c r="A20" s="4" t="s">
        <v>1391</v>
      </c>
      <c r="R20" s="5" t="n">
        <v>649</v>
      </c>
      <c r="S20" s="5" t="n">
        <v>350</v>
      </c>
      <c r="T20" s="5" t="n">
        <v>262</v>
      </c>
    </row>
    <row r="21" spans="1:20">
      <c r="A21" s="4" t="s">
        <v>94</v>
      </c>
      <c r="R21" s="5" t="n">
        <v>3621</v>
      </c>
      <c r="S21" s="5" t="n">
        <v>46486</v>
      </c>
      <c r="T21" s="5" t="n">
        <v>25011</v>
      </c>
    </row>
    <row r="22" spans="1:20">
      <c r="A22" s="3" t="s">
        <v>1387</v>
      </c>
    </row>
    <row r="23" spans="1:20">
      <c r="A23" s="4" t="s">
        <v>1392</v>
      </c>
      <c r="R23" s="5" t="n">
        <v>216</v>
      </c>
      <c r="S23" s="5" t="n">
        <v>159</v>
      </c>
      <c r="T23" s="5" t="n">
        <v>80</v>
      </c>
    </row>
    <row r="24" spans="1:20">
      <c r="A24" s="4" t="s">
        <v>100</v>
      </c>
      <c r="R24" s="5" t="n">
        <v>601</v>
      </c>
      <c r="S24" s="5" t="n">
        <v>522</v>
      </c>
      <c r="T24" s="5" t="n">
        <v>452</v>
      </c>
    </row>
    <row r="25" spans="1:20">
      <c r="A25" s="4" t="s">
        <v>1393</v>
      </c>
      <c r="R25" s="5" t="n">
        <v>-366</v>
      </c>
      <c r="S25" s="5" t="n">
        <v>1008</v>
      </c>
      <c r="T25" s="5" t="n">
        <v>-244</v>
      </c>
    </row>
    <row r="26" spans="1:20">
      <c r="A26" s="4" t="s">
        <v>105</v>
      </c>
      <c r="R26" s="5" t="n">
        <v>-851</v>
      </c>
      <c r="S26" s="5" t="n">
        <v>-143</v>
      </c>
      <c r="T26" s="5" t="n">
        <v>649</v>
      </c>
    </row>
    <row r="27" spans="1:20">
      <c r="A27" s="4" t="s">
        <v>101</v>
      </c>
      <c r="R27" s="5" t="n">
        <v>-400</v>
      </c>
      <c r="S27" s="5" t="n">
        <v>1546</v>
      </c>
      <c r="T27" s="5" t="n">
        <v>937</v>
      </c>
    </row>
    <row r="28" spans="1:20">
      <c r="A28" s="4" t="s">
        <v>108</v>
      </c>
      <c r="R28" s="5" t="n">
        <v>4021</v>
      </c>
      <c r="S28" s="5" t="n">
        <v>44940</v>
      </c>
      <c r="T28" s="5" t="n">
        <v>24074</v>
      </c>
    </row>
    <row r="29" spans="1:20">
      <c r="A29" s="4" t="s">
        <v>1394</v>
      </c>
      <c r="R29" s="5" t="n">
        <v>-2211</v>
      </c>
      <c r="S29" s="5" t="n">
        <v>21273</v>
      </c>
      <c r="T29" s="5" t="n">
        <v>3316</v>
      </c>
    </row>
    <row r="30" spans="1:20">
      <c r="A30" s="4" t="s">
        <v>143</v>
      </c>
      <c r="R30" s="6" t="n">
        <v>1810</v>
      </c>
      <c r="S30" s="6" t="n">
        <v>66213</v>
      </c>
      <c r="T30" s="6" t="n">
        <v>27390</v>
      </c>
    </row>
    <row r="31" spans="1:20"/>
    <row r="32" spans="1:20">
      <c r="A32" s="4" t="s">
        <v>41</v>
      </c>
      <c r="B32" s="4" t="s">
        <v>1378</v>
      </c>
    </row>
  </sheetData>
  <mergeCells count="13">
    <mergeCell ref="A1:A2"/>
    <mergeCell ref="B1:Q1"/>
    <mergeCell ref="R1:T1"/>
    <mergeCell ref="B2:C2"/>
    <mergeCell ref="D2:E2"/>
    <mergeCell ref="F2:G2"/>
    <mergeCell ref="H2:I2"/>
    <mergeCell ref="J2:K2"/>
    <mergeCell ref="L2:M2"/>
    <mergeCell ref="N2:O2"/>
    <mergeCell ref="P2:Q2"/>
    <mergeCell ref="A31:T31"/>
    <mergeCell ref="B32:T3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95</v>
      </c>
      <c r="B1" s="2" t="s">
        <v>1008</v>
      </c>
      <c r="R1" s="2" t="s">
        <v>1</v>
      </c>
    </row>
    <row r="2" spans="1:20">
      <c r="B2" s="2" t="s">
        <v>2</v>
      </c>
      <c r="D2" s="2" t="s">
        <v>1171</v>
      </c>
      <c r="E2" s="2" t="s">
        <v>41</v>
      </c>
      <c r="F2" s="2" t="s">
        <v>4</v>
      </c>
      <c r="G2" s="2" t="s">
        <v>41</v>
      </c>
      <c r="H2" s="2" t="s">
        <v>1172</v>
      </c>
      <c r="J2" s="2" t="s">
        <v>37</v>
      </c>
      <c r="L2" s="2" t="s">
        <v>1173</v>
      </c>
      <c r="M2" s="2" t="s">
        <v>41</v>
      </c>
      <c r="N2" s="2" t="s">
        <v>1174</v>
      </c>
      <c r="O2" s="2" t="s">
        <v>41</v>
      </c>
      <c r="P2" s="2" t="s">
        <v>1175</v>
      </c>
      <c r="R2" s="2" t="s">
        <v>2</v>
      </c>
      <c r="S2" s="2" t="s">
        <v>37</v>
      </c>
      <c r="T2" s="2" t="s">
        <v>91</v>
      </c>
    </row>
    <row r="3" spans="1:20">
      <c r="A3" s="3" t="s">
        <v>157</v>
      </c>
    </row>
    <row r="4" spans="1:20">
      <c r="A4" s="4" t="s">
        <v>108</v>
      </c>
      <c r="B4" s="6" t="n">
        <v>-25392</v>
      </c>
      <c r="C4" s="4" t="s">
        <v>41</v>
      </c>
      <c r="D4" s="6" t="n">
        <v>18540</v>
      </c>
      <c r="F4" s="6" t="n">
        <v>12011</v>
      </c>
      <c r="H4" s="6" t="n">
        <v>-1138</v>
      </c>
      <c r="I4" s="4" t="s">
        <v>41</v>
      </c>
      <c r="J4" s="6" t="n">
        <v>32551</v>
      </c>
      <c r="K4" s="4" t="s">
        <v>41</v>
      </c>
      <c r="L4" s="6" t="n">
        <v>4067</v>
      </c>
      <c r="N4" s="6" t="n">
        <v>4262</v>
      </c>
      <c r="P4" s="6" t="n">
        <v>4060</v>
      </c>
      <c r="Q4" s="4" t="s">
        <v>41</v>
      </c>
      <c r="R4" s="6" t="n">
        <v>4021</v>
      </c>
      <c r="S4" s="6" t="n">
        <v>44940</v>
      </c>
      <c r="T4" s="6" t="n">
        <v>24074</v>
      </c>
    </row>
    <row r="5" spans="1:20">
      <c r="A5" s="3" t="s">
        <v>1396</v>
      </c>
    </row>
    <row r="6" spans="1:20">
      <c r="A6" s="4" t="s">
        <v>96</v>
      </c>
      <c r="R6" s="5" t="n">
        <v>22155</v>
      </c>
      <c r="S6" s="5" t="n">
        <v>-1410</v>
      </c>
      <c r="T6" s="5" t="n">
        <v>-7553</v>
      </c>
    </row>
    <row r="7" spans="1:20">
      <c r="A7" s="4" t="s">
        <v>1397</v>
      </c>
      <c r="R7" s="5" t="n">
        <v>-4957</v>
      </c>
      <c r="S7" s="5" t="n">
        <v>-24957</v>
      </c>
      <c r="T7" s="5" t="n">
        <v>4044</v>
      </c>
    </row>
    <row r="8" spans="1:20">
      <c r="A8" s="4" t="s">
        <v>72</v>
      </c>
      <c r="R8" s="5" t="n">
        <v>2957</v>
      </c>
      <c r="S8" s="5" t="n">
        <v>458</v>
      </c>
      <c r="T8" s="5" t="n">
        <v>-161</v>
      </c>
    </row>
    <row r="9" spans="1:20">
      <c r="A9" s="4" t="s">
        <v>168</v>
      </c>
      <c r="R9" s="5" t="n">
        <v>37400</v>
      </c>
      <c r="S9" s="5" t="n">
        <v>45728</v>
      </c>
      <c r="T9" s="5" t="n">
        <v>32647</v>
      </c>
    </row>
    <row r="10" spans="1:20">
      <c r="A10" s="3" t="s">
        <v>169</v>
      </c>
    </row>
    <row r="11" spans="1:20">
      <c r="A11" s="4" t="s">
        <v>179</v>
      </c>
      <c r="R11" s="5" t="n">
        <v>-32849</v>
      </c>
      <c r="S11" s="5" t="n">
        <v>-41009</v>
      </c>
      <c r="T11" s="5" t="n">
        <v>-84225</v>
      </c>
    </row>
    <row r="12" spans="1:20">
      <c r="A12" s="3" t="s">
        <v>180</v>
      </c>
    </row>
    <row r="13" spans="1:20">
      <c r="A13" s="4" t="s">
        <v>182</v>
      </c>
      <c r="R13" s="5" t="n">
        <v>-1346</v>
      </c>
    </row>
    <row r="14" spans="1:20">
      <c r="A14" s="4" t="s">
        <v>72</v>
      </c>
      <c r="R14" s="5" t="n">
        <v>-343</v>
      </c>
      <c r="S14" s="5" t="n">
        <v>-121</v>
      </c>
      <c r="T14" s="5" t="n">
        <v>112</v>
      </c>
    </row>
    <row r="15" spans="1:20">
      <c r="A15" s="4" t="s">
        <v>183</v>
      </c>
      <c r="R15" s="5" t="n">
        <v>-5812</v>
      </c>
      <c r="S15" s="5" t="n">
        <v>-1398</v>
      </c>
      <c r="T15" s="5" t="n">
        <v>12791</v>
      </c>
    </row>
    <row r="16" spans="1:20">
      <c r="A16" s="3" t="s">
        <v>1398</v>
      </c>
    </row>
    <row r="17" spans="1:20">
      <c r="A17" s="4" t="s">
        <v>1399</v>
      </c>
      <c r="R17" s="5" t="n">
        <v>4354</v>
      </c>
      <c r="S17" s="5" t="n">
        <v>3286</v>
      </c>
      <c r="T17" s="5" t="n">
        <v>4719</v>
      </c>
    </row>
    <row r="18" spans="1:20">
      <c r="A18" s="4" t="s">
        <v>585</v>
      </c>
    </row>
    <row r="19" spans="1:20">
      <c r="A19" s="3" t="s">
        <v>157</v>
      </c>
    </row>
    <row r="20" spans="1:20">
      <c r="A20" s="4" t="s">
        <v>108</v>
      </c>
      <c r="R20" s="5" t="n">
        <v>4021</v>
      </c>
      <c r="S20" s="5" t="n">
        <v>44940</v>
      </c>
      <c r="T20" s="5" t="n">
        <v>24074</v>
      </c>
    </row>
    <row r="21" spans="1:20">
      <c r="A21" s="3" t="s">
        <v>1396</v>
      </c>
    </row>
    <row r="22" spans="1:20">
      <c r="A22" s="4" t="s">
        <v>96</v>
      </c>
      <c r="R22" s="5" t="n">
        <v>4</v>
      </c>
      <c r="S22" s="5" t="n">
        <v>1</v>
      </c>
      <c r="T22" s="5" t="n">
        <v>-700</v>
      </c>
    </row>
    <row r="23" spans="1:20">
      <c r="A23" s="4" t="s">
        <v>1400</v>
      </c>
      <c r="R23" s="5" t="n">
        <v>3952</v>
      </c>
      <c r="S23" s="5" t="n">
        <v>-37832</v>
      </c>
      <c r="T23" s="5" t="n">
        <v>-13264</v>
      </c>
    </row>
    <row r="24" spans="1:20">
      <c r="A24" s="4" t="s">
        <v>1397</v>
      </c>
      <c r="R24" s="5" t="n">
        <v>-972</v>
      </c>
      <c r="S24" s="5" t="n">
        <v>-135</v>
      </c>
      <c r="T24" s="5" t="n">
        <v>629</v>
      </c>
    </row>
    <row r="25" spans="1:20">
      <c r="A25" s="4" t="s">
        <v>72</v>
      </c>
      <c r="R25" s="5" t="n">
        <v>3062</v>
      </c>
      <c r="S25" s="5" t="n">
        <v>-1234</v>
      </c>
      <c r="T25" s="5" t="n">
        <v>-161</v>
      </c>
    </row>
    <row r="26" spans="1:20">
      <c r="A26" s="4" t="s">
        <v>168</v>
      </c>
      <c r="R26" s="5" t="n">
        <v>10067</v>
      </c>
      <c r="S26" s="5" t="n">
        <v>5740</v>
      </c>
      <c r="T26" s="5" t="n">
        <v>10578</v>
      </c>
    </row>
    <row r="27" spans="1:20">
      <c r="A27" s="3" t="s">
        <v>169</v>
      </c>
    </row>
    <row r="28" spans="1:20">
      <c r="A28" s="4" t="s">
        <v>1401</v>
      </c>
      <c r="T28" s="5" t="n">
        <v>8320</v>
      </c>
    </row>
    <row r="29" spans="1:20">
      <c r="A29" s="4" t="s">
        <v>1402</v>
      </c>
      <c r="R29" s="5" t="n">
        <v>460</v>
      </c>
      <c r="S29" s="5" t="n">
        <v>-239</v>
      </c>
      <c r="T29" s="5" t="n">
        <v>-26398</v>
      </c>
    </row>
    <row r="30" spans="1:20">
      <c r="A30" s="4" t="s">
        <v>1403</v>
      </c>
      <c r="R30" s="5" t="n">
        <v>-29740</v>
      </c>
      <c r="S30" s="5" t="n">
        <v>-19663</v>
      </c>
      <c r="T30" s="5" t="n">
        <v>-9350</v>
      </c>
    </row>
    <row r="31" spans="1:20">
      <c r="A31" s="4" t="s">
        <v>1404</v>
      </c>
      <c r="R31" s="5" t="n">
        <v>21442</v>
      </c>
      <c r="S31" s="5" t="n">
        <v>14847</v>
      </c>
      <c r="T31" s="5" t="n">
        <v>1145</v>
      </c>
    </row>
    <row r="32" spans="1:20">
      <c r="A32" s="4" t="s">
        <v>179</v>
      </c>
      <c r="R32" s="5" t="n">
        <v>-7838</v>
      </c>
      <c r="S32" s="5" t="n">
        <v>-5055</v>
      </c>
      <c r="T32" s="5" t="n">
        <v>-26283</v>
      </c>
    </row>
    <row r="33" spans="1:20">
      <c r="A33" s="3" t="s">
        <v>180</v>
      </c>
    </row>
    <row r="34" spans="1:20">
      <c r="A34" s="4" t="s">
        <v>189</v>
      </c>
      <c r="R34" s="5" t="n">
        <v>17</v>
      </c>
      <c r="S34" s="5" t="n">
        <v>1201</v>
      </c>
      <c r="T34" s="5" t="n">
        <v>9278</v>
      </c>
    </row>
    <row r="35" spans="1:20">
      <c r="A35" s="4" t="s">
        <v>190</v>
      </c>
      <c r="R35" s="5" t="n">
        <v>-1563</v>
      </c>
      <c r="S35" s="5" t="n">
        <v>-1145</v>
      </c>
      <c r="T35" s="5" t="n">
        <v>-1125</v>
      </c>
    </row>
    <row r="36" spans="1:20">
      <c r="A36" s="4" t="s">
        <v>182</v>
      </c>
      <c r="R36" s="5" t="n">
        <v>-1346</v>
      </c>
    </row>
    <row r="37" spans="1:20">
      <c r="A37" s="4" t="s">
        <v>72</v>
      </c>
      <c r="R37" s="5" t="n">
        <v>61</v>
      </c>
      <c r="S37" s="5" t="n">
        <v>77</v>
      </c>
      <c r="T37" s="5" t="n">
        <v>164</v>
      </c>
    </row>
    <row r="38" spans="1:20">
      <c r="A38" s="4" t="s">
        <v>183</v>
      </c>
      <c r="R38" s="5" t="n">
        <v>-2831</v>
      </c>
      <c r="S38" s="5" t="n">
        <v>133</v>
      </c>
      <c r="T38" s="5" t="n">
        <v>8317</v>
      </c>
    </row>
    <row r="39" spans="1:20">
      <c r="A39" s="4" t="s">
        <v>1405</v>
      </c>
      <c r="R39" s="5" t="n">
        <v>-602</v>
      </c>
      <c r="S39" s="5" t="n">
        <v>818</v>
      </c>
      <c r="T39" s="5" t="n">
        <v>-7388</v>
      </c>
    </row>
    <row r="40" spans="1:20">
      <c r="A40" s="4" t="s">
        <v>1406</v>
      </c>
      <c r="H40" s="6" t="n">
        <v>4039</v>
      </c>
      <c r="P40" s="6" t="n">
        <v>3221</v>
      </c>
      <c r="R40" s="5" t="n">
        <v>4039</v>
      </c>
      <c r="S40" s="5" t="n">
        <v>3221</v>
      </c>
      <c r="T40" s="5" t="n">
        <v>10609</v>
      </c>
    </row>
    <row r="41" spans="1:20">
      <c r="A41" s="4" t="s">
        <v>191</v>
      </c>
      <c r="B41" s="6" t="n">
        <v>3437</v>
      </c>
      <c r="J41" s="6" t="n">
        <v>4039</v>
      </c>
      <c r="R41" s="5" t="n">
        <v>3437</v>
      </c>
      <c r="S41" s="5" t="n">
        <v>4039</v>
      </c>
      <c r="T41" s="5" t="n">
        <v>3221</v>
      </c>
    </row>
    <row r="42" spans="1:20">
      <c r="A42" s="3" t="s">
        <v>1398</v>
      </c>
    </row>
    <row r="43" spans="1:20">
      <c r="A43" s="4" t="s">
        <v>1399</v>
      </c>
      <c r="R43" s="5" t="n">
        <v>2790</v>
      </c>
      <c r="S43" s="5" t="n">
        <v>2076</v>
      </c>
      <c r="T43" s="5" t="n">
        <v>3583</v>
      </c>
    </row>
    <row r="44" spans="1:20">
      <c r="A44" s="4" t="s">
        <v>1407</v>
      </c>
      <c r="R44" s="6" t="n">
        <v>388</v>
      </c>
      <c r="S44" s="6" t="n">
        <v>386</v>
      </c>
      <c r="T44" s="6" t="n">
        <v>307</v>
      </c>
    </row>
    <row r="45" spans="1:20"/>
    <row r="46" spans="1:20">
      <c r="A46" s="4" t="s">
        <v>41</v>
      </c>
      <c r="B46" s="4" t="s">
        <v>1378</v>
      </c>
    </row>
  </sheetData>
  <mergeCells count="177">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A45:T45"/>
    <mergeCell ref="B46:T4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s>
  <sheetData>
    <row r="1" spans="1:8">
      <c r="A1" s="1" t="s">
        <v>1408</v>
      </c>
      <c r="B1" s="2" t="s">
        <v>1008</v>
      </c>
      <c r="C1" s="2" t="s">
        <v>1</v>
      </c>
    </row>
    <row r="2" spans="1:8">
      <c r="B2" s="2" t="s">
        <v>564</v>
      </c>
      <c r="C2" s="2" t="s">
        <v>999</v>
      </c>
      <c r="D2" s="2" t="s">
        <v>564</v>
      </c>
      <c r="E2" s="2" t="s">
        <v>472</v>
      </c>
      <c r="F2" s="2" t="s">
        <v>1409</v>
      </c>
      <c r="G2" s="2" t="s">
        <v>1410</v>
      </c>
      <c r="H2" s="2" t="s">
        <v>1411</v>
      </c>
    </row>
    <row r="3" spans="1:8">
      <c r="A3" s="3" t="s">
        <v>1412</v>
      </c>
    </row>
    <row r="4" spans="1:8">
      <c r="A4" s="4" t="s">
        <v>1413</v>
      </c>
      <c r="C4" s="6" t="n">
        <v>12212</v>
      </c>
    </row>
    <row r="5" spans="1:8">
      <c r="A5" s="4" t="s">
        <v>1414</v>
      </c>
      <c r="C5" s="5" t="n">
        <v>5589</v>
      </c>
    </row>
    <row r="6" spans="1:8">
      <c r="A6" s="4" t="s">
        <v>1415</v>
      </c>
      <c r="C6" s="5" t="n">
        <v>5521</v>
      </c>
    </row>
    <row r="7" spans="1:8">
      <c r="A7" s="4" t="s">
        <v>1416</v>
      </c>
      <c r="C7" s="5" t="n">
        <v>4962</v>
      </c>
    </row>
    <row r="8" spans="1:8">
      <c r="A8" s="4" t="s">
        <v>1417</v>
      </c>
      <c r="C8" s="5" t="n">
        <v>9437</v>
      </c>
    </row>
    <row r="9" spans="1:8">
      <c r="A9" s="4" t="s">
        <v>1337</v>
      </c>
      <c r="B9" s="6" t="n">
        <v>28200</v>
      </c>
      <c r="D9" s="6" t="n">
        <v>28200</v>
      </c>
    </row>
    <row r="10" spans="1:8">
      <c r="A10" s="4" t="s">
        <v>585</v>
      </c>
    </row>
    <row r="11" spans="1:8">
      <c r="A11" s="3" t="s">
        <v>1412</v>
      </c>
    </row>
    <row r="12" spans="1:8">
      <c r="A12" s="4" t="s">
        <v>1413</v>
      </c>
      <c r="C12" s="5" t="n">
        <v>752</v>
      </c>
    </row>
    <row r="13" spans="1:8">
      <c r="A13" s="4" t="s">
        <v>1414</v>
      </c>
      <c r="C13" s="5" t="n">
        <v>1149</v>
      </c>
    </row>
    <row r="14" spans="1:8">
      <c r="A14" s="4" t="s">
        <v>1415</v>
      </c>
      <c r="C14" s="5" t="n">
        <v>2131</v>
      </c>
    </row>
    <row r="15" spans="1:8">
      <c r="A15" s="4" t="s">
        <v>1416</v>
      </c>
      <c r="C15" s="5" t="n">
        <v>613</v>
      </c>
    </row>
    <row r="16" spans="1:8">
      <c r="A16" s="4" t="s">
        <v>1417</v>
      </c>
      <c r="C16" s="5" t="n">
        <v>3991</v>
      </c>
    </row>
    <row r="17" spans="1:8">
      <c r="A17" s="4" t="s">
        <v>1418</v>
      </c>
      <c r="C17" s="6" t="n">
        <v>12400</v>
      </c>
    </row>
    <row r="18" spans="1:8">
      <c r="A18" s="4" t="s">
        <v>1337</v>
      </c>
      <c r="D18" s="6" t="n">
        <v>550</v>
      </c>
    </row>
    <row r="19" spans="1:8">
      <c r="A19" s="4" t="s">
        <v>1419</v>
      </c>
    </row>
    <row r="20" spans="1:8">
      <c r="A20" s="3" t="s">
        <v>1412</v>
      </c>
    </row>
    <row r="21" spans="1:8">
      <c r="A21" s="4" t="s">
        <v>1420</v>
      </c>
      <c r="F21" s="4" t="s">
        <v>576</v>
      </c>
    </row>
    <row r="22" spans="1:8">
      <c r="A22" s="4" t="s">
        <v>1421</v>
      </c>
    </row>
    <row r="23" spans="1:8">
      <c r="A23" s="3" t="s">
        <v>1412</v>
      </c>
    </row>
    <row r="24" spans="1:8">
      <c r="A24" s="4" t="s">
        <v>1420</v>
      </c>
      <c r="C24" s="4" t="s">
        <v>570</v>
      </c>
      <c r="E24" s="4" t="s">
        <v>1422</v>
      </c>
    </row>
    <row r="25" spans="1:8">
      <c r="A25" s="4" t="s">
        <v>1423</v>
      </c>
    </row>
    <row r="26" spans="1:8">
      <c r="A26" s="3" t="s">
        <v>1412</v>
      </c>
    </row>
    <row r="27" spans="1:8">
      <c r="A27" s="4" t="s">
        <v>1424</v>
      </c>
      <c r="G27" s="13" t="n">
        <v>6850</v>
      </c>
      <c r="H27" s="13" t="n">
        <v>6850</v>
      </c>
    </row>
  </sheetData>
  <mergeCells count="2">
    <mergeCell ref="A1:A2"/>
    <mergeCell ref="C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98</v>
      </c>
    </row>
    <row r="4" spans="1:2">
      <c r="A4" s="4" t="s">
        <v>159</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04</v>
      </c>
    </row>
    <row r="4" spans="1:2">
      <c r="A4" s="4" t="s">
        <v>4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04</v>
      </c>
    </row>
    <row r="4" spans="1:2">
      <c r="A4" s="4" t="s">
        <v>68</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07</v>
      </c>
    </row>
    <row r="4" spans="1:2">
      <c r="A4" s="4" t="s">
        <v>44</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69</v>
      </c>
      <c r="B1" s="2" t="s">
        <v>1</v>
      </c>
    </row>
    <row r="2" spans="1:2">
      <c r="B2" s="2" t="s">
        <v>2</v>
      </c>
    </row>
    <row r="3" spans="1:2">
      <c r="A3" s="4" t="s">
        <v>69</v>
      </c>
      <c r="B3" s="4" t="s">
        <v>209</v>
      </c>
    </row>
    <row r="4" spans="1:2">
      <c r="A4" s="4" t="s">
        <v>210</v>
      </c>
    </row>
    <row r="5" spans="1:2">
      <c r="A5" s="4" t="s">
        <v>69</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6</v>
      </c>
      <c r="C1" s="2" t="s">
        <v>2</v>
      </c>
      <c r="E1" s="2" t="s">
        <v>37</v>
      </c>
    </row>
    <row r="2" spans="1:6">
      <c r="A2" s="3" t="s">
        <v>38</v>
      </c>
    </row>
    <row r="3" spans="1:6">
      <c r="A3" s="4" t="s">
        <v>39</v>
      </c>
      <c r="C3" s="6" t="n">
        <v>19898</v>
      </c>
      <c r="E3" s="6" t="n">
        <v>21353</v>
      </c>
    </row>
    <row r="4" spans="1:6">
      <c r="A4" s="4" t="s">
        <v>40</v>
      </c>
      <c r="C4" s="5" t="n">
        <v>172757</v>
      </c>
      <c r="D4" s="4" t="s">
        <v>41</v>
      </c>
      <c r="E4" s="5" t="n">
        <v>170540</v>
      </c>
      <c r="F4" s="4" t="s">
        <v>42</v>
      </c>
    </row>
    <row r="5" spans="1:6">
      <c r="A5" s="4" t="s">
        <v>43</v>
      </c>
      <c r="C5" s="5" t="n">
        <v>16280</v>
      </c>
      <c r="E5" s="5" t="n">
        <v>13748</v>
      </c>
    </row>
    <row r="6" spans="1:6">
      <c r="A6" s="4" t="s">
        <v>44</v>
      </c>
      <c r="C6" s="5" t="n">
        <v>19069</v>
      </c>
      <c r="E6" s="5" t="n">
        <v>17366</v>
      </c>
    </row>
    <row r="7" spans="1:6">
      <c r="A7" s="4" t="s">
        <v>45</v>
      </c>
      <c r="C7" s="5" t="n">
        <v>81025</v>
      </c>
      <c r="E7" s="5" t="n">
        <v>81258</v>
      </c>
    </row>
    <row r="8" spans="1:6">
      <c r="A8" s="4" t="s">
        <v>46</v>
      </c>
      <c r="C8" s="5" t="n">
        <v>14104</v>
      </c>
      <c r="E8" s="5" t="n">
        <v>15278</v>
      </c>
    </row>
    <row r="9" spans="1:6">
      <c r="A9" s="4" t="s">
        <v>47</v>
      </c>
      <c r="C9" s="5" t="n">
        <v>707794</v>
      </c>
      <c r="E9" s="5" t="n">
        <v>702095</v>
      </c>
    </row>
    <row r="10" spans="1:6">
      <c r="A10" s="3" t="s">
        <v>48</v>
      </c>
    </row>
    <row r="11" spans="1:6">
      <c r="A11" s="4" t="s">
        <v>49</v>
      </c>
      <c r="C11" s="5" t="n">
        <v>51375</v>
      </c>
      <c r="E11" s="5" t="n">
        <v>56607</v>
      </c>
    </row>
    <row r="12" spans="1:6">
      <c r="A12" s="4" t="s">
        <v>50</v>
      </c>
      <c r="C12" s="5" t="n">
        <v>68458</v>
      </c>
      <c r="E12" s="5" t="n">
        <v>61122</v>
      </c>
    </row>
    <row r="13" spans="1:6">
      <c r="A13" s="4" t="s">
        <v>51</v>
      </c>
      <c r="C13" s="5" t="n">
        <v>41834</v>
      </c>
      <c r="E13" s="5" t="n">
        <v>42937</v>
      </c>
    </row>
    <row r="14" spans="1:6">
      <c r="A14" s="4" t="s">
        <v>52</v>
      </c>
      <c r="C14" s="5" t="n">
        <v>355294</v>
      </c>
      <c r="E14" s="5" t="n">
        <v>350141</v>
      </c>
    </row>
    <row r="15" spans="1:6">
      <c r="A15" s="3" t="s">
        <v>53</v>
      </c>
    </row>
    <row r="16" spans="1:6">
      <c r="A16" s="4" t="s">
        <v>54</v>
      </c>
      <c r="C16" s="5" t="n">
        <v>8</v>
      </c>
      <c r="E16" s="5" t="n">
        <v>8</v>
      </c>
    </row>
    <row r="17" spans="1:6">
      <c r="A17" s="4" t="s">
        <v>55</v>
      </c>
      <c r="C17" s="5" t="n">
        <v>35707</v>
      </c>
      <c r="E17" s="5" t="n">
        <v>35694</v>
      </c>
    </row>
    <row r="18" spans="1:6">
      <c r="A18" s="4" t="s">
        <v>56</v>
      </c>
      <c r="C18" s="5" t="n">
        <v>-5015</v>
      </c>
      <c r="E18" s="5" t="n">
        <v>58571</v>
      </c>
    </row>
    <row r="19" spans="1:6">
      <c r="A19" s="4" t="s">
        <v>57</v>
      </c>
      <c r="C19" s="5" t="n">
        <v>321112</v>
      </c>
      <c r="E19" s="5" t="n">
        <v>255786</v>
      </c>
    </row>
    <row r="20" spans="1:6">
      <c r="A20" s="4" t="s">
        <v>58</v>
      </c>
      <c r="C20" s="5" t="n">
        <v>-3109</v>
      </c>
      <c r="E20" s="5" t="n">
        <v>-1763</v>
      </c>
    </row>
    <row r="21" spans="1:6">
      <c r="A21" s="4" t="s">
        <v>59</v>
      </c>
      <c r="C21" s="5" t="n">
        <v>348703</v>
      </c>
      <c r="E21" s="5" t="n">
        <v>348296</v>
      </c>
    </row>
    <row r="22" spans="1:6">
      <c r="A22" s="4" t="s">
        <v>60</v>
      </c>
      <c r="C22" s="5" t="n">
        <v>3797</v>
      </c>
      <c r="E22" s="5" t="n">
        <v>3658</v>
      </c>
    </row>
    <row r="23" spans="1:6">
      <c r="A23" s="4" t="s">
        <v>61</v>
      </c>
      <c r="C23" s="5" t="n">
        <v>352500</v>
      </c>
      <c r="E23" s="5" t="n">
        <v>351954</v>
      </c>
    </row>
    <row r="24" spans="1:6">
      <c r="A24" s="4" t="s">
        <v>62</v>
      </c>
      <c r="C24" s="5" t="n">
        <v>707794</v>
      </c>
      <c r="E24" s="5" t="n">
        <v>702095</v>
      </c>
    </row>
    <row r="25" spans="1:6">
      <c r="A25" s="4" t="s">
        <v>63</v>
      </c>
    </row>
    <row r="26" spans="1:6">
      <c r="A26" s="3" t="s">
        <v>38</v>
      </c>
    </row>
    <row r="27" spans="1:6">
      <c r="A27" s="4" t="s">
        <v>64</v>
      </c>
      <c r="B27" s="4" t="s">
        <v>65</v>
      </c>
      <c r="C27" s="5" t="n">
        <v>27749</v>
      </c>
      <c r="E27" s="5" t="n">
        <v>28673</v>
      </c>
    </row>
    <row r="28" spans="1:6">
      <c r="A28" s="4" t="s">
        <v>66</v>
      </c>
      <c r="C28" s="5" t="n">
        <v>81506</v>
      </c>
      <c r="E28" s="5" t="n">
        <v>84371</v>
      </c>
    </row>
    <row r="29" spans="1:6">
      <c r="A29" s="4" t="s">
        <v>39</v>
      </c>
      <c r="C29" s="5" t="n">
        <v>19898</v>
      </c>
      <c r="E29" s="5" t="n">
        <v>21353</v>
      </c>
    </row>
    <row r="30" spans="1:6">
      <c r="A30" s="4" t="s">
        <v>40</v>
      </c>
      <c r="C30" s="5" t="n">
        <v>172757</v>
      </c>
      <c r="E30" s="5" t="n">
        <v>170540</v>
      </c>
    </row>
    <row r="31" spans="1:6">
      <c r="A31" s="4" t="s">
        <v>67</v>
      </c>
      <c r="C31" s="5" t="n">
        <v>17325</v>
      </c>
      <c r="E31" s="5" t="n">
        <v>21024</v>
      </c>
    </row>
    <row r="32" spans="1:6">
      <c r="A32" s="4" t="s">
        <v>43</v>
      </c>
      <c r="C32" s="5" t="n">
        <v>16280</v>
      </c>
      <c r="E32" s="5" t="n">
        <v>13748</v>
      </c>
    </row>
    <row r="33" spans="1:6">
      <c r="A33" s="4" t="s">
        <v>68</v>
      </c>
      <c r="C33" s="5" t="n">
        <v>31564</v>
      </c>
      <c r="E33" s="5" t="n">
        <v>29392</v>
      </c>
    </row>
    <row r="34" spans="1:6">
      <c r="A34" s="4" t="s">
        <v>44</v>
      </c>
      <c r="C34" s="5" t="n">
        <v>19069</v>
      </c>
      <c r="E34" s="5" t="n">
        <v>17366</v>
      </c>
    </row>
    <row r="35" spans="1:6">
      <c r="A35" s="4" t="s">
        <v>69</v>
      </c>
      <c r="C35" s="5" t="n">
        <v>20628</v>
      </c>
      <c r="E35" s="5" t="n">
        <v>19868</v>
      </c>
    </row>
    <row r="36" spans="1:6">
      <c r="A36" s="4" t="s">
        <v>70</v>
      </c>
      <c r="C36" s="5" t="n">
        <v>14298</v>
      </c>
      <c r="E36" s="5" t="n">
        <v>10167</v>
      </c>
    </row>
    <row r="37" spans="1:6">
      <c r="A37" s="4" t="s">
        <v>45</v>
      </c>
      <c r="C37" s="5" t="n">
        <v>56323</v>
      </c>
      <c r="E37" s="5" t="n">
        <v>56478</v>
      </c>
    </row>
    <row r="38" spans="1:6">
      <c r="A38" s="4" t="s">
        <v>71</v>
      </c>
      <c r="C38" s="5" t="n">
        <v>31499</v>
      </c>
      <c r="E38" s="5" t="n">
        <v>32518</v>
      </c>
    </row>
    <row r="39" spans="1:6">
      <c r="A39" s="4" t="s">
        <v>46</v>
      </c>
      <c r="C39" s="5" t="n">
        <v>14104</v>
      </c>
      <c r="E39" s="5" t="n">
        <v>15278</v>
      </c>
    </row>
    <row r="40" spans="1:6">
      <c r="A40" s="4" t="s">
        <v>72</v>
      </c>
      <c r="C40" s="5" t="n">
        <v>9307</v>
      </c>
      <c r="E40" s="5" t="n">
        <v>9391</v>
      </c>
    </row>
    <row r="41" spans="1:6">
      <c r="A41" s="4" t="s">
        <v>47</v>
      </c>
      <c r="C41" s="5" t="n">
        <v>532307</v>
      </c>
      <c r="E41" s="5" t="n">
        <v>530167</v>
      </c>
    </row>
    <row r="42" spans="1:6">
      <c r="A42" s="3" t="s">
        <v>48</v>
      </c>
    </row>
    <row r="43" spans="1:6">
      <c r="A43" s="4" t="s">
        <v>50</v>
      </c>
      <c r="C43" s="5" t="n">
        <v>68458</v>
      </c>
      <c r="E43" s="5" t="n">
        <v>61122</v>
      </c>
    </row>
    <row r="44" spans="1:6">
      <c r="A44" s="4" t="s">
        <v>51</v>
      </c>
      <c r="C44" s="5" t="n">
        <v>41834</v>
      </c>
      <c r="E44" s="5" t="n">
        <v>42937</v>
      </c>
    </row>
    <row r="45" spans="1:6">
      <c r="A45" s="4" t="s">
        <v>73</v>
      </c>
      <c r="C45" s="5" t="n">
        <v>18093</v>
      </c>
      <c r="E45" s="5" t="n">
        <v>16040</v>
      </c>
    </row>
    <row r="46" spans="1:6">
      <c r="A46" s="4" t="s">
        <v>74</v>
      </c>
      <c r="C46" s="5" t="n">
        <v>18632</v>
      </c>
      <c r="E46" s="5" t="n">
        <v>17608</v>
      </c>
    </row>
    <row r="47" spans="1:6">
      <c r="A47" s="4" t="s">
        <v>75</v>
      </c>
      <c r="C47" s="5" t="n">
        <v>7675</v>
      </c>
      <c r="E47" s="5" t="n">
        <v>7654</v>
      </c>
    </row>
    <row r="48" spans="1:6">
      <c r="A48" s="4" t="s">
        <v>76</v>
      </c>
      <c r="C48" s="5" t="n">
        <v>25776</v>
      </c>
      <c r="E48" s="5" t="n">
        <v>24569</v>
      </c>
    </row>
    <row r="49" spans="1:6">
      <c r="A49" s="4" t="s">
        <v>77</v>
      </c>
      <c r="C49" s="5" t="n">
        <v>2452</v>
      </c>
      <c r="E49" s="5" t="n">
        <v>2172</v>
      </c>
    </row>
    <row r="50" spans="1:6">
      <c r="A50" s="4" t="s">
        <v>78</v>
      </c>
      <c r="C50" s="5" t="n">
        <v>4593</v>
      </c>
    </row>
    <row r="51" spans="1:6">
      <c r="A51" s="4" t="s">
        <v>79</v>
      </c>
      <c r="C51" s="5" t="n">
        <v>34975</v>
      </c>
      <c r="E51" s="5" t="n">
        <v>40409</v>
      </c>
    </row>
    <row r="52" spans="1:6">
      <c r="A52" s="4" t="s">
        <v>52</v>
      </c>
      <c r="C52" s="5" t="n">
        <v>222488</v>
      </c>
      <c r="E52" s="5" t="n">
        <v>212511</v>
      </c>
    </row>
    <row r="53" spans="1:6">
      <c r="A53" s="4" t="s">
        <v>80</v>
      </c>
    </row>
    <row r="54" spans="1:6">
      <c r="A54" s="3" t="s">
        <v>38</v>
      </c>
    </row>
    <row r="55" spans="1:6">
      <c r="A55" s="4" t="s">
        <v>64</v>
      </c>
      <c r="B55" s="4" t="s">
        <v>65</v>
      </c>
      <c r="C55" s="5" t="n">
        <v>2612</v>
      </c>
      <c r="E55" s="5" t="n">
        <v>2910</v>
      </c>
    </row>
    <row r="56" spans="1:6">
      <c r="A56" s="4" t="s">
        <v>81</v>
      </c>
      <c r="C56" s="5" t="n">
        <v>3666</v>
      </c>
      <c r="E56" s="5" t="n">
        <v>3531</v>
      </c>
    </row>
    <row r="57" spans="1:6">
      <c r="A57" s="4" t="s">
        <v>69</v>
      </c>
      <c r="C57" s="5" t="n">
        <v>131780</v>
      </c>
      <c r="E57" s="5" t="n">
        <v>128184</v>
      </c>
    </row>
    <row r="58" spans="1:6">
      <c r="A58" s="4" t="s">
        <v>45</v>
      </c>
      <c r="C58" s="5" t="n">
        <v>24702</v>
      </c>
      <c r="E58" s="5" t="n">
        <v>24780</v>
      </c>
    </row>
    <row r="59" spans="1:6">
      <c r="A59" s="4" t="s">
        <v>82</v>
      </c>
      <c r="C59" s="5" t="n">
        <v>3067</v>
      </c>
      <c r="E59" s="5" t="n">
        <v>2950</v>
      </c>
    </row>
    <row r="60" spans="1:6">
      <c r="A60" s="4" t="s">
        <v>72</v>
      </c>
      <c r="C60" s="5" t="n">
        <v>9660</v>
      </c>
      <c r="E60" s="5" t="n">
        <v>9573</v>
      </c>
    </row>
    <row r="61" spans="1:6">
      <c r="A61" s="4" t="s">
        <v>47</v>
      </c>
      <c r="C61" s="5" t="n">
        <v>175487</v>
      </c>
      <c r="E61" s="5" t="n">
        <v>171928</v>
      </c>
    </row>
    <row r="62" spans="1:6">
      <c r="A62" s="3" t="s">
        <v>48</v>
      </c>
    </row>
    <row r="63" spans="1:6">
      <c r="A63" s="4" t="s">
        <v>76</v>
      </c>
      <c r="C63" s="5" t="n">
        <v>11410</v>
      </c>
      <c r="E63" s="5" t="n">
        <v>11334</v>
      </c>
    </row>
    <row r="64" spans="1:6">
      <c r="A64" s="4" t="s">
        <v>83</v>
      </c>
      <c r="C64" s="5" t="n">
        <v>7506</v>
      </c>
      <c r="E64" s="5" t="n">
        <v>7511</v>
      </c>
    </row>
    <row r="65" spans="1:6">
      <c r="A65" s="4" t="s">
        <v>79</v>
      </c>
      <c r="C65" s="5" t="n">
        <v>62515</v>
      </c>
      <c r="E65" s="5" t="n">
        <v>62178</v>
      </c>
    </row>
    <row r="66" spans="1:6">
      <c r="A66" s="4" t="s">
        <v>52</v>
      </c>
      <c r="C66" s="6" t="n">
        <v>81431</v>
      </c>
      <c r="E66" s="6" t="n">
        <v>81023</v>
      </c>
    </row>
    <row r="67" spans="1:6"/>
    <row r="68" spans="1:6">
      <c r="A68" s="4" t="s">
        <v>41</v>
      </c>
      <c r="B68" s="4" t="s">
        <v>84</v>
      </c>
    </row>
    <row r="69" spans="1:6">
      <c r="A69" s="4" t="s">
        <v>42</v>
      </c>
      <c r="B69" s="4" t="s">
        <v>85</v>
      </c>
    </row>
    <row r="70" spans="1:6">
      <c r="A70" s="4" t="s">
        <v>65</v>
      </c>
      <c r="B70" s="4" t="s">
        <v>86</v>
      </c>
    </row>
  </sheetData>
  <mergeCells count="7">
    <mergeCell ref="A1:B1"/>
    <mergeCell ref="C1:D1"/>
    <mergeCell ref="E1:F1"/>
    <mergeCell ref="A67:E67"/>
    <mergeCell ref="B68:E68"/>
    <mergeCell ref="B69:E69"/>
    <mergeCell ref="B70:E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v>
      </c>
      <c r="B1" s="2" t="s">
        <v>1</v>
      </c>
    </row>
    <row r="2" spans="1:2">
      <c r="B2" s="2" t="s">
        <v>2</v>
      </c>
    </row>
    <row r="3" spans="1:2">
      <c r="A3" s="3" t="s">
        <v>221</v>
      </c>
    </row>
    <row r="4" spans="1:2">
      <c r="A4" s="4" t="s">
        <v>5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2</v>
      </c>
    </row>
    <row r="3" spans="1:2">
      <c r="A3" s="3" t="s">
        <v>226</v>
      </c>
    </row>
    <row r="4" spans="1:2">
      <c r="A4" s="4" t="s">
        <v>79</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228</v>
      </c>
    </row>
    <row r="4" spans="1:2">
      <c r="A4" s="4" t="s">
        <v>16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2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235</v>
      </c>
    </row>
    <row r="4" spans="1:2">
      <c r="A4" s="4" t="s">
        <v>5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v>
      </c>
      <c r="B1" s="2" t="s">
        <v>1</v>
      </c>
    </row>
    <row r="2" spans="1:2">
      <c r="B2" s="2" t="s">
        <v>2</v>
      </c>
    </row>
    <row r="3" spans="1:2">
      <c r="A3" s="3" t="s">
        <v>235</v>
      </c>
    </row>
    <row r="4" spans="1:2">
      <c r="A4" s="4" t="s">
        <v>5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v>
      </c>
      <c r="B1" s="2" t="s">
        <v>2</v>
      </c>
      <c r="C1" s="2" t="s">
        <v>37</v>
      </c>
    </row>
    <row r="2" spans="1:3">
      <c r="A2" s="4" t="s">
        <v>88</v>
      </c>
    </row>
    <row r="3" spans="1:3">
      <c r="A3" s="4" t="s">
        <v>89</v>
      </c>
      <c r="B3" s="7" t="n">
        <v>3.9</v>
      </c>
      <c r="C3" s="7" t="n">
        <v>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81</v>
      </c>
      <c r="B7" s="4" t="s">
        <v>265</v>
      </c>
    </row>
    <row r="8" spans="1:2">
      <c r="A8" s="4" t="s">
        <v>43</v>
      </c>
      <c r="B8" s="4" t="s">
        <v>266</v>
      </c>
    </row>
    <row r="9" spans="1:2">
      <c r="A9" s="4" t="s">
        <v>267</v>
      </c>
      <c r="B9" s="4" t="s">
        <v>268</v>
      </c>
    </row>
    <row r="10" spans="1:2">
      <c r="A10" s="4" t="s">
        <v>232</v>
      </c>
      <c r="B10" s="4" t="s">
        <v>269</v>
      </c>
    </row>
    <row r="11" spans="1:2">
      <c r="A11" s="4" t="s">
        <v>44</v>
      </c>
      <c r="B11" s="4" t="s">
        <v>270</v>
      </c>
    </row>
    <row r="12" spans="1:2">
      <c r="A12" s="4" t="s">
        <v>69</v>
      </c>
      <c r="B12" s="4" t="s">
        <v>271</v>
      </c>
    </row>
    <row r="13" spans="1:2">
      <c r="A13" s="4" t="s">
        <v>70</v>
      </c>
      <c r="B13" s="4" t="s">
        <v>272</v>
      </c>
    </row>
    <row r="14" spans="1:2">
      <c r="A14" s="4" t="s">
        <v>212</v>
      </c>
      <c r="B14" s="4" t="s">
        <v>273</v>
      </c>
    </row>
    <row r="15" spans="1:2">
      <c r="A15" s="4" t="s">
        <v>274</v>
      </c>
      <c r="B15" s="4" t="s">
        <v>275</v>
      </c>
    </row>
    <row r="16" spans="1:2">
      <c r="A16" s="4" t="s">
        <v>162</v>
      </c>
      <c r="B16" s="4" t="s">
        <v>276</v>
      </c>
    </row>
    <row r="17" spans="1:2">
      <c r="A17" s="4" t="s">
        <v>223</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167</v>
      </c>
      <c r="B22" s="4" t="s">
        <v>286</v>
      </c>
    </row>
    <row r="23" spans="1:2">
      <c r="A23" s="4" t="s">
        <v>287</v>
      </c>
      <c r="B23" s="4" t="s">
        <v>288</v>
      </c>
    </row>
    <row r="24" spans="1:2">
      <c r="A24" s="4" t="s">
        <v>289</v>
      </c>
      <c r="B24" s="4" t="s">
        <v>290</v>
      </c>
    </row>
    <row r="25" spans="1:2">
      <c r="A25" s="4" t="s">
        <v>291</v>
      </c>
    </row>
    <row r="26" spans="1:2">
      <c r="A26" s="4" t="s">
        <v>292</v>
      </c>
      <c r="B26" s="4" t="s">
        <v>293</v>
      </c>
    </row>
    <row r="27" spans="1:2">
      <c r="A27" s="4" t="s">
        <v>294</v>
      </c>
    </row>
    <row r="28" spans="1:2">
      <c r="A28" s="4" t="s">
        <v>292</v>
      </c>
      <c r="B28"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90</v>
      </c>
      <c r="C1" s="2" t="s">
        <v>1</v>
      </c>
    </row>
    <row r="2" spans="1:5">
      <c r="C2" s="2" t="s">
        <v>2</v>
      </c>
      <c r="D2" s="2" t="s">
        <v>37</v>
      </c>
      <c r="E2" s="2" t="s">
        <v>91</v>
      </c>
    </row>
    <row r="3" spans="1:5">
      <c r="A3" s="3" t="s">
        <v>92</v>
      </c>
    </row>
    <row r="4" spans="1:5">
      <c r="A4" s="4" t="s">
        <v>93</v>
      </c>
      <c r="C4" s="6" t="n">
        <v>175445</v>
      </c>
    </row>
    <row r="5" spans="1:5">
      <c r="A5" s="4" t="s">
        <v>94</v>
      </c>
      <c r="C5" s="5" t="n">
        <v>247837</v>
      </c>
      <c r="D5" s="6" t="n">
        <v>239933</v>
      </c>
      <c r="E5" s="6" t="n">
        <v>215114</v>
      </c>
    </row>
    <row r="6" spans="1:5">
      <c r="A6" s="3" t="s">
        <v>95</v>
      </c>
    </row>
    <row r="7" spans="1:5">
      <c r="A7" s="4" t="s">
        <v>96</v>
      </c>
      <c r="C7" s="5" t="n">
        <v>-22155</v>
      </c>
      <c r="D7" s="5" t="n">
        <v>1410</v>
      </c>
      <c r="E7" s="5" t="n">
        <v>7553</v>
      </c>
    </row>
    <row r="8" spans="1:5">
      <c r="A8" s="4" t="s">
        <v>97</v>
      </c>
      <c r="C8" s="5" t="n">
        <v>-300</v>
      </c>
      <c r="D8" s="5" t="n">
        <v>718</v>
      </c>
      <c r="E8" s="5" t="n">
        <v>751</v>
      </c>
    </row>
    <row r="9" spans="1:5">
      <c r="A9" s="4" t="s">
        <v>98</v>
      </c>
      <c r="C9" s="5" t="n">
        <v>-22455</v>
      </c>
      <c r="D9" s="5" t="n">
        <v>2128</v>
      </c>
      <c r="E9" s="5" t="n">
        <v>8304</v>
      </c>
    </row>
    <row r="10" spans="1:5">
      <c r="A10" s="3" t="s">
        <v>99</v>
      </c>
    </row>
    <row r="11" spans="1:5">
      <c r="A11" s="4" t="s">
        <v>100</v>
      </c>
      <c r="C11" s="5" t="n">
        <v>3853</v>
      </c>
      <c r="D11" s="5" t="n">
        <v>4386</v>
      </c>
      <c r="E11" s="5" t="n">
        <v>3741</v>
      </c>
    </row>
    <row r="12" spans="1:5">
      <c r="A12" s="4" t="s">
        <v>101</v>
      </c>
      <c r="C12" s="5" t="n">
        <v>219214</v>
      </c>
      <c r="D12" s="5" t="n">
        <v>221237</v>
      </c>
      <c r="E12" s="5" t="n">
        <v>190860</v>
      </c>
    </row>
    <row r="13" spans="1:5">
      <c r="A13" s="4" t="s">
        <v>102</v>
      </c>
      <c r="C13" s="5" t="n">
        <v>6168</v>
      </c>
      <c r="D13" s="5" t="n">
        <v>20824</v>
      </c>
      <c r="E13" s="5" t="n">
        <v>32558</v>
      </c>
    </row>
    <row r="14" spans="1:5">
      <c r="A14" s="4" t="s">
        <v>103</v>
      </c>
      <c r="C14" s="5" t="n">
        <v>-2167</v>
      </c>
      <c r="D14" s="5" t="n">
        <v>3014</v>
      </c>
      <c r="E14" s="5" t="n">
        <v>1109</v>
      </c>
    </row>
    <row r="15" spans="1:5">
      <c r="A15" s="4" t="s">
        <v>104</v>
      </c>
      <c r="C15" s="5" t="n">
        <v>4001</v>
      </c>
      <c r="D15" s="5" t="n">
        <v>23838</v>
      </c>
      <c r="E15" s="5" t="n">
        <v>33667</v>
      </c>
    </row>
    <row r="16" spans="1:5">
      <c r="A16" s="4" t="s">
        <v>105</v>
      </c>
      <c r="C16" s="5" t="n">
        <v>-321</v>
      </c>
      <c r="D16" s="5" t="n">
        <v>-21515</v>
      </c>
      <c r="E16" s="5" t="n">
        <v>9240</v>
      </c>
    </row>
    <row r="17" spans="1:5">
      <c r="A17" s="4" t="s">
        <v>106</v>
      </c>
      <c r="C17" s="5" t="n">
        <v>4322</v>
      </c>
      <c r="D17" s="5" t="n">
        <v>45353</v>
      </c>
      <c r="E17" s="5" t="n">
        <v>24427</v>
      </c>
    </row>
    <row r="18" spans="1:5">
      <c r="A18" s="4" t="s">
        <v>107</v>
      </c>
      <c r="C18" s="5" t="n">
        <v>301</v>
      </c>
      <c r="D18" s="5" t="n">
        <v>413</v>
      </c>
      <c r="E18" s="5" t="n">
        <v>353</v>
      </c>
    </row>
    <row r="19" spans="1:5">
      <c r="A19" s="4" t="s">
        <v>108</v>
      </c>
      <c r="C19" s="6" t="n">
        <v>4021</v>
      </c>
      <c r="D19" s="6" t="n">
        <v>44940</v>
      </c>
      <c r="E19" s="6" t="n">
        <v>24074</v>
      </c>
    </row>
    <row r="20" spans="1:5">
      <c r="A20" s="4" t="s">
        <v>109</v>
      </c>
    </row>
    <row r="21" spans="1:5">
      <c r="A21" s="3" t="s">
        <v>99</v>
      </c>
    </row>
    <row r="22" spans="1:5">
      <c r="A22" s="4" t="s">
        <v>110</v>
      </c>
      <c r="C22" s="6" t="n">
        <v>2446</v>
      </c>
      <c r="D22" s="6" t="n">
        <v>27326</v>
      </c>
      <c r="E22" s="6" t="n">
        <v>14645</v>
      </c>
    </row>
    <row r="23" spans="1:5">
      <c r="A23" s="4" t="s">
        <v>111</v>
      </c>
      <c r="C23" s="5" t="n">
        <v>1643795</v>
      </c>
      <c r="D23" s="5" t="n">
        <v>1644615</v>
      </c>
      <c r="E23" s="5" t="n">
        <v>1643826</v>
      </c>
    </row>
    <row r="24" spans="1:5">
      <c r="A24" s="4" t="s">
        <v>112</v>
      </c>
    </row>
    <row r="25" spans="1:5">
      <c r="A25" s="3" t="s">
        <v>99</v>
      </c>
    </row>
    <row r="26" spans="1:5">
      <c r="A26" s="4" t="s">
        <v>110</v>
      </c>
      <c r="B26" s="4" t="s">
        <v>41</v>
      </c>
      <c r="C26" s="8" t="n">
        <v>1.63</v>
      </c>
      <c r="D26" s="8" t="n">
        <v>18.22</v>
      </c>
      <c r="E26" s="8" t="n">
        <v>9.76</v>
      </c>
    </row>
    <row r="27" spans="1:5">
      <c r="A27" s="4" t="s">
        <v>111</v>
      </c>
      <c r="C27" s="5" t="n">
        <v>2465692368</v>
      </c>
      <c r="D27" s="5" t="n">
        <v>2466923163</v>
      </c>
      <c r="E27" s="5" t="n">
        <v>2465739654</v>
      </c>
    </row>
    <row r="28" spans="1:5">
      <c r="A28" s="4" t="s">
        <v>63</v>
      </c>
    </row>
    <row r="29" spans="1:5">
      <c r="A29" s="3" t="s">
        <v>92</v>
      </c>
    </row>
    <row r="30" spans="1:5">
      <c r="A30" s="4" t="s">
        <v>113</v>
      </c>
      <c r="C30" s="6" t="n">
        <v>57418</v>
      </c>
      <c r="D30" s="6" t="n">
        <v>60597</v>
      </c>
      <c r="E30" s="6" t="n">
        <v>45881</v>
      </c>
    </row>
    <row r="31" spans="1:5">
      <c r="A31" s="4" t="s">
        <v>93</v>
      </c>
      <c r="C31" s="5" t="n">
        <v>133336</v>
      </c>
      <c r="D31" s="5" t="n">
        <v>130343</v>
      </c>
      <c r="E31" s="5" t="n">
        <v>123053</v>
      </c>
    </row>
    <row r="32" spans="1:5">
      <c r="A32" s="4" t="s">
        <v>114</v>
      </c>
      <c r="C32" s="5" t="n">
        <v>5732</v>
      </c>
      <c r="D32" s="5" t="n">
        <v>2452</v>
      </c>
      <c r="E32" s="5" t="n">
        <v>2553</v>
      </c>
    </row>
    <row r="33" spans="1:5">
      <c r="A33" s="4" t="s">
        <v>115</v>
      </c>
      <c r="C33" s="5" t="n">
        <v>7678</v>
      </c>
      <c r="D33" s="5" t="n">
        <v>6536</v>
      </c>
      <c r="E33" s="5" t="n">
        <v>6180</v>
      </c>
    </row>
    <row r="34" spans="1:5">
      <c r="A34" s="4" t="s">
        <v>94</v>
      </c>
      <c r="C34" s="5" t="n">
        <v>204164</v>
      </c>
      <c r="D34" s="5" t="n">
        <v>199928</v>
      </c>
      <c r="E34" s="5" t="n">
        <v>177667</v>
      </c>
    </row>
    <row r="35" spans="1:5">
      <c r="A35" s="3" t="s">
        <v>99</v>
      </c>
    </row>
    <row r="36" spans="1:5">
      <c r="A36" s="4" t="s">
        <v>116</v>
      </c>
      <c r="C36" s="5" t="n">
        <v>39906</v>
      </c>
      <c r="D36" s="5" t="n">
        <v>48891</v>
      </c>
      <c r="E36" s="5" t="n">
        <v>30906</v>
      </c>
    </row>
    <row r="37" spans="1:5">
      <c r="A37" s="4" t="s">
        <v>74</v>
      </c>
      <c r="C37" s="5" t="n">
        <v>5699</v>
      </c>
      <c r="D37" s="5" t="n">
        <v>5618</v>
      </c>
      <c r="E37" s="5" t="n">
        <v>5131</v>
      </c>
    </row>
    <row r="38" spans="1:5">
      <c r="A38" s="4" t="s">
        <v>117</v>
      </c>
      <c r="C38" s="5" t="n">
        <v>9793</v>
      </c>
      <c r="D38" s="5" t="n">
        <v>9321</v>
      </c>
      <c r="E38" s="5" t="n">
        <v>7713</v>
      </c>
    </row>
    <row r="39" spans="1:5">
      <c r="A39" s="4" t="s">
        <v>118</v>
      </c>
      <c r="C39" s="5" t="n">
        <v>106083</v>
      </c>
      <c r="D39" s="5" t="n">
        <v>104343</v>
      </c>
      <c r="E39" s="5" t="n">
        <v>97867</v>
      </c>
    </row>
    <row r="40" spans="1:5">
      <c r="A40" s="4" t="s">
        <v>119</v>
      </c>
      <c r="C40" s="5" t="n">
        <v>4061</v>
      </c>
      <c r="D40" s="5" t="n">
        <v>1455</v>
      </c>
      <c r="E40" s="5" t="n">
        <v>1335</v>
      </c>
    </row>
    <row r="41" spans="1:5">
      <c r="A41" s="4" t="s">
        <v>120</v>
      </c>
      <c r="C41" s="5" t="n">
        <v>18238</v>
      </c>
      <c r="D41" s="5" t="n">
        <v>19189</v>
      </c>
      <c r="E41" s="5" t="n">
        <v>17973</v>
      </c>
    </row>
    <row r="42" spans="1:5">
      <c r="A42" s="4" t="s">
        <v>100</v>
      </c>
      <c r="C42" s="5" t="n">
        <v>1035</v>
      </c>
      <c r="D42" s="5" t="n">
        <v>1132</v>
      </c>
      <c r="E42" s="5" t="n">
        <v>1099</v>
      </c>
    </row>
    <row r="43" spans="1:5">
      <c r="A43" s="4" t="s">
        <v>101</v>
      </c>
      <c r="C43" s="5" t="n">
        <v>184815</v>
      </c>
      <c r="D43" s="5" t="n">
        <v>189949</v>
      </c>
      <c r="E43" s="5" t="n">
        <v>162024</v>
      </c>
    </row>
    <row r="44" spans="1:5">
      <c r="A44" s="4" t="s">
        <v>121</v>
      </c>
    </row>
    <row r="45" spans="1:5">
      <c r="A45" s="3" t="s">
        <v>92</v>
      </c>
    </row>
    <row r="46" spans="1:5">
      <c r="A46" s="4" t="s">
        <v>94</v>
      </c>
      <c r="C46" s="5" t="n">
        <v>23703</v>
      </c>
      <c r="D46" s="5" t="n">
        <v>21080</v>
      </c>
      <c r="E46" s="5" t="n">
        <v>19683</v>
      </c>
    </row>
    <row r="47" spans="1:5">
      <c r="A47" s="3" t="s">
        <v>99</v>
      </c>
    </row>
    <row r="48" spans="1:5">
      <c r="A48" s="4" t="s">
        <v>122</v>
      </c>
      <c r="C48" s="5" t="n">
        <v>16045</v>
      </c>
      <c r="D48" s="5" t="n">
        <v>14031</v>
      </c>
      <c r="E48" s="5" t="n">
        <v>13134</v>
      </c>
    </row>
    <row r="49" spans="1:5">
      <c r="A49" s="4" t="s">
        <v>123</v>
      </c>
    </row>
    <row r="50" spans="1:5">
      <c r="A50" s="3" t="s">
        <v>92</v>
      </c>
    </row>
    <row r="51" spans="1:5">
      <c r="A51" s="4" t="s">
        <v>93</v>
      </c>
      <c r="C51" s="5" t="n">
        <v>15555</v>
      </c>
      <c r="D51" s="5" t="n">
        <v>15155</v>
      </c>
      <c r="E51" s="5" t="n">
        <v>14621</v>
      </c>
    </row>
    <row r="52" spans="1:5">
      <c r="A52" s="3" t="s">
        <v>99</v>
      </c>
    </row>
    <row r="53" spans="1:5">
      <c r="A53" s="4" t="s">
        <v>124</v>
      </c>
      <c r="C53" s="5" t="n">
        <v>11641</v>
      </c>
      <c r="D53" s="5" t="n">
        <v>10772</v>
      </c>
      <c r="E53" s="5" t="n">
        <v>10471</v>
      </c>
    </row>
    <row r="54" spans="1:5">
      <c r="A54" s="4" t="s">
        <v>80</v>
      </c>
    </row>
    <row r="55" spans="1:5">
      <c r="A55" s="3" t="s">
        <v>92</v>
      </c>
    </row>
    <row r="56" spans="1:5">
      <c r="A56" s="4" t="s">
        <v>125</v>
      </c>
      <c r="C56" s="5" t="n">
        <v>4415</v>
      </c>
      <c r="D56" s="5" t="n">
        <v>3770</v>
      </c>
      <c r="E56" s="5" t="n">
        <v>3143</v>
      </c>
    </row>
    <row r="57" spans="1:5">
      <c r="A57" s="4" t="s">
        <v>94</v>
      </c>
      <c r="C57" s="5" t="n">
        <v>43673</v>
      </c>
      <c r="D57" s="5" t="n">
        <v>40005</v>
      </c>
      <c r="E57" s="5" t="n">
        <v>37447</v>
      </c>
    </row>
    <row r="58" spans="1:5">
      <c r="A58" s="3" t="s">
        <v>99</v>
      </c>
    </row>
    <row r="59" spans="1:5">
      <c r="A59" s="4" t="s">
        <v>126</v>
      </c>
      <c r="C59" s="5" t="n">
        <v>3895</v>
      </c>
      <c r="D59" s="5" t="n">
        <v>3231</v>
      </c>
      <c r="E59" s="5" t="n">
        <v>2589</v>
      </c>
    </row>
    <row r="60" spans="1:5">
      <c r="A60" s="4" t="s">
        <v>100</v>
      </c>
      <c r="C60" s="5" t="n">
        <v>2818</v>
      </c>
      <c r="D60" s="5" t="n">
        <v>3254</v>
      </c>
      <c r="E60" s="5" t="n">
        <v>2642</v>
      </c>
    </row>
    <row r="61" spans="1:5">
      <c r="A61" s="4" t="s">
        <v>101</v>
      </c>
      <c r="C61" s="6" t="n">
        <v>34399</v>
      </c>
      <c r="D61" s="6" t="n">
        <v>31288</v>
      </c>
      <c r="E61" s="6" t="n">
        <v>28836</v>
      </c>
    </row>
    <row r="62" spans="1:5"/>
    <row r="63" spans="1:5">
      <c r="A63" s="4" t="s">
        <v>41</v>
      </c>
      <c r="B63" s="4" t="s">
        <v>127</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198</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4" t="s">
        <v>63</v>
      </c>
    </row>
    <row r="4" spans="1:2">
      <c r="A4" s="4" t="s">
        <v>317</v>
      </c>
      <c r="B4" s="4" t="s">
        <v>318</v>
      </c>
    </row>
    <row r="5" spans="1:2">
      <c r="A5" s="4" t="s">
        <v>80</v>
      </c>
    </row>
    <row r="6" spans="1:2">
      <c r="A6" s="4" t="s">
        <v>317</v>
      </c>
      <c r="B6" s="4" t="s">
        <v>319</v>
      </c>
    </row>
    <row r="7" spans="1:2">
      <c r="A7" s="4" t="s">
        <v>320</v>
      </c>
    </row>
    <row r="8" spans="1:2">
      <c r="A8" s="4" t="s">
        <v>317</v>
      </c>
      <c r="B8"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63</v>
      </c>
    </row>
    <row r="6" spans="1:2">
      <c r="A6" s="4" t="s">
        <v>330</v>
      </c>
      <c r="B6" s="4" t="s">
        <v>331</v>
      </c>
    </row>
    <row r="7" spans="1:2">
      <c r="A7" s="4" t="s">
        <v>80</v>
      </c>
    </row>
    <row r="8" spans="1:2">
      <c r="A8" s="4" t="s">
        <v>330</v>
      </c>
      <c r="B8"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row>
    <row r="7" spans="1:2">
      <c r="A7" s="4" t="s">
        <v>352</v>
      </c>
      <c r="B7" s="4" t="s">
        <v>353</v>
      </c>
    </row>
    <row r="8" spans="1:2">
      <c r="A8" s="4" t="s">
        <v>354</v>
      </c>
    </row>
    <row r="9" spans="1:2">
      <c r="A9" s="4" t="s">
        <v>352</v>
      </c>
      <c r="B9" s="4" t="s">
        <v>355</v>
      </c>
    </row>
    <row r="10" spans="1:2">
      <c r="A10" s="4" t="s">
        <v>356</v>
      </c>
    </row>
    <row r="11" spans="1:2">
      <c r="A11" s="4" t="s">
        <v>352</v>
      </c>
      <c r="B11" s="4" t="s">
        <v>357</v>
      </c>
    </row>
    <row r="12" spans="1:2">
      <c r="A12" s="4" t="s">
        <v>358</v>
      </c>
    </row>
    <row r="13" spans="1:2">
      <c r="A13" s="4" t="s">
        <v>352</v>
      </c>
      <c r="B13" s="4" t="s">
        <v>359</v>
      </c>
    </row>
    <row r="14" spans="1:2">
      <c r="A14" s="4" t="s">
        <v>360</v>
      </c>
    </row>
    <row r="15" spans="1:2">
      <c r="A15" s="4" t="s">
        <v>352</v>
      </c>
      <c r="B15"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128</v>
      </c>
      <c r="B1" s="2" t="s">
        <v>1</v>
      </c>
    </row>
    <row r="2" spans="1:2">
      <c r="B2" s="2" t="s">
        <v>2</v>
      </c>
    </row>
    <row r="3" spans="1:2">
      <c r="A3" s="4" t="s">
        <v>35</v>
      </c>
    </row>
    <row r="4" spans="1:2">
      <c r="A4" s="4" t="s">
        <v>129</v>
      </c>
      <c r="B4" s="4" t="s">
        <v>13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4" t="s">
        <v>366</v>
      </c>
      <c r="B3" s="4" t="s">
        <v>367</v>
      </c>
    </row>
    <row r="4" spans="1:2">
      <c r="A4" s="4" t="s">
        <v>63</v>
      </c>
    </row>
    <row r="5" spans="1:2">
      <c r="A5" s="4" t="s">
        <v>368</v>
      </c>
      <c r="B5" s="4" t="s">
        <v>369</v>
      </c>
    </row>
    <row r="6" spans="1:2">
      <c r="A6" s="4" t="s">
        <v>80</v>
      </c>
    </row>
    <row r="7" spans="1:2">
      <c r="A7" s="4" t="s">
        <v>368</v>
      </c>
      <c r="B7"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235</v>
      </c>
    </row>
    <row r="4" spans="1:2">
      <c r="A4" s="4" t="s">
        <v>388</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35</v>
      </c>
    </row>
    <row r="4" spans="1:2">
      <c r="A4" s="4" t="s">
        <v>391</v>
      </c>
      <c r="B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2</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245</v>
      </c>
    </row>
    <row r="4" spans="1:2">
      <c r="A4" s="4" t="s">
        <v>410</v>
      </c>
      <c r="B4"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v>
      </c>
      <c r="B1" s="2" t="s">
        <v>1</v>
      </c>
    </row>
    <row r="2" spans="1:4">
      <c r="B2" s="2" t="s">
        <v>2</v>
      </c>
      <c r="C2" s="2" t="s">
        <v>37</v>
      </c>
      <c r="D2" s="2" t="s">
        <v>91</v>
      </c>
    </row>
    <row r="3" spans="1:4">
      <c r="A3" s="3" t="s">
        <v>132</v>
      </c>
    </row>
    <row r="4" spans="1:4">
      <c r="A4" s="4" t="s">
        <v>106</v>
      </c>
      <c r="B4" s="6" t="n">
        <v>4322</v>
      </c>
      <c r="C4" s="6" t="n">
        <v>45353</v>
      </c>
      <c r="D4" s="6" t="n">
        <v>24427</v>
      </c>
    </row>
    <row r="5" spans="1:4">
      <c r="A5" s="3" t="s">
        <v>133</v>
      </c>
    </row>
    <row r="6" spans="1:4">
      <c r="A6" s="4" t="s">
        <v>134</v>
      </c>
      <c r="B6" s="5" t="n">
        <v>-185</v>
      </c>
      <c r="C6" s="5" t="n">
        <v>30450</v>
      </c>
      <c r="D6" s="5" t="n">
        <v>13858</v>
      </c>
    </row>
    <row r="7" spans="1:4">
      <c r="A7" s="4" t="s">
        <v>135</v>
      </c>
      <c r="B7" s="5" t="n">
        <v>31</v>
      </c>
      <c r="C7" s="5" t="n">
        <v>-10566</v>
      </c>
      <c r="D7" s="5" t="n">
        <v>-4846</v>
      </c>
    </row>
    <row r="8" spans="1:4">
      <c r="A8" s="4" t="s">
        <v>136</v>
      </c>
      <c r="B8" s="5" t="n">
        <v>-253</v>
      </c>
      <c r="C8" s="5" t="n">
        <v>-1399</v>
      </c>
      <c r="D8" s="5" t="n">
        <v>-6820</v>
      </c>
    </row>
    <row r="9" spans="1:4">
      <c r="A9" s="4" t="s">
        <v>135</v>
      </c>
      <c r="B9" s="5" t="n">
        <v>53</v>
      </c>
      <c r="C9" s="5" t="n">
        <v>490</v>
      </c>
      <c r="D9" s="5" t="n">
        <v>2387</v>
      </c>
    </row>
    <row r="10" spans="1:4">
      <c r="A10" s="4" t="s">
        <v>137</v>
      </c>
      <c r="B10" s="5" t="n">
        <v>-1531</v>
      </c>
      <c r="C10" s="5" t="n">
        <v>2364</v>
      </c>
      <c r="D10" s="5" t="n">
        <v>-1541</v>
      </c>
    </row>
    <row r="11" spans="1:4">
      <c r="A11" s="4" t="s">
        <v>135</v>
      </c>
      <c r="B11" s="5" t="n">
        <v>62</v>
      </c>
      <c r="C11" s="5" t="n">
        <v>-95</v>
      </c>
      <c r="D11" s="5" t="n">
        <v>66</v>
      </c>
    </row>
    <row r="12" spans="1:4">
      <c r="A12" s="4" t="s">
        <v>138</v>
      </c>
      <c r="B12" s="5" t="n">
        <v>-571</v>
      </c>
      <c r="C12" s="5" t="n">
        <v>225</v>
      </c>
      <c r="D12" s="5" t="n">
        <v>354</v>
      </c>
    </row>
    <row r="13" spans="1:4">
      <c r="A13" s="4" t="s">
        <v>135</v>
      </c>
      <c r="B13" s="5" t="n">
        <v>143</v>
      </c>
      <c r="C13" s="5" t="n">
        <v>-45</v>
      </c>
      <c r="D13" s="5" t="n">
        <v>-187</v>
      </c>
    </row>
    <row r="14" spans="1:4">
      <c r="A14" s="4" t="s">
        <v>139</v>
      </c>
      <c r="B14" s="5" t="n">
        <v>-12</v>
      </c>
      <c r="C14" s="5" t="n">
        <v>-9</v>
      </c>
      <c r="D14" s="5" t="n">
        <v>-17</v>
      </c>
    </row>
    <row r="15" spans="1:4">
      <c r="A15" s="4" t="s">
        <v>140</v>
      </c>
      <c r="B15" s="5" t="n">
        <v>-2263</v>
      </c>
      <c r="C15" s="5" t="n">
        <v>21415</v>
      </c>
      <c r="D15" s="5" t="n">
        <v>3254</v>
      </c>
    </row>
    <row r="16" spans="1:4">
      <c r="A16" s="4" t="s">
        <v>141</v>
      </c>
      <c r="B16" s="5" t="n">
        <v>2059</v>
      </c>
      <c r="C16" s="5" t="n">
        <v>66768</v>
      </c>
      <c r="D16" s="5" t="n">
        <v>27681</v>
      </c>
    </row>
    <row r="17" spans="1:4">
      <c r="A17" s="4" t="s">
        <v>142</v>
      </c>
      <c r="B17" s="5" t="n">
        <v>249</v>
      </c>
      <c r="C17" s="5" t="n">
        <v>555</v>
      </c>
      <c r="D17" s="5" t="n">
        <v>291</v>
      </c>
    </row>
    <row r="18" spans="1:4">
      <c r="A18" s="4" t="s">
        <v>143</v>
      </c>
      <c r="B18" s="6" t="n">
        <v>1810</v>
      </c>
      <c r="C18" s="6" t="n">
        <v>66213</v>
      </c>
      <c r="D18" s="6" t="n">
        <v>27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51</v>
      </c>
    </row>
    <row r="4" spans="1:2">
      <c r="A4" s="4" t="s">
        <v>420</v>
      </c>
      <c r="B4"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423</v>
      </c>
      <c r="D2" s="2" t="s">
        <v>424</v>
      </c>
      <c r="E2" s="2" t="s">
        <v>37</v>
      </c>
    </row>
    <row r="3" spans="1:5">
      <c r="A3" s="3" t="s">
        <v>425</v>
      </c>
    </row>
    <row r="4" spans="1:5">
      <c r="A4" s="4" t="s">
        <v>426</v>
      </c>
      <c r="B4" s="4" t="s">
        <v>427</v>
      </c>
    </row>
    <row r="5" spans="1:5">
      <c r="A5" s="4" t="s">
        <v>428</v>
      </c>
      <c r="B5" s="6" t="n">
        <v>1000</v>
      </c>
    </row>
    <row r="6" spans="1:5">
      <c r="A6" s="4" t="s">
        <v>429</v>
      </c>
    </row>
    <row r="7" spans="1:5">
      <c r="A7" s="3" t="s">
        <v>425</v>
      </c>
    </row>
    <row r="8" spans="1:5">
      <c r="A8" s="4" t="s">
        <v>430</v>
      </c>
      <c r="B8" s="4" t="s">
        <v>431</v>
      </c>
    </row>
    <row r="9" spans="1:5">
      <c r="A9" s="4" t="s">
        <v>432</v>
      </c>
    </row>
    <row r="10" spans="1:5">
      <c r="A10" s="3" t="s">
        <v>425</v>
      </c>
    </row>
    <row r="11" spans="1:5">
      <c r="A11" s="4" t="s">
        <v>430</v>
      </c>
      <c r="B11" s="4" t="s">
        <v>433</v>
      </c>
    </row>
    <row r="12" spans="1:5">
      <c r="A12" s="4" t="s">
        <v>63</v>
      </c>
    </row>
    <row r="13" spans="1:5">
      <c r="A13" s="3" t="s">
        <v>425</v>
      </c>
    </row>
    <row r="14" spans="1:5">
      <c r="A14" s="4" t="s">
        <v>70</v>
      </c>
      <c r="B14" s="6" t="n">
        <v>14298</v>
      </c>
      <c r="E14" s="6" t="n">
        <v>10167</v>
      </c>
    </row>
    <row r="15" spans="1:5">
      <c r="A15" s="4" t="s">
        <v>78</v>
      </c>
      <c r="B15" s="6" t="n">
        <v>4593</v>
      </c>
    </row>
    <row r="16" spans="1:5">
      <c r="A16" s="4" t="s">
        <v>434</v>
      </c>
    </row>
    <row r="17" spans="1:5">
      <c r="A17" s="3" t="s">
        <v>425</v>
      </c>
    </row>
    <row r="18" spans="1:5">
      <c r="A18" s="4" t="s">
        <v>435</v>
      </c>
      <c r="B18" s="4" t="s">
        <v>436</v>
      </c>
    </row>
    <row r="19" spans="1:5">
      <c r="A19" s="4" t="s">
        <v>437</v>
      </c>
    </row>
    <row r="20" spans="1:5">
      <c r="A20" s="3" t="s">
        <v>425</v>
      </c>
    </row>
    <row r="21" spans="1:5">
      <c r="A21" s="4" t="s">
        <v>435</v>
      </c>
      <c r="B21" s="4" t="s">
        <v>438</v>
      </c>
    </row>
    <row r="22" spans="1:5">
      <c r="A22" s="4" t="s">
        <v>439</v>
      </c>
    </row>
    <row r="23" spans="1:5">
      <c r="A23" s="3" t="s">
        <v>425</v>
      </c>
    </row>
    <row r="24" spans="1:5">
      <c r="A24" s="4" t="s">
        <v>435</v>
      </c>
      <c r="B24" s="4" t="s">
        <v>440</v>
      </c>
    </row>
    <row r="25" spans="1:5">
      <c r="A25" s="4" t="s">
        <v>441</v>
      </c>
    </row>
    <row r="26" spans="1:5">
      <c r="A26" s="3" t="s">
        <v>425</v>
      </c>
    </row>
    <row r="27" spans="1:5">
      <c r="A27" s="4" t="s">
        <v>435</v>
      </c>
      <c r="B27" s="4" t="s">
        <v>442</v>
      </c>
    </row>
    <row r="28" spans="1:5">
      <c r="A28" s="4" t="s">
        <v>443</v>
      </c>
    </row>
    <row r="29" spans="1:5">
      <c r="A29" s="3" t="s">
        <v>425</v>
      </c>
    </row>
    <row r="30" spans="1:5">
      <c r="A30" s="4" t="s">
        <v>435</v>
      </c>
      <c r="B30" s="4" t="s">
        <v>440</v>
      </c>
    </row>
    <row r="31" spans="1:5">
      <c r="A31" s="4" t="s">
        <v>444</v>
      </c>
    </row>
    <row r="32" spans="1:5">
      <c r="A32" s="3" t="s">
        <v>425</v>
      </c>
    </row>
    <row r="33" spans="1:5">
      <c r="A33" s="4" t="s">
        <v>435</v>
      </c>
      <c r="B33" s="4" t="s">
        <v>445</v>
      </c>
    </row>
    <row r="34" spans="1:5">
      <c r="A34" s="4" t="s">
        <v>446</v>
      </c>
    </row>
    <row r="35" spans="1:5">
      <c r="A35" s="3" t="s">
        <v>425</v>
      </c>
    </row>
    <row r="36" spans="1:5">
      <c r="A36" s="4" t="s">
        <v>435</v>
      </c>
      <c r="B36" s="4" t="s">
        <v>447</v>
      </c>
    </row>
    <row r="37" spans="1:5">
      <c r="A37" s="4" t="s">
        <v>448</v>
      </c>
    </row>
    <row r="38" spans="1:5">
      <c r="A38" s="3" t="s">
        <v>425</v>
      </c>
    </row>
    <row r="39" spans="1:5">
      <c r="A39" s="4" t="s">
        <v>435</v>
      </c>
      <c r="B39" s="4" t="s">
        <v>449</v>
      </c>
    </row>
    <row r="40" spans="1:5">
      <c r="A40" s="4" t="s">
        <v>450</v>
      </c>
    </row>
    <row r="41" spans="1:5">
      <c r="A41" s="3" t="s">
        <v>425</v>
      </c>
    </row>
    <row r="42" spans="1:5">
      <c r="A42" s="4" t="s">
        <v>435</v>
      </c>
      <c r="B42" s="4" t="s">
        <v>451</v>
      </c>
    </row>
    <row r="43" spans="1:5">
      <c r="A43" s="4" t="s">
        <v>452</v>
      </c>
    </row>
    <row r="44" spans="1:5">
      <c r="A44" s="3" t="s">
        <v>425</v>
      </c>
    </row>
    <row r="45" spans="1:5">
      <c r="A45" s="4" t="s">
        <v>435</v>
      </c>
      <c r="B45" s="4" t="s">
        <v>453</v>
      </c>
    </row>
    <row r="46" spans="1:5">
      <c r="A46" s="4" t="s">
        <v>454</v>
      </c>
    </row>
    <row r="47" spans="1:5">
      <c r="A47" s="3" t="s">
        <v>425</v>
      </c>
    </row>
    <row r="48" spans="1:5">
      <c r="A48" s="4" t="s">
        <v>435</v>
      </c>
      <c r="B48" s="4" t="s">
        <v>436</v>
      </c>
    </row>
    <row r="49" spans="1:5">
      <c r="A49" s="4" t="s">
        <v>455</v>
      </c>
    </row>
    <row r="50" spans="1:5">
      <c r="A50" s="3" t="s">
        <v>425</v>
      </c>
    </row>
    <row r="51" spans="1:5">
      <c r="A51" s="4" t="s">
        <v>435</v>
      </c>
      <c r="B51" s="4" t="s">
        <v>456</v>
      </c>
    </row>
    <row r="52" spans="1:5">
      <c r="A52" s="4" t="s">
        <v>457</v>
      </c>
    </row>
    <row r="53" spans="1:5">
      <c r="A53" s="3" t="s">
        <v>425</v>
      </c>
    </row>
    <row r="54" spans="1:5">
      <c r="A54" s="4" t="s">
        <v>435</v>
      </c>
      <c r="B54" s="4" t="s">
        <v>440</v>
      </c>
    </row>
    <row r="55" spans="1:5">
      <c r="A55" s="4" t="s">
        <v>458</v>
      </c>
    </row>
    <row r="56" spans="1:5">
      <c r="A56" s="3" t="s">
        <v>425</v>
      </c>
    </row>
    <row r="57" spans="1:5">
      <c r="A57" s="4" t="s">
        <v>435</v>
      </c>
      <c r="B57" s="4" t="s">
        <v>456</v>
      </c>
    </row>
    <row r="58" spans="1:5">
      <c r="A58" s="4" t="s">
        <v>459</v>
      </c>
    </row>
    <row r="59" spans="1:5">
      <c r="A59" s="3" t="s">
        <v>425</v>
      </c>
    </row>
    <row r="60" spans="1:5">
      <c r="A60" s="4" t="s">
        <v>435</v>
      </c>
      <c r="B60" s="4" t="s">
        <v>440</v>
      </c>
    </row>
    <row r="61" spans="1:5">
      <c r="A61" s="4" t="s">
        <v>460</v>
      </c>
    </row>
    <row r="62" spans="1:5">
      <c r="A62" s="3" t="s">
        <v>425</v>
      </c>
    </row>
    <row r="63" spans="1:5">
      <c r="A63" s="4" t="s">
        <v>435</v>
      </c>
      <c r="B63" s="4" t="s">
        <v>461</v>
      </c>
    </row>
    <row r="64" spans="1:5">
      <c r="A64" s="4" t="s">
        <v>462</v>
      </c>
    </row>
    <row r="65" spans="1:5">
      <c r="A65" s="3" t="s">
        <v>425</v>
      </c>
    </row>
    <row r="66" spans="1:5">
      <c r="A66" s="4" t="s">
        <v>435</v>
      </c>
      <c r="B66" s="4" t="s">
        <v>451</v>
      </c>
    </row>
    <row r="67" spans="1:5">
      <c r="A67" s="4" t="s">
        <v>463</v>
      </c>
    </row>
    <row r="68" spans="1:5">
      <c r="A68" s="3" t="s">
        <v>425</v>
      </c>
    </row>
    <row r="69" spans="1:5">
      <c r="A69" s="4" t="s">
        <v>435</v>
      </c>
      <c r="B69" s="4" t="s">
        <v>464</v>
      </c>
    </row>
    <row r="70" spans="1:5">
      <c r="A70" s="4" t="s">
        <v>465</v>
      </c>
    </row>
    <row r="71" spans="1:5">
      <c r="A71" s="3" t="s">
        <v>425</v>
      </c>
    </row>
    <row r="72" spans="1:5">
      <c r="A72" s="4" t="s">
        <v>466</v>
      </c>
      <c r="B72" s="6" t="n">
        <v>2658</v>
      </c>
      <c r="E72" s="6" t="n">
        <v>2529</v>
      </c>
    </row>
    <row r="73" spans="1:5">
      <c r="A73" s="4" t="s">
        <v>467</v>
      </c>
    </row>
    <row r="74" spans="1:5">
      <c r="A74" s="3" t="s">
        <v>425</v>
      </c>
    </row>
    <row r="75" spans="1:5">
      <c r="A75" s="4" t="s">
        <v>70</v>
      </c>
      <c r="D75" s="6" t="n">
        <v>3500</v>
      </c>
    </row>
    <row r="76" spans="1:5">
      <c r="A76" s="4" t="s">
        <v>78</v>
      </c>
      <c r="D76" s="6" t="n">
        <v>3500</v>
      </c>
    </row>
    <row r="77" spans="1:5">
      <c r="A77" s="4" t="s">
        <v>468</v>
      </c>
    </row>
    <row r="78" spans="1:5">
      <c r="A78" s="3" t="s">
        <v>425</v>
      </c>
    </row>
    <row r="79" spans="1:5">
      <c r="A79" s="4" t="s">
        <v>469</v>
      </c>
      <c r="C79" s="6" t="n">
        <v>6000</v>
      </c>
    </row>
    <row r="80" spans="1:5">
      <c r="A80" s="4" t="s">
        <v>470</v>
      </c>
      <c r="C80" s="6" t="n">
        <v>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7</v>
      </c>
      <c r="D1" s="2" t="s">
        <v>91</v>
      </c>
      <c r="E1" s="2" t="s">
        <v>472</v>
      </c>
    </row>
    <row r="2" spans="1:5">
      <c r="A2" s="3" t="s">
        <v>473</v>
      </c>
    </row>
    <row r="3" spans="1:5">
      <c r="A3" s="4" t="s">
        <v>474</v>
      </c>
      <c r="B3" s="6" t="n">
        <v>707794</v>
      </c>
      <c r="C3" s="6" t="n">
        <v>702095</v>
      </c>
      <c r="D3" s="6" t="n">
        <v>620854</v>
      </c>
    </row>
    <row r="4" spans="1:5">
      <c r="A4" s="4" t="s">
        <v>475</v>
      </c>
      <c r="B4" s="5" t="n">
        <v>355294</v>
      </c>
      <c r="C4" s="5" t="n">
        <v>350141</v>
      </c>
    </row>
    <row r="5" spans="1:5">
      <c r="A5" s="4" t="s">
        <v>56</v>
      </c>
      <c r="B5" s="5" t="n">
        <v>-5015</v>
      </c>
      <c r="C5" s="5" t="n">
        <v>58571</v>
      </c>
    </row>
    <row r="6" spans="1:5">
      <c r="A6" s="4" t="s">
        <v>57</v>
      </c>
      <c r="B6" s="5" t="n">
        <v>321112</v>
      </c>
      <c r="C6" s="5" t="n">
        <v>255786</v>
      </c>
    </row>
    <row r="7" spans="1:5">
      <c r="A7" s="4" t="s">
        <v>61</v>
      </c>
      <c r="B7" s="5" t="n">
        <v>352500</v>
      </c>
      <c r="C7" s="6" t="n">
        <v>351954</v>
      </c>
      <c r="D7" s="6" t="n">
        <v>285428</v>
      </c>
      <c r="E7" s="6" t="n">
        <v>257696</v>
      </c>
    </row>
    <row r="8" spans="1:5">
      <c r="A8" s="4" t="s">
        <v>476</v>
      </c>
    </row>
    <row r="9" spans="1:5">
      <c r="A9" s="3" t="s">
        <v>473</v>
      </c>
    </row>
    <row r="10" spans="1:5">
      <c r="A10" s="4" t="s">
        <v>56</v>
      </c>
      <c r="B10" s="5" t="n">
        <v>84</v>
      </c>
    </row>
    <row r="11" spans="1:5">
      <c r="A11" s="4" t="s">
        <v>57</v>
      </c>
      <c r="B11" s="5" t="n">
        <v>-84</v>
      </c>
    </row>
    <row r="12" spans="1:5">
      <c r="A12" s="4" t="s">
        <v>477</v>
      </c>
    </row>
    <row r="13" spans="1:5">
      <c r="A13" s="3" t="s">
        <v>473</v>
      </c>
    </row>
    <row r="14" spans="1:5">
      <c r="A14" s="4" t="s">
        <v>474</v>
      </c>
      <c r="B14" s="5" t="n">
        <v>3382</v>
      </c>
    </row>
    <row r="15" spans="1:5">
      <c r="A15" s="4" t="s">
        <v>475</v>
      </c>
      <c r="B15" s="5" t="n">
        <v>3453</v>
      </c>
    </row>
    <row r="16" spans="1:5">
      <c r="A16" s="4" t="s">
        <v>57</v>
      </c>
      <c r="B16" s="5" t="n">
        <v>-70</v>
      </c>
    </row>
    <row r="17" spans="1:5">
      <c r="A17" s="4" t="s">
        <v>61</v>
      </c>
      <c r="B17" s="5" t="n">
        <v>-70</v>
      </c>
    </row>
    <row r="18" spans="1:5">
      <c r="A18" s="4" t="s">
        <v>478</v>
      </c>
    </row>
    <row r="19" spans="1:5">
      <c r="A19" s="3" t="s">
        <v>473</v>
      </c>
    </row>
    <row r="20" spans="1:5">
      <c r="A20" s="4" t="s">
        <v>56</v>
      </c>
      <c r="B20" s="5" t="n">
        <v>-61459</v>
      </c>
    </row>
    <row r="21" spans="1:5">
      <c r="A21" s="4" t="s">
        <v>57</v>
      </c>
      <c r="B21" s="5" t="n">
        <v>61459</v>
      </c>
    </row>
    <row r="22" spans="1:5">
      <c r="A22" s="4" t="s">
        <v>479</v>
      </c>
    </row>
    <row r="23" spans="1:5">
      <c r="A23" s="3" t="s">
        <v>473</v>
      </c>
    </row>
    <row r="24" spans="1:5">
      <c r="A24" s="4" t="s">
        <v>474</v>
      </c>
      <c r="B24" s="5" t="n">
        <v>3382</v>
      </c>
    </row>
    <row r="25" spans="1:5">
      <c r="A25" s="4" t="s">
        <v>475</v>
      </c>
      <c r="B25" s="5" t="n">
        <v>3453</v>
      </c>
    </row>
    <row r="26" spans="1:5">
      <c r="A26" s="4" t="s">
        <v>56</v>
      </c>
      <c r="B26" s="5" t="n">
        <v>-61375</v>
      </c>
    </row>
    <row r="27" spans="1:5">
      <c r="A27" s="4" t="s">
        <v>57</v>
      </c>
      <c r="B27" s="5" t="n">
        <v>61305</v>
      </c>
    </row>
    <row r="28" spans="1:5">
      <c r="A28" s="4" t="s">
        <v>61</v>
      </c>
      <c r="B28" s="6" t="n">
        <v>-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80</v>
      </c>
      <c r="B1" s="2" t="s">
        <v>481</v>
      </c>
      <c r="C1" s="2" t="s">
        <v>482</v>
      </c>
      <c r="D1" s="2" t="s">
        <v>483</v>
      </c>
      <c r="E1" s="2" t="s">
        <v>2</v>
      </c>
      <c r="F1" s="2" t="s">
        <v>37</v>
      </c>
      <c r="G1" s="2" t="s">
        <v>91</v>
      </c>
    </row>
    <row r="2" spans="1:7">
      <c r="A2" s="3" t="s">
        <v>484</v>
      </c>
    </row>
    <row r="3" spans="1:7">
      <c r="A3" s="4" t="s">
        <v>485</v>
      </c>
      <c r="G3" s="6" t="n">
        <v>4239</v>
      </c>
    </row>
    <row r="4" spans="1:7">
      <c r="A4" s="4" t="s">
        <v>486</v>
      </c>
    </row>
    <row r="5" spans="1:7">
      <c r="A5" s="3" t="s">
        <v>484</v>
      </c>
    </row>
    <row r="6" spans="1:7">
      <c r="A6" s="4" t="s">
        <v>487</v>
      </c>
      <c r="E6" s="6" t="n">
        <v>1000</v>
      </c>
      <c r="F6" s="6" t="n">
        <v>2700</v>
      </c>
      <c r="G6" s="6" t="n">
        <v>1400</v>
      </c>
    </row>
    <row r="7" spans="1:7">
      <c r="A7" s="4" t="s">
        <v>488</v>
      </c>
    </row>
    <row r="8" spans="1:7">
      <c r="A8" s="3" t="s">
        <v>484</v>
      </c>
    </row>
    <row r="9" spans="1:7">
      <c r="A9" s="4" t="s">
        <v>489</v>
      </c>
      <c r="D9" s="6" t="n">
        <v>32700</v>
      </c>
    </row>
    <row r="10" spans="1:7">
      <c r="A10" s="4" t="s">
        <v>474</v>
      </c>
      <c r="D10" s="5" t="n">
        <v>47899</v>
      </c>
    </row>
    <row r="11" spans="1:7">
      <c r="A11" s="4" t="s">
        <v>490</v>
      </c>
      <c r="D11" s="5" t="n">
        <v>250</v>
      </c>
    </row>
    <row r="12" spans="1:7">
      <c r="A12" s="4" t="s">
        <v>475</v>
      </c>
      <c r="D12" s="6" t="n">
        <v>15241</v>
      </c>
    </row>
    <row r="13" spans="1:7">
      <c r="A13" s="4" t="s">
        <v>491</v>
      </c>
    </row>
    <row r="14" spans="1:7">
      <c r="A14" s="3" t="s">
        <v>484</v>
      </c>
    </row>
    <row r="15" spans="1:7">
      <c r="A15" s="4" t="s">
        <v>492</v>
      </c>
      <c r="E15" s="6" t="n">
        <v>400</v>
      </c>
    </row>
    <row r="16" spans="1:7">
      <c r="A16" s="4" t="s">
        <v>493</v>
      </c>
    </row>
    <row r="17" spans="1:7">
      <c r="A17" s="3" t="s">
        <v>484</v>
      </c>
    </row>
    <row r="18" spans="1:7">
      <c r="A18" s="4" t="s">
        <v>489</v>
      </c>
      <c r="B18" s="6" t="n">
        <v>2500</v>
      </c>
    </row>
    <row r="19" spans="1:7">
      <c r="A19" s="4" t="s">
        <v>474</v>
      </c>
      <c r="B19" s="5" t="n">
        <v>6100</v>
      </c>
    </row>
    <row r="20" spans="1:7">
      <c r="A20" s="4" t="s">
        <v>490</v>
      </c>
      <c r="B20" s="5" t="n">
        <v>230</v>
      </c>
    </row>
    <row r="21" spans="1:7">
      <c r="A21" s="4" t="s">
        <v>494</v>
      </c>
      <c r="B21" s="5" t="n">
        <v>5200</v>
      </c>
    </row>
    <row r="22" spans="1:7">
      <c r="A22" s="4" t="s">
        <v>475</v>
      </c>
      <c r="B22" s="5" t="n">
        <v>3600</v>
      </c>
    </row>
    <row r="23" spans="1:7">
      <c r="A23" s="4" t="s">
        <v>50</v>
      </c>
      <c r="B23" s="6" t="n">
        <v>3200</v>
      </c>
    </row>
    <row r="24" spans="1:7">
      <c r="A24" s="4" t="s">
        <v>495</v>
      </c>
    </row>
    <row r="25" spans="1:7">
      <c r="A25" s="3" t="s">
        <v>484</v>
      </c>
    </row>
    <row r="26" spans="1:7">
      <c r="A26" s="4" t="s">
        <v>474</v>
      </c>
      <c r="C26" s="6" t="n">
        <v>5143</v>
      </c>
    </row>
    <row r="27" spans="1:7">
      <c r="A27" s="4" t="s">
        <v>490</v>
      </c>
      <c r="C27" s="5" t="n">
        <v>1807</v>
      </c>
    </row>
    <row r="28" spans="1:7">
      <c r="A28" s="4" t="s">
        <v>475</v>
      </c>
      <c r="C28" s="5" t="n">
        <v>904</v>
      </c>
    </row>
    <row r="29" spans="1:7">
      <c r="A29" s="4" t="s">
        <v>496</v>
      </c>
    </row>
    <row r="30" spans="1:7">
      <c r="A30" s="3" t="s">
        <v>484</v>
      </c>
    </row>
    <row r="31" spans="1:7">
      <c r="A31" s="4" t="s">
        <v>485</v>
      </c>
      <c r="C31" s="6" t="n">
        <v>42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2</v>
      </c>
      <c r="C1" s="2" t="s">
        <v>37</v>
      </c>
      <c r="D1" s="2" t="s">
        <v>91</v>
      </c>
      <c r="E1" s="2" t="s">
        <v>482</v>
      </c>
      <c r="F1" s="2" t="s">
        <v>483</v>
      </c>
    </row>
    <row r="2" spans="1:6">
      <c r="A2" s="3" t="s">
        <v>484</v>
      </c>
    </row>
    <row r="3" spans="1:6">
      <c r="A3" s="4" t="s">
        <v>45</v>
      </c>
      <c r="B3" s="6" t="n">
        <v>81025</v>
      </c>
      <c r="C3" s="6" t="n">
        <v>81258</v>
      </c>
      <c r="D3" s="6" t="n">
        <v>79486</v>
      </c>
    </row>
    <row r="4" spans="1:6">
      <c r="A4" s="4" t="s">
        <v>488</v>
      </c>
    </row>
    <row r="5" spans="1:6">
      <c r="A5" s="3" t="s">
        <v>484</v>
      </c>
    </row>
    <row r="6" spans="1:6">
      <c r="A6" s="4" t="s">
        <v>64</v>
      </c>
      <c r="F6" s="6" t="n">
        <v>250</v>
      </c>
    </row>
    <row r="7" spans="1:6">
      <c r="A7" s="4" t="s">
        <v>44</v>
      </c>
      <c r="F7" s="5" t="n">
        <v>3430</v>
      </c>
    </row>
    <row r="8" spans="1:6">
      <c r="A8" s="4" t="s">
        <v>69</v>
      </c>
      <c r="F8" s="5" t="n">
        <v>2765</v>
      </c>
    </row>
    <row r="9" spans="1:6">
      <c r="A9" s="4" t="s">
        <v>45</v>
      </c>
      <c r="F9" s="5" t="n">
        <v>16011</v>
      </c>
    </row>
    <row r="10" spans="1:6">
      <c r="A10" s="4" t="s">
        <v>71</v>
      </c>
      <c r="F10" s="5" t="n">
        <v>23527</v>
      </c>
    </row>
    <row r="11" spans="1:6">
      <c r="A11" s="4" t="s">
        <v>165</v>
      </c>
      <c r="F11" s="5" t="n">
        <v>1916</v>
      </c>
    </row>
    <row r="12" spans="1:6">
      <c r="A12" s="4" t="s">
        <v>498</v>
      </c>
      <c r="F12" s="5" t="n">
        <v>47899</v>
      </c>
    </row>
    <row r="13" spans="1:6">
      <c r="A13" s="4" t="s">
        <v>76</v>
      </c>
      <c r="F13" s="5" t="n">
        <v>2442</v>
      </c>
    </row>
    <row r="14" spans="1:6">
      <c r="A14" s="4" t="s">
        <v>79</v>
      </c>
      <c r="F14" s="5" t="n">
        <v>5251</v>
      </c>
    </row>
    <row r="15" spans="1:6">
      <c r="A15" s="4" t="s">
        <v>49</v>
      </c>
      <c r="F15" s="5" t="n">
        <v>7548</v>
      </c>
    </row>
    <row r="16" spans="1:6">
      <c r="A16" s="4" t="s">
        <v>499</v>
      </c>
      <c r="F16" s="5" t="n">
        <v>15241</v>
      </c>
    </row>
    <row r="17" spans="1:6">
      <c r="A17" s="4" t="s">
        <v>500</v>
      </c>
      <c r="F17" s="6" t="n">
        <v>32658</v>
      </c>
    </row>
    <row r="18" spans="1:6">
      <c r="A18" s="4" t="s">
        <v>495</v>
      </c>
    </row>
    <row r="19" spans="1:6">
      <c r="A19" s="3" t="s">
        <v>484</v>
      </c>
    </row>
    <row r="20" spans="1:6">
      <c r="A20" s="4" t="s">
        <v>64</v>
      </c>
      <c r="E20" s="6" t="n">
        <v>1807</v>
      </c>
    </row>
    <row r="21" spans="1:6">
      <c r="A21" s="4" t="s">
        <v>44</v>
      </c>
      <c r="E21" s="5" t="n">
        <v>319</v>
      </c>
    </row>
    <row r="22" spans="1:6">
      <c r="A22" s="4" t="s">
        <v>69</v>
      </c>
      <c r="E22" s="5" t="n">
        <v>359</v>
      </c>
    </row>
    <row r="23" spans="1:6">
      <c r="A23" s="4" t="s">
        <v>45</v>
      </c>
      <c r="E23" s="5" t="n">
        <v>866</v>
      </c>
    </row>
    <row r="24" spans="1:6">
      <c r="A24" s="4" t="s">
        <v>71</v>
      </c>
      <c r="E24" s="5" t="n">
        <v>1550</v>
      </c>
    </row>
    <row r="25" spans="1:6">
      <c r="A25" s="4" t="s">
        <v>165</v>
      </c>
      <c r="E25" s="5" t="n">
        <v>242</v>
      </c>
    </row>
    <row r="26" spans="1:6">
      <c r="A26" s="4" t="s">
        <v>498</v>
      </c>
      <c r="E26" s="5" t="n">
        <v>5143</v>
      </c>
    </row>
    <row r="27" spans="1:6">
      <c r="A27" s="4" t="s">
        <v>76</v>
      </c>
      <c r="E27" s="5" t="n">
        <v>410</v>
      </c>
    </row>
    <row r="28" spans="1:6">
      <c r="A28" s="4" t="s">
        <v>49</v>
      </c>
      <c r="E28" s="5" t="n">
        <v>494</v>
      </c>
    </row>
    <row r="29" spans="1:6">
      <c r="A29" s="4" t="s">
        <v>499</v>
      </c>
      <c r="E29" s="5" t="n">
        <v>904</v>
      </c>
    </row>
    <row r="30" spans="1:6">
      <c r="A30" s="4" t="s">
        <v>500</v>
      </c>
      <c r="E30" s="6" t="n">
        <v>4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7</v>
      </c>
    </row>
    <row r="2" spans="1:3">
      <c r="A2" s="3" t="s">
        <v>502</v>
      </c>
    </row>
    <row r="3" spans="1:3">
      <c r="A3" s="4" t="s">
        <v>503</v>
      </c>
      <c r="B3" s="6" t="n">
        <v>19427</v>
      </c>
      <c r="C3" s="6" t="n">
        <v>20445</v>
      </c>
    </row>
    <row r="4" spans="1:3">
      <c r="A4" s="4" t="s">
        <v>504</v>
      </c>
      <c r="B4" s="5" t="n">
        <v>546</v>
      </c>
      <c r="C4" s="5" t="n">
        <v>977</v>
      </c>
    </row>
    <row r="5" spans="1:3">
      <c r="A5" s="4" t="s">
        <v>505</v>
      </c>
      <c r="B5" s="5" t="n">
        <v>-75</v>
      </c>
      <c r="C5" s="5" t="n">
        <v>-69</v>
      </c>
    </row>
    <row r="6" spans="1:3">
      <c r="A6" s="4" t="s">
        <v>506</v>
      </c>
      <c r="B6" s="5" t="n">
        <v>19898</v>
      </c>
      <c r="C6" s="5" t="n">
        <v>21353</v>
      </c>
    </row>
    <row r="7" spans="1:3">
      <c r="A7" s="4" t="s">
        <v>507</v>
      </c>
    </row>
    <row r="8" spans="1:3">
      <c r="A8" s="3" t="s">
        <v>502</v>
      </c>
    </row>
    <row r="9" spans="1:3">
      <c r="A9" s="4" t="s">
        <v>503</v>
      </c>
      <c r="B9" s="5" t="n">
        <v>4223</v>
      </c>
      <c r="C9" s="5" t="n">
        <v>3975</v>
      </c>
    </row>
    <row r="10" spans="1:3">
      <c r="A10" s="4" t="s">
        <v>504</v>
      </c>
      <c r="B10" s="5" t="n">
        <v>22</v>
      </c>
      <c r="C10" s="5" t="n">
        <v>4</v>
      </c>
    </row>
    <row r="11" spans="1:3">
      <c r="A11" s="4" t="s">
        <v>505</v>
      </c>
      <c r="B11" s="5" t="n">
        <v>-22</v>
      </c>
      <c r="C11" s="5" t="n">
        <v>-26</v>
      </c>
    </row>
    <row r="12" spans="1:3">
      <c r="A12" s="4" t="s">
        <v>506</v>
      </c>
      <c r="B12" s="5" t="n">
        <v>4223</v>
      </c>
      <c r="C12" s="5" t="n">
        <v>3953</v>
      </c>
    </row>
    <row r="13" spans="1:3">
      <c r="A13" s="4" t="s">
        <v>508</v>
      </c>
    </row>
    <row r="14" spans="1:3">
      <c r="A14" s="3" t="s">
        <v>502</v>
      </c>
    </row>
    <row r="15" spans="1:3">
      <c r="A15" s="4" t="s">
        <v>503</v>
      </c>
      <c r="B15" s="5" t="n">
        <v>182</v>
      </c>
      <c r="C15" s="5" t="n">
        <v>847</v>
      </c>
    </row>
    <row r="16" spans="1:3">
      <c r="A16" s="4" t="s">
        <v>504</v>
      </c>
      <c r="B16" s="5" t="n">
        <v>7</v>
      </c>
      <c r="C16" s="5" t="n">
        <v>19</v>
      </c>
    </row>
    <row r="17" spans="1:3">
      <c r="A17" s="4" t="s">
        <v>505</v>
      </c>
      <c r="C17" s="5" t="n">
        <v>-12</v>
      </c>
    </row>
    <row r="18" spans="1:3">
      <c r="A18" s="4" t="s">
        <v>506</v>
      </c>
      <c r="B18" s="5" t="n">
        <v>189</v>
      </c>
      <c r="C18" s="5" t="n">
        <v>854</v>
      </c>
    </row>
    <row r="19" spans="1:3">
      <c r="A19" s="4" t="s">
        <v>509</v>
      </c>
    </row>
    <row r="20" spans="1:3">
      <c r="A20" s="3" t="s">
        <v>502</v>
      </c>
    </row>
    <row r="21" spans="1:3">
      <c r="A21" s="4" t="s">
        <v>503</v>
      </c>
      <c r="B21" s="5" t="n">
        <v>7480</v>
      </c>
      <c r="C21" s="5" t="n">
        <v>8572</v>
      </c>
    </row>
    <row r="22" spans="1:3">
      <c r="A22" s="4" t="s">
        <v>504</v>
      </c>
      <c r="B22" s="5" t="n">
        <v>50</v>
      </c>
      <c r="C22" s="5" t="n">
        <v>274</v>
      </c>
    </row>
    <row r="23" spans="1:3">
      <c r="A23" s="4" t="s">
        <v>505</v>
      </c>
      <c r="B23" s="5" t="n">
        <v>-28</v>
      </c>
      <c r="C23" s="5" t="n">
        <v>-24</v>
      </c>
    </row>
    <row r="24" spans="1:3">
      <c r="A24" s="4" t="s">
        <v>506</v>
      </c>
      <c r="B24" s="5" t="n">
        <v>7502</v>
      </c>
      <c r="C24" s="5" t="n">
        <v>8822</v>
      </c>
    </row>
    <row r="25" spans="1:3">
      <c r="A25" s="4" t="s">
        <v>510</v>
      </c>
    </row>
    <row r="26" spans="1:3">
      <c r="A26" s="3" t="s">
        <v>502</v>
      </c>
    </row>
    <row r="27" spans="1:3">
      <c r="A27" s="4" t="s">
        <v>503</v>
      </c>
      <c r="B27" s="5" t="n">
        <v>7055</v>
      </c>
      <c r="C27" s="5" t="n">
        <v>6279</v>
      </c>
    </row>
    <row r="28" spans="1:3">
      <c r="A28" s="4" t="s">
        <v>504</v>
      </c>
      <c r="B28" s="5" t="n">
        <v>408</v>
      </c>
      <c r="C28" s="5" t="n">
        <v>588</v>
      </c>
    </row>
    <row r="29" spans="1:3">
      <c r="A29" s="4" t="s">
        <v>505</v>
      </c>
      <c r="B29" s="5" t="n">
        <v>-23</v>
      </c>
      <c r="C29" s="5" t="n">
        <v>-5</v>
      </c>
    </row>
    <row r="30" spans="1:3">
      <c r="A30" s="4" t="s">
        <v>506</v>
      </c>
      <c r="B30" s="5" t="n">
        <v>7440</v>
      </c>
      <c r="C30" s="5" t="n">
        <v>6862</v>
      </c>
    </row>
    <row r="31" spans="1:3">
      <c r="A31" s="4" t="s">
        <v>511</v>
      </c>
    </row>
    <row r="32" spans="1:3">
      <c r="A32" s="3" t="s">
        <v>502</v>
      </c>
    </row>
    <row r="33" spans="1:3">
      <c r="A33" s="4" t="s">
        <v>503</v>
      </c>
      <c r="B33" s="5" t="n">
        <v>487</v>
      </c>
      <c r="C33" s="5" t="n">
        <v>772</v>
      </c>
    </row>
    <row r="34" spans="1:3">
      <c r="A34" s="4" t="s">
        <v>504</v>
      </c>
      <c r="B34" s="5" t="n">
        <v>59</v>
      </c>
      <c r="C34" s="5" t="n">
        <v>92</v>
      </c>
    </row>
    <row r="35" spans="1:3">
      <c r="A35" s="4" t="s">
        <v>505</v>
      </c>
      <c r="B35" s="5" t="n">
        <v>-2</v>
      </c>
      <c r="C35" s="5" t="n">
        <v>-2</v>
      </c>
    </row>
    <row r="36" spans="1:3">
      <c r="A36" s="4" t="s">
        <v>506</v>
      </c>
      <c r="B36" s="6" t="n">
        <v>544</v>
      </c>
      <c r="C36" s="6" t="n">
        <v>8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512</v>
      </c>
      <c r="B1" s="2" t="s">
        <v>2</v>
      </c>
    </row>
    <row r="2" spans="1:2">
      <c r="A2" s="4" t="s">
        <v>513</v>
      </c>
    </row>
    <row r="3" spans="1:2">
      <c r="A3" s="3" t="s">
        <v>502</v>
      </c>
    </row>
    <row r="4" spans="1:2">
      <c r="A4" s="4" t="s">
        <v>514</v>
      </c>
      <c r="B4" s="4" t="s">
        <v>5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7</v>
      </c>
    </row>
    <row r="2" spans="1:3">
      <c r="A2" s="3" t="s">
        <v>502</v>
      </c>
    </row>
    <row r="3" spans="1:3">
      <c r="A3" s="4" t="s">
        <v>517</v>
      </c>
      <c r="B3" s="6" t="n">
        <v>6973</v>
      </c>
    </row>
    <row r="4" spans="1:3">
      <c r="A4" s="4" t="s">
        <v>518</v>
      </c>
      <c r="B4" s="5" t="n">
        <v>10937</v>
      </c>
    </row>
    <row r="5" spans="1:3">
      <c r="A5" s="4" t="s">
        <v>519</v>
      </c>
      <c r="B5" s="5" t="n">
        <v>438</v>
      </c>
    </row>
    <row r="6" spans="1:3">
      <c r="A6" s="4" t="s">
        <v>520</v>
      </c>
      <c r="B6" s="5" t="n">
        <v>592</v>
      </c>
    </row>
    <row r="7" spans="1:3">
      <c r="A7" s="4" t="s">
        <v>503</v>
      </c>
      <c r="B7" s="5" t="n">
        <v>19427</v>
      </c>
      <c r="C7" s="6" t="n">
        <v>20445</v>
      </c>
    </row>
    <row r="8" spans="1:3">
      <c r="A8" s="4" t="s">
        <v>521</v>
      </c>
      <c r="B8" s="5" t="n">
        <v>6982</v>
      </c>
    </row>
    <row r="9" spans="1:3">
      <c r="A9" s="4" t="s">
        <v>522</v>
      </c>
      <c r="B9" s="5" t="n">
        <v>10994</v>
      </c>
    </row>
    <row r="10" spans="1:3">
      <c r="A10" s="4" t="s">
        <v>523</v>
      </c>
      <c r="B10" s="5" t="n">
        <v>494</v>
      </c>
    </row>
    <row r="11" spans="1:3">
      <c r="A11" s="4" t="s">
        <v>524</v>
      </c>
      <c r="B11" s="5" t="n">
        <v>884</v>
      </c>
    </row>
    <row r="12" spans="1:3">
      <c r="A12" s="4" t="s">
        <v>506</v>
      </c>
      <c r="B12" s="5" t="n">
        <v>19898</v>
      </c>
      <c r="C12" s="5" t="n">
        <v>21353</v>
      </c>
    </row>
    <row r="13" spans="1:3">
      <c r="A13" s="4" t="s">
        <v>511</v>
      </c>
    </row>
    <row r="14" spans="1:3">
      <c r="A14" s="3" t="s">
        <v>502</v>
      </c>
    </row>
    <row r="15" spans="1:3">
      <c r="A15" s="4" t="s">
        <v>525</v>
      </c>
      <c r="B15" s="5" t="n">
        <v>487</v>
      </c>
    </row>
    <row r="16" spans="1:3">
      <c r="A16" s="4" t="s">
        <v>503</v>
      </c>
      <c r="B16" s="5" t="n">
        <v>487</v>
      </c>
      <c r="C16" s="5" t="n">
        <v>772</v>
      </c>
    </row>
    <row r="17" spans="1:3">
      <c r="A17" s="4" t="s">
        <v>526</v>
      </c>
      <c r="B17" s="5" t="n">
        <v>544</v>
      </c>
    </row>
    <row r="18" spans="1:3">
      <c r="A18" s="4" t="s">
        <v>506</v>
      </c>
      <c r="B18" s="6" t="n">
        <v>544</v>
      </c>
      <c r="C18" s="6" t="n">
        <v>8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527</v>
      </c>
      <c r="B1" s="2" t="s">
        <v>2</v>
      </c>
      <c r="D1" s="2" t="s">
        <v>37</v>
      </c>
    </row>
    <row r="2" spans="1:5">
      <c r="A2" s="3" t="s">
        <v>502</v>
      </c>
    </row>
    <row r="3" spans="1:5">
      <c r="A3" s="4" t="s">
        <v>528</v>
      </c>
      <c r="B3" s="6" t="n">
        <v>102867</v>
      </c>
      <c r="D3" s="6" t="n">
        <v>74676</v>
      </c>
    </row>
    <row r="4" spans="1:5">
      <c r="A4" s="4" t="s">
        <v>529</v>
      </c>
      <c r="B4" s="5" t="n">
        <v>69890</v>
      </c>
      <c r="D4" s="5" t="n">
        <v>95864</v>
      </c>
    </row>
    <row r="5" spans="1:5">
      <c r="A5" s="4" t="s">
        <v>530</v>
      </c>
      <c r="B5" s="5" t="n">
        <v>172757</v>
      </c>
      <c r="C5" s="4" t="s">
        <v>41</v>
      </c>
      <c r="D5" s="5" t="n">
        <v>170540</v>
      </c>
      <c r="E5" s="4" t="s">
        <v>42</v>
      </c>
    </row>
    <row r="6" spans="1:5">
      <c r="A6" s="4" t="s">
        <v>531</v>
      </c>
    </row>
    <row r="7" spans="1:5">
      <c r="A7" s="3" t="s">
        <v>502</v>
      </c>
    </row>
    <row r="8" spans="1:5">
      <c r="A8" s="4" t="s">
        <v>528</v>
      </c>
      <c r="B8" s="5" t="n">
        <v>44332</v>
      </c>
      <c r="D8" s="5" t="n">
        <v>25783</v>
      </c>
    </row>
    <row r="9" spans="1:5">
      <c r="A9" s="4" t="s">
        <v>529</v>
      </c>
      <c r="B9" s="5" t="n">
        <v>38260</v>
      </c>
      <c r="D9" s="5" t="n">
        <v>55026</v>
      </c>
    </row>
    <row r="10" spans="1:5">
      <c r="A10" s="4" t="s">
        <v>530</v>
      </c>
      <c r="B10" s="5" t="n">
        <v>82592</v>
      </c>
      <c r="D10" s="5" t="n">
        <v>80809</v>
      </c>
    </row>
    <row r="11" spans="1:5">
      <c r="A11" s="4" t="s">
        <v>532</v>
      </c>
    </row>
    <row r="12" spans="1:5">
      <c r="A12" s="3" t="s">
        <v>502</v>
      </c>
    </row>
    <row r="13" spans="1:5">
      <c r="A13" s="4" t="s">
        <v>528</v>
      </c>
      <c r="B13" s="5" t="n">
        <v>38783</v>
      </c>
      <c r="D13" s="5" t="n">
        <v>25177</v>
      </c>
    </row>
    <row r="14" spans="1:5">
      <c r="A14" s="4" t="s">
        <v>529</v>
      </c>
      <c r="B14" s="5" t="n">
        <v>22838</v>
      </c>
      <c r="D14" s="5" t="n">
        <v>25698</v>
      </c>
    </row>
    <row r="15" spans="1:5">
      <c r="A15" s="4" t="s">
        <v>530</v>
      </c>
      <c r="B15" s="5" t="n">
        <v>61621</v>
      </c>
      <c r="D15" s="5" t="n">
        <v>50875</v>
      </c>
    </row>
    <row r="16" spans="1:5">
      <c r="A16" s="4" t="s">
        <v>533</v>
      </c>
    </row>
    <row r="17" spans="1:5">
      <c r="A17" s="3" t="s">
        <v>502</v>
      </c>
    </row>
    <row r="18" spans="1:5">
      <c r="A18" s="4" t="s">
        <v>528</v>
      </c>
      <c r="B18" s="5" t="n">
        <v>19752</v>
      </c>
      <c r="D18" s="5" t="n">
        <v>23716</v>
      </c>
    </row>
    <row r="19" spans="1:5">
      <c r="A19" s="4" t="s">
        <v>529</v>
      </c>
      <c r="B19" s="5" t="n">
        <v>8792</v>
      </c>
      <c r="D19" s="5" t="n">
        <v>15140</v>
      </c>
    </row>
    <row r="20" spans="1:5">
      <c r="A20" s="4" t="s">
        <v>530</v>
      </c>
      <c r="B20" s="6" t="n">
        <v>28544</v>
      </c>
      <c r="D20" s="6" t="n">
        <v>38856</v>
      </c>
    </row>
    <row r="21" spans="1:5"/>
    <row r="22" spans="1:5">
      <c r="A22" s="4" t="s">
        <v>41</v>
      </c>
      <c r="B22" s="4" t="s">
        <v>84</v>
      </c>
    </row>
    <row r="23" spans="1:5">
      <c r="A23" s="4" t="s">
        <v>42</v>
      </c>
      <c r="B23" s="4" t="s">
        <v>85</v>
      </c>
    </row>
  </sheetData>
  <mergeCells count="5">
    <mergeCell ref="B1:C1"/>
    <mergeCell ref="D1:E1"/>
    <mergeCell ref="A21:E21"/>
    <mergeCell ref="B22:E22"/>
    <mergeCell ref="B23:E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534</v>
      </c>
      <c r="B1" s="2" t="s">
        <v>535</v>
      </c>
      <c r="D1" s="2" t="s">
        <v>536</v>
      </c>
    </row>
    <row r="2" spans="1:5">
      <c r="A2" s="3" t="s">
        <v>502</v>
      </c>
    </row>
    <row r="3" spans="1:5">
      <c r="A3" s="4" t="s">
        <v>537</v>
      </c>
      <c r="B3" s="6" t="n">
        <v>172757</v>
      </c>
      <c r="C3" s="4" t="s">
        <v>41</v>
      </c>
      <c r="D3" s="6" t="n">
        <v>170540</v>
      </c>
      <c r="E3" s="4" t="s">
        <v>42</v>
      </c>
    </row>
    <row r="4" spans="1:5">
      <c r="A4" s="4" t="s">
        <v>538</v>
      </c>
    </row>
    <row r="5" spans="1:5">
      <c r="A5" s="3" t="s">
        <v>502</v>
      </c>
    </row>
    <row r="6" spans="1:5">
      <c r="A6" s="4" t="s">
        <v>537</v>
      </c>
      <c r="B6" s="5" t="n">
        <v>14500</v>
      </c>
      <c r="D6" s="5" t="n">
        <v>15100</v>
      </c>
    </row>
    <row r="7" spans="1:5">
      <c r="A7" s="4" t="s">
        <v>539</v>
      </c>
    </row>
    <row r="8" spans="1:5">
      <c r="A8" s="3" t="s">
        <v>502</v>
      </c>
    </row>
    <row r="9" spans="1:5">
      <c r="A9" s="4" t="s">
        <v>537</v>
      </c>
      <c r="B9" s="5" t="n">
        <v>40300</v>
      </c>
      <c r="D9" s="5" t="n">
        <v>28200</v>
      </c>
    </row>
    <row r="10" spans="1:5">
      <c r="A10" s="4" t="s">
        <v>540</v>
      </c>
    </row>
    <row r="11" spans="1:5">
      <c r="A11" s="3" t="s">
        <v>502</v>
      </c>
    </row>
    <row r="12" spans="1:5">
      <c r="A12" s="4" t="s">
        <v>537</v>
      </c>
      <c r="B12" s="5" t="n">
        <v>22600</v>
      </c>
      <c r="D12" s="5" t="n">
        <v>20700</v>
      </c>
    </row>
    <row r="13" spans="1:5">
      <c r="A13" s="4" t="s">
        <v>541</v>
      </c>
    </row>
    <row r="14" spans="1:5">
      <c r="A14" s="3" t="s">
        <v>502</v>
      </c>
    </row>
    <row r="15" spans="1:5">
      <c r="A15" s="4" t="s">
        <v>537</v>
      </c>
      <c r="B15" s="5" t="n">
        <v>18900</v>
      </c>
      <c r="D15" s="5" t="n">
        <v>18400</v>
      </c>
    </row>
    <row r="16" spans="1:5">
      <c r="A16" s="4" t="s">
        <v>542</v>
      </c>
    </row>
    <row r="17" spans="1:5">
      <c r="A17" s="3" t="s">
        <v>502</v>
      </c>
    </row>
    <row r="18" spans="1:5">
      <c r="A18" s="4" t="s">
        <v>537</v>
      </c>
      <c r="B18" s="6" t="n">
        <v>20700</v>
      </c>
      <c r="D18" s="6" t="n">
        <v>29300</v>
      </c>
    </row>
    <row r="19" spans="1:5">
      <c r="A19" s="4" t="s">
        <v>543</v>
      </c>
    </row>
    <row r="20" spans="1:5">
      <c r="A20" s="3" t="s">
        <v>502</v>
      </c>
    </row>
    <row r="21" spans="1:5">
      <c r="A21" s="4" t="s">
        <v>544</v>
      </c>
      <c r="B21" s="4" t="s">
        <v>545</v>
      </c>
      <c r="D21" s="4" t="s">
        <v>546</v>
      </c>
    </row>
    <row r="22" spans="1:5">
      <c r="A22" s="4" t="s">
        <v>547</v>
      </c>
      <c r="B22" s="5" t="n">
        <v>5</v>
      </c>
      <c r="D22" s="5" t="n">
        <v>5</v>
      </c>
    </row>
    <row r="23" spans="1:5"/>
    <row r="24" spans="1:5">
      <c r="A24" s="4" t="s">
        <v>41</v>
      </c>
      <c r="B24" s="4" t="s">
        <v>84</v>
      </c>
    </row>
    <row r="25" spans="1:5">
      <c r="A25" s="4" t="s">
        <v>42</v>
      </c>
      <c r="B25" s="4" t="s">
        <v>85</v>
      </c>
    </row>
  </sheetData>
  <mergeCells count="5">
    <mergeCell ref="B1:C1"/>
    <mergeCell ref="D1:E1"/>
    <mergeCell ref="A23:E23"/>
    <mergeCell ref="B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44</v>
      </c>
      <c r="B1" s="2" t="s">
        <v>145</v>
      </c>
      <c r="C1" s="2" t="s">
        <v>146</v>
      </c>
      <c r="D1" s="2" t="s">
        <v>56</v>
      </c>
      <c r="E1" s="2" t="s">
        <v>57</v>
      </c>
      <c r="F1" s="2" t="s">
        <v>147</v>
      </c>
      <c r="G1" s="2" t="s">
        <v>60</v>
      </c>
    </row>
    <row r="2" spans="1:7">
      <c r="A2" s="4" t="s">
        <v>148</v>
      </c>
      <c r="B2" s="6" t="n">
        <v>257696</v>
      </c>
      <c r="C2" s="6" t="n">
        <v>35628</v>
      </c>
      <c r="D2" s="6" t="n">
        <v>33982</v>
      </c>
      <c r="E2" s="6" t="n">
        <v>186772</v>
      </c>
      <c r="F2" s="6" t="n">
        <v>-1763</v>
      </c>
      <c r="G2" s="6" t="n">
        <v>3077</v>
      </c>
    </row>
    <row r="3" spans="1:7">
      <c r="A3" s="4" t="s">
        <v>106</v>
      </c>
      <c r="B3" s="5" t="n">
        <v>24427</v>
      </c>
      <c r="E3" s="5" t="n">
        <v>24074</v>
      </c>
      <c r="G3" s="5" t="n">
        <v>353</v>
      </c>
    </row>
    <row r="4" spans="1:7">
      <c r="A4" s="4" t="s">
        <v>140</v>
      </c>
      <c r="B4" s="5" t="n">
        <v>3254</v>
      </c>
      <c r="D4" s="5" t="n">
        <v>3316</v>
      </c>
      <c r="G4" s="5" t="n">
        <v>-62</v>
      </c>
    </row>
    <row r="5" spans="1:7">
      <c r="A5" s="4" t="s">
        <v>149</v>
      </c>
      <c r="B5" s="5" t="n">
        <v>119</v>
      </c>
      <c r="C5" s="5" t="n">
        <v>119</v>
      </c>
    </row>
    <row r="6" spans="1:7">
      <c r="A6" s="4" t="s">
        <v>150</v>
      </c>
      <c r="B6" s="5" t="n">
        <v>-68</v>
      </c>
      <c r="C6" s="5" t="n">
        <v>-58</v>
      </c>
      <c r="G6" s="5" t="n">
        <v>-10</v>
      </c>
    </row>
    <row r="7" spans="1:7">
      <c r="A7" s="4" t="s">
        <v>151</v>
      </c>
      <c r="B7" s="5" t="n">
        <v>285428</v>
      </c>
      <c r="C7" s="5" t="n">
        <v>35689</v>
      </c>
      <c r="D7" s="5" t="n">
        <v>37298</v>
      </c>
      <c r="E7" s="5" t="n">
        <v>210846</v>
      </c>
      <c r="F7" s="5" t="n">
        <v>-1763</v>
      </c>
      <c r="G7" s="5" t="n">
        <v>3358</v>
      </c>
    </row>
    <row r="8" spans="1:7">
      <c r="A8" s="4" t="s">
        <v>106</v>
      </c>
      <c r="B8" s="5" t="n">
        <v>45353</v>
      </c>
      <c r="E8" s="5" t="n">
        <v>44940</v>
      </c>
      <c r="G8" s="5" t="n">
        <v>413</v>
      </c>
    </row>
    <row r="9" spans="1:7">
      <c r="A9" s="4" t="s">
        <v>140</v>
      </c>
      <c r="B9" s="5" t="n">
        <v>21415</v>
      </c>
      <c r="D9" s="5" t="n">
        <v>21273</v>
      </c>
      <c r="G9" s="5" t="n">
        <v>142</v>
      </c>
    </row>
    <row r="10" spans="1:7">
      <c r="A10" s="4" t="s">
        <v>149</v>
      </c>
      <c r="B10" s="5" t="n">
        <v>76</v>
      </c>
      <c r="C10" s="5" t="n">
        <v>76</v>
      </c>
    </row>
    <row r="11" spans="1:7">
      <c r="A11" s="4" t="s">
        <v>150</v>
      </c>
      <c r="B11" s="5" t="n">
        <v>-318</v>
      </c>
      <c r="C11" s="5" t="n">
        <v>-63</v>
      </c>
      <c r="G11" s="5" t="n">
        <v>-255</v>
      </c>
    </row>
    <row r="12" spans="1:7">
      <c r="A12" s="4" t="s">
        <v>152</v>
      </c>
      <c r="B12" s="5" t="n">
        <v>351954</v>
      </c>
      <c r="C12" s="5" t="n">
        <v>35702</v>
      </c>
      <c r="D12" s="5" t="n">
        <v>58571</v>
      </c>
      <c r="E12" s="5" t="n">
        <v>255786</v>
      </c>
      <c r="F12" s="5" t="n">
        <v>-1763</v>
      </c>
      <c r="G12" s="5" t="n">
        <v>3658</v>
      </c>
    </row>
    <row r="13" spans="1:7">
      <c r="A13" s="4" t="s">
        <v>153</v>
      </c>
      <c r="B13" s="5" t="n">
        <v>-70</v>
      </c>
      <c r="D13" s="5" t="n">
        <v>-61375</v>
      </c>
      <c r="E13" s="5" t="n">
        <v>61305</v>
      </c>
    </row>
    <row r="14" spans="1:7">
      <c r="A14" s="4" t="s">
        <v>106</v>
      </c>
      <c r="B14" s="5" t="n">
        <v>4322</v>
      </c>
      <c r="E14" s="5" t="n">
        <v>4021</v>
      </c>
      <c r="G14" s="5" t="n">
        <v>301</v>
      </c>
    </row>
    <row r="15" spans="1:7">
      <c r="A15" s="4" t="s">
        <v>140</v>
      </c>
      <c r="B15" s="5" t="n">
        <v>-2263</v>
      </c>
      <c r="D15" s="5" t="n">
        <v>-2211</v>
      </c>
      <c r="G15" s="5" t="n">
        <v>-52</v>
      </c>
    </row>
    <row r="16" spans="1:7">
      <c r="A16" s="4" t="s">
        <v>154</v>
      </c>
      <c r="B16" s="5" t="n">
        <v>-1287</v>
      </c>
      <c r="C16" s="5" t="n">
        <v>59</v>
      </c>
      <c r="F16" s="5" t="n">
        <v>-1346</v>
      </c>
    </row>
    <row r="17" spans="1:7">
      <c r="A17" s="4" t="s">
        <v>150</v>
      </c>
      <c r="B17" s="5" t="n">
        <v>-156</v>
      </c>
      <c r="C17" s="5" t="n">
        <v>-46</v>
      </c>
      <c r="G17" s="5" t="n">
        <v>-110</v>
      </c>
    </row>
    <row r="18" spans="1:7">
      <c r="A18" s="4" t="s">
        <v>155</v>
      </c>
      <c r="B18" s="6" t="n">
        <v>352500</v>
      </c>
      <c r="C18" s="6" t="n">
        <v>35715</v>
      </c>
      <c r="D18" s="6" t="n">
        <v>-5015</v>
      </c>
      <c r="E18" s="6" t="n">
        <v>321112</v>
      </c>
      <c r="F18" s="6" t="n">
        <v>-3109</v>
      </c>
      <c r="G18" s="6" t="n">
        <v>37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549</v>
      </c>
      <c r="C1" s="2" t="s">
        <v>550</v>
      </c>
    </row>
    <row r="2" spans="1:3">
      <c r="A2" s="4" t="s">
        <v>551</v>
      </c>
    </row>
    <row r="3" spans="1:3">
      <c r="A3" s="3" t="s">
        <v>502</v>
      </c>
    </row>
    <row r="4" spans="1:3">
      <c r="A4" s="4" t="s">
        <v>552</v>
      </c>
      <c r="C4" s="5" t="n">
        <v>50000</v>
      </c>
    </row>
    <row r="5" spans="1:3">
      <c r="A5" s="4" t="s">
        <v>553</v>
      </c>
      <c r="C5" s="4" t="s">
        <v>554</v>
      </c>
    </row>
    <row r="6" spans="1:3">
      <c r="A6" s="4" t="s">
        <v>555</v>
      </c>
      <c r="C6" s="6" t="n">
        <v>100000</v>
      </c>
    </row>
    <row r="7" spans="1:3">
      <c r="A7" s="4" t="s">
        <v>556</v>
      </c>
    </row>
    <row r="8" spans="1:3">
      <c r="A8" s="3" t="s">
        <v>502</v>
      </c>
    </row>
    <row r="9" spans="1:3">
      <c r="A9" s="4" t="s">
        <v>557</v>
      </c>
      <c r="C9" s="5" t="n">
        <v>700000000</v>
      </c>
    </row>
    <row r="10" spans="1:3">
      <c r="A10" s="4" t="s">
        <v>558</v>
      </c>
      <c r="C10" s="9" t="n">
        <v>7.142857</v>
      </c>
    </row>
    <row r="11" spans="1:3">
      <c r="A11" s="4" t="s">
        <v>559</v>
      </c>
      <c r="B11" s="6" t="n">
        <v>5000000000</v>
      </c>
      <c r="C11" s="6" t="n">
        <v>5000000000</v>
      </c>
    </row>
    <row r="12" spans="1:3">
      <c r="A12" s="4" t="s">
        <v>560</v>
      </c>
      <c r="B12" s="5" t="n">
        <v>7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561</v>
      </c>
      <c r="B1" s="2" t="s">
        <v>562</v>
      </c>
      <c r="C1" s="2" t="s">
        <v>563</v>
      </c>
      <c r="D1" s="2" t="s">
        <v>564</v>
      </c>
      <c r="E1" s="2" t="s">
        <v>565</v>
      </c>
    </row>
    <row r="2" spans="1:5">
      <c r="A2" s="3" t="s">
        <v>566</v>
      </c>
    </row>
    <row r="3" spans="1:5">
      <c r="A3" s="4" t="s">
        <v>103</v>
      </c>
      <c r="C3" s="6" t="n">
        <v>-2167000000</v>
      </c>
      <c r="D3" s="6" t="n">
        <v>3014000000</v>
      </c>
      <c r="E3" s="6" t="n">
        <v>1109000000</v>
      </c>
    </row>
    <row r="4" spans="1:5">
      <c r="A4" s="4" t="s">
        <v>567</v>
      </c>
    </row>
    <row r="5" spans="1:5">
      <c r="A5" s="3" t="s">
        <v>566</v>
      </c>
    </row>
    <row r="6" spans="1:5">
      <c r="A6" s="4" t="s">
        <v>568</v>
      </c>
      <c r="C6" s="5" t="n">
        <v>325442152</v>
      </c>
    </row>
    <row r="7" spans="1:5">
      <c r="A7" s="4" t="s">
        <v>569</v>
      </c>
      <c r="C7" s="4" t="s">
        <v>570</v>
      </c>
    </row>
    <row r="8" spans="1:5">
      <c r="A8" s="4" t="s">
        <v>571</v>
      </c>
      <c r="C8" s="6" t="n">
        <v>14007000000</v>
      </c>
      <c r="D8" s="5" t="n">
        <v>25306000000</v>
      </c>
    </row>
    <row r="9" spans="1:5">
      <c r="A9" s="4" t="s">
        <v>572</v>
      </c>
      <c r="C9" s="5" t="n">
        <v>13813000000</v>
      </c>
      <c r="D9" s="5" t="n">
        <v>17635000000</v>
      </c>
    </row>
    <row r="10" spans="1:5">
      <c r="A10" s="4" t="s">
        <v>103</v>
      </c>
      <c r="C10" s="5" t="n">
        <v>-2730000000</v>
      </c>
      <c r="D10" s="5" t="n">
        <v>2938000000</v>
      </c>
      <c r="E10" s="5" t="n">
        <v>923000000</v>
      </c>
    </row>
    <row r="11" spans="1:5">
      <c r="A11" s="4" t="s">
        <v>573</v>
      </c>
      <c r="C11" s="5" t="n">
        <v>814000000</v>
      </c>
      <c r="D11" s="5" t="n">
        <v>797000000</v>
      </c>
    </row>
    <row r="12" spans="1:5">
      <c r="A12" s="4" t="s">
        <v>574</v>
      </c>
    </row>
    <row r="13" spans="1:5">
      <c r="A13" s="3" t="s">
        <v>566</v>
      </c>
    </row>
    <row r="14" spans="1:5">
      <c r="A14" s="4" t="s">
        <v>572</v>
      </c>
      <c r="C14" s="5" t="n">
        <v>3500000000</v>
      </c>
      <c r="D14" s="5" t="n">
        <v>3400000000</v>
      </c>
    </row>
    <row r="15" spans="1:5">
      <c r="A15" s="4" t="s">
        <v>103</v>
      </c>
      <c r="C15" s="6" t="n">
        <v>563000000</v>
      </c>
      <c r="D15" s="5" t="n">
        <v>76000000</v>
      </c>
      <c r="E15" s="5" t="n">
        <v>186000000</v>
      </c>
    </row>
    <row r="16" spans="1:5">
      <c r="A16" s="4" t="s">
        <v>575</v>
      </c>
    </row>
    <row r="17" spans="1:5">
      <c r="A17" s="3" t="s">
        <v>566</v>
      </c>
    </row>
    <row r="18" spans="1:5">
      <c r="A18" s="4" t="s">
        <v>569</v>
      </c>
      <c r="C18" s="4" t="s">
        <v>576</v>
      </c>
    </row>
    <row r="19" spans="1:5">
      <c r="A19" s="4" t="s">
        <v>577</v>
      </c>
      <c r="C19" s="6" t="n">
        <v>1470000000</v>
      </c>
    </row>
    <row r="20" spans="1:5">
      <c r="A20" s="4" t="s">
        <v>578</v>
      </c>
    </row>
    <row r="21" spans="1:5">
      <c r="A21" s="3" t="s">
        <v>566</v>
      </c>
    </row>
    <row r="22" spans="1:5">
      <c r="A22" s="4" t="s">
        <v>569</v>
      </c>
      <c r="C22" s="4" t="s">
        <v>576</v>
      </c>
    </row>
    <row r="23" spans="1:5">
      <c r="A23" s="4" t="s">
        <v>579</v>
      </c>
    </row>
    <row r="24" spans="1:5">
      <c r="A24" s="3" t="s">
        <v>566</v>
      </c>
    </row>
    <row r="25" spans="1:5">
      <c r="A25" s="4" t="s">
        <v>569</v>
      </c>
      <c r="C25" s="4" t="s">
        <v>576</v>
      </c>
    </row>
    <row r="26" spans="1:5">
      <c r="A26" s="4" t="s">
        <v>580</v>
      </c>
    </row>
    <row r="27" spans="1:5">
      <c r="A27" s="3" t="s">
        <v>566</v>
      </c>
    </row>
    <row r="28" spans="1:5">
      <c r="A28" s="4" t="s">
        <v>581</v>
      </c>
      <c r="C28" s="6" t="n">
        <v>1500000000</v>
      </c>
    </row>
    <row r="29" spans="1:5">
      <c r="A29" s="4" t="s">
        <v>582</v>
      </c>
    </row>
    <row r="30" spans="1:5">
      <c r="A30" s="3" t="s">
        <v>566</v>
      </c>
    </row>
    <row r="31" spans="1:5">
      <c r="A31" s="4" t="s">
        <v>583</v>
      </c>
      <c r="C31" s="4" t="s">
        <v>576</v>
      </c>
    </row>
    <row r="32" spans="1:5">
      <c r="A32" s="4" t="s">
        <v>584</v>
      </c>
    </row>
    <row r="33" spans="1:5">
      <c r="A33" s="3" t="s">
        <v>566</v>
      </c>
    </row>
    <row r="34" spans="1:5">
      <c r="A34" s="4" t="s">
        <v>569</v>
      </c>
      <c r="C34" s="4" t="s">
        <v>576</v>
      </c>
    </row>
    <row r="35" spans="1:5">
      <c r="A35" s="4" t="s">
        <v>585</v>
      </c>
    </row>
    <row r="36" spans="1:5">
      <c r="A36" s="3" t="s">
        <v>566</v>
      </c>
    </row>
    <row r="37" spans="1:5">
      <c r="A37" s="4" t="s">
        <v>572</v>
      </c>
      <c r="C37" s="6" t="n">
        <v>13813000000</v>
      </c>
      <c r="D37" s="5" t="n">
        <v>17635000000</v>
      </c>
    </row>
    <row r="38" spans="1:5">
      <c r="A38" s="4" t="s">
        <v>103</v>
      </c>
      <c r="C38" s="6" t="n">
        <v>-2730000000</v>
      </c>
      <c r="D38" s="6" t="n">
        <v>2938000000</v>
      </c>
      <c r="E38" s="6" t="n">
        <v>923000000</v>
      </c>
    </row>
    <row r="39" spans="1:5">
      <c r="A39" s="4" t="s">
        <v>586</v>
      </c>
    </row>
    <row r="40" spans="1:5">
      <c r="A40" s="3" t="s">
        <v>566</v>
      </c>
    </row>
    <row r="41" spans="1:5">
      <c r="A41" s="4" t="s">
        <v>587</v>
      </c>
      <c r="B41" s="5" t="n">
        <v>750</v>
      </c>
    </row>
    <row r="42" spans="1:5">
      <c r="A42" s="4" t="s">
        <v>588</v>
      </c>
    </row>
    <row r="43" spans="1:5">
      <c r="A43" s="3" t="s">
        <v>566</v>
      </c>
    </row>
    <row r="44" spans="1:5">
      <c r="A44" s="4" t="s">
        <v>589</v>
      </c>
      <c r="B44" s="4" t="s">
        <v>590</v>
      </c>
    </row>
    <row r="45" spans="1:5">
      <c r="A45" s="4" t="s">
        <v>591</v>
      </c>
    </row>
    <row r="46" spans="1:5">
      <c r="A46" s="3" t="s">
        <v>566</v>
      </c>
    </row>
    <row r="47" spans="1:5">
      <c r="A47" s="4" t="s">
        <v>592</v>
      </c>
      <c r="B47" s="4" t="s">
        <v>593</v>
      </c>
    </row>
    <row r="48" spans="1:5">
      <c r="A48" s="4" t="s">
        <v>594</v>
      </c>
    </row>
    <row r="49" spans="1:5">
      <c r="A49" s="3" t="s">
        <v>566</v>
      </c>
    </row>
    <row r="50" spans="1:5">
      <c r="A50" s="4" t="s">
        <v>592</v>
      </c>
      <c r="B50" s="4" t="s">
        <v>595</v>
      </c>
    </row>
    <row r="51" spans="1:5">
      <c r="A51" s="4" t="s">
        <v>596</v>
      </c>
    </row>
    <row r="52" spans="1:5">
      <c r="A52" s="3" t="s">
        <v>566</v>
      </c>
    </row>
    <row r="53" spans="1:5">
      <c r="A53" s="4" t="s">
        <v>597</v>
      </c>
      <c r="B53" s="5" t="n">
        <v>28000</v>
      </c>
    </row>
    <row r="54" spans="1:5">
      <c r="A54" s="4" t="s">
        <v>598</v>
      </c>
      <c r="B54" s="6" t="n">
        <v>20000000000</v>
      </c>
    </row>
    <row r="55" spans="1:5">
      <c r="A55" s="4" t="s">
        <v>599</v>
      </c>
    </row>
    <row r="56" spans="1:5">
      <c r="A56" s="3" t="s">
        <v>566</v>
      </c>
    </row>
    <row r="57" spans="1:5">
      <c r="A57" s="4" t="s">
        <v>592</v>
      </c>
      <c r="B57" s="4" t="s">
        <v>600</v>
      </c>
    </row>
    <row r="58" spans="1:5">
      <c r="A58" s="4" t="s">
        <v>601</v>
      </c>
    </row>
    <row r="59" spans="1:5">
      <c r="A59" s="3" t="s">
        <v>566</v>
      </c>
    </row>
    <row r="60" spans="1:5">
      <c r="A60" s="4" t="s">
        <v>602</v>
      </c>
      <c r="B60" s="4" t="s">
        <v>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605</v>
      </c>
      <c r="C2" s="2" t="s">
        <v>606</v>
      </c>
      <c r="D2" s="2" t="s">
        <v>91</v>
      </c>
    </row>
    <row r="3" spans="1:4">
      <c r="A3" s="3" t="s">
        <v>566</v>
      </c>
    </row>
    <row r="4" spans="1:4">
      <c r="A4" s="4" t="s">
        <v>474</v>
      </c>
      <c r="B4" s="6" t="n">
        <v>103627</v>
      </c>
      <c r="C4" s="6" t="n">
        <v>120232</v>
      </c>
    </row>
    <row r="5" spans="1:4">
      <c r="A5" s="4" t="s">
        <v>475</v>
      </c>
      <c r="B5" s="5" t="n">
        <v>51721</v>
      </c>
      <c r="C5" s="5" t="n">
        <v>53985</v>
      </c>
    </row>
    <row r="6" spans="1:4">
      <c r="A6" s="4" t="s">
        <v>607</v>
      </c>
      <c r="B6" s="5" t="n">
        <v>26259</v>
      </c>
      <c r="C6" s="5" t="n">
        <v>26085</v>
      </c>
      <c r="D6" s="6" t="n">
        <v>26335</v>
      </c>
    </row>
    <row r="7" spans="1:4">
      <c r="A7" s="4" t="s">
        <v>608</v>
      </c>
      <c r="B7" s="6" t="n">
        <v>-10229</v>
      </c>
      <c r="C7" s="6" t="n">
        <v>10999</v>
      </c>
      <c r="D7" s="6" t="n">
        <v>34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7</v>
      </c>
      <c r="D2" s="2" t="s">
        <v>91</v>
      </c>
    </row>
    <row r="3" spans="1:4">
      <c r="A3" s="3" t="s">
        <v>610</v>
      </c>
    </row>
    <row r="4" spans="1:4">
      <c r="A4" s="4" t="s">
        <v>611</v>
      </c>
      <c r="B4" s="6" t="n">
        <v>-22729</v>
      </c>
    </row>
    <row r="5" spans="1:4">
      <c r="A5" s="4" t="s">
        <v>612</v>
      </c>
      <c r="B5" s="5" t="n">
        <v>291</v>
      </c>
    </row>
    <row r="6" spans="1:4">
      <c r="A6" s="4" t="s">
        <v>96</v>
      </c>
      <c r="B6" s="5" t="n">
        <v>-22155</v>
      </c>
      <c r="C6" s="6" t="n">
        <v>1410</v>
      </c>
      <c r="D6" s="6" t="n">
        <v>7553</v>
      </c>
    </row>
    <row r="7" spans="1:4">
      <c r="A7" s="4" t="s">
        <v>613</v>
      </c>
      <c r="B7" s="5" t="n">
        <v>480</v>
      </c>
      <c r="C7" s="5" t="n">
        <v>103</v>
      </c>
      <c r="D7" s="5" t="n">
        <v>58</v>
      </c>
    </row>
    <row r="8" spans="1:4">
      <c r="A8" s="4" t="s">
        <v>614</v>
      </c>
      <c r="B8" s="5" t="n">
        <v>-227</v>
      </c>
      <c r="C8" s="5" t="n">
        <v>-22</v>
      </c>
      <c r="D8" s="5" t="n">
        <v>-51</v>
      </c>
    </row>
    <row r="9" spans="1:4">
      <c r="A9" s="4" t="s">
        <v>294</v>
      </c>
    </row>
    <row r="10" spans="1:4">
      <c r="A10" s="3" t="s">
        <v>610</v>
      </c>
    </row>
    <row r="11" spans="1:4">
      <c r="A11" s="4" t="s">
        <v>615</v>
      </c>
      <c r="C11" s="5" t="n">
        <v>2237</v>
      </c>
      <c r="D11" s="5" t="n">
        <v>7853</v>
      </c>
    </row>
    <row r="12" spans="1:4">
      <c r="A12" s="4" t="s">
        <v>616</v>
      </c>
      <c r="C12" s="5" t="n">
        <v>-919</v>
      </c>
      <c r="D12" s="5" t="n">
        <v>-415</v>
      </c>
    </row>
    <row r="13" spans="1:4">
      <c r="A13" s="4" t="s">
        <v>96</v>
      </c>
      <c r="B13" s="5" t="n">
        <v>-22438</v>
      </c>
      <c r="C13" s="5" t="n">
        <v>1318</v>
      </c>
      <c r="D13" s="5" t="n">
        <v>7438</v>
      </c>
    </row>
    <row r="14" spans="1:4">
      <c r="A14" s="4" t="s">
        <v>617</v>
      </c>
    </row>
    <row r="15" spans="1:4">
      <c r="A15" s="3" t="s">
        <v>610</v>
      </c>
    </row>
    <row r="16" spans="1:4">
      <c r="A16" s="4" t="s">
        <v>96</v>
      </c>
      <c r="B16" s="6" t="n">
        <v>30</v>
      </c>
      <c r="C16" s="6" t="n">
        <v>11</v>
      </c>
      <c r="D16" s="6" t="n">
        <v>1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7</v>
      </c>
      <c r="D2" s="2" t="s">
        <v>91</v>
      </c>
    </row>
    <row r="3" spans="1:4">
      <c r="A3" s="3" t="s">
        <v>610</v>
      </c>
    </row>
    <row r="4" spans="1:4">
      <c r="A4" s="4" t="s">
        <v>174</v>
      </c>
      <c r="B4" s="6" t="n">
        <v>18783</v>
      </c>
      <c r="C4" s="6" t="n">
        <v>19512</v>
      </c>
      <c r="D4" s="6" t="n">
        <v>28464</v>
      </c>
    </row>
    <row r="5" spans="1:4">
      <c r="A5" s="4" t="s">
        <v>619</v>
      </c>
      <c r="B5" s="5" t="n">
        <v>3300</v>
      </c>
    </row>
    <row r="6" spans="1:4">
      <c r="A6" s="4" t="s">
        <v>96</v>
      </c>
      <c r="B6" s="6" t="n">
        <v>-22155</v>
      </c>
      <c r="C6" s="5" t="n">
        <v>1410</v>
      </c>
      <c r="D6" s="5" t="n">
        <v>7553</v>
      </c>
    </row>
    <row r="7" spans="1:4">
      <c r="A7" s="4" t="s">
        <v>620</v>
      </c>
    </row>
    <row r="8" spans="1:4">
      <c r="A8" s="3" t="s">
        <v>610</v>
      </c>
    </row>
    <row r="9" spans="1:4">
      <c r="A9" s="4" t="s">
        <v>96</v>
      </c>
      <c r="C9" s="6" t="n">
        <v>1000</v>
      </c>
    </row>
    <row r="10" spans="1:4">
      <c r="A10" s="4" t="s">
        <v>621</v>
      </c>
    </row>
    <row r="11" spans="1:4">
      <c r="A11" s="3" t="s">
        <v>610</v>
      </c>
    </row>
    <row r="12" spans="1:4">
      <c r="A12" s="4" t="s">
        <v>622</v>
      </c>
      <c r="D12" s="5" t="n">
        <v>4200</v>
      </c>
    </row>
    <row r="13" spans="1:4">
      <c r="A13" s="4" t="s">
        <v>623</v>
      </c>
    </row>
    <row r="14" spans="1:4">
      <c r="A14" s="3" t="s">
        <v>610</v>
      </c>
    </row>
    <row r="15" spans="1:4">
      <c r="A15" s="4" t="s">
        <v>622</v>
      </c>
      <c r="D15" s="6" t="n">
        <v>1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4</v>
      </c>
      <c r="B1" s="2" t="s">
        <v>2</v>
      </c>
      <c r="C1" s="2" t="s">
        <v>37</v>
      </c>
    </row>
    <row r="2" spans="1:3">
      <c r="A2" s="3" t="s">
        <v>204</v>
      </c>
    </row>
    <row r="3" spans="1:3">
      <c r="A3" s="4" t="s">
        <v>625</v>
      </c>
      <c r="B3" s="6" t="n">
        <v>16622</v>
      </c>
      <c r="C3" s="6" t="n">
        <v>14126</v>
      </c>
    </row>
    <row r="4" spans="1:3">
      <c r="A4" s="4" t="s">
        <v>626</v>
      </c>
      <c r="B4" s="5" t="n">
        <v>-177</v>
      </c>
      <c r="C4" s="5" t="n">
        <v>-180</v>
      </c>
    </row>
    <row r="5" spans="1:3">
      <c r="A5" s="4" t="s">
        <v>627</v>
      </c>
      <c r="B5" s="5" t="n">
        <v>-165</v>
      </c>
      <c r="C5" s="5" t="n">
        <v>-198</v>
      </c>
    </row>
    <row r="6" spans="1:3">
      <c r="A6" s="4" t="s">
        <v>43</v>
      </c>
      <c r="B6" s="6" t="n">
        <v>16280</v>
      </c>
      <c r="C6" s="6" t="n">
        <v>137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7</v>
      </c>
    </row>
    <row r="3" spans="1:3">
      <c r="A3" s="4" t="s">
        <v>320</v>
      </c>
    </row>
    <row r="4" spans="1:3">
      <c r="A4" s="3" t="s">
        <v>629</v>
      </c>
    </row>
    <row r="5" spans="1:3">
      <c r="A5" s="4" t="s">
        <v>630</v>
      </c>
      <c r="B5" s="6" t="n">
        <v>141000000</v>
      </c>
      <c r="C5" s="6" t="n">
        <v>160000000</v>
      </c>
    </row>
    <row r="6" spans="1:3">
      <c r="A6" s="4" t="s">
        <v>631</v>
      </c>
      <c r="B6" s="6" t="n">
        <v>144000000</v>
      </c>
      <c r="C6" s="6" t="n">
        <v>162000000</v>
      </c>
    </row>
    <row r="7" spans="1:3">
      <c r="A7" s="4" t="s">
        <v>632</v>
      </c>
      <c r="B7" s="4" t="s">
        <v>633</v>
      </c>
    </row>
    <row r="8" spans="1:3">
      <c r="A8" s="4" t="s">
        <v>634</v>
      </c>
      <c r="B8" s="4" t="s">
        <v>635</v>
      </c>
    </row>
    <row r="9" spans="1:3">
      <c r="A9" s="4" t="s">
        <v>636</v>
      </c>
      <c r="B9" s="4" t="s">
        <v>637</v>
      </c>
    </row>
    <row r="10" spans="1:3">
      <c r="A10" s="4" t="s">
        <v>638</v>
      </c>
    </row>
    <row r="11" spans="1:3">
      <c r="A11" s="3" t="s">
        <v>629</v>
      </c>
    </row>
    <row r="12" spans="1:3">
      <c r="A12" s="4" t="s">
        <v>639</v>
      </c>
      <c r="B12" s="6" t="n">
        <v>2000000000</v>
      </c>
    </row>
    <row r="13" spans="1:3">
      <c r="A13" s="4" t="s">
        <v>640</v>
      </c>
      <c r="B13" s="4" t="s">
        <v>641</v>
      </c>
    </row>
    <row r="14" spans="1:3">
      <c r="A14" s="4" t="s">
        <v>642</v>
      </c>
      <c r="B14" s="6" t="n">
        <v>1600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43</v>
      </c>
      <c r="B1" s="2" t="s">
        <v>2</v>
      </c>
      <c r="C1" s="2" t="s">
        <v>37</v>
      </c>
      <c r="D1" s="2" t="s">
        <v>91</v>
      </c>
      <c r="E1" s="2" t="s">
        <v>472</v>
      </c>
    </row>
    <row r="2" spans="1:5">
      <c r="A2" s="3" t="s">
        <v>629</v>
      </c>
    </row>
    <row r="3" spans="1:5">
      <c r="A3" s="4" t="s">
        <v>644</v>
      </c>
      <c r="B3" s="6" t="n">
        <v>3060</v>
      </c>
      <c r="C3" s="6" t="n">
        <v>3201</v>
      </c>
      <c r="D3" s="6" t="n">
        <v>3338</v>
      </c>
      <c r="E3" s="6" t="n">
        <v>3307</v>
      </c>
    </row>
    <row r="4" spans="1:5">
      <c r="A4" s="4" t="s">
        <v>63</v>
      </c>
    </row>
    <row r="5" spans="1:5">
      <c r="A5" s="3" t="s">
        <v>629</v>
      </c>
    </row>
    <row r="6" spans="1:5">
      <c r="A6" s="4" t="s">
        <v>645</v>
      </c>
      <c r="B6" s="5" t="n">
        <v>12452</v>
      </c>
      <c r="C6" s="5" t="n">
        <v>11058</v>
      </c>
    </row>
    <row r="7" spans="1:5">
      <c r="A7" s="4" t="s">
        <v>644</v>
      </c>
      <c r="B7" s="5" t="n">
        <v>3060</v>
      </c>
      <c r="C7" s="5" t="n">
        <v>3201</v>
      </c>
    </row>
    <row r="8" spans="1:5">
      <c r="A8" s="4" t="s">
        <v>646</v>
      </c>
      <c r="B8" s="5" t="n">
        <v>12617</v>
      </c>
      <c r="C8" s="5" t="n">
        <v>12031</v>
      </c>
    </row>
    <row r="9" spans="1:5">
      <c r="A9" s="4" t="s">
        <v>72</v>
      </c>
      <c r="B9" s="5" t="n">
        <v>3823</v>
      </c>
      <c r="C9" s="5" t="n">
        <v>3464</v>
      </c>
    </row>
    <row r="10" spans="1:5">
      <c r="A10" s="4" t="s">
        <v>647</v>
      </c>
      <c r="B10" s="5" t="n">
        <v>-388</v>
      </c>
      <c r="C10" s="5" t="n">
        <v>-362</v>
      </c>
    </row>
    <row r="11" spans="1:5">
      <c r="A11" s="4" t="s">
        <v>68</v>
      </c>
      <c r="B11" s="5" t="n">
        <v>31564</v>
      </c>
      <c r="C11" s="5" t="n">
        <v>29392</v>
      </c>
    </row>
    <row r="12" spans="1:5">
      <c r="A12" s="4" t="s">
        <v>80</v>
      </c>
    </row>
    <row r="13" spans="1:5">
      <c r="A13" s="3" t="s">
        <v>629</v>
      </c>
    </row>
    <row r="14" spans="1:5">
      <c r="A14" s="4" t="s">
        <v>646</v>
      </c>
      <c r="B14" s="5" t="n">
        <v>3433</v>
      </c>
      <c r="C14" s="5" t="n">
        <v>3346</v>
      </c>
    </row>
    <row r="15" spans="1:5">
      <c r="A15" s="4" t="s">
        <v>72</v>
      </c>
      <c r="B15" s="5" t="n">
        <v>362</v>
      </c>
      <c r="C15" s="5" t="n">
        <v>313</v>
      </c>
    </row>
    <row r="16" spans="1:5">
      <c r="A16" s="4" t="s">
        <v>647</v>
      </c>
      <c r="B16" s="5" t="n">
        <v>-129</v>
      </c>
      <c r="C16" s="5" t="n">
        <v>-128</v>
      </c>
    </row>
    <row r="17" spans="1:5">
      <c r="A17" s="4" t="s">
        <v>81</v>
      </c>
      <c r="B17" s="6" t="n">
        <v>3666</v>
      </c>
      <c r="C17" s="6" t="n">
        <v>35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8</v>
      </c>
      <c r="B1" s="2" t="s">
        <v>2</v>
      </c>
      <c r="C1" s="2" t="s">
        <v>37</v>
      </c>
    </row>
    <row r="2" spans="1:3">
      <c r="A2" s="4" t="s">
        <v>123</v>
      </c>
    </row>
    <row r="3" spans="1:3">
      <c r="A3" s="3" t="s">
        <v>629</v>
      </c>
    </row>
    <row r="4" spans="1:3">
      <c r="A4" s="4" t="s">
        <v>649</v>
      </c>
      <c r="B4" s="6" t="n">
        <v>554</v>
      </c>
      <c r="C4" s="6" t="n">
        <v>6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0</v>
      </c>
      <c r="B1" s="2" t="s">
        <v>2</v>
      </c>
      <c r="C1" s="2" t="s">
        <v>37</v>
      </c>
    </row>
    <row r="2" spans="1:3">
      <c r="A2" s="3" t="s">
        <v>207</v>
      </c>
    </row>
    <row r="3" spans="1:3">
      <c r="A3" s="4" t="s">
        <v>651</v>
      </c>
      <c r="B3" s="6" t="n">
        <v>4182</v>
      </c>
      <c r="C3" s="6" t="n">
        <v>3479</v>
      </c>
    </row>
    <row r="4" spans="1:3">
      <c r="A4" s="4" t="s">
        <v>652</v>
      </c>
      <c r="B4" s="5" t="n">
        <v>2625</v>
      </c>
      <c r="C4" s="5" t="n">
        <v>2568</v>
      </c>
    </row>
    <row r="5" spans="1:3">
      <c r="A5" s="4" t="s">
        <v>653</v>
      </c>
      <c r="B5" s="5" t="n">
        <v>4541</v>
      </c>
      <c r="C5" s="5" t="n">
        <v>4505</v>
      </c>
    </row>
    <row r="6" spans="1:3">
      <c r="A6" s="4" t="s">
        <v>654</v>
      </c>
      <c r="B6" s="5" t="n">
        <v>7721</v>
      </c>
      <c r="C6" s="5" t="n">
        <v>6814</v>
      </c>
    </row>
    <row r="7" spans="1:3">
      <c r="A7" s="4" t="s">
        <v>655</v>
      </c>
      <c r="B7" s="6" t="n">
        <v>19069</v>
      </c>
      <c r="C7" s="6" t="n">
        <v>17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6</v>
      </c>
      <c r="B1" s="2" t="s">
        <v>1</v>
      </c>
    </row>
    <row r="2" spans="1:6">
      <c r="B2" s="2" t="s">
        <v>2</v>
      </c>
      <c r="D2" s="2" t="s">
        <v>37</v>
      </c>
      <c r="F2" s="2" t="s">
        <v>91</v>
      </c>
    </row>
    <row r="3" spans="1:6">
      <c r="A3" s="3" t="s">
        <v>157</v>
      </c>
    </row>
    <row r="4" spans="1:6">
      <c r="A4" s="4" t="s">
        <v>106</v>
      </c>
      <c r="B4" s="6" t="n">
        <v>4322</v>
      </c>
      <c r="D4" s="6" t="n">
        <v>45353</v>
      </c>
      <c r="F4" s="6" t="n">
        <v>24427</v>
      </c>
    </row>
    <row r="5" spans="1:6">
      <c r="A5" s="3" t="s">
        <v>158</v>
      </c>
    </row>
    <row r="6" spans="1:6">
      <c r="A6" s="4" t="s">
        <v>159</v>
      </c>
      <c r="B6" s="5" t="n">
        <v>22155</v>
      </c>
      <c r="D6" s="5" t="n">
        <v>-1410</v>
      </c>
      <c r="F6" s="5" t="n">
        <v>-7553</v>
      </c>
    </row>
    <row r="7" spans="1:6">
      <c r="A7" s="4" t="s">
        <v>160</v>
      </c>
      <c r="B7" s="5" t="n">
        <v>9779</v>
      </c>
      <c r="D7" s="5" t="n">
        <v>9188</v>
      </c>
      <c r="F7" s="5" t="n">
        <v>8901</v>
      </c>
    </row>
    <row r="8" spans="1:6">
      <c r="A8" s="4" t="s">
        <v>72</v>
      </c>
      <c r="B8" s="5" t="n">
        <v>2957</v>
      </c>
      <c r="D8" s="5" t="n">
        <v>458</v>
      </c>
      <c r="F8" s="5" t="n">
        <v>-161</v>
      </c>
    </row>
    <row r="9" spans="1:6">
      <c r="A9" s="3" t="s">
        <v>161</v>
      </c>
    </row>
    <row r="10" spans="1:6">
      <c r="A10" s="4" t="s">
        <v>162</v>
      </c>
      <c r="B10" s="5" t="n">
        <v>3449</v>
      </c>
      <c r="D10" s="5" t="n">
        <v>25027</v>
      </c>
      <c r="F10" s="5" t="n">
        <v>4372</v>
      </c>
    </row>
    <row r="11" spans="1:6">
      <c r="A11" s="4" t="s">
        <v>163</v>
      </c>
      <c r="B11" s="5" t="n">
        <v>1174</v>
      </c>
      <c r="D11" s="5" t="n">
        <v>-7231</v>
      </c>
      <c r="F11" s="5" t="n">
        <v>-360</v>
      </c>
    </row>
    <row r="12" spans="1:6">
      <c r="A12" s="4" t="s">
        <v>73</v>
      </c>
      <c r="B12" s="5" t="n">
        <v>1794</v>
      </c>
      <c r="D12" s="5" t="n">
        <v>1761</v>
      </c>
      <c r="F12" s="5" t="n">
        <v>968</v>
      </c>
    </row>
    <row r="13" spans="1:6">
      <c r="A13" s="4" t="s">
        <v>164</v>
      </c>
      <c r="B13" s="5" t="n">
        <v>-3443</v>
      </c>
      <c r="D13" s="5" t="n">
        <v>-1990</v>
      </c>
      <c r="F13" s="5" t="n">
        <v>-3302</v>
      </c>
    </row>
    <row r="14" spans="1:6">
      <c r="A14" s="4" t="s">
        <v>165</v>
      </c>
      <c r="B14" s="5" t="n">
        <v>-1832</v>
      </c>
      <c r="D14" s="5" t="n">
        <v>-1665</v>
      </c>
      <c r="F14" s="5" t="n">
        <v>-373</v>
      </c>
    </row>
    <row r="15" spans="1:6">
      <c r="A15" s="4" t="s">
        <v>166</v>
      </c>
      <c r="B15" s="5" t="n">
        <v>2002</v>
      </c>
      <c r="D15" s="5" t="n">
        <v>1194</v>
      </c>
      <c r="F15" s="5" t="n">
        <v>1684</v>
      </c>
    </row>
    <row r="16" spans="1:6">
      <c r="A16" s="4" t="s">
        <v>167</v>
      </c>
      <c r="B16" s="5" t="n">
        <v>-4957</v>
      </c>
      <c r="D16" s="5" t="n">
        <v>-24957</v>
      </c>
      <c r="F16" s="5" t="n">
        <v>4044</v>
      </c>
    </row>
    <row r="17" spans="1:6">
      <c r="A17" s="4" t="s">
        <v>168</v>
      </c>
      <c r="B17" s="5" t="n">
        <v>37400</v>
      </c>
      <c r="D17" s="5" t="n">
        <v>45728</v>
      </c>
      <c r="F17" s="5" t="n">
        <v>32647</v>
      </c>
    </row>
    <row r="18" spans="1:6">
      <c r="A18" s="3" t="s">
        <v>169</v>
      </c>
    </row>
    <row r="19" spans="1:6">
      <c r="A19" s="4" t="s">
        <v>170</v>
      </c>
      <c r="B19" s="5" t="n">
        <v>-141844</v>
      </c>
      <c r="D19" s="5" t="n">
        <v>-158492</v>
      </c>
      <c r="F19" s="5" t="n">
        <v>-96568</v>
      </c>
    </row>
    <row r="20" spans="1:6">
      <c r="A20" s="4" t="s">
        <v>171</v>
      </c>
      <c r="B20" s="5" t="n">
        <v>-43210</v>
      </c>
      <c r="D20" s="5" t="n">
        <v>-20326</v>
      </c>
      <c r="F20" s="5" t="n">
        <v>-16508</v>
      </c>
    </row>
    <row r="21" spans="1:6">
      <c r="A21" s="4" t="s">
        <v>172</v>
      </c>
      <c r="B21" s="5" t="n">
        <v>39693</v>
      </c>
      <c r="D21" s="5" t="n">
        <v>49327</v>
      </c>
      <c r="F21" s="5" t="n">
        <v>18757</v>
      </c>
    </row>
    <row r="22" spans="1:6">
      <c r="A22" s="4" t="s">
        <v>173</v>
      </c>
      <c r="B22" s="5" t="n">
        <v>113045</v>
      </c>
      <c r="D22" s="5" t="n">
        <v>86727</v>
      </c>
      <c r="F22" s="5" t="n">
        <v>26177</v>
      </c>
    </row>
    <row r="23" spans="1:6">
      <c r="A23" s="4" t="s">
        <v>174</v>
      </c>
      <c r="B23" s="5" t="n">
        <v>18783</v>
      </c>
      <c r="D23" s="5" t="n">
        <v>19512</v>
      </c>
      <c r="F23" s="5" t="n">
        <v>28464</v>
      </c>
    </row>
    <row r="24" spans="1:6">
      <c r="A24" s="4" t="s">
        <v>175</v>
      </c>
      <c r="B24" s="5" t="n">
        <v>-1771</v>
      </c>
      <c r="D24" s="5" t="n">
        <v>-1435</v>
      </c>
      <c r="F24" s="5" t="n">
        <v>-307</v>
      </c>
    </row>
    <row r="25" spans="1:6">
      <c r="A25" s="4" t="s">
        <v>176</v>
      </c>
      <c r="B25" s="5" t="n">
        <v>342</v>
      </c>
      <c r="D25" s="5" t="n">
        <v>1702</v>
      </c>
      <c r="F25" s="5" t="n">
        <v>490</v>
      </c>
    </row>
    <row r="26" spans="1:6">
      <c r="A26" s="4" t="s">
        <v>177</v>
      </c>
      <c r="B26" s="5" t="n">
        <v>-3279</v>
      </c>
      <c r="D26" s="5" t="n">
        <v>-2708</v>
      </c>
      <c r="F26" s="5" t="n">
        <v>-31399</v>
      </c>
    </row>
    <row r="27" spans="1:6">
      <c r="A27" s="4" t="s">
        <v>178</v>
      </c>
      <c r="B27" s="5" t="n">
        <v>-14537</v>
      </c>
      <c r="D27" s="5" t="n">
        <v>-11708</v>
      </c>
      <c r="F27" s="5" t="n">
        <v>-12954</v>
      </c>
    </row>
    <row r="28" spans="1:6">
      <c r="A28" s="4" t="s">
        <v>72</v>
      </c>
      <c r="B28" s="5" t="n">
        <v>-71</v>
      </c>
      <c r="D28" s="5" t="n">
        <v>-3608</v>
      </c>
      <c r="F28" s="5" t="n">
        <v>-377</v>
      </c>
    </row>
    <row r="29" spans="1:6">
      <c r="A29" s="4" t="s">
        <v>179</v>
      </c>
      <c r="B29" s="5" t="n">
        <v>-32849</v>
      </c>
      <c r="D29" s="5" t="n">
        <v>-41009</v>
      </c>
      <c r="F29" s="5" t="n">
        <v>-84225</v>
      </c>
    </row>
    <row r="30" spans="1:6">
      <c r="A30" s="3" t="s">
        <v>180</v>
      </c>
    </row>
    <row r="31" spans="1:6">
      <c r="A31" s="4" t="s">
        <v>181</v>
      </c>
      <c r="B31" s="5" t="n">
        <v>-1943</v>
      </c>
      <c r="D31" s="5" t="n">
        <v>2079</v>
      </c>
      <c r="F31" s="5" t="n">
        <v>130</v>
      </c>
    </row>
    <row r="32" spans="1:6">
      <c r="A32" s="4" t="s">
        <v>182</v>
      </c>
      <c r="B32" s="5" t="n">
        <v>-1346</v>
      </c>
    </row>
    <row r="33" spans="1:6">
      <c r="A33" s="4" t="s">
        <v>72</v>
      </c>
      <c r="B33" s="5" t="n">
        <v>-343</v>
      </c>
      <c r="D33" s="5" t="n">
        <v>-121</v>
      </c>
      <c r="F33" s="5" t="n">
        <v>112</v>
      </c>
    </row>
    <row r="34" spans="1:6">
      <c r="A34" s="4" t="s">
        <v>183</v>
      </c>
      <c r="B34" s="5" t="n">
        <v>-5812</v>
      </c>
      <c r="D34" s="5" t="n">
        <v>-1398</v>
      </c>
      <c r="F34" s="5" t="n">
        <v>12791</v>
      </c>
    </row>
    <row r="35" spans="1:6">
      <c r="A35" s="4" t="s">
        <v>184</v>
      </c>
      <c r="B35" s="5" t="n">
        <v>-140</v>
      </c>
      <c r="D35" s="5" t="n">
        <v>248</v>
      </c>
      <c r="F35" s="5" t="n">
        <v>-172</v>
      </c>
    </row>
    <row r="36" spans="1:6">
      <c r="A36" s="4" t="s">
        <v>185</v>
      </c>
      <c r="B36" s="5" t="n">
        <v>-1401</v>
      </c>
      <c r="D36" s="5" t="n">
        <v>3569</v>
      </c>
      <c r="F36" s="5" t="n">
        <v>-38959</v>
      </c>
    </row>
    <row r="37" spans="1:6">
      <c r="A37" s="4" t="s">
        <v>186</v>
      </c>
      <c r="B37" s="5" t="n">
        <v>32212</v>
      </c>
      <c r="D37" s="5" t="n">
        <v>28643</v>
      </c>
      <c r="F37" s="5" t="n">
        <v>67602</v>
      </c>
    </row>
    <row r="38" spans="1:6">
      <c r="A38" s="4" t="s">
        <v>187</v>
      </c>
      <c r="B38" s="5" t="n">
        <v>30811</v>
      </c>
      <c r="D38" s="5" t="n">
        <v>32212</v>
      </c>
      <c r="F38" s="5" t="n">
        <v>28643</v>
      </c>
    </row>
    <row r="39" spans="1:6">
      <c r="A39" s="4" t="s">
        <v>188</v>
      </c>
      <c r="B39" s="5" t="n">
        <v>450</v>
      </c>
      <c r="D39" s="5" t="n">
        <v>629</v>
      </c>
      <c r="F39" s="5" t="n">
        <v>595</v>
      </c>
    </row>
    <row r="40" spans="1:6">
      <c r="A40" s="4" t="s">
        <v>63</v>
      </c>
    </row>
    <row r="41" spans="1:6">
      <c r="A41" s="3" t="s">
        <v>180</v>
      </c>
    </row>
    <row r="42" spans="1:6">
      <c r="A42" s="4" t="s">
        <v>189</v>
      </c>
      <c r="B42" s="5" t="n">
        <v>2409</v>
      </c>
      <c r="D42" s="5" t="n">
        <v>2645</v>
      </c>
      <c r="F42" s="5" t="n">
        <v>14172</v>
      </c>
    </row>
    <row r="43" spans="1:6">
      <c r="A43" s="4" t="s">
        <v>190</v>
      </c>
      <c r="B43" s="5" t="n">
        <v>-7395</v>
      </c>
      <c r="D43" s="5" t="n">
        <v>-5465</v>
      </c>
      <c r="F43" s="5" t="n">
        <v>-2577</v>
      </c>
    </row>
    <row r="44" spans="1:6">
      <c r="A44" s="4" t="s">
        <v>191</v>
      </c>
      <c r="B44" s="5" t="n">
        <v>27749</v>
      </c>
      <c r="C44" s="4" t="s">
        <v>41</v>
      </c>
      <c r="D44" s="5" t="n">
        <v>28673</v>
      </c>
      <c r="E44" s="4" t="s">
        <v>41</v>
      </c>
      <c r="F44" s="5" t="n">
        <v>24109</v>
      </c>
    </row>
    <row r="45" spans="1:6">
      <c r="A45" s="4" t="s">
        <v>80</v>
      </c>
    </row>
    <row r="46" spans="1:6">
      <c r="A46" s="3" t="s">
        <v>180</v>
      </c>
    </row>
    <row r="47" spans="1:6">
      <c r="A47" s="4" t="s">
        <v>189</v>
      </c>
      <c r="B47" s="5" t="n">
        <v>7019</v>
      </c>
      <c r="D47" s="5" t="n">
        <v>3013</v>
      </c>
      <c r="F47" s="5" t="n">
        <v>3077</v>
      </c>
    </row>
    <row r="48" spans="1:6">
      <c r="A48" s="4" t="s">
        <v>190</v>
      </c>
      <c r="B48" s="5" t="n">
        <v>-4213</v>
      </c>
      <c r="D48" s="5" t="n">
        <v>-3549</v>
      </c>
      <c r="F48" s="5" t="n">
        <v>-2123</v>
      </c>
    </row>
    <row r="49" spans="1:6">
      <c r="A49" s="4" t="s">
        <v>191</v>
      </c>
      <c r="B49" s="6" t="n">
        <v>2612</v>
      </c>
      <c r="C49" s="4" t="s">
        <v>41</v>
      </c>
      <c r="D49" s="6" t="n">
        <v>2910</v>
      </c>
      <c r="E49" s="4" t="s">
        <v>41</v>
      </c>
      <c r="F49" s="6" t="n">
        <v>3939</v>
      </c>
    </row>
    <row r="50" spans="1:6"/>
    <row r="51" spans="1:6">
      <c r="A51" s="4" t="s">
        <v>41</v>
      </c>
      <c r="B51" s="4" t="s">
        <v>86</v>
      </c>
    </row>
  </sheetData>
  <mergeCells count="6">
    <mergeCell ref="A1:A2"/>
    <mergeCell ref="B1:F1"/>
    <mergeCell ref="B2:C2"/>
    <mergeCell ref="D2:E2"/>
    <mergeCell ref="A50:F50"/>
    <mergeCell ref="B51:F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7</v>
      </c>
    </row>
    <row r="2" spans="1:3">
      <c r="A2" s="4" t="s">
        <v>63</v>
      </c>
    </row>
    <row r="3" spans="1:3">
      <c r="A3" s="3" t="s">
        <v>657</v>
      </c>
    </row>
    <row r="4" spans="1:3">
      <c r="A4" s="4" t="s">
        <v>658</v>
      </c>
      <c r="B4" s="6" t="n">
        <v>39827</v>
      </c>
      <c r="C4" s="6" t="n">
        <v>37641</v>
      </c>
    </row>
    <row r="5" spans="1:3">
      <c r="A5" s="4" t="s">
        <v>659</v>
      </c>
      <c r="B5" s="5" t="n">
        <v>-19199</v>
      </c>
      <c r="C5" s="5" t="n">
        <v>-17773</v>
      </c>
    </row>
    <row r="6" spans="1:3">
      <c r="A6" s="4" t="s">
        <v>660</v>
      </c>
      <c r="B6" s="5" t="n">
        <v>20628</v>
      </c>
      <c r="C6" s="5" t="n">
        <v>19868</v>
      </c>
    </row>
    <row r="7" spans="1:3">
      <c r="A7" s="4" t="s">
        <v>661</v>
      </c>
    </row>
    <row r="8" spans="1:3">
      <c r="A8" s="3" t="s">
        <v>657</v>
      </c>
    </row>
    <row r="9" spans="1:3">
      <c r="A9" s="4" t="s">
        <v>658</v>
      </c>
      <c r="B9" s="5" t="n">
        <v>2536</v>
      </c>
      <c r="C9" s="5" t="n">
        <v>2523</v>
      </c>
    </row>
    <row r="10" spans="1:3">
      <c r="A10" s="4" t="s">
        <v>662</v>
      </c>
    </row>
    <row r="11" spans="1:3">
      <c r="A11" s="3" t="s">
        <v>657</v>
      </c>
    </row>
    <row r="12" spans="1:3">
      <c r="A12" s="4" t="s">
        <v>658</v>
      </c>
      <c r="B12" s="5" t="n">
        <v>9959</v>
      </c>
      <c r="C12" s="5" t="n">
        <v>9409</v>
      </c>
    </row>
    <row r="13" spans="1:3">
      <c r="A13" s="4" t="s">
        <v>663</v>
      </c>
    </row>
    <row r="14" spans="1:3">
      <c r="A14" s="3" t="s">
        <v>657</v>
      </c>
    </row>
    <row r="15" spans="1:3">
      <c r="A15" s="4" t="s">
        <v>658</v>
      </c>
      <c r="B15" s="5" t="n">
        <v>22574</v>
      </c>
      <c r="C15" s="5" t="n">
        <v>21190</v>
      </c>
    </row>
    <row r="16" spans="1:3">
      <c r="A16" s="4" t="s">
        <v>664</v>
      </c>
    </row>
    <row r="17" spans="1:3">
      <c r="A17" s="3" t="s">
        <v>657</v>
      </c>
    </row>
    <row r="18" spans="1:3">
      <c r="A18" s="4" t="s">
        <v>658</v>
      </c>
      <c r="B18" s="5" t="n">
        <v>4758</v>
      </c>
      <c r="C18" s="5" t="n">
        <v>4519</v>
      </c>
    </row>
    <row r="19" spans="1:3">
      <c r="A19" s="4" t="s">
        <v>121</v>
      </c>
    </row>
    <row r="20" spans="1:3">
      <c r="A20" s="3" t="s">
        <v>657</v>
      </c>
    </row>
    <row r="21" spans="1:3">
      <c r="A21" s="4" t="s">
        <v>658</v>
      </c>
      <c r="B21" s="5" t="n">
        <v>73189</v>
      </c>
      <c r="C21" s="5" t="n">
        <v>70940</v>
      </c>
    </row>
    <row r="22" spans="1:3">
      <c r="A22" s="4" t="s">
        <v>659</v>
      </c>
      <c r="B22" s="5" t="n">
        <v>-10004</v>
      </c>
      <c r="C22" s="5" t="n">
        <v>-8627</v>
      </c>
    </row>
    <row r="23" spans="1:3">
      <c r="A23" s="4" t="s">
        <v>660</v>
      </c>
      <c r="B23" s="5" t="n">
        <v>63185</v>
      </c>
      <c r="C23" s="5" t="n">
        <v>62313</v>
      </c>
    </row>
    <row r="24" spans="1:3">
      <c r="A24" s="4" t="s">
        <v>665</v>
      </c>
    </row>
    <row r="25" spans="1:3">
      <c r="A25" s="3" t="s">
        <v>657</v>
      </c>
    </row>
    <row r="26" spans="1:3">
      <c r="A26" s="4" t="s">
        <v>658</v>
      </c>
      <c r="B26" s="5" t="n">
        <v>59509</v>
      </c>
      <c r="C26" s="5" t="n">
        <v>57408</v>
      </c>
    </row>
    <row r="27" spans="1:3">
      <c r="A27" s="4" t="s">
        <v>666</v>
      </c>
    </row>
    <row r="28" spans="1:3">
      <c r="A28" s="3" t="s">
        <v>657</v>
      </c>
    </row>
    <row r="29" spans="1:3">
      <c r="A29" s="4" t="s">
        <v>658</v>
      </c>
      <c r="B29" s="5" t="n">
        <v>13016</v>
      </c>
      <c r="C29" s="5" t="n">
        <v>12543</v>
      </c>
    </row>
    <row r="30" spans="1:3">
      <c r="A30" s="4" t="s">
        <v>667</v>
      </c>
    </row>
    <row r="31" spans="1:3">
      <c r="A31" s="3" t="s">
        <v>657</v>
      </c>
    </row>
    <row r="32" spans="1:3">
      <c r="A32" s="4" t="s">
        <v>658</v>
      </c>
      <c r="B32" s="5" t="n">
        <v>664</v>
      </c>
      <c r="C32" s="5" t="n">
        <v>989</v>
      </c>
    </row>
    <row r="33" spans="1:3">
      <c r="A33" s="4" t="s">
        <v>123</v>
      </c>
    </row>
    <row r="34" spans="1:3">
      <c r="A34" s="3" t="s">
        <v>657</v>
      </c>
    </row>
    <row r="35" spans="1:3">
      <c r="A35" s="4" t="s">
        <v>658</v>
      </c>
      <c r="B35" s="5" t="n">
        <v>96246</v>
      </c>
      <c r="C35" s="5" t="n">
        <v>91891</v>
      </c>
    </row>
    <row r="36" spans="1:3">
      <c r="A36" s="4" t="s">
        <v>659</v>
      </c>
      <c r="B36" s="5" t="n">
        <v>-27651</v>
      </c>
      <c r="C36" s="5" t="n">
        <v>-26020</v>
      </c>
    </row>
    <row r="37" spans="1:3">
      <c r="A37" s="4" t="s">
        <v>660</v>
      </c>
      <c r="B37" s="5" t="n">
        <v>68595</v>
      </c>
      <c r="C37" s="5" t="n">
        <v>65871</v>
      </c>
    </row>
    <row r="38" spans="1:3">
      <c r="A38" s="4" t="s">
        <v>668</v>
      </c>
    </row>
    <row r="39" spans="1:3">
      <c r="A39" s="3" t="s">
        <v>657</v>
      </c>
    </row>
    <row r="40" spans="1:3">
      <c r="A40" s="4" t="s">
        <v>658</v>
      </c>
      <c r="B40" s="5" t="n">
        <v>77288</v>
      </c>
      <c r="C40" s="5" t="n">
        <v>74660</v>
      </c>
    </row>
    <row r="41" spans="1:3">
      <c r="A41" s="4" t="s">
        <v>669</v>
      </c>
    </row>
    <row r="42" spans="1:3">
      <c r="A42" s="3" t="s">
        <v>657</v>
      </c>
    </row>
    <row r="43" spans="1:3">
      <c r="A43" s="4" t="s">
        <v>658</v>
      </c>
      <c r="B43" s="5" t="n">
        <v>7524</v>
      </c>
      <c r="C43" s="5" t="n">
        <v>7176</v>
      </c>
    </row>
    <row r="44" spans="1:3">
      <c r="A44" s="4" t="s">
        <v>670</v>
      </c>
    </row>
    <row r="45" spans="1:3">
      <c r="A45" s="3" t="s">
        <v>657</v>
      </c>
    </row>
    <row r="46" spans="1:3">
      <c r="A46" s="4" t="s">
        <v>658</v>
      </c>
      <c r="B46" s="5" t="n">
        <v>8324</v>
      </c>
      <c r="C46" s="5" t="n">
        <v>7499</v>
      </c>
    </row>
    <row r="47" spans="1:3">
      <c r="A47" s="4" t="s">
        <v>671</v>
      </c>
    </row>
    <row r="48" spans="1:3">
      <c r="A48" s="3" t="s">
        <v>657</v>
      </c>
    </row>
    <row r="49" spans="1:3">
      <c r="A49" s="4" t="s">
        <v>658</v>
      </c>
      <c r="B49" s="5" t="n">
        <v>3110</v>
      </c>
      <c r="C49" s="5" t="n">
        <v>2556</v>
      </c>
    </row>
    <row r="50" spans="1:3">
      <c r="A50" s="4" t="s">
        <v>80</v>
      </c>
    </row>
    <row r="51" spans="1:3">
      <c r="A51" s="3" t="s">
        <v>657</v>
      </c>
    </row>
    <row r="52" spans="1:3">
      <c r="A52" s="4" t="s">
        <v>660</v>
      </c>
      <c r="B52" s="6" t="n">
        <v>131780</v>
      </c>
      <c r="C52" s="6" t="n">
        <v>1281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7</v>
      </c>
      <c r="D2" s="2" t="s">
        <v>91</v>
      </c>
    </row>
    <row r="3" spans="1:4">
      <c r="A3" s="3" t="s">
        <v>657</v>
      </c>
    </row>
    <row r="4" spans="1:4">
      <c r="A4" s="4" t="s">
        <v>673</v>
      </c>
      <c r="B4" s="6" t="n">
        <v>7284</v>
      </c>
      <c r="C4" s="6" t="n">
        <v>6968</v>
      </c>
      <c r="D4" s="6" t="n">
        <v>6656</v>
      </c>
    </row>
    <row r="5" spans="1:4">
      <c r="A5" s="4" t="s">
        <v>63</v>
      </c>
    </row>
    <row r="6" spans="1:4">
      <c r="A6" s="3" t="s">
        <v>657</v>
      </c>
    </row>
    <row r="7" spans="1:4">
      <c r="A7" s="4" t="s">
        <v>673</v>
      </c>
      <c r="B7" s="5" t="n">
        <v>2186</v>
      </c>
      <c r="C7" s="5" t="n">
        <v>2116</v>
      </c>
      <c r="D7" s="5" t="n">
        <v>2017</v>
      </c>
    </row>
    <row r="8" spans="1:4">
      <c r="A8" s="4" t="s">
        <v>80</v>
      </c>
    </row>
    <row r="9" spans="1:4">
      <c r="A9" s="3" t="s">
        <v>657</v>
      </c>
    </row>
    <row r="10" spans="1:4">
      <c r="A10" s="4" t="s">
        <v>673</v>
      </c>
      <c r="B10" s="6" t="n">
        <v>5098</v>
      </c>
      <c r="C10" s="6" t="n">
        <v>4852</v>
      </c>
      <c r="D10" s="6" t="n">
        <v>46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v>
      </c>
      <c r="C2" s="2" t="s">
        <v>37</v>
      </c>
      <c r="D2" s="2" t="s">
        <v>91</v>
      </c>
      <c r="E2" s="2" t="s">
        <v>424</v>
      </c>
    </row>
    <row r="3" spans="1:5">
      <c r="A3" s="3" t="s">
        <v>675</v>
      </c>
    </row>
    <row r="4" spans="1:5">
      <c r="A4" s="4" t="s">
        <v>676</v>
      </c>
      <c r="B4" s="6" t="n">
        <v>14298</v>
      </c>
      <c r="C4" s="6" t="n">
        <v>10167</v>
      </c>
    </row>
    <row r="5" spans="1:5">
      <c r="A5" s="4" t="s">
        <v>677</v>
      </c>
      <c r="B5" s="5" t="n">
        <v>20617</v>
      </c>
      <c r="C5" s="5" t="n">
        <v>13775</v>
      </c>
    </row>
    <row r="6" spans="1:5">
      <c r="A6" s="4" t="s">
        <v>678</v>
      </c>
      <c r="B6" s="5" t="n">
        <v>6319</v>
      </c>
      <c r="C6" s="5" t="n">
        <v>3608</v>
      </c>
    </row>
    <row r="7" spans="1:5">
      <c r="A7" s="4" t="s">
        <v>78</v>
      </c>
      <c r="B7" s="5" t="n">
        <v>4593</v>
      </c>
    </row>
    <row r="8" spans="1:5">
      <c r="A8" s="4" t="s">
        <v>679</v>
      </c>
      <c r="B8" s="5" t="n">
        <v>1102</v>
      </c>
      <c r="C8" s="6" t="n">
        <v>751</v>
      </c>
      <c r="D8" s="6" t="n">
        <v>755</v>
      </c>
    </row>
    <row r="9" spans="1:5">
      <c r="A9" s="4" t="s">
        <v>680</v>
      </c>
      <c r="B9" s="5" t="n">
        <v>2493</v>
      </c>
    </row>
    <row r="10" spans="1:5">
      <c r="A10" s="4" t="s">
        <v>681</v>
      </c>
      <c r="B10" s="5" t="n">
        <v>1771</v>
      </c>
    </row>
    <row r="11" spans="1:5">
      <c r="A11" s="4" t="s">
        <v>682</v>
      </c>
      <c r="B11" s="5" t="n">
        <v>1222</v>
      </c>
    </row>
    <row r="12" spans="1:5">
      <c r="A12" s="4" t="s">
        <v>683</v>
      </c>
      <c r="B12" s="5" t="n">
        <v>779</v>
      </c>
    </row>
    <row r="13" spans="1:5">
      <c r="A13" s="4" t="s">
        <v>684</v>
      </c>
      <c r="B13" s="5" t="n">
        <v>421</v>
      </c>
    </row>
    <row r="14" spans="1:5">
      <c r="A14" s="4" t="s">
        <v>685</v>
      </c>
      <c r="B14" s="6" t="n">
        <v>377</v>
      </c>
    </row>
    <row r="15" spans="1:5">
      <c r="A15" s="4" t="s">
        <v>686</v>
      </c>
    </row>
    <row r="16" spans="1:5">
      <c r="A16" s="3" t="s">
        <v>675</v>
      </c>
    </row>
    <row r="17" spans="1:5">
      <c r="A17" s="4" t="s">
        <v>676</v>
      </c>
      <c r="E17" s="6" t="n">
        <v>3500</v>
      </c>
    </row>
    <row r="18" spans="1:5">
      <c r="A18" s="4" t="s">
        <v>677</v>
      </c>
      <c r="E18" s="5" t="n">
        <v>5300</v>
      </c>
    </row>
    <row r="19" spans="1:5">
      <c r="A19" s="4" t="s">
        <v>678</v>
      </c>
      <c r="E19" s="5" t="n">
        <v>1800</v>
      </c>
    </row>
    <row r="20" spans="1:5">
      <c r="A20" s="4" t="s">
        <v>78</v>
      </c>
      <c r="E20" s="6" t="n">
        <v>3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7</v>
      </c>
    </row>
    <row r="2" spans="1:3">
      <c r="A2" s="3" t="s">
        <v>675</v>
      </c>
    </row>
    <row r="3" spans="1:3">
      <c r="A3" s="4" t="s">
        <v>677</v>
      </c>
      <c r="B3" s="6" t="n">
        <v>20617</v>
      </c>
      <c r="C3" s="6" t="n">
        <v>13775</v>
      </c>
    </row>
    <row r="4" spans="1:3">
      <c r="A4" s="4" t="s">
        <v>678</v>
      </c>
      <c r="B4" s="5" t="n">
        <v>-6319</v>
      </c>
      <c r="C4" s="5" t="n">
        <v>-3608</v>
      </c>
    </row>
    <row r="5" spans="1:3">
      <c r="A5" s="4" t="s">
        <v>676</v>
      </c>
      <c r="B5" s="5" t="n">
        <v>14298</v>
      </c>
      <c r="C5" s="5" t="n">
        <v>10167</v>
      </c>
    </row>
    <row r="6" spans="1:3">
      <c r="A6" s="4" t="s">
        <v>688</v>
      </c>
    </row>
    <row r="7" spans="1:3">
      <c r="A7" s="3" t="s">
        <v>675</v>
      </c>
    </row>
    <row r="8" spans="1:3">
      <c r="A8" s="4" t="s">
        <v>677</v>
      </c>
      <c r="B8" s="5" t="n">
        <v>8862</v>
      </c>
      <c r="C8" s="5" t="n">
        <v>8352</v>
      </c>
    </row>
    <row r="9" spans="1:3">
      <c r="A9" s="4" t="s">
        <v>689</v>
      </c>
    </row>
    <row r="10" spans="1:3">
      <c r="A10" s="3" t="s">
        <v>675</v>
      </c>
    </row>
    <row r="11" spans="1:3">
      <c r="A11" s="4" t="s">
        <v>677</v>
      </c>
      <c r="B11" s="5" t="n">
        <v>7376</v>
      </c>
      <c r="C11" s="5" t="n">
        <v>1456</v>
      </c>
    </row>
    <row r="12" spans="1:3">
      <c r="A12" s="4" t="s">
        <v>690</v>
      </c>
    </row>
    <row r="13" spans="1:3">
      <c r="A13" s="3" t="s">
        <v>675</v>
      </c>
    </row>
    <row r="14" spans="1:3">
      <c r="A14" s="4" t="s">
        <v>677</v>
      </c>
      <c r="B14" s="6" t="n">
        <v>4379</v>
      </c>
      <c r="C14" s="6" t="n">
        <v>39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7</v>
      </c>
    </row>
    <row r="3" spans="1:3">
      <c r="A3" s="3" t="s">
        <v>213</v>
      </c>
    </row>
    <row r="4" spans="1:3">
      <c r="A4" s="4" t="s">
        <v>692</v>
      </c>
      <c r="B4" s="6" t="n">
        <v>81258</v>
      </c>
      <c r="C4" s="6" t="n">
        <v>79486</v>
      </c>
    </row>
    <row r="5" spans="1:3">
      <c r="A5" s="4" t="s">
        <v>693</v>
      </c>
      <c r="B5" s="5" t="n">
        <v>376</v>
      </c>
      <c r="C5" s="5" t="n">
        <v>1545</v>
      </c>
    </row>
    <row r="6" spans="1:3">
      <c r="A6" s="4" t="s">
        <v>694</v>
      </c>
      <c r="B6" s="5" t="n">
        <v>-609</v>
      </c>
      <c r="C6" s="5" t="n">
        <v>227</v>
      </c>
    </row>
    <row r="7" spans="1:3">
      <c r="A7" s="4" t="s">
        <v>695</v>
      </c>
      <c r="B7" s="6" t="n">
        <v>81025</v>
      </c>
      <c r="C7" s="6" t="n">
        <v>812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7</v>
      </c>
    </row>
    <row r="2" spans="1:3">
      <c r="A2" s="3" t="s">
        <v>697</v>
      </c>
    </row>
    <row r="3" spans="1:3">
      <c r="A3" s="4" t="s">
        <v>698</v>
      </c>
      <c r="B3" s="6" t="n">
        <v>41504</v>
      </c>
      <c r="C3" s="6" t="n">
        <v>41213</v>
      </c>
    </row>
    <row r="4" spans="1:3">
      <c r="A4" s="4" t="s">
        <v>699</v>
      </c>
      <c r="B4" s="5" t="n">
        <v>9356</v>
      </c>
      <c r="C4" s="5" t="n">
        <v>8031</v>
      </c>
    </row>
    <row r="5" spans="1:3">
      <c r="A5" s="4" t="s">
        <v>63</v>
      </c>
    </row>
    <row r="6" spans="1:3">
      <c r="A6" s="3" t="s">
        <v>697</v>
      </c>
    </row>
    <row r="7" spans="1:3">
      <c r="A7" s="4" t="s">
        <v>698</v>
      </c>
      <c r="B7" s="5" t="n">
        <v>40493</v>
      </c>
      <c r="C7" s="5" t="n">
        <v>40225</v>
      </c>
    </row>
    <row r="8" spans="1:3">
      <c r="A8" s="4" t="s">
        <v>699</v>
      </c>
      <c r="B8" s="5" t="n">
        <v>8994</v>
      </c>
      <c r="C8" s="5" t="n">
        <v>7707</v>
      </c>
    </row>
    <row r="9" spans="1:3">
      <c r="A9" s="4" t="s">
        <v>80</v>
      </c>
    </row>
    <row r="10" spans="1:3">
      <c r="A10" s="3" t="s">
        <v>697</v>
      </c>
    </row>
    <row r="11" spans="1:3">
      <c r="A11" s="4" t="s">
        <v>698</v>
      </c>
      <c r="B11" s="5" t="n">
        <v>1011</v>
      </c>
      <c r="C11" s="5" t="n">
        <v>988</v>
      </c>
    </row>
    <row r="12" spans="1:3">
      <c r="A12" s="4" t="s">
        <v>699</v>
      </c>
      <c r="B12" s="5" t="n">
        <v>362</v>
      </c>
      <c r="C12" s="5" t="n">
        <v>324</v>
      </c>
    </row>
    <row r="13" spans="1:3">
      <c r="A13" s="4" t="s">
        <v>700</v>
      </c>
    </row>
    <row r="14" spans="1:3">
      <c r="A14" s="3" t="s">
        <v>697</v>
      </c>
    </row>
    <row r="15" spans="1:3">
      <c r="A15" s="4" t="s">
        <v>698</v>
      </c>
      <c r="B15" s="5" t="n">
        <v>5368</v>
      </c>
      <c r="C15" s="5" t="n">
        <v>5381</v>
      </c>
    </row>
    <row r="16" spans="1:3">
      <c r="A16" s="4" t="s">
        <v>699</v>
      </c>
      <c r="B16" s="5" t="n">
        <v>750</v>
      </c>
      <c r="C16" s="5" t="n">
        <v>692</v>
      </c>
    </row>
    <row r="17" spans="1:3">
      <c r="A17" s="4" t="s">
        <v>701</v>
      </c>
    </row>
    <row r="18" spans="1:3">
      <c r="A18" s="3" t="s">
        <v>697</v>
      </c>
    </row>
    <row r="19" spans="1:3">
      <c r="A19" s="4" t="s">
        <v>698</v>
      </c>
      <c r="B19" s="5" t="n">
        <v>28375</v>
      </c>
      <c r="C19" s="5" t="n">
        <v>28322</v>
      </c>
    </row>
    <row r="20" spans="1:3">
      <c r="A20" s="4" t="s">
        <v>699</v>
      </c>
      <c r="B20" s="5" t="n">
        <v>4573</v>
      </c>
      <c r="C20" s="5" t="n">
        <v>3722</v>
      </c>
    </row>
    <row r="21" spans="1:3">
      <c r="A21" s="4" t="s">
        <v>702</v>
      </c>
    </row>
    <row r="22" spans="1:3">
      <c r="A22" s="3" t="s">
        <v>697</v>
      </c>
    </row>
    <row r="23" spans="1:3">
      <c r="A23" s="4" t="s">
        <v>698</v>
      </c>
      <c r="B23" s="5" t="n">
        <v>3315</v>
      </c>
      <c r="C23" s="5" t="n">
        <v>3169</v>
      </c>
    </row>
    <row r="24" spans="1:3">
      <c r="A24" s="4" t="s">
        <v>699</v>
      </c>
      <c r="B24" s="5" t="n">
        <v>1243</v>
      </c>
      <c r="C24" s="5" t="n">
        <v>1124</v>
      </c>
    </row>
    <row r="25" spans="1:3">
      <c r="A25" s="4" t="s">
        <v>703</v>
      </c>
    </row>
    <row r="26" spans="1:3">
      <c r="A26" s="3" t="s">
        <v>697</v>
      </c>
    </row>
    <row r="27" spans="1:3">
      <c r="A27" s="4" t="s">
        <v>698</v>
      </c>
      <c r="B27" s="5" t="n">
        <v>4446</v>
      </c>
      <c r="C27" s="5" t="n">
        <v>4341</v>
      </c>
    </row>
    <row r="28" spans="1:3">
      <c r="A28" s="4" t="s">
        <v>699</v>
      </c>
      <c r="B28" s="6" t="n">
        <v>2790</v>
      </c>
      <c r="C28" s="6" t="n">
        <v>24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7</v>
      </c>
      <c r="D2" s="2" t="s">
        <v>91</v>
      </c>
    </row>
    <row r="3" spans="1:4">
      <c r="A3" s="3" t="s">
        <v>213</v>
      </c>
    </row>
    <row r="4" spans="1:4">
      <c r="A4" s="4" t="s">
        <v>705</v>
      </c>
      <c r="B4" s="6" t="n">
        <v>1393</v>
      </c>
      <c r="C4" s="6" t="n">
        <v>1469</v>
      </c>
      <c r="D4" s="6" t="n">
        <v>1490</v>
      </c>
    </row>
    <row r="5" spans="1:4">
      <c r="A5" s="4" t="s">
        <v>706</v>
      </c>
      <c r="B5" s="5" t="n">
        <v>1318</v>
      </c>
    </row>
    <row r="6" spans="1:4">
      <c r="A6" s="4" t="s">
        <v>707</v>
      </c>
      <c r="B6" s="5" t="n">
        <v>1224</v>
      </c>
    </row>
    <row r="7" spans="1:4">
      <c r="A7" s="4" t="s">
        <v>708</v>
      </c>
      <c r="B7" s="5" t="n">
        <v>1136</v>
      </c>
    </row>
    <row r="8" spans="1:4">
      <c r="A8" s="4" t="s">
        <v>709</v>
      </c>
      <c r="B8" s="5" t="n">
        <v>1063</v>
      </c>
    </row>
    <row r="9" spans="1:4">
      <c r="A9" s="4" t="s">
        <v>710</v>
      </c>
      <c r="B9" s="5" t="n">
        <v>1018</v>
      </c>
    </row>
    <row r="10" spans="1:4">
      <c r="A10" s="4" t="s">
        <v>711</v>
      </c>
      <c r="B10" s="6" t="n">
        <v>18900</v>
      </c>
      <c r="C10" s="6" t="n">
        <v>18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7</v>
      </c>
    </row>
    <row r="2" spans="1:3">
      <c r="A2" s="3" t="s">
        <v>713</v>
      </c>
    </row>
    <row r="3" spans="1:3">
      <c r="A3" s="4" t="s">
        <v>475</v>
      </c>
      <c r="B3" s="6" t="n">
        <v>2452</v>
      </c>
      <c r="C3" s="6" t="n">
        <v>2172</v>
      </c>
    </row>
    <row r="4" spans="1:3">
      <c r="A4" s="4" t="s">
        <v>714</v>
      </c>
      <c r="B4" s="6" t="n">
        <v>26759</v>
      </c>
      <c r="C4" s="6" t="n">
        <v>287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5</v>
      </c>
      <c r="B1" s="2" t="s">
        <v>1</v>
      </c>
    </row>
    <row r="2" spans="1:4">
      <c r="B2" s="2" t="s">
        <v>2</v>
      </c>
      <c r="C2" s="2" t="s">
        <v>37</v>
      </c>
      <c r="D2" s="2" t="s">
        <v>91</v>
      </c>
    </row>
    <row r="3" spans="1:4">
      <c r="A3" s="3" t="s">
        <v>713</v>
      </c>
    </row>
    <row r="4" spans="1:4">
      <c r="A4" s="4" t="s">
        <v>97</v>
      </c>
      <c r="B4" s="6" t="n">
        <v>-300000000</v>
      </c>
      <c r="C4" s="6" t="n">
        <v>718000000</v>
      </c>
      <c r="D4" s="6" t="n">
        <v>751000000</v>
      </c>
    </row>
    <row r="5" spans="1:4">
      <c r="A5" s="4" t="s">
        <v>716</v>
      </c>
    </row>
    <row r="6" spans="1:4">
      <c r="A6" s="3" t="s">
        <v>713</v>
      </c>
    </row>
    <row r="7" spans="1:4">
      <c r="A7" s="4" t="s">
        <v>97</v>
      </c>
      <c r="D7" s="5" t="n">
        <v>751000000</v>
      </c>
    </row>
    <row r="8" spans="1:4">
      <c r="A8" s="4" t="s">
        <v>717</v>
      </c>
      <c r="B8" s="5" t="n">
        <v>0</v>
      </c>
    </row>
    <row r="9" spans="1:4">
      <c r="A9" s="4" t="s">
        <v>718</v>
      </c>
      <c r="B9" s="5" t="n">
        <v>1100000000</v>
      </c>
    </row>
    <row r="10" spans="1:4">
      <c r="A10" s="4" t="s">
        <v>719</v>
      </c>
    </row>
    <row r="11" spans="1:4">
      <c r="A11" s="3" t="s">
        <v>713</v>
      </c>
    </row>
    <row r="12" spans="1:4">
      <c r="A12" s="4" t="s">
        <v>97</v>
      </c>
      <c r="B12" s="6" t="n">
        <v>-300000000</v>
      </c>
      <c r="C12" s="5" t="n">
        <v>718000000</v>
      </c>
      <c r="D12" s="5" t="n">
        <v>662000000</v>
      </c>
    </row>
    <row r="13" spans="1:4">
      <c r="A13" s="4" t="s">
        <v>720</v>
      </c>
      <c r="B13" s="4" t="s">
        <v>721</v>
      </c>
    </row>
    <row r="14" spans="1:4">
      <c r="A14" s="4" t="s">
        <v>722</v>
      </c>
      <c r="B14" s="6" t="n">
        <v>1200000000</v>
      </c>
    </row>
    <row r="15" spans="1:4">
      <c r="A15" s="4" t="s">
        <v>723</v>
      </c>
      <c r="B15" s="5" t="n">
        <v>12200000000</v>
      </c>
    </row>
    <row r="16" spans="1:4">
      <c r="A16" s="4" t="s">
        <v>724</v>
      </c>
      <c r="B16" s="5" t="n">
        <v>4000000000</v>
      </c>
    </row>
    <row r="17" spans="1:4">
      <c r="A17" s="4" t="s">
        <v>725</v>
      </c>
      <c r="B17" s="5" t="n">
        <v>1653000000</v>
      </c>
      <c r="C17" s="5" t="n">
        <v>789000000</v>
      </c>
    </row>
    <row r="18" spans="1:4">
      <c r="A18" s="4" t="s">
        <v>475</v>
      </c>
      <c r="B18" s="6" t="n">
        <v>2452000000</v>
      </c>
      <c r="C18" s="5" t="n">
        <v>2172000000</v>
      </c>
    </row>
    <row r="19" spans="1:4">
      <c r="A19" s="4" t="s">
        <v>726</v>
      </c>
    </row>
    <row r="20" spans="1:4">
      <c r="A20" s="3" t="s">
        <v>713</v>
      </c>
    </row>
    <row r="21" spans="1:4">
      <c r="A21" s="4" t="s">
        <v>727</v>
      </c>
      <c r="B21" s="4" t="s">
        <v>728</v>
      </c>
    </row>
    <row r="22" spans="1:4">
      <c r="A22" s="4" t="s">
        <v>729</v>
      </c>
      <c r="B22" s="4" t="s">
        <v>730</v>
      </c>
    </row>
    <row r="23" spans="1:4">
      <c r="A23" s="4" t="s">
        <v>731</v>
      </c>
    </row>
    <row r="24" spans="1:4">
      <c r="A24" s="3" t="s">
        <v>713</v>
      </c>
    </row>
    <row r="25" spans="1:4">
      <c r="A25" s="4" t="s">
        <v>729</v>
      </c>
      <c r="B25" s="4" t="s">
        <v>732</v>
      </c>
    </row>
    <row r="26" spans="1:4">
      <c r="A26" s="4" t="s">
        <v>733</v>
      </c>
    </row>
    <row r="27" spans="1:4">
      <c r="A27" s="3" t="s">
        <v>713</v>
      </c>
    </row>
    <row r="28" spans="1:4">
      <c r="A28" s="4" t="s">
        <v>97</v>
      </c>
      <c r="D28" s="6" t="n">
        <v>89000000</v>
      </c>
    </row>
    <row r="29" spans="1:4">
      <c r="A29" s="4" t="s">
        <v>734</v>
      </c>
    </row>
    <row r="30" spans="1:4">
      <c r="A30" s="3" t="s">
        <v>713</v>
      </c>
    </row>
    <row r="31" spans="1:4">
      <c r="A31" s="4" t="s">
        <v>474</v>
      </c>
      <c r="B31" s="6" t="n">
        <v>172000000</v>
      </c>
      <c r="C31" s="5" t="n">
        <v>142000000</v>
      </c>
    </row>
    <row r="32" spans="1:4">
      <c r="A32" s="4" t="s">
        <v>735</v>
      </c>
    </row>
    <row r="33" spans="1:4">
      <c r="A33" s="3" t="s">
        <v>713</v>
      </c>
    </row>
    <row r="34" spans="1:4">
      <c r="A34" s="4" t="s">
        <v>475</v>
      </c>
      <c r="B34" s="6" t="n">
        <v>111000000</v>
      </c>
      <c r="C34" s="6" t="n">
        <v>82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6</v>
      </c>
      <c r="B1" s="2" t="s">
        <v>1</v>
      </c>
    </row>
    <row r="2" spans="1:4">
      <c r="B2" s="2" t="s">
        <v>2</v>
      </c>
      <c r="C2" s="2" t="s">
        <v>37</v>
      </c>
      <c r="D2" s="2" t="s">
        <v>91</v>
      </c>
    </row>
    <row r="3" spans="1:4">
      <c r="A3" s="3" t="s">
        <v>737</v>
      </c>
    </row>
    <row r="4" spans="1:4">
      <c r="A4" s="4" t="s">
        <v>738</v>
      </c>
      <c r="B4" s="6" t="n">
        <v>4354</v>
      </c>
      <c r="C4" s="6" t="n">
        <v>3286</v>
      </c>
      <c r="D4" s="6" t="n">
        <v>4719</v>
      </c>
    </row>
    <row r="5" spans="1:4">
      <c r="A5" s="4" t="s">
        <v>739</v>
      </c>
      <c r="B5" s="5" t="n">
        <v>3735</v>
      </c>
      <c r="C5" s="5" t="n">
        <v>747</v>
      </c>
      <c r="D5" s="5" t="n">
        <v>16555</v>
      </c>
    </row>
    <row r="6" spans="1:4">
      <c r="A6" s="4" t="s">
        <v>740</v>
      </c>
      <c r="D6" s="5" t="n">
        <v>4239</v>
      </c>
    </row>
    <row r="7" spans="1:4">
      <c r="A7" s="4" t="s">
        <v>741</v>
      </c>
      <c r="D7" s="5" t="n">
        <v>4154</v>
      </c>
    </row>
    <row r="8" spans="1:4">
      <c r="A8" s="4" t="s">
        <v>742</v>
      </c>
      <c r="C8" s="5" t="n">
        <v>4965</v>
      </c>
    </row>
    <row r="9" spans="1:4">
      <c r="A9" s="4" t="s">
        <v>63</v>
      </c>
    </row>
    <row r="10" spans="1:4">
      <c r="A10" s="3" t="s">
        <v>737</v>
      </c>
    </row>
    <row r="11" spans="1:4">
      <c r="A11" s="4" t="s">
        <v>743</v>
      </c>
      <c r="B11" s="5" t="n">
        <v>1111</v>
      </c>
      <c r="C11" s="5" t="n">
        <v>1260</v>
      </c>
      <c r="D11" s="5" t="n">
        <v>944</v>
      </c>
    </row>
    <row r="12" spans="1:4">
      <c r="A12" s="4" t="s">
        <v>80</v>
      </c>
    </row>
    <row r="13" spans="1:4">
      <c r="A13" s="3" t="s">
        <v>737</v>
      </c>
    </row>
    <row r="14" spans="1:4">
      <c r="A14" s="4" t="s">
        <v>743</v>
      </c>
      <c r="B14" s="6" t="n">
        <v>2867</v>
      </c>
      <c r="C14" s="6" t="n">
        <v>2828</v>
      </c>
      <c r="D14" s="6" t="n">
        <v>27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7</v>
      </c>
      <c r="D2" s="2" t="s">
        <v>91</v>
      </c>
    </row>
    <row r="3" spans="1:4">
      <c r="A3" s="3" t="s">
        <v>745</v>
      </c>
    </row>
    <row r="4" spans="1:4">
      <c r="A4" s="4" t="s">
        <v>746</v>
      </c>
      <c r="B4" s="6" t="n">
        <v>61122</v>
      </c>
      <c r="C4" s="6" t="n">
        <v>53379</v>
      </c>
      <c r="D4" s="6" t="n">
        <v>50519</v>
      </c>
    </row>
    <row r="5" spans="1:4">
      <c r="A5" s="4" t="s">
        <v>747</v>
      </c>
      <c r="B5" s="5" t="n">
        <v>-3201</v>
      </c>
      <c r="C5" s="5" t="n">
        <v>-3338</v>
      </c>
      <c r="D5" s="5" t="n">
        <v>-3307</v>
      </c>
    </row>
    <row r="6" spans="1:4">
      <c r="A6" s="4" t="s">
        <v>748</v>
      </c>
      <c r="B6" s="5" t="n">
        <v>57921</v>
      </c>
      <c r="C6" s="5" t="n">
        <v>50041</v>
      </c>
      <c r="D6" s="5" t="n">
        <v>47212</v>
      </c>
    </row>
    <row r="7" spans="1:4">
      <c r="A7" s="4" t="s">
        <v>749</v>
      </c>
      <c r="B7" s="5" t="n">
        <v>65398</v>
      </c>
      <c r="C7" s="5" t="n">
        <v>57921</v>
      </c>
      <c r="D7" s="5" t="n">
        <v>50041</v>
      </c>
    </row>
    <row r="8" spans="1:4">
      <c r="A8" s="4" t="s">
        <v>750</v>
      </c>
      <c r="B8" s="5" t="n">
        <v>3060</v>
      </c>
      <c r="C8" s="5" t="n">
        <v>3201</v>
      </c>
      <c r="D8" s="5" t="n">
        <v>3338</v>
      </c>
    </row>
    <row r="9" spans="1:4">
      <c r="A9" s="4" t="s">
        <v>751</v>
      </c>
      <c r="B9" s="5" t="n">
        <v>68458</v>
      </c>
      <c r="C9" s="5" t="n">
        <v>61122</v>
      </c>
      <c r="D9" s="5" t="n">
        <v>53379</v>
      </c>
    </row>
    <row r="10" spans="1:4">
      <c r="A10" s="4" t="s">
        <v>752</v>
      </c>
    </row>
    <row r="11" spans="1:4">
      <c r="A11" s="3" t="s">
        <v>745</v>
      </c>
    </row>
    <row r="12" spans="1:4">
      <c r="A12" s="4" t="s">
        <v>753</v>
      </c>
      <c r="B12" s="5" t="n">
        <v>39876</v>
      </c>
      <c r="C12" s="5" t="n">
        <v>37702</v>
      </c>
      <c r="D12" s="5" t="n">
        <v>30636</v>
      </c>
    </row>
    <row r="13" spans="1:4">
      <c r="A13" s="4" t="s">
        <v>754</v>
      </c>
      <c r="B13" s="5" t="n">
        <v>-1406</v>
      </c>
      <c r="C13" s="5" t="n">
        <v>-544</v>
      </c>
      <c r="D13" s="5" t="n">
        <v>-1443</v>
      </c>
    </row>
    <row r="14" spans="1:4">
      <c r="A14" s="4" t="s">
        <v>755</v>
      </c>
      <c r="B14" s="5" t="n">
        <v>38470</v>
      </c>
      <c r="C14" s="5" t="n">
        <v>37158</v>
      </c>
      <c r="D14" s="5" t="n">
        <v>29193</v>
      </c>
    </row>
    <row r="15" spans="1:4">
      <c r="A15" s="4" t="s">
        <v>756</v>
      </c>
      <c r="B15" s="5" t="n">
        <v>-18391</v>
      </c>
      <c r="C15" s="5" t="n">
        <v>-17425</v>
      </c>
      <c r="D15" s="5" t="n">
        <v>-14898</v>
      </c>
    </row>
    <row r="16" spans="1:4">
      <c r="A16" s="4" t="s">
        <v>757</v>
      </c>
      <c r="B16" s="5" t="n">
        <v>-15452</v>
      </c>
      <c r="C16" s="5" t="n">
        <v>-12507</v>
      </c>
      <c r="D16" s="5" t="n">
        <v>-10929</v>
      </c>
    </row>
    <row r="17" spans="1:4">
      <c r="A17" s="4" t="s">
        <v>758</v>
      </c>
      <c r="B17" s="5" t="n">
        <v>-33843</v>
      </c>
      <c r="C17" s="5" t="n">
        <v>-29932</v>
      </c>
      <c r="D17" s="5" t="n">
        <v>-25827</v>
      </c>
    </row>
    <row r="18" spans="1:4">
      <c r="A18" s="4" t="s">
        <v>759</v>
      </c>
      <c r="B18" s="5" t="n">
        <v>-331</v>
      </c>
      <c r="C18" s="6" t="n">
        <v>654</v>
      </c>
      <c r="D18" s="6" t="n">
        <v>-537</v>
      </c>
    </row>
    <row r="19" spans="1:4">
      <c r="A19" s="4" t="s">
        <v>760</v>
      </c>
      <c r="B19" s="6" t="n">
        <v>31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61</v>
      </c>
      <c r="B1" s="2" t="s">
        <v>1</v>
      </c>
    </row>
    <row r="2" spans="1:4">
      <c r="B2" s="2" t="s">
        <v>762</v>
      </c>
      <c r="C2" s="2" t="s">
        <v>763</v>
      </c>
      <c r="D2" s="2" t="s">
        <v>565</v>
      </c>
    </row>
    <row r="3" spans="1:4">
      <c r="A3" s="4" t="s">
        <v>752</v>
      </c>
    </row>
    <row r="4" spans="1:4">
      <c r="A4" s="3" t="s">
        <v>745</v>
      </c>
    </row>
    <row r="5" spans="1:4">
      <c r="A5" s="4" t="s">
        <v>764</v>
      </c>
      <c r="B5" s="6" t="n">
        <v>39876</v>
      </c>
      <c r="C5" s="6" t="n">
        <v>37702</v>
      </c>
      <c r="D5" s="6" t="n">
        <v>30636</v>
      </c>
    </row>
    <row r="6" spans="1:4">
      <c r="A6" s="4" t="s">
        <v>765</v>
      </c>
      <c r="B6" s="5" t="n">
        <v>4</v>
      </c>
      <c r="C6" s="5" t="n">
        <v>6</v>
      </c>
    </row>
    <row r="7" spans="1:4">
      <c r="A7" s="4" t="s">
        <v>766</v>
      </c>
      <c r="B7" s="6" t="n">
        <v>-1406</v>
      </c>
      <c r="C7" s="6" t="n">
        <v>-544</v>
      </c>
      <c r="D7" s="6" t="n">
        <v>-1443</v>
      </c>
    </row>
    <row r="8" spans="1:4">
      <c r="A8" s="4" t="s">
        <v>767</v>
      </c>
      <c r="B8" s="4" t="s">
        <v>768</v>
      </c>
      <c r="C8" s="4" t="s">
        <v>769</v>
      </c>
      <c r="D8" s="4" t="s">
        <v>770</v>
      </c>
    </row>
    <row r="9" spans="1:4">
      <c r="A9" s="4" t="s">
        <v>771</v>
      </c>
      <c r="B9" s="6" t="n">
        <v>1700</v>
      </c>
      <c r="C9" s="6" t="n">
        <v>1600</v>
      </c>
    </row>
    <row r="10" spans="1:4">
      <c r="A10" s="4" t="s">
        <v>772</v>
      </c>
    </row>
    <row r="11" spans="1:4">
      <c r="A11" s="3" t="s">
        <v>745</v>
      </c>
    </row>
    <row r="12" spans="1:4">
      <c r="A12" s="4" t="s">
        <v>764</v>
      </c>
      <c r="B12" s="5" t="n">
        <v>1600</v>
      </c>
      <c r="C12" s="5" t="n">
        <v>3000</v>
      </c>
    </row>
    <row r="13" spans="1:4">
      <c r="A13" s="4" t="s">
        <v>773</v>
      </c>
    </row>
    <row r="14" spans="1:4">
      <c r="A14" s="3" t="s">
        <v>745</v>
      </c>
    </row>
    <row r="15" spans="1:4">
      <c r="A15" s="4" t="s">
        <v>766</v>
      </c>
      <c r="B15" s="5" t="n">
        <v>-937</v>
      </c>
      <c r="C15" s="5" t="n">
        <v>-249</v>
      </c>
      <c r="D15" s="6" t="n">
        <v>-569</v>
      </c>
    </row>
    <row r="16" spans="1:4">
      <c r="A16" s="4" t="s">
        <v>774</v>
      </c>
    </row>
    <row r="17" spans="1:4">
      <c r="A17" s="3" t="s">
        <v>745</v>
      </c>
    </row>
    <row r="18" spans="1:4">
      <c r="A18" s="4" t="s">
        <v>766</v>
      </c>
      <c r="B18" s="6" t="n">
        <v>-469</v>
      </c>
      <c r="C18" s="6" t="n">
        <v>-295</v>
      </c>
      <c r="D18" s="6" t="n">
        <v>-8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2</v>
      </c>
      <c r="C1" s="2" t="s">
        <v>37</v>
      </c>
      <c r="D1" s="2" t="s">
        <v>91</v>
      </c>
      <c r="E1" s="2" t="s">
        <v>472</v>
      </c>
    </row>
    <row r="2" spans="1:5">
      <c r="A2" s="3" t="s">
        <v>776</v>
      </c>
    </row>
    <row r="3" spans="1:5">
      <c r="A3" s="4" t="s">
        <v>777</v>
      </c>
      <c r="B3" s="6" t="n">
        <v>3060</v>
      </c>
      <c r="C3" s="6" t="n">
        <v>3201</v>
      </c>
      <c r="D3" s="6" t="n">
        <v>3338</v>
      </c>
      <c r="E3" s="6" t="n">
        <v>3307</v>
      </c>
    </row>
    <row r="4" spans="1:5">
      <c r="A4" s="4" t="s">
        <v>50</v>
      </c>
      <c r="B4" s="5" t="n">
        <v>68458</v>
      </c>
      <c r="C4" s="6" t="n">
        <v>61122</v>
      </c>
      <c r="D4" s="6" t="n">
        <v>53379</v>
      </c>
      <c r="E4" s="6" t="n">
        <v>50519</v>
      </c>
    </row>
    <row r="5" spans="1:5">
      <c r="A5" s="4" t="s">
        <v>778</v>
      </c>
    </row>
    <row r="6" spans="1:5">
      <c r="A6" s="3" t="s">
        <v>776</v>
      </c>
    </row>
    <row r="7" spans="1:5">
      <c r="A7" s="4" t="s">
        <v>779</v>
      </c>
      <c r="B7" s="5" t="n">
        <v>62661</v>
      </c>
    </row>
    <row r="8" spans="1:5">
      <c r="A8" s="4" t="s">
        <v>777</v>
      </c>
      <c r="B8" s="5" t="n">
        <v>3051</v>
      </c>
    </row>
    <row r="9" spans="1:5">
      <c r="A9" s="4" t="s">
        <v>780</v>
      </c>
      <c r="B9" s="5" t="n">
        <v>2015</v>
      </c>
    </row>
    <row r="10" spans="1:5">
      <c r="A10" s="4" t="s">
        <v>781</v>
      </c>
      <c r="B10" s="5" t="n">
        <v>731</v>
      </c>
    </row>
    <row r="11" spans="1:5">
      <c r="A11" s="4" t="s">
        <v>50</v>
      </c>
      <c r="B11" s="5" t="n">
        <v>68458</v>
      </c>
    </row>
    <row r="12" spans="1:5">
      <c r="A12" s="4" t="s">
        <v>351</v>
      </c>
    </row>
    <row r="13" spans="1:5">
      <c r="A13" s="3" t="s">
        <v>776</v>
      </c>
    </row>
    <row r="14" spans="1:5">
      <c r="A14" s="4" t="s">
        <v>779</v>
      </c>
      <c r="B14" s="5" t="n">
        <v>17318</v>
      </c>
    </row>
    <row r="15" spans="1:5">
      <c r="A15" s="4" t="s">
        <v>777</v>
      </c>
      <c r="B15" s="5" t="n">
        <v>896</v>
      </c>
    </row>
    <row r="16" spans="1:5">
      <c r="A16" s="4" t="s">
        <v>782</v>
      </c>
    </row>
    <row r="17" spans="1:5">
      <c r="A17" s="3" t="s">
        <v>776</v>
      </c>
    </row>
    <row r="18" spans="1:5">
      <c r="A18" s="4" t="s">
        <v>779</v>
      </c>
      <c r="B18" s="5" t="n">
        <v>9395</v>
      </c>
    </row>
    <row r="19" spans="1:5">
      <c r="A19" s="4" t="s">
        <v>777</v>
      </c>
      <c r="B19" s="5" t="n">
        <v>312</v>
      </c>
    </row>
    <row r="20" spans="1:5">
      <c r="A20" s="4" t="s">
        <v>783</v>
      </c>
    </row>
    <row r="21" spans="1:5">
      <c r="A21" s="3" t="s">
        <v>776</v>
      </c>
    </row>
    <row r="22" spans="1:5">
      <c r="A22" s="4" t="s">
        <v>779</v>
      </c>
      <c r="B22" s="5" t="n">
        <v>19966</v>
      </c>
    </row>
    <row r="23" spans="1:5">
      <c r="A23" s="4" t="s">
        <v>777</v>
      </c>
      <c r="B23" s="5" t="n">
        <v>850</v>
      </c>
    </row>
    <row r="24" spans="1:5">
      <c r="A24" s="4" t="s">
        <v>784</v>
      </c>
    </row>
    <row r="25" spans="1:5">
      <c r="A25" s="3" t="s">
        <v>776</v>
      </c>
    </row>
    <row r="26" spans="1:5">
      <c r="A26" s="4" t="s">
        <v>779</v>
      </c>
      <c r="B26" s="5" t="n">
        <v>7288</v>
      </c>
    </row>
    <row r="27" spans="1:5">
      <c r="A27" s="4" t="s">
        <v>777</v>
      </c>
      <c r="B27" s="5" t="n">
        <v>53</v>
      </c>
    </row>
    <row r="28" spans="1:5">
      <c r="A28" s="4" t="s">
        <v>785</v>
      </c>
    </row>
    <row r="29" spans="1:5">
      <c r="A29" s="3" t="s">
        <v>776</v>
      </c>
    </row>
    <row r="30" spans="1:5">
      <c r="A30" s="4" t="s">
        <v>779</v>
      </c>
      <c r="B30" s="5" t="n">
        <v>8694</v>
      </c>
    </row>
    <row r="31" spans="1:5">
      <c r="A31" s="4" t="s">
        <v>777</v>
      </c>
      <c r="B31" s="6" t="n">
        <v>9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3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s>
  <sheetData>
    <row r="1" spans="1:20">
      <c r="A1" s="1" t="s">
        <v>786</v>
      </c>
      <c r="B1" s="2" t="s">
        <v>787</v>
      </c>
      <c r="C1" s="2" t="s">
        <v>564</v>
      </c>
      <c r="D1" s="2" t="s">
        <v>41</v>
      </c>
      <c r="E1" s="2" t="s">
        <v>565</v>
      </c>
      <c r="F1" s="2" t="s">
        <v>41</v>
      </c>
      <c r="G1" s="2" t="s">
        <v>788</v>
      </c>
      <c r="H1" s="2" t="s">
        <v>41</v>
      </c>
      <c r="I1" s="2" t="s">
        <v>789</v>
      </c>
      <c r="J1" s="2" t="s">
        <v>41</v>
      </c>
      <c r="K1" s="2" t="s">
        <v>790</v>
      </c>
      <c r="L1" s="2" t="s">
        <v>41</v>
      </c>
      <c r="M1" s="2" t="s">
        <v>791</v>
      </c>
      <c r="N1" s="2" t="s">
        <v>41</v>
      </c>
      <c r="O1" s="2" t="s">
        <v>792</v>
      </c>
      <c r="P1" s="2" t="s">
        <v>41</v>
      </c>
      <c r="Q1" s="2" t="s">
        <v>793</v>
      </c>
      <c r="R1" s="2" t="s">
        <v>41</v>
      </c>
      <c r="S1" s="2" t="s">
        <v>794</v>
      </c>
      <c r="T1" s="2" t="s">
        <v>41</v>
      </c>
    </row>
    <row r="2" spans="1:20">
      <c r="A2" s="3" t="s">
        <v>795</v>
      </c>
    </row>
    <row r="3" spans="1:20">
      <c r="A3" s="4" t="s">
        <v>796</v>
      </c>
      <c r="B3" s="6" t="n">
        <v>62661</v>
      </c>
    </row>
    <row r="4" spans="1:20">
      <c r="A4" s="4" t="s">
        <v>797</v>
      </c>
    </row>
    <row r="5" spans="1:20">
      <c r="A5" s="3" t="s">
        <v>795</v>
      </c>
    </row>
    <row r="6" spans="1:20">
      <c r="A6" s="4" t="s">
        <v>798</v>
      </c>
      <c r="B6" s="5" t="n">
        <v>97431</v>
      </c>
    </row>
    <row r="7" spans="1:20">
      <c r="A7" s="4" t="s">
        <v>799</v>
      </c>
      <c r="B7" s="5" t="n">
        <v>80699</v>
      </c>
    </row>
    <row r="8" spans="1:20">
      <c r="A8" s="4" t="s">
        <v>796</v>
      </c>
      <c r="B8" s="5" t="n">
        <v>17318</v>
      </c>
    </row>
    <row r="9" spans="1:20">
      <c r="A9" s="4" t="s">
        <v>800</v>
      </c>
    </row>
    <row r="10" spans="1:20">
      <c r="A10" s="3" t="s">
        <v>795</v>
      </c>
    </row>
    <row r="11" spans="1:20">
      <c r="A11" s="4" t="s">
        <v>798</v>
      </c>
      <c r="B11" s="5" t="n">
        <v>14651</v>
      </c>
      <c r="C11" s="6" t="n">
        <v>14589</v>
      </c>
      <c r="E11" s="6" t="n">
        <v>14559</v>
      </c>
      <c r="G11" s="6" t="n">
        <v>14572</v>
      </c>
      <c r="I11" s="6" t="n">
        <v>14680</v>
      </c>
    </row>
    <row r="12" spans="1:20">
      <c r="A12" s="4" t="s">
        <v>801</v>
      </c>
      <c r="B12" s="6" t="n">
        <v>148</v>
      </c>
    </row>
    <row r="13" spans="1:20">
      <c r="A13" s="4" t="s">
        <v>802</v>
      </c>
      <c r="B13" s="5" t="n">
        <v>7976</v>
      </c>
    </row>
    <row r="14" spans="1:20">
      <c r="A14" s="4" t="s">
        <v>799</v>
      </c>
      <c r="B14" s="6" t="n">
        <v>14273</v>
      </c>
      <c r="C14" s="5" t="n">
        <v>13850</v>
      </c>
      <c r="E14" s="5" t="n">
        <v>13140</v>
      </c>
      <c r="G14" s="5" t="n">
        <v>12036</v>
      </c>
      <c r="I14" s="5" t="n">
        <v>9199</v>
      </c>
    </row>
    <row r="15" spans="1:20">
      <c r="A15" s="4" t="s">
        <v>803</v>
      </c>
    </row>
    <row r="16" spans="1:20">
      <c r="A16" s="3" t="s">
        <v>795</v>
      </c>
    </row>
    <row r="17" spans="1:20">
      <c r="A17" s="4" t="s">
        <v>798</v>
      </c>
      <c r="B17" s="5" t="n">
        <v>17039</v>
      </c>
      <c r="C17" s="5" t="n">
        <v>16993</v>
      </c>
      <c r="E17" s="5" t="n">
        <v>16875</v>
      </c>
      <c r="G17" s="5" t="n">
        <v>16887</v>
      </c>
    </row>
    <row r="18" spans="1:20">
      <c r="A18" s="4" t="s">
        <v>801</v>
      </c>
      <c r="B18" s="6" t="n">
        <v>319</v>
      </c>
    </row>
    <row r="19" spans="1:20">
      <c r="A19" s="4" t="s">
        <v>802</v>
      </c>
      <c r="B19" s="5" t="n">
        <v>8926</v>
      </c>
    </row>
    <row r="20" spans="1:20">
      <c r="A20" s="4" t="s">
        <v>799</v>
      </c>
      <c r="B20" s="6" t="n">
        <v>16186</v>
      </c>
      <c r="C20" s="5" t="n">
        <v>15285</v>
      </c>
      <c r="E20" s="5" t="n">
        <v>13858</v>
      </c>
      <c r="G20" s="5" t="n">
        <v>10606</v>
      </c>
    </row>
    <row r="21" spans="1:20">
      <c r="A21" s="4" t="s">
        <v>804</v>
      </c>
    </row>
    <row r="22" spans="1:20">
      <c r="A22" s="3" t="s">
        <v>795</v>
      </c>
    </row>
    <row r="23" spans="1:20">
      <c r="A23" s="4" t="s">
        <v>798</v>
      </c>
      <c r="B23" s="5" t="n">
        <v>19364</v>
      </c>
      <c r="C23" s="5" t="n">
        <v>19390</v>
      </c>
      <c r="E23" s="5" t="n">
        <v>19106</v>
      </c>
    </row>
    <row r="24" spans="1:20">
      <c r="A24" s="4" t="s">
        <v>801</v>
      </c>
      <c r="B24" s="6" t="n">
        <v>823</v>
      </c>
    </row>
    <row r="25" spans="1:20">
      <c r="A25" s="4" t="s">
        <v>802</v>
      </c>
      <c r="B25" s="5" t="n">
        <v>9633</v>
      </c>
    </row>
    <row r="26" spans="1:20">
      <c r="A26" s="4" t="s">
        <v>799</v>
      </c>
      <c r="B26" s="6" t="n">
        <v>17493</v>
      </c>
      <c r="C26" s="5" t="n">
        <v>15862</v>
      </c>
      <c r="E26" s="5" t="n">
        <v>12020</v>
      </c>
    </row>
    <row r="27" spans="1:20">
      <c r="A27" s="4" t="s">
        <v>805</v>
      </c>
    </row>
    <row r="28" spans="1:20">
      <c r="A28" s="3" t="s">
        <v>795</v>
      </c>
    </row>
    <row r="29" spans="1:20">
      <c r="A29" s="4" t="s">
        <v>798</v>
      </c>
      <c r="B29" s="5" t="n">
        <v>22257</v>
      </c>
      <c r="C29" s="5" t="n">
        <v>22675</v>
      </c>
    </row>
    <row r="30" spans="1:20">
      <c r="A30" s="4" t="s">
        <v>801</v>
      </c>
      <c r="B30" s="6" t="n">
        <v>2208</v>
      </c>
    </row>
    <row r="31" spans="1:20">
      <c r="A31" s="4" t="s">
        <v>802</v>
      </c>
      <c r="B31" s="5" t="n">
        <v>10816</v>
      </c>
    </row>
    <row r="32" spans="1:20">
      <c r="A32" s="4" t="s">
        <v>799</v>
      </c>
      <c r="B32" s="6" t="n">
        <v>18249</v>
      </c>
      <c r="C32" s="5" t="n">
        <v>13878</v>
      </c>
    </row>
    <row r="33" spans="1:20">
      <c r="A33" s="4" t="s">
        <v>806</v>
      </c>
    </row>
    <row r="34" spans="1:20">
      <c r="A34" s="3" t="s">
        <v>795</v>
      </c>
    </row>
    <row r="35" spans="1:20">
      <c r="A35" s="4" t="s">
        <v>798</v>
      </c>
      <c r="B35" s="5" t="n">
        <v>24120</v>
      </c>
    </row>
    <row r="36" spans="1:20">
      <c r="A36" s="4" t="s">
        <v>801</v>
      </c>
      <c r="B36" s="6" t="n">
        <v>4659</v>
      </c>
    </row>
    <row r="37" spans="1:20">
      <c r="A37" s="4" t="s">
        <v>802</v>
      </c>
      <c r="B37" s="5" t="n">
        <v>10968</v>
      </c>
    </row>
    <row r="38" spans="1:20">
      <c r="A38" s="4" t="s">
        <v>799</v>
      </c>
      <c r="B38" s="6" t="n">
        <v>14498</v>
      </c>
    </row>
    <row r="39" spans="1:20">
      <c r="A39" s="4" t="s">
        <v>807</v>
      </c>
    </row>
    <row r="40" spans="1:20">
      <c r="A40" s="3" t="s">
        <v>795</v>
      </c>
    </row>
    <row r="41" spans="1:20">
      <c r="A41" s="4" t="s">
        <v>796</v>
      </c>
      <c r="B41" s="5" t="n">
        <v>16732</v>
      </c>
    </row>
    <row r="42" spans="1:20">
      <c r="A42" s="4" t="s">
        <v>808</v>
      </c>
    </row>
    <row r="43" spans="1:20">
      <c r="A43" s="3" t="s">
        <v>795</v>
      </c>
    </row>
    <row r="44" spans="1:20">
      <c r="A44" s="4" t="s">
        <v>809</v>
      </c>
      <c r="B44" s="5" t="n">
        <v>586</v>
      </c>
    </row>
    <row r="45" spans="1:20">
      <c r="A45" s="4" t="s">
        <v>810</v>
      </c>
    </row>
    <row r="46" spans="1:20">
      <c r="A46" s="3" t="s">
        <v>795</v>
      </c>
    </row>
    <row r="47" spans="1:20">
      <c r="A47" s="4" t="s">
        <v>798</v>
      </c>
      <c r="B47" s="5" t="n">
        <v>30598</v>
      </c>
    </row>
    <row r="48" spans="1:20">
      <c r="A48" s="4" t="s">
        <v>799</v>
      </c>
      <c r="B48" s="5" t="n">
        <v>21618</v>
      </c>
    </row>
    <row r="49" spans="1:20">
      <c r="A49" s="4" t="s">
        <v>796</v>
      </c>
      <c r="B49" s="5" t="n">
        <v>9395</v>
      </c>
    </row>
    <row r="50" spans="1:20">
      <c r="A50" s="4" t="s">
        <v>811</v>
      </c>
    </row>
    <row r="51" spans="1:20">
      <c r="A51" s="3" t="s">
        <v>795</v>
      </c>
    </row>
    <row r="52" spans="1:20">
      <c r="A52" s="4" t="s">
        <v>798</v>
      </c>
      <c r="B52" s="5" t="n">
        <v>2115</v>
      </c>
      <c r="C52" s="5" t="n">
        <v>2171</v>
      </c>
      <c r="E52" s="5" t="n">
        <v>2315</v>
      </c>
      <c r="G52" s="5" t="n">
        <v>2427</v>
      </c>
      <c r="I52" s="5" t="n">
        <v>2621</v>
      </c>
    </row>
    <row r="53" spans="1:20">
      <c r="A53" s="4" t="s">
        <v>801</v>
      </c>
      <c r="B53" s="5" t="n">
        <v>120</v>
      </c>
    </row>
    <row r="54" spans="1:20">
      <c r="A54" s="4" t="s">
        <v>799</v>
      </c>
      <c r="B54" s="5" t="n">
        <v>1773</v>
      </c>
      <c r="C54" s="5" t="n">
        <v>1708</v>
      </c>
      <c r="E54" s="5" t="n">
        <v>1569</v>
      </c>
      <c r="G54" s="5" t="n">
        <v>1244</v>
      </c>
      <c r="I54" s="5" t="n">
        <v>465</v>
      </c>
    </row>
    <row r="55" spans="1:20">
      <c r="A55" s="4" t="s">
        <v>812</v>
      </c>
    </row>
    <row r="56" spans="1:20">
      <c r="A56" s="3" t="s">
        <v>795</v>
      </c>
    </row>
    <row r="57" spans="1:20">
      <c r="A57" s="4" t="s">
        <v>798</v>
      </c>
      <c r="B57" s="5" t="n">
        <v>2938</v>
      </c>
      <c r="C57" s="5" t="n">
        <v>2531</v>
      </c>
      <c r="E57" s="5" t="n">
        <v>3088</v>
      </c>
      <c r="G57" s="5" t="n">
        <v>3244</v>
      </c>
    </row>
    <row r="58" spans="1:20">
      <c r="A58" s="4" t="s">
        <v>801</v>
      </c>
      <c r="B58" s="5" t="n">
        <v>136</v>
      </c>
    </row>
    <row r="59" spans="1:20">
      <c r="A59" s="4" t="s">
        <v>799</v>
      </c>
      <c r="B59" s="5" t="n">
        <v>2135</v>
      </c>
      <c r="C59" s="5" t="n">
        <v>1940</v>
      </c>
      <c r="E59" s="5" t="n">
        <v>1590</v>
      </c>
      <c r="G59" s="5" t="n">
        <v>569</v>
      </c>
    </row>
    <row r="60" spans="1:20">
      <c r="A60" s="4" t="s">
        <v>813</v>
      </c>
    </row>
    <row r="61" spans="1:20">
      <c r="A61" s="3" t="s">
        <v>795</v>
      </c>
    </row>
    <row r="62" spans="1:20">
      <c r="A62" s="4" t="s">
        <v>798</v>
      </c>
      <c r="B62" s="5" t="n">
        <v>3625</v>
      </c>
      <c r="C62" s="5" t="n">
        <v>3906</v>
      </c>
      <c r="E62" s="5" t="n">
        <v>3267</v>
      </c>
    </row>
    <row r="63" spans="1:20">
      <c r="A63" s="4" t="s">
        <v>801</v>
      </c>
      <c r="B63" s="5" t="n">
        <v>583</v>
      </c>
    </row>
    <row r="64" spans="1:20">
      <c r="A64" s="4" t="s">
        <v>799</v>
      </c>
      <c r="B64" s="5" t="n">
        <v>2187</v>
      </c>
      <c r="C64" s="5" t="n">
        <v>1792</v>
      </c>
      <c r="E64" s="5" t="n">
        <v>703</v>
      </c>
    </row>
    <row r="65" spans="1:20">
      <c r="A65" s="4" t="s">
        <v>814</v>
      </c>
    </row>
    <row r="66" spans="1:20">
      <c r="A66" s="3" t="s">
        <v>795</v>
      </c>
    </row>
    <row r="67" spans="1:20">
      <c r="A67" s="4" t="s">
        <v>798</v>
      </c>
      <c r="B67" s="5" t="n">
        <v>4958</v>
      </c>
      <c r="C67" s="5" t="n">
        <v>5248</v>
      </c>
    </row>
    <row r="68" spans="1:20">
      <c r="A68" s="4" t="s">
        <v>801</v>
      </c>
      <c r="B68" s="5" t="n">
        <v>600</v>
      </c>
    </row>
    <row r="69" spans="1:20">
      <c r="A69" s="4" t="s">
        <v>799</v>
      </c>
      <c r="B69" s="5" t="n">
        <v>2713</v>
      </c>
      <c r="C69" s="5" t="n">
        <v>1026</v>
      </c>
    </row>
    <row r="70" spans="1:20">
      <c r="A70" s="4" t="s">
        <v>815</v>
      </c>
    </row>
    <row r="71" spans="1:20">
      <c r="A71" s="3" t="s">
        <v>795</v>
      </c>
    </row>
    <row r="72" spans="1:20">
      <c r="A72" s="4" t="s">
        <v>798</v>
      </c>
      <c r="B72" s="5" t="n">
        <v>4373</v>
      </c>
    </row>
    <row r="73" spans="1:20">
      <c r="A73" s="4" t="s">
        <v>801</v>
      </c>
      <c r="B73" s="5" t="n">
        <v>2125</v>
      </c>
    </row>
    <row r="74" spans="1:20">
      <c r="A74" s="4" t="s">
        <v>799</v>
      </c>
      <c r="B74" s="5" t="n">
        <v>910</v>
      </c>
    </row>
    <row r="75" spans="1:20">
      <c r="A75" s="4" t="s">
        <v>816</v>
      </c>
    </row>
    <row r="76" spans="1:20">
      <c r="A76" s="3" t="s">
        <v>795</v>
      </c>
    </row>
    <row r="77" spans="1:20">
      <c r="A77" s="4" t="s">
        <v>798</v>
      </c>
      <c r="B77" s="5" t="n">
        <v>1984</v>
      </c>
      <c r="C77" s="5" t="n">
        <v>1984</v>
      </c>
      <c r="E77" s="5" t="n">
        <v>1985</v>
      </c>
      <c r="G77" s="5" t="n">
        <v>1990</v>
      </c>
      <c r="I77" s="5" t="n">
        <v>2031</v>
      </c>
      <c r="K77" s="6" t="n">
        <v>2058</v>
      </c>
      <c r="M77" s="6" t="n">
        <v>2154</v>
      </c>
      <c r="O77" s="6" t="n">
        <v>2232</v>
      </c>
      <c r="Q77" s="6" t="n">
        <v>2037</v>
      </c>
      <c r="S77" s="6" t="n">
        <v>2366</v>
      </c>
    </row>
    <row r="78" spans="1:20">
      <c r="A78" s="4" t="s">
        <v>801</v>
      </c>
      <c r="B78" s="5" t="n">
        <v>7</v>
      </c>
    </row>
    <row r="79" spans="1:20">
      <c r="A79" s="4" t="s">
        <v>799</v>
      </c>
      <c r="B79" s="5" t="n">
        <v>1963</v>
      </c>
      <c r="C79" s="5" t="n">
        <v>1961</v>
      </c>
      <c r="E79" s="5" t="n">
        <v>1959</v>
      </c>
      <c r="G79" s="5" t="n">
        <v>1950</v>
      </c>
      <c r="I79" s="5" t="n">
        <v>1916</v>
      </c>
      <c r="K79" s="5" t="n">
        <v>1846</v>
      </c>
      <c r="M79" s="5" t="n">
        <v>1777</v>
      </c>
      <c r="O79" s="5" t="n">
        <v>1613</v>
      </c>
      <c r="Q79" s="5" t="n">
        <v>1110</v>
      </c>
      <c r="S79" s="5" t="n">
        <v>402</v>
      </c>
    </row>
    <row r="80" spans="1:20">
      <c r="A80" s="4" t="s">
        <v>817</v>
      </c>
    </row>
    <row r="81" spans="1:20">
      <c r="A81" s="3" t="s">
        <v>795</v>
      </c>
    </row>
    <row r="82" spans="1:20">
      <c r="A82" s="4" t="s">
        <v>798</v>
      </c>
      <c r="B82" s="5" t="n">
        <v>2114</v>
      </c>
      <c r="C82" s="5" t="n">
        <v>2106</v>
      </c>
      <c r="E82" s="5" t="n">
        <v>2126</v>
      </c>
      <c r="G82" s="5" t="n">
        <v>2145</v>
      </c>
      <c r="I82" s="5" t="n">
        <v>2180</v>
      </c>
      <c r="K82" s="5" t="n">
        <v>2274</v>
      </c>
      <c r="M82" s="5" t="n">
        <v>2408</v>
      </c>
      <c r="O82" s="5" t="n">
        <v>2380</v>
      </c>
      <c r="Q82" s="5" t="n">
        <v>2523</v>
      </c>
    </row>
    <row r="83" spans="1:20">
      <c r="A83" s="4" t="s">
        <v>801</v>
      </c>
      <c r="B83" s="5" t="n">
        <v>23</v>
      </c>
    </row>
    <row r="84" spans="1:20">
      <c r="A84" s="4" t="s">
        <v>799</v>
      </c>
      <c r="B84" s="5" t="n">
        <v>2065</v>
      </c>
      <c r="C84" s="5" t="n">
        <v>2058</v>
      </c>
      <c r="E84" s="5" t="n">
        <v>2033</v>
      </c>
      <c r="G84" s="5" t="n">
        <v>1987</v>
      </c>
      <c r="I84" s="5" t="n">
        <v>1931</v>
      </c>
      <c r="K84" s="5" t="n">
        <v>1772</v>
      </c>
      <c r="M84" s="5" t="n">
        <v>1506</v>
      </c>
      <c r="O84" s="5" t="n">
        <v>1024</v>
      </c>
      <c r="Q84" s="5" t="n">
        <v>336</v>
      </c>
    </row>
    <row r="85" spans="1:20">
      <c r="A85" s="4" t="s">
        <v>818</v>
      </c>
    </row>
    <row r="86" spans="1:20">
      <c r="A86" s="3" t="s">
        <v>795</v>
      </c>
    </row>
    <row r="87" spans="1:20">
      <c r="A87" s="4" t="s">
        <v>798</v>
      </c>
      <c r="B87" s="5" t="n">
        <v>3652</v>
      </c>
      <c r="C87" s="5" t="n">
        <v>3666</v>
      </c>
      <c r="E87" s="5" t="n">
        <v>3689</v>
      </c>
      <c r="G87" s="5" t="n">
        <v>3719</v>
      </c>
      <c r="I87" s="5" t="n">
        <v>3720</v>
      </c>
      <c r="K87" s="5" t="n">
        <v>3810</v>
      </c>
      <c r="M87" s="5" t="n">
        <v>4084</v>
      </c>
      <c r="O87" s="5" t="n">
        <v>4300</v>
      </c>
    </row>
    <row r="88" spans="1:20">
      <c r="A88" s="4" t="s">
        <v>801</v>
      </c>
      <c r="B88" s="5" t="n">
        <v>52</v>
      </c>
    </row>
    <row r="89" spans="1:20">
      <c r="A89" s="4" t="s">
        <v>799</v>
      </c>
      <c r="B89" s="5" t="n">
        <v>3485</v>
      </c>
      <c r="C89" s="5" t="n">
        <v>3440</v>
      </c>
      <c r="E89" s="5" t="n">
        <v>3398</v>
      </c>
      <c r="G89" s="5" t="n">
        <v>3310</v>
      </c>
      <c r="I89" s="5" t="n">
        <v>3200</v>
      </c>
      <c r="K89" s="5" t="n">
        <v>2931</v>
      </c>
      <c r="M89" s="5" t="n">
        <v>2282</v>
      </c>
      <c r="O89" s="5" t="n">
        <v>701</v>
      </c>
    </row>
    <row r="90" spans="1:20">
      <c r="A90" s="4" t="s">
        <v>819</v>
      </c>
    </row>
    <row r="91" spans="1:20">
      <c r="A91" s="3" t="s">
        <v>795</v>
      </c>
    </row>
    <row r="92" spans="1:20">
      <c r="A92" s="4" t="s">
        <v>798</v>
      </c>
      <c r="B92" s="5" t="n">
        <v>2315</v>
      </c>
      <c r="C92" s="5" t="n">
        <v>2333</v>
      </c>
      <c r="E92" s="5" t="n">
        <v>2336</v>
      </c>
      <c r="G92" s="5" t="n">
        <v>2389</v>
      </c>
      <c r="I92" s="5" t="n">
        <v>2629</v>
      </c>
      <c r="K92" s="5" t="n">
        <v>2833</v>
      </c>
      <c r="M92" s="5" t="n">
        <v>3144</v>
      </c>
    </row>
    <row r="93" spans="1:20">
      <c r="A93" s="4" t="s">
        <v>801</v>
      </c>
      <c r="B93" s="5" t="n">
        <v>65</v>
      </c>
    </row>
    <row r="94" spans="1:20">
      <c r="A94" s="4" t="s">
        <v>799</v>
      </c>
      <c r="B94" s="5" t="n">
        <v>2123</v>
      </c>
      <c r="C94" s="5" t="n">
        <v>2103</v>
      </c>
      <c r="E94" s="5" t="n">
        <v>2028</v>
      </c>
      <c r="G94" s="5" t="n">
        <v>1939</v>
      </c>
      <c r="I94" s="5" t="n">
        <v>1801</v>
      </c>
      <c r="K94" s="5" t="n">
        <v>1222</v>
      </c>
      <c r="M94" s="5" t="n">
        <v>266</v>
      </c>
    </row>
    <row r="95" spans="1:20">
      <c r="A95" s="4" t="s">
        <v>820</v>
      </c>
    </row>
    <row r="96" spans="1:20">
      <c r="A96" s="3" t="s">
        <v>795</v>
      </c>
    </row>
    <row r="97" spans="1:20">
      <c r="A97" s="4" t="s">
        <v>798</v>
      </c>
      <c r="B97" s="5" t="n">
        <v>2524</v>
      </c>
      <c r="C97" s="5" t="n">
        <v>2584</v>
      </c>
      <c r="E97" s="5" t="n">
        <v>2604</v>
      </c>
      <c r="G97" s="5" t="n">
        <v>2695</v>
      </c>
      <c r="I97" s="5" t="n">
        <v>3039</v>
      </c>
      <c r="K97" s="5" t="n">
        <v>3196</v>
      </c>
    </row>
    <row r="98" spans="1:20">
      <c r="A98" s="4" t="s">
        <v>801</v>
      </c>
      <c r="B98" s="5" t="n">
        <v>105</v>
      </c>
    </row>
    <row r="99" spans="1:20">
      <c r="A99" s="4" t="s">
        <v>799</v>
      </c>
      <c r="B99" s="5" t="n">
        <v>2264</v>
      </c>
      <c r="C99" s="5" t="n">
        <v>2184</v>
      </c>
      <c r="E99" s="5" t="n">
        <v>2063</v>
      </c>
      <c r="G99" s="5" t="n">
        <v>1866</v>
      </c>
      <c r="I99" s="5" t="n">
        <v>1427</v>
      </c>
      <c r="K99" s="5" t="n">
        <v>516</v>
      </c>
    </row>
    <row r="100" spans="1:20">
      <c r="A100" s="4" t="s">
        <v>821</v>
      </c>
    </row>
    <row r="101" spans="1:20">
      <c r="A101" s="3" t="s">
        <v>795</v>
      </c>
    </row>
    <row r="102" spans="1:20">
      <c r="A102" s="4" t="s">
        <v>796</v>
      </c>
      <c r="B102" s="5" t="n">
        <v>8980</v>
      </c>
    </row>
    <row r="103" spans="1:20">
      <c r="A103" s="4" t="s">
        <v>822</v>
      </c>
    </row>
    <row r="104" spans="1:20">
      <c r="A104" s="3" t="s">
        <v>795</v>
      </c>
    </row>
    <row r="105" spans="1:20">
      <c r="A105" s="4" t="s">
        <v>809</v>
      </c>
      <c r="B105" s="5" t="n">
        <v>415</v>
      </c>
    </row>
    <row r="106" spans="1:20">
      <c r="A106" s="4" t="s">
        <v>823</v>
      </c>
    </row>
    <row r="107" spans="1:20">
      <c r="A107" s="3" t="s">
        <v>795</v>
      </c>
    </row>
    <row r="108" spans="1:20">
      <c r="A108" s="4" t="s">
        <v>798</v>
      </c>
      <c r="B108" s="5" t="n">
        <v>22609</v>
      </c>
    </row>
    <row r="109" spans="1:20">
      <c r="A109" s="4" t="s">
        <v>799</v>
      </c>
      <c r="B109" s="5" t="n">
        <v>11113</v>
      </c>
    </row>
    <row r="110" spans="1:20">
      <c r="A110" s="4" t="s">
        <v>796</v>
      </c>
      <c r="B110" s="5" t="n">
        <v>19966</v>
      </c>
    </row>
    <row r="111" spans="1:20">
      <c r="A111" s="4" t="s">
        <v>824</v>
      </c>
    </row>
    <row r="112" spans="1:20">
      <c r="A112" s="3" t="s">
        <v>795</v>
      </c>
    </row>
    <row r="113" spans="1:20">
      <c r="A113" s="4" t="s">
        <v>798</v>
      </c>
      <c r="B113" s="5" t="n">
        <v>1905</v>
      </c>
      <c r="C113" s="5" t="n">
        <v>1991</v>
      </c>
      <c r="E113" s="5" t="n">
        <v>2029</v>
      </c>
      <c r="G113" s="5" t="n">
        <v>2061</v>
      </c>
      <c r="I113" s="5" t="n">
        <v>1867</v>
      </c>
    </row>
    <row r="114" spans="1:20">
      <c r="A114" s="4" t="s">
        <v>801</v>
      </c>
      <c r="B114" s="5" t="n">
        <v>611</v>
      </c>
    </row>
    <row r="115" spans="1:20">
      <c r="A115" s="4" t="s">
        <v>799</v>
      </c>
      <c r="B115" s="5" t="n">
        <v>875</v>
      </c>
      <c r="C115" s="5" t="n">
        <v>753</v>
      </c>
      <c r="E115" s="5" t="n">
        <v>644</v>
      </c>
      <c r="G115" s="5" t="n">
        <v>478</v>
      </c>
      <c r="I115" s="5" t="n">
        <v>150</v>
      </c>
    </row>
    <row r="116" spans="1:20">
      <c r="A116" s="4" t="s">
        <v>825</v>
      </c>
    </row>
    <row r="117" spans="1:20">
      <c r="A117" s="3" t="s">
        <v>795</v>
      </c>
    </row>
    <row r="118" spans="1:20">
      <c r="A118" s="4" t="s">
        <v>798</v>
      </c>
      <c r="B118" s="5" t="n">
        <v>2000</v>
      </c>
      <c r="C118" s="5" t="n">
        <v>2099</v>
      </c>
      <c r="E118" s="5" t="n">
        <v>2072</v>
      </c>
      <c r="G118" s="5" t="n">
        <v>1875</v>
      </c>
    </row>
    <row r="119" spans="1:20">
      <c r="A119" s="4" t="s">
        <v>801</v>
      </c>
      <c r="B119" s="5" t="n">
        <v>647</v>
      </c>
    </row>
    <row r="120" spans="1:20">
      <c r="A120" s="4" t="s">
        <v>799</v>
      </c>
      <c r="B120" s="5" t="n">
        <v>834</v>
      </c>
      <c r="C120" s="5" t="n">
        <v>714</v>
      </c>
      <c r="E120" s="5" t="n">
        <v>491</v>
      </c>
      <c r="G120" s="5" t="n">
        <v>196</v>
      </c>
    </row>
    <row r="121" spans="1:20">
      <c r="A121" s="4" t="s">
        <v>826</v>
      </c>
    </row>
    <row r="122" spans="1:20">
      <c r="A122" s="3" t="s">
        <v>795</v>
      </c>
    </row>
    <row r="123" spans="1:20">
      <c r="A123" s="4" t="s">
        <v>798</v>
      </c>
      <c r="B123" s="5" t="n">
        <v>2014</v>
      </c>
      <c r="C123" s="5" t="n">
        <v>2107</v>
      </c>
      <c r="E123" s="5" t="n">
        <v>1903</v>
      </c>
    </row>
    <row r="124" spans="1:20">
      <c r="A124" s="4" t="s">
        <v>801</v>
      </c>
      <c r="B124" s="5" t="n">
        <v>818</v>
      </c>
    </row>
    <row r="125" spans="1:20">
      <c r="A125" s="4" t="s">
        <v>799</v>
      </c>
      <c r="B125" s="5" t="n">
        <v>734</v>
      </c>
      <c r="C125" s="5" t="n">
        <v>556</v>
      </c>
      <c r="E125" s="5" t="n">
        <v>253</v>
      </c>
    </row>
    <row r="126" spans="1:20">
      <c r="A126" s="4" t="s">
        <v>827</v>
      </c>
    </row>
    <row r="127" spans="1:20">
      <c r="A127" s="3" t="s">
        <v>795</v>
      </c>
    </row>
    <row r="128" spans="1:20">
      <c r="A128" s="4" t="s">
        <v>798</v>
      </c>
      <c r="B128" s="5" t="n">
        <v>2676</v>
      </c>
      <c r="C128" s="5" t="n">
        <v>2189</v>
      </c>
    </row>
    <row r="129" spans="1:20">
      <c r="A129" s="4" t="s">
        <v>801</v>
      </c>
      <c r="B129" s="5" t="n">
        <v>1141</v>
      </c>
    </row>
    <row r="130" spans="1:20">
      <c r="A130" s="4" t="s">
        <v>799</v>
      </c>
      <c r="B130" s="5" t="n">
        <v>568</v>
      </c>
      <c r="C130" s="5" t="n">
        <v>231</v>
      </c>
    </row>
    <row r="131" spans="1:20">
      <c r="A131" s="4" t="s">
        <v>828</v>
      </c>
    </row>
    <row r="132" spans="1:20">
      <c r="A132" s="3" t="s">
        <v>795</v>
      </c>
    </row>
    <row r="133" spans="1:20">
      <c r="A133" s="4" t="s">
        <v>798</v>
      </c>
      <c r="B133" s="5" t="n">
        <v>2917</v>
      </c>
    </row>
    <row r="134" spans="1:20">
      <c r="A134" s="4" t="s">
        <v>801</v>
      </c>
      <c r="B134" s="5" t="n">
        <v>1856</v>
      </c>
    </row>
    <row r="135" spans="1:20">
      <c r="A135" s="4" t="s">
        <v>799</v>
      </c>
      <c r="B135" s="5" t="n">
        <v>267</v>
      </c>
    </row>
    <row r="136" spans="1:20">
      <c r="A136" s="4" t="s">
        <v>829</v>
      </c>
    </row>
    <row r="137" spans="1:20">
      <c r="A137" s="3" t="s">
        <v>795</v>
      </c>
    </row>
    <row r="138" spans="1:20">
      <c r="A138" s="4" t="s">
        <v>798</v>
      </c>
      <c r="B138" s="5" t="n">
        <v>2209</v>
      </c>
      <c r="C138" s="5" t="n">
        <v>2192</v>
      </c>
      <c r="E138" s="5" t="n">
        <v>2231</v>
      </c>
      <c r="G138" s="5" t="n">
        <v>2292</v>
      </c>
      <c r="I138" s="5" t="n">
        <v>2339</v>
      </c>
      <c r="K138" s="5" t="n">
        <v>2414</v>
      </c>
      <c r="M138" s="5" t="n">
        <v>2476</v>
      </c>
      <c r="O138" s="5" t="n">
        <v>2546</v>
      </c>
      <c r="Q138" s="5" t="n">
        <v>2687</v>
      </c>
      <c r="S138" s="5" t="n">
        <v>2375</v>
      </c>
    </row>
    <row r="139" spans="1:20">
      <c r="A139" s="4" t="s">
        <v>801</v>
      </c>
      <c r="B139" s="5" t="n">
        <v>213</v>
      </c>
    </row>
    <row r="140" spans="1:20">
      <c r="A140" s="4" t="s">
        <v>799</v>
      </c>
      <c r="B140" s="5" t="n">
        <v>1716</v>
      </c>
      <c r="C140" s="5" t="n">
        <v>1684</v>
      </c>
      <c r="E140" s="5" t="n">
        <v>1658</v>
      </c>
      <c r="G140" s="5" t="n">
        <v>1622</v>
      </c>
      <c r="I140" s="5" t="n">
        <v>1586</v>
      </c>
      <c r="K140" s="5" t="n">
        <v>1430</v>
      </c>
      <c r="M140" s="5" t="n">
        <v>1211</v>
      </c>
      <c r="O140" s="5" t="n">
        <v>940</v>
      </c>
      <c r="Q140" s="5" t="n">
        <v>852</v>
      </c>
      <c r="S140" s="5" t="n">
        <v>247</v>
      </c>
    </row>
    <row r="141" spans="1:20">
      <c r="A141" s="4" t="s">
        <v>830</v>
      </c>
    </row>
    <row r="142" spans="1:20">
      <c r="A142" s="3" t="s">
        <v>795</v>
      </c>
    </row>
    <row r="143" spans="1:20">
      <c r="A143" s="4" t="s">
        <v>798</v>
      </c>
      <c r="B143" s="5" t="n">
        <v>1963</v>
      </c>
      <c r="C143" s="5" t="n">
        <v>1883</v>
      </c>
      <c r="E143" s="5" t="n">
        <v>2044</v>
      </c>
      <c r="G143" s="5" t="n">
        <v>2090</v>
      </c>
      <c r="I143" s="5" t="n">
        <v>2139</v>
      </c>
      <c r="K143" s="5" t="n">
        <v>2258</v>
      </c>
      <c r="M143" s="5" t="n">
        <v>2322</v>
      </c>
      <c r="O143" s="5" t="n">
        <v>2387</v>
      </c>
      <c r="Q143" s="5" t="n">
        <v>2301</v>
      </c>
    </row>
    <row r="144" spans="1:20">
      <c r="A144" s="4" t="s">
        <v>801</v>
      </c>
      <c r="B144" s="5" t="n">
        <v>228</v>
      </c>
    </row>
    <row r="145" spans="1:20">
      <c r="A145" s="4" t="s">
        <v>799</v>
      </c>
      <c r="B145" s="5" t="n">
        <v>1531</v>
      </c>
      <c r="C145" s="5" t="n">
        <v>1482</v>
      </c>
      <c r="E145" s="5" t="n">
        <v>1437</v>
      </c>
      <c r="G145" s="5" t="n">
        <v>1374</v>
      </c>
      <c r="I145" s="5" t="n">
        <v>1278</v>
      </c>
      <c r="K145" s="5" t="n">
        <v>1026</v>
      </c>
      <c r="M145" s="5" t="n">
        <v>838</v>
      </c>
      <c r="O145" s="5" t="n">
        <v>546</v>
      </c>
      <c r="Q145" s="5" t="n">
        <v>118</v>
      </c>
    </row>
    <row r="146" spans="1:20">
      <c r="A146" s="4" t="s">
        <v>831</v>
      </c>
    </row>
    <row r="147" spans="1:20">
      <c r="A147" s="3" t="s">
        <v>795</v>
      </c>
    </row>
    <row r="148" spans="1:20">
      <c r="A148" s="4" t="s">
        <v>798</v>
      </c>
      <c r="B148" s="5" t="n">
        <v>2282</v>
      </c>
      <c r="C148" s="5" t="n">
        <v>2320</v>
      </c>
      <c r="E148" s="5" t="n">
        <v>2327</v>
      </c>
      <c r="G148" s="5" t="n">
        <v>2418</v>
      </c>
      <c r="I148" s="5" t="n">
        <v>2508</v>
      </c>
      <c r="K148" s="5" t="n">
        <v>2567</v>
      </c>
      <c r="M148" s="5" t="n">
        <v>2696</v>
      </c>
      <c r="O148" s="5" t="n">
        <v>2609</v>
      </c>
    </row>
    <row r="149" spans="1:20">
      <c r="A149" s="4" t="s">
        <v>801</v>
      </c>
      <c r="B149" s="5" t="n">
        <v>363</v>
      </c>
    </row>
    <row r="150" spans="1:20">
      <c r="A150" s="4" t="s">
        <v>799</v>
      </c>
      <c r="B150" s="5" t="n">
        <v>1698</v>
      </c>
      <c r="C150" s="5" t="n">
        <v>1659</v>
      </c>
      <c r="E150" s="5" t="n">
        <v>1581</v>
      </c>
      <c r="G150" s="5" t="n">
        <v>1489</v>
      </c>
      <c r="I150" s="5" t="n">
        <v>1400</v>
      </c>
      <c r="K150" s="5" t="n">
        <v>1160</v>
      </c>
      <c r="M150" s="5" t="n">
        <v>817</v>
      </c>
      <c r="O150" s="5" t="n">
        <v>292</v>
      </c>
    </row>
    <row r="151" spans="1:20">
      <c r="A151" s="4" t="s">
        <v>832</v>
      </c>
    </row>
    <row r="152" spans="1:20">
      <c r="A152" s="3" t="s">
        <v>795</v>
      </c>
    </row>
    <row r="153" spans="1:20">
      <c r="A153" s="4" t="s">
        <v>798</v>
      </c>
      <c r="B153" s="5" t="n">
        <v>2615</v>
      </c>
      <c r="C153" s="5" t="n">
        <v>2682</v>
      </c>
      <c r="E153" s="5" t="n">
        <v>2793</v>
      </c>
      <c r="G153" s="5" t="n">
        <v>2864</v>
      </c>
      <c r="I153" s="5" t="n">
        <v>2799</v>
      </c>
      <c r="K153" s="5" t="n">
        <v>2964</v>
      </c>
      <c r="M153" s="5" t="n">
        <v>2789</v>
      </c>
    </row>
    <row r="154" spans="1:20">
      <c r="A154" s="4" t="s">
        <v>801</v>
      </c>
      <c r="B154" s="5" t="n">
        <v>514</v>
      </c>
    </row>
    <row r="155" spans="1:20">
      <c r="A155" s="4" t="s">
        <v>799</v>
      </c>
      <c r="B155" s="5" t="n">
        <v>1750</v>
      </c>
      <c r="C155" s="5" t="n">
        <v>1651</v>
      </c>
      <c r="E155" s="5" t="n">
        <v>1527</v>
      </c>
      <c r="G155" s="5" t="n">
        <v>1370</v>
      </c>
      <c r="I155" s="5" t="n">
        <v>1140</v>
      </c>
      <c r="K155" s="5" t="n">
        <v>749</v>
      </c>
      <c r="M155" s="5" t="n">
        <v>309</v>
      </c>
    </row>
    <row r="156" spans="1:20">
      <c r="A156" s="4" t="s">
        <v>833</v>
      </c>
    </row>
    <row r="157" spans="1:20">
      <c r="A157" s="3" t="s">
        <v>795</v>
      </c>
    </row>
    <row r="158" spans="1:20">
      <c r="A158" s="4" t="s">
        <v>798</v>
      </c>
      <c r="B158" s="5" t="n">
        <v>2028</v>
      </c>
      <c r="C158" s="5" t="n">
        <v>2082</v>
      </c>
      <c r="E158" s="5" t="n">
        <v>2134</v>
      </c>
      <c r="G158" s="5" t="n">
        <v>2290</v>
      </c>
      <c r="I158" s="5" t="n">
        <v>2259</v>
      </c>
      <c r="K158" s="5" t="n">
        <v>2130</v>
      </c>
    </row>
    <row r="159" spans="1:20">
      <c r="A159" s="4" t="s">
        <v>801</v>
      </c>
      <c r="B159" s="5" t="n">
        <v>544</v>
      </c>
    </row>
    <row r="160" spans="1:20">
      <c r="A160" s="4" t="s">
        <v>799</v>
      </c>
      <c r="B160" s="5" t="n">
        <v>1140</v>
      </c>
      <c r="C160" s="5" t="n">
        <v>1039</v>
      </c>
      <c r="E160" s="5" t="n">
        <v>935</v>
      </c>
      <c r="G160" s="5" t="n">
        <v>807</v>
      </c>
      <c r="I160" s="5" t="n">
        <v>521</v>
      </c>
      <c r="K160" s="5" t="n">
        <v>291</v>
      </c>
    </row>
    <row r="161" spans="1:20">
      <c r="A161" s="4" t="s">
        <v>834</v>
      </c>
    </row>
    <row r="162" spans="1:20">
      <c r="A162" s="3" t="s">
        <v>795</v>
      </c>
    </row>
    <row r="163" spans="1:20">
      <c r="A163" s="4" t="s">
        <v>796</v>
      </c>
      <c r="B163" s="5" t="n">
        <v>11496</v>
      </c>
    </row>
    <row r="164" spans="1:20">
      <c r="A164" s="4" t="s">
        <v>835</v>
      </c>
    </row>
    <row r="165" spans="1:20">
      <c r="A165" s="3" t="s">
        <v>795</v>
      </c>
    </row>
    <row r="166" spans="1:20">
      <c r="A166" s="4" t="s">
        <v>809</v>
      </c>
      <c r="B166" s="5" t="n">
        <v>8470</v>
      </c>
    </row>
    <row r="167" spans="1:20">
      <c r="A167" s="4" t="s">
        <v>836</v>
      </c>
    </row>
    <row r="168" spans="1:20">
      <c r="A168" s="3" t="s">
        <v>795</v>
      </c>
    </row>
    <row r="169" spans="1:20">
      <c r="A169" s="4" t="s">
        <v>798</v>
      </c>
      <c r="B169" s="5" t="n">
        <v>12058</v>
      </c>
    </row>
    <row r="170" spans="1:20">
      <c r="A170" s="4" t="s">
        <v>799</v>
      </c>
      <c r="B170" s="5" t="n">
        <v>5149</v>
      </c>
    </row>
    <row r="171" spans="1:20">
      <c r="A171" s="4" t="s">
        <v>796</v>
      </c>
      <c r="B171" s="5" t="n">
        <v>7288</v>
      </c>
    </row>
    <row r="172" spans="1:20">
      <c r="A172" s="4" t="s">
        <v>837</v>
      </c>
    </row>
    <row r="173" spans="1:20">
      <c r="A173" s="3" t="s">
        <v>795</v>
      </c>
    </row>
    <row r="174" spans="1:20">
      <c r="A174" s="4" t="s">
        <v>798</v>
      </c>
      <c r="B174" s="5" t="n">
        <v>1218</v>
      </c>
      <c r="C174" s="5" t="n">
        <v>1246</v>
      </c>
      <c r="E174" s="5" t="n">
        <v>1305</v>
      </c>
      <c r="G174" s="5" t="n">
        <v>1375</v>
      </c>
      <c r="I174" s="5" t="n">
        <v>1370</v>
      </c>
    </row>
    <row r="175" spans="1:20">
      <c r="A175" s="4" t="s">
        <v>801</v>
      </c>
      <c r="B175" s="6" t="n">
        <v>296</v>
      </c>
    </row>
    <row r="176" spans="1:20">
      <c r="A176" s="4" t="s">
        <v>802</v>
      </c>
      <c r="B176" s="5" t="n">
        <v>13</v>
      </c>
    </row>
    <row r="177" spans="1:20">
      <c r="A177" s="4" t="s">
        <v>799</v>
      </c>
      <c r="B177" s="6" t="n">
        <v>540</v>
      </c>
      <c r="C177" s="5" t="n">
        <v>396</v>
      </c>
      <c r="E177" s="5" t="n">
        <v>238</v>
      </c>
      <c r="G177" s="5" t="n">
        <v>106</v>
      </c>
      <c r="I177" s="5" t="n">
        <v>21</v>
      </c>
    </row>
    <row r="178" spans="1:20">
      <c r="A178" s="4" t="s">
        <v>838</v>
      </c>
    </row>
    <row r="179" spans="1:20">
      <c r="A179" s="3" t="s">
        <v>795</v>
      </c>
    </row>
    <row r="180" spans="1:20">
      <c r="A180" s="4" t="s">
        <v>798</v>
      </c>
      <c r="B180" s="5" t="n">
        <v>1290</v>
      </c>
      <c r="C180" s="5" t="n">
        <v>1269</v>
      </c>
      <c r="E180" s="5" t="n">
        <v>1342</v>
      </c>
      <c r="G180" s="5" t="n">
        <v>1374</v>
      </c>
    </row>
    <row r="181" spans="1:20">
      <c r="A181" s="4" t="s">
        <v>801</v>
      </c>
      <c r="B181" s="6" t="n">
        <v>450</v>
      </c>
    </row>
    <row r="182" spans="1:20">
      <c r="A182" s="4" t="s">
        <v>802</v>
      </c>
      <c r="B182" s="5" t="n">
        <v>14</v>
      </c>
    </row>
    <row r="183" spans="1:20">
      <c r="A183" s="4" t="s">
        <v>799</v>
      </c>
      <c r="B183" s="6" t="n">
        <v>382</v>
      </c>
      <c r="C183" s="5" t="n">
        <v>218</v>
      </c>
      <c r="E183" s="5" t="n">
        <v>108</v>
      </c>
      <c r="G183" s="5" t="n">
        <v>23</v>
      </c>
    </row>
    <row r="184" spans="1:20">
      <c r="A184" s="4" t="s">
        <v>839</v>
      </c>
    </row>
    <row r="185" spans="1:20">
      <c r="A185" s="3" t="s">
        <v>795</v>
      </c>
    </row>
    <row r="186" spans="1:20">
      <c r="A186" s="4" t="s">
        <v>798</v>
      </c>
      <c r="B186" s="5" t="n">
        <v>1414</v>
      </c>
      <c r="C186" s="5" t="n">
        <v>1416</v>
      </c>
      <c r="E186" s="5" t="n">
        <v>1392</v>
      </c>
    </row>
    <row r="187" spans="1:20">
      <c r="A187" s="4" t="s">
        <v>801</v>
      </c>
      <c r="B187" s="6" t="n">
        <v>641</v>
      </c>
    </row>
    <row r="188" spans="1:20">
      <c r="A188" s="4" t="s">
        <v>802</v>
      </c>
      <c r="B188" s="5" t="n">
        <v>14</v>
      </c>
    </row>
    <row r="189" spans="1:20">
      <c r="A189" s="4" t="s">
        <v>799</v>
      </c>
      <c r="B189" s="6" t="n">
        <v>274</v>
      </c>
      <c r="C189" s="5" t="n">
        <v>115</v>
      </c>
      <c r="E189" s="5" t="n">
        <v>22</v>
      </c>
    </row>
    <row r="190" spans="1:20">
      <c r="A190" s="4" t="s">
        <v>840</v>
      </c>
    </row>
    <row r="191" spans="1:20">
      <c r="A191" s="3" t="s">
        <v>795</v>
      </c>
    </row>
    <row r="192" spans="1:20">
      <c r="A192" s="4" t="s">
        <v>798</v>
      </c>
      <c r="B192" s="5" t="n">
        <v>1499</v>
      </c>
      <c r="C192" s="5" t="n">
        <v>1466</v>
      </c>
    </row>
    <row r="193" spans="1:20">
      <c r="A193" s="4" t="s">
        <v>801</v>
      </c>
      <c r="B193" s="6" t="n">
        <v>1011</v>
      </c>
    </row>
    <row r="194" spans="1:20">
      <c r="A194" s="4" t="s">
        <v>802</v>
      </c>
      <c r="B194" s="5" t="n">
        <v>18</v>
      </c>
    </row>
    <row r="195" spans="1:20">
      <c r="A195" s="4" t="s">
        <v>799</v>
      </c>
      <c r="B195" s="6" t="n">
        <v>128</v>
      </c>
      <c r="C195" s="5" t="n">
        <v>27</v>
      </c>
    </row>
    <row r="196" spans="1:20">
      <c r="A196" s="4" t="s">
        <v>841</v>
      </c>
    </row>
    <row r="197" spans="1:20">
      <c r="A197" s="3" t="s">
        <v>795</v>
      </c>
    </row>
    <row r="198" spans="1:20">
      <c r="A198" s="4" t="s">
        <v>798</v>
      </c>
      <c r="B198" s="5" t="n">
        <v>1602</v>
      </c>
    </row>
    <row r="199" spans="1:20">
      <c r="A199" s="4" t="s">
        <v>801</v>
      </c>
      <c r="B199" s="6" t="n">
        <v>1410</v>
      </c>
    </row>
    <row r="200" spans="1:20">
      <c r="A200" s="4" t="s">
        <v>802</v>
      </c>
      <c r="B200" s="5" t="n">
        <v>15</v>
      </c>
    </row>
    <row r="201" spans="1:20">
      <c r="A201" s="4" t="s">
        <v>799</v>
      </c>
      <c r="B201" s="6" t="n">
        <v>35</v>
      </c>
    </row>
    <row r="202" spans="1:20">
      <c r="A202" s="4" t="s">
        <v>842</v>
      </c>
    </row>
    <row r="203" spans="1:20">
      <c r="A203" s="3" t="s">
        <v>795</v>
      </c>
    </row>
    <row r="204" spans="1:20">
      <c r="A204" s="4" t="s">
        <v>798</v>
      </c>
      <c r="B204" s="5" t="n">
        <v>904</v>
      </c>
      <c r="C204" s="5" t="n">
        <v>922</v>
      </c>
      <c r="E204" s="5" t="n">
        <v>941</v>
      </c>
      <c r="G204" s="5" t="n">
        <v>988</v>
      </c>
      <c r="I204" s="5" t="n">
        <v>1060</v>
      </c>
      <c r="K204" s="5" t="n">
        <v>1153</v>
      </c>
      <c r="M204" s="5" t="n">
        <v>1251</v>
      </c>
      <c r="O204" s="5" t="n">
        <v>1294</v>
      </c>
      <c r="Q204" s="5" t="n">
        <v>1349</v>
      </c>
      <c r="S204" s="5" t="n">
        <v>1423</v>
      </c>
    </row>
    <row r="205" spans="1:20">
      <c r="A205" s="4" t="s">
        <v>801</v>
      </c>
      <c r="B205" s="6" t="n">
        <v>22</v>
      </c>
    </row>
    <row r="206" spans="1:20">
      <c r="A206" s="4" t="s">
        <v>802</v>
      </c>
      <c r="B206" s="5" t="n">
        <v>13</v>
      </c>
    </row>
    <row r="207" spans="1:20">
      <c r="A207" s="4" t="s">
        <v>799</v>
      </c>
      <c r="B207" s="6" t="n">
        <v>810</v>
      </c>
      <c r="C207" s="5" t="n">
        <v>789</v>
      </c>
      <c r="E207" s="5" t="n">
        <v>753</v>
      </c>
      <c r="G207" s="5" t="n">
        <v>699</v>
      </c>
      <c r="I207" s="5" t="n">
        <v>619</v>
      </c>
      <c r="K207" s="5" t="n">
        <v>480</v>
      </c>
      <c r="M207" s="5" t="n">
        <v>350</v>
      </c>
      <c r="O207" s="5" t="n">
        <v>203</v>
      </c>
      <c r="Q207" s="5" t="n">
        <v>90</v>
      </c>
      <c r="S207" s="5" t="n">
        <v>5</v>
      </c>
    </row>
    <row r="208" spans="1:20">
      <c r="A208" s="4" t="s">
        <v>843</v>
      </c>
    </row>
    <row r="209" spans="1:20">
      <c r="A209" s="3" t="s">
        <v>795</v>
      </c>
    </row>
    <row r="210" spans="1:20">
      <c r="A210" s="4" t="s">
        <v>798</v>
      </c>
      <c r="B210" s="5" t="n">
        <v>1006</v>
      </c>
      <c r="C210" s="5" t="n">
        <v>1031</v>
      </c>
      <c r="E210" s="5" t="n">
        <v>1085</v>
      </c>
      <c r="G210" s="5" t="n">
        <v>1140</v>
      </c>
      <c r="I210" s="5" t="n">
        <v>1234</v>
      </c>
      <c r="K210" s="5" t="n">
        <v>1329</v>
      </c>
      <c r="M210" s="5" t="n">
        <v>1348</v>
      </c>
      <c r="O210" s="5" t="n">
        <v>1346</v>
      </c>
      <c r="Q210" s="5" t="n">
        <v>1399</v>
      </c>
    </row>
    <row r="211" spans="1:20">
      <c r="A211" s="4" t="s">
        <v>801</v>
      </c>
      <c r="B211" s="6" t="n">
        <v>43</v>
      </c>
    </row>
    <row r="212" spans="1:20">
      <c r="A212" s="4" t="s">
        <v>802</v>
      </c>
      <c r="B212" s="5" t="n">
        <v>13</v>
      </c>
    </row>
    <row r="213" spans="1:20">
      <c r="A213" s="4" t="s">
        <v>799</v>
      </c>
      <c r="B213" s="6" t="n">
        <v>853</v>
      </c>
      <c r="C213" s="5" t="n">
        <v>810</v>
      </c>
      <c r="E213" s="5" t="n">
        <v>745</v>
      </c>
      <c r="G213" s="5" t="n">
        <v>654</v>
      </c>
      <c r="I213" s="5" t="n">
        <v>526</v>
      </c>
      <c r="K213" s="5" t="n">
        <v>377</v>
      </c>
      <c r="M213" s="5" t="n">
        <v>224</v>
      </c>
      <c r="O213" s="5" t="n">
        <v>95</v>
      </c>
      <c r="Q213" s="5" t="n">
        <v>15</v>
      </c>
    </row>
    <row r="214" spans="1:20">
      <c r="A214" s="4" t="s">
        <v>844</v>
      </c>
    </row>
    <row r="215" spans="1:20">
      <c r="A215" s="3" t="s">
        <v>795</v>
      </c>
    </row>
    <row r="216" spans="1:20">
      <c r="A216" s="4" t="s">
        <v>798</v>
      </c>
      <c r="B216" s="5" t="n">
        <v>1004</v>
      </c>
      <c r="C216" s="5" t="n">
        <v>1050</v>
      </c>
      <c r="E216" s="5" t="n">
        <v>1115</v>
      </c>
      <c r="G216" s="5" t="n">
        <v>1173</v>
      </c>
      <c r="I216" s="5" t="n">
        <v>1262</v>
      </c>
      <c r="K216" s="5" t="n">
        <v>1321</v>
      </c>
      <c r="M216" s="5" t="n">
        <v>1334</v>
      </c>
      <c r="O216" s="5" t="n">
        <v>1346</v>
      </c>
    </row>
    <row r="217" spans="1:20">
      <c r="A217" s="4" t="s">
        <v>801</v>
      </c>
      <c r="B217" s="6" t="n">
        <v>71</v>
      </c>
    </row>
    <row r="218" spans="1:20">
      <c r="A218" s="4" t="s">
        <v>802</v>
      </c>
      <c r="B218" s="5" t="n">
        <v>13</v>
      </c>
    </row>
    <row r="219" spans="1:20">
      <c r="A219" s="4" t="s">
        <v>799</v>
      </c>
      <c r="B219" s="6" t="n">
        <v>767</v>
      </c>
      <c r="C219" s="5" t="n">
        <v>711</v>
      </c>
      <c r="E219" s="5" t="n">
        <v>632</v>
      </c>
      <c r="G219" s="5" t="n">
        <v>517</v>
      </c>
      <c r="I219" s="5" t="n">
        <v>356</v>
      </c>
      <c r="K219" s="5" t="n">
        <v>200</v>
      </c>
      <c r="M219" s="5" t="n">
        <v>82</v>
      </c>
      <c r="O219" s="5" t="n">
        <v>16</v>
      </c>
    </row>
    <row r="220" spans="1:20">
      <c r="A220" s="4" t="s">
        <v>845</v>
      </c>
    </row>
    <row r="221" spans="1:20">
      <c r="A221" s="3" t="s">
        <v>795</v>
      </c>
    </row>
    <row r="222" spans="1:20">
      <c r="A222" s="4" t="s">
        <v>798</v>
      </c>
      <c r="B222" s="5" t="n">
        <v>1035</v>
      </c>
      <c r="C222" s="5" t="n">
        <v>1078</v>
      </c>
      <c r="E222" s="5" t="n">
        <v>1168</v>
      </c>
      <c r="G222" s="5" t="n">
        <v>1223</v>
      </c>
      <c r="I222" s="5" t="n">
        <v>1277</v>
      </c>
      <c r="K222" s="5" t="n">
        <v>1306</v>
      </c>
      <c r="M222" s="5" t="n">
        <v>1336</v>
      </c>
    </row>
    <row r="223" spans="1:20">
      <c r="A223" s="4" t="s">
        <v>801</v>
      </c>
      <c r="B223" s="6" t="n">
        <v>108</v>
      </c>
    </row>
    <row r="224" spans="1:20">
      <c r="A224" s="4" t="s">
        <v>802</v>
      </c>
      <c r="B224" s="5" t="n">
        <v>13</v>
      </c>
    </row>
    <row r="225" spans="1:20">
      <c r="A225" s="4" t="s">
        <v>799</v>
      </c>
      <c r="B225" s="6" t="n">
        <v>725</v>
      </c>
      <c r="C225" s="5" t="n">
        <v>642</v>
      </c>
      <c r="E225" s="5" t="n">
        <v>522</v>
      </c>
      <c r="G225" s="5" t="n">
        <v>377</v>
      </c>
      <c r="I225" s="5" t="n">
        <v>218</v>
      </c>
      <c r="K225" s="5" t="n">
        <v>93</v>
      </c>
      <c r="M225" s="5" t="n">
        <v>15</v>
      </c>
    </row>
    <row r="226" spans="1:20">
      <c r="A226" s="4" t="s">
        <v>846</v>
      </c>
    </row>
    <row r="227" spans="1:20">
      <c r="A227" s="3" t="s">
        <v>795</v>
      </c>
    </row>
    <row r="228" spans="1:20">
      <c r="A228" s="4" t="s">
        <v>798</v>
      </c>
      <c r="B228" s="5" t="n">
        <v>1086</v>
      </c>
      <c r="C228" s="5" t="n">
        <v>1127</v>
      </c>
      <c r="E228" s="5" t="n">
        <v>1195</v>
      </c>
      <c r="G228" s="5" t="n">
        <v>1261</v>
      </c>
      <c r="I228" s="5" t="n">
        <v>1296</v>
      </c>
      <c r="K228" s="5" t="n">
        <v>1328</v>
      </c>
    </row>
    <row r="229" spans="1:20">
      <c r="A229" s="4" t="s">
        <v>801</v>
      </c>
      <c r="B229" s="6" t="n">
        <v>160</v>
      </c>
    </row>
    <row r="230" spans="1:20">
      <c r="A230" s="4" t="s">
        <v>802</v>
      </c>
      <c r="B230" s="5" t="n">
        <v>12</v>
      </c>
    </row>
    <row r="231" spans="1:20">
      <c r="A231" s="4" t="s">
        <v>799</v>
      </c>
      <c r="B231" s="6" t="n">
        <v>635</v>
      </c>
      <c r="C231" s="5" t="n">
        <v>518</v>
      </c>
      <c r="E231" s="5" t="n">
        <v>368</v>
      </c>
      <c r="G231" s="5" t="n">
        <v>219</v>
      </c>
      <c r="I231" s="5" t="n">
        <v>90</v>
      </c>
      <c r="K231" s="5" t="n">
        <v>15</v>
      </c>
    </row>
    <row r="232" spans="1:20">
      <c r="A232" s="4" t="s">
        <v>847</v>
      </c>
    </row>
    <row r="233" spans="1:20">
      <c r="A233" s="3" t="s">
        <v>795</v>
      </c>
    </row>
    <row r="234" spans="1:20">
      <c r="A234" s="4" t="s">
        <v>796</v>
      </c>
      <c r="B234" s="5" t="n">
        <v>6909</v>
      </c>
    </row>
    <row r="235" spans="1:20">
      <c r="A235" s="4" t="s">
        <v>848</v>
      </c>
    </row>
    <row r="236" spans="1:20">
      <c r="A236" s="3" t="s">
        <v>795</v>
      </c>
    </row>
    <row r="237" spans="1:20">
      <c r="A237" s="4" t="s">
        <v>809</v>
      </c>
      <c r="B237" s="5" t="n">
        <v>379</v>
      </c>
    </row>
    <row r="238" spans="1:20">
      <c r="A238" s="4" t="s">
        <v>849</v>
      </c>
    </row>
    <row r="239" spans="1:20">
      <c r="A239" s="3" t="s">
        <v>795</v>
      </c>
    </row>
    <row r="240" spans="1:20">
      <c r="A240" s="4" t="s">
        <v>798</v>
      </c>
      <c r="B240" s="5" t="n">
        <v>16718</v>
      </c>
    </row>
    <row r="241" spans="1:20">
      <c r="A241" s="4" t="s">
        <v>799</v>
      </c>
      <c r="B241" s="5" t="n">
        <v>8346</v>
      </c>
    </row>
    <row r="242" spans="1:20">
      <c r="A242" s="4" t="s">
        <v>796</v>
      </c>
      <c r="B242" s="5" t="n">
        <v>8694</v>
      </c>
    </row>
    <row r="243" spans="1:20">
      <c r="A243" s="4" t="s">
        <v>850</v>
      </c>
    </row>
    <row r="244" spans="1:20">
      <c r="A244" s="3" t="s">
        <v>795</v>
      </c>
    </row>
    <row r="245" spans="1:20">
      <c r="A245" s="4" t="s">
        <v>798</v>
      </c>
      <c r="B245" s="5" t="n">
        <v>1572</v>
      </c>
      <c r="C245" s="5" t="n">
        <v>1641</v>
      </c>
      <c r="E245" s="5" t="n">
        <v>1716</v>
      </c>
      <c r="G245" s="5" t="n">
        <v>1737</v>
      </c>
      <c r="I245" s="5" t="n">
        <v>1866</v>
      </c>
    </row>
    <row r="246" spans="1:20">
      <c r="A246" s="4" t="s">
        <v>801</v>
      </c>
      <c r="B246" s="6" t="n">
        <v>287</v>
      </c>
    </row>
    <row r="247" spans="1:20">
      <c r="A247" s="4" t="s">
        <v>802</v>
      </c>
      <c r="B247" s="5" t="n">
        <v>112</v>
      </c>
    </row>
    <row r="248" spans="1:20">
      <c r="A248" s="4" t="s">
        <v>799</v>
      </c>
      <c r="B248" s="6" t="n">
        <v>1155</v>
      </c>
      <c r="C248" s="5" t="n">
        <v>1046</v>
      </c>
      <c r="E248" s="5" t="n">
        <v>837</v>
      </c>
      <c r="G248" s="5" t="n">
        <v>581</v>
      </c>
      <c r="I248" s="5" t="n">
        <v>247</v>
      </c>
    </row>
    <row r="249" spans="1:20">
      <c r="A249" s="4" t="s">
        <v>851</v>
      </c>
    </row>
    <row r="250" spans="1:20">
      <c r="A250" s="3" t="s">
        <v>795</v>
      </c>
    </row>
    <row r="251" spans="1:20">
      <c r="A251" s="4" t="s">
        <v>798</v>
      </c>
      <c r="B251" s="5" t="n">
        <v>2124</v>
      </c>
      <c r="C251" s="5" t="n">
        <v>2156</v>
      </c>
      <c r="E251" s="5" t="n">
        <v>2244</v>
      </c>
      <c r="G251" s="5" t="n">
        <v>2314</v>
      </c>
    </row>
    <row r="252" spans="1:20">
      <c r="A252" s="4" t="s">
        <v>801</v>
      </c>
      <c r="B252" s="6" t="n">
        <v>445</v>
      </c>
    </row>
    <row r="253" spans="1:20">
      <c r="A253" s="4" t="s">
        <v>802</v>
      </c>
      <c r="B253" s="5" t="n">
        <v>133</v>
      </c>
    </row>
    <row r="254" spans="1:20">
      <c r="A254" s="4" t="s">
        <v>799</v>
      </c>
      <c r="B254" s="6" t="n">
        <v>1328</v>
      </c>
      <c r="C254" s="5" t="n">
        <v>1044</v>
      </c>
      <c r="E254" s="5" t="n">
        <v>715</v>
      </c>
      <c r="G254" s="5" t="n">
        <v>297</v>
      </c>
    </row>
    <row r="255" spans="1:20">
      <c r="A255" s="4" t="s">
        <v>852</v>
      </c>
    </row>
    <row r="256" spans="1:20">
      <c r="A256" s="3" t="s">
        <v>795</v>
      </c>
    </row>
    <row r="257" spans="1:20">
      <c r="A257" s="4" t="s">
        <v>798</v>
      </c>
      <c r="B257" s="5" t="n">
        <v>2475</v>
      </c>
      <c r="C257" s="5" t="n">
        <v>2561</v>
      </c>
      <c r="E257" s="5" t="n">
        <v>2656</v>
      </c>
    </row>
    <row r="258" spans="1:20">
      <c r="A258" s="4" t="s">
        <v>801</v>
      </c>
      <c r="B258" s="6" t="n">
        <v>833</v>
      </c>
    </row>
    <row r="259" spans="1:20">
      <c r="A259" s="4" t="s">
        <v>802</v>
      </c>
      <c r="B259" s="5" t="n">
        <v>127</v>
      </c>
    </row>
    <row r="260" spans="1:20">
      <c r="A260" s="4" t="s">
        <v>799</v>
      </c>
      <c r="B260" s="6" t="n">
        <v>1181</v>
      </c>
      <c r="C260" s="5" t="n">
        <v>792</v>
      </c>
      <c r="E260" s="5" t="n">
        <v>332</v>
      </c>
    </row>
    <row r="261" spans="1:20">
      <c r="A261" s="4" t="s">
        <v>853</v>
      </c>
    </row>
    <row r="262" spans="1:20">
      <c r="A262" s="3" t="s">
        <v>795</v>
      </c>
    </row>
    <row r="263" spans="1:20">
      <c r="A263" s="4" t="s">
        <v>798</v>
      </c>
      <c r="B263" s="5" t="n">
        <v>3122</v>
      </c>
      <c r="C263" s="5" t="n">
        <v>3262</v>
      </c>
    </row>
    <row r="264" spans="1:20">
      <c r="A264" s="4" t="s">
        <v>801</v>
      </c>
      <c r="B264" s="6" t="n">
        <v>1395</v>
      </c>
    </row>
    <row r="265" spans="1:20">
      <c r="A265" s="4" t="s">
        <v>802</v>
      </c>
      <c r="B265" s="5" t="n">
        <v>143</v>
      </c>
    </row>
    <row r="266" spans="1:20">
      <c r="A266" s="4" t="s">
        <v>799</v>
      </c>
      <c r="B266" s="6" t="n">
        <v>1078</v>
      </c>
      <c r="C266" s="5" t="n">
        <v>467</v>
      </c>
    </row>
    <row r="267" spans="1:20">
      <c r="A267" s="4" t="s">
        <v>854</v>
      </c>
    </row>
    <row r="268" spans="1:20">
      <c r="A268" s="3" t="s">
        <v>795</v>
      </c>
    </row>
    <row r="269" spans="1:20">
      <c r="A269" s="4" t="s">
        <v>798</v>
      </c>
      <c r="B269" s="5" t="n">
        <v>3761</v>
      </c>
    </row>
    <row r="270" spans="1:20">
      <c r="A270" s="4" t="s">
        <v>801</v>
      </c>
      <c r="B270" s="6" t="n">
        <v>2459</v>
      </c>
    </row>
    <row r="271" spans="1:20">
      <c r="A271" s="4" t="s">
        <v>802</v>
      </c>
      <c r="B271" s="5" t="n">
        <v>142</v>
      </c>
    </row>
    <row r="272" spans="1:20">
      <c r="A272" s="4" t="s">
        <v>799</v>
      </c>
      <c r="B272" s="6" t="n">
        <v>570</v>
      </c>
    </row>
    <row r="273" spans="1:20">
      <c r="A273" s="4" t="s">
        <v>855</v>
      </c>
    </row>
    <row r="274" spans="1:20">
      <c r="A274" s="3" t="s">
        <v>795</v>
      </c>
    </row>
    <row r="275" spans="1:20">
      <c r="A275" s="4" t="s">
        <v>798</v>
      </c>
      <c r="B275" s="5" t="n">
        <v>562</v>
      </c>
      <c r="C275" s="5" t="n">
        <v>576</v>
      </c>
      <c r="E275" s="5" t="n">
        <v>585</v>
      </c>
      <c r="G275" s="5" t="n">
        <v>589</v>
      </c>
      <c r="I275" s="5" t="n">
        <v>595</v>
      </c>
      <c r="K275" s="5" t="n">
        <v>609</v>
      </c>
      <c r="M275" s="5" t="n">
        <v>632</v>
      </c>
      <c r="O275" s="5" t="n">
        <v>676</v>
      </c>
      <c r="Q275" s="5" t="n">
        <v>673</v>
      </c>
      <c r="S275" s="5" t="n">
        <v>732</v>
      </c>
    </row>
    <row r="276" spans="1:20">
      <c r="A276" s="4" t="s">
        <v>801</v>
      </c>
      <c r="B276" s="6" t="n">
        <v>40</v>
      </c>
    </row>
    <row r="277" spans="1:20">
      <c r="A277" s="4" t="s">
        <v>802</v>
      </c>
      <c r="B277" s="5" t="n">
        <v>46</v>
      </c>
    </row>
    <row r="278" spans="1:20">
      <c r="A278" s="4" t="s">
        <v>799</v>
      </c>
      <c r="B278" s="6" t="n">
        <v>507</v>
      </c>
      <c r="C278" s="5" t="n">
        <v>503</v>
      </c>
      <c r="E278" s="5" t="n">
        <v>499</v>
      </c>
      <c r="G278" s="5" t="n">
        <v>488</v>
      </c>
      <c r="I278" s="5" t="n">
        <v>464</v>
      </c>
      <c r="K278" s="5" t="n">
        <v>434</v>
      </c>
      <c r="M278" s="5" t="n">
        <v>389</v>
      </c>
      <c r="O278" s="5" t="n">
        <v>328</v>
      </c>
      <c r="Q278" s="5" t="n">
        <v>228</v>
      </c>
      <c r="S278" s="6" t="n">
        <v>99</v>
      </c>
    </row>
    <row r="279" spans="1:20">
      <c r="A279" s="4" t="s">
        <v>856</v>
      </c>
    </row>
    <row r="280" spans="1:20">
      <c r="A280" s="3" t="s">
        <v>795</v>
      </c>
    </row>
    <row r="281" spans="1:20">
      <c r="A281" s="4" t="s">
        <v>798</v>
      </c>
      <c r="B281" s="5" t="n">
        <v>553</v>
      </c>
      <c r="C281" s="5" t="n">
        <v>562</v>
      </c>
      <c r="E281" s="5" t="n">
        <v>576</v>
      </c>
      <c r="G281" s="5" t="n">
        <v>584</v>
      </c>
      <c r="I281" s="5" t="n">
        <v>589</v>
      </c>
      <c r="K281" s="5" t="n">
        <v>609</v>
      </c>
      <c r="M281" s="5" t="n">
        <v>644</v>
      </c>
      <c r="O281" s="5" t="n">
        <v>675</v>
      </c>
      <c r="Q281" s="5" t="n">
        <v>715</v>
      </c>
    </row>
    <row r="282" spans="1:20">
      <c r="A282" s="4" t="s">
        <v>801</v>
      </c>
      <c r="B282" s="6" t="n">
        <v>42</v>
      </c>
    </row>
    <row r="283" spans="1:20">
      <c r="A283" s="4" t="s">
        <v>802</v>
      </c>
      <c r="B283" s="5" t="n">
        <v>47</v>
      </c>
    </row>
    <row r="284" spans="1:20">
      <c r="A284" s="4" t="s">
        <v>799</v>
      </c>
      <c r="B284" s="6" t="n">
        <v>491</v>
      </c>
      <c r="C284" s="5" t="n">
        <v>484</v>
      </c>
      <c r="E284" s="5" t="n">
        <v>479</v>
      </c>
      <c r="G284" s="5" t="n">
        <v>465</v>
      </c>
      <c r="I284" s="5" t="n">
        <v>437</v>
      </c>
      <c r="K284" s="5" t="n">
        <v>393</v>
      </c>
      <c r="M284" s="5" t="n">
        <v>327</v>
      </c>
      <c r="O284" s="5" t="n">
        <v>250</v>
      </c>
      <c r="Q284" s="6" t="n">
        <v>106</v>
      </c>
    </row>
    <row r="285" spans="1:20">
      <c r="A285" s="4" t="s">
        <v>857</v>
      </c>
    </row>
    <row r="286" spans="1:20">
      <c r="A286" s="3" t="s">
        <v>795</v>
      </c>
    </row>
    <row r="287" spans="1:20">
      <c r="A287" s="4" t="s">
        <v>798</v>
      </c>
      <c r="B287" s="5" t="n">
        <v>622</v>
      </c>
      <c r="C287" s="5" t="n">
        <v>632</v>
      </c>
      <c r="E287" s="5" t="n">
        <v>647</v>
      </c>
      <c r="G287" s="5" t="n">
        <v>653</v>
      </c>
      <c r="I287" s="5" t="n">
        <v>657</v>
      </c>
      <c r="K287" s="5" t="n">
        <v>709</v>
      </c>
      <c r="M287" s="5" t="n">
        <v>706</v>
      </c>
      <c r="O287" s="5" t="n">
        <v>786</v>
      </c>
    </row>
    <row r="288" spans="1:20">
      <c r="A288" s="4" t="s">
        <v>801</v>
      </c>
      <c r="B288" s="6" t="n">
        <v>72</v>
      </c>
    </row>
    <row r="289" spans="1:20">
      <c r="A289" s="4" t="s">
        <v>802</v>
      </c>
      <c r="B289" s="5" t="n">
        <v>51</v>
      </c>
    </row>
    <row r="290" spans="1:20">
      <c r="A290" s="4" t="s">
        <v>799</v>
      </c>
      <c r="B290" s="6" t="n">
        <v>522</v>
      </c>
      <c r="C290" s="5" t="n">
        <v>512</v>
      </c>
      <c r="E290" s="5" t="n">
        <v>498</v>
      </c>
      <c r="G290" s="5" t="n">
        <v>470</v>
      </c>
      <c r="I290" s="5" t="n">
        <v>415</v>
      </c>
      <c r="K290" s="5" t="n">
        <v>344</v>
      </c>
      <c r="M290" s="5" t="n">
        <v>222</v>
      </c>
      <c r="O290" s="6" t="n">
        <v>114</v>
      </c>
    </row>
    <row r="291" spans="1:20">
      <c r="A291" s="4" t="s">
        <v>858</v>
      </c>
    </row>
    <row r="292" spans="1:20">
      <c r="A292" s="3" t="s">
        <v>795</v>
      </c>
    </row>
    <row r="293" spans="1:20">
      <c r="A293" s="4" t="s">
        <v>798</v>
      </c>
      <c r="B293" s="5" t="n">
        <v>779</v>
      </c>
      <c r="C293" s="5" t="n">
        <v>792</v>
      </c>
      <c r="E293" s="5" t="n">
        <v>815</v>
      </c>
      <c r="G293" s="5" t="n">
        <v>828</v>
      </c>
      <c r="I293" s="5" t="n">
        <v>876</v>
      </c>
      <c r="K293" s="5" t="n">
        <v>887</v>
      </c>
      <c r="M293" s="5" t="n">
        <v>907</v>
      </c>
    </row>
    <row r="294" spans="1:20">
      <c r="A294" s="4" t="s">
        <v>801</v>
      </c>
      <c r="B294" s="6" t="n">
        <v>105</v>
      </c>
    </row>
    <row r="295" spans="1:20">
      <c r="A295" s="4" t="s">
        <v>802</v>
      </c>
      <c r="B295" s="5" t="n">
        <v>63</v>
      </c>
    </row>
    <row r="296" spans="1:20">
      <c r="A296" s="4" t="s">
        <v>799</v>
      </c>
      <c r="B296" s="6" t="n">
        <v>627</v>
      </c>
      <c r="C296" s="5" t="n">
        <v>607</v>
      </c>
      <c r="E296" s="5" t="n">
        <v>576</v>
      </c>
      <c r="G296" s="5" t="n">
        <v>515</v>
      </c>
      <c r="I296" s="5" t="n">
        <v>422</v>
      </c>
      <c r="K296" s="5" t="n">
        <v>301</v>
      </c>
      <c r="M296" s="6" t="n">
        <v>101</v>
      </c>
    </row>
    <row r="297" spans="1:20">
      <c r="A297" s="4" t="s">
        <v>859</v>
      </c>
    </row>
    <row r="298" spans="1:20">
      <c r="A298" s="3" t="s">
        <v>795</v>
      </c>
    </row>
    <row r="299" spans="1:20">
      <c r="A299" s="4" t="s">
        <v>798</v>
      </c>
      <c r="B299" s="5" t="n">
        <v>1148</v>
      </c>
      <c r="C299" s="5" t="n">
        <v>1173</v>
      </c>
      <c r="E299" s="5" t="n">
        <v>1210</v>
      </c>
      <c r="G299" s="5" t="n">
        <v>1257</v>
      </c>
      <c r="I299" s="5" t="n">
        <v>1310</v>
      </c>
      <c r="K299" s="5" t="n">
        <v>1339</v>
      </c>
    </row>
    <row r="300" spans="1:20">
      <c r="A300" s="4" t="s">
        <v>801</v>
      </c>
      <c r="B300" s="6" t="n">
        <v>188</v>
      </c>
    </row>
    <row r="301" spans="1:20">
      <c r="A301" s="4" t="s">
        <v>802</v>
      </c>
      <c r="B301" s="5" t="n">
        <v>83</v>
      </c>
    </row>
    <row r="302" spans="1:20">
      <c r="A302" s="4" t="s">
        <v>799</v>
      </c>
      <c r="B302" s="6" t="n">
        <v>887</v>
      </c>
      <c r="C302" s="6" t="n">
        <v>842</v>
      </c>
      <c r="E302" s="6" t="n">
        <v>776</v>
      </c>
      <c r="G302" s="6" t="n">
        <v>650</v>
      </c>
      <c r="I302" s="6" t="n">
        <v>452</v>
      </c>
      <c r="K302" s="6" t="n">
        <v>193</v>
      </c>
    </row>
    <row r="303" spans="1:20">
      <c r="A303" s="4" t="s">
        <v>860</v>
      </c>
    </row>
    <row r="304" spans="1:20">
      <c r="A304" s="3" t="s">
        <v>795</v>
      </c>
    </row>
    <row r="305" spans="1:20">
      <c r="A305" s="4" t="s">
        <v>796</v>
      </c>
      <c r="B305" s="5" t="n">
        <v>8372</v>
      </c>
    </row>
    <row r="306" spans="1:20">
      <c r="A306" s="4" t="s">
        <v>861</v>
      </c>
    </row>
    <row r="307" spans="1:20">
      <c r="A307" s="3" t="s">
        <v>795</v>
      </c>
    </row>
    <row r="308" spans="1:20">
      <c r="A308" s="4" t="s">
        <v>809</v>
      </c>
      <c r="B308" s="6" t="n">
        <v>322</v>
      </c>
    </row>
    <row r="309" spans="1:20"/>
    <row r="310" spans="1:20">
      <c r="A310" s="4" t="s">
        <v>41</v>
      </c>
      <c r="B310" s="4" t="s">
        <v>862</v>
      </c>
    </row>
  </sheetData>
  <mergeCells count="2765">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C69:D69"/>
    <mergeCell ref="E69:F69"/>
    <mergeCell ref="G69:H69"/>
    <mergeCell ref="I69:J69"/>
    <mergeCell ref="K69:L69"/>
    <mergeCell ref="M69:N69"/>
    <mergeCell ref="O69:P69"/>
    <mergeCell ref="Q69:R69"/>
    <mergeCell ref="S69:T69"/>
    <mergeCell ref="C70:D70"/>
    <mergeCell ref="E70:F70"/>
    <mergeCell ref="G70:H70"/>
    <mergeCell ref="I70:J70"/>
    <mergeCell ref="K70:L70"/>
    <mergeCell ref="M70:N70"/>
    <mergeCell ref="O70:P70"/>
    <mergeCell ref="Q70:R70"/>
    <mergeCell ref="S70:T70"/>
    <mergeCell ref="C71:D71"/>
    <mergeCell ref="E71:F71"/>
    <mergeCell ref="G71:H71"/>
    <mergeCell ref="I71:J71"/>
    <mergeCell ref="K71:L71"/>
    <mergeCell ref="M71:N71"/>
    <mergeCell ref="O71:P71"/>
    <mergeCell ref="Q71:R71"/>
    <mergeCell ref="S71:T71"/>
    <mergeCell ref="C72:D72"/>
    <mergeCell ref="E72:F72"/>
    <mergeCell ref="G72:H72"/>
    <mergeCell ref="I72:J72"/>
    <mergeCell ref="K72:L72"/>
    <mergeCell ref="M72:N72"/>
    <mergeCell ref="O72:P72"/>
    <mergeCell ref="Q72:R72"/>
    <mergeCell ref="S72:T72"/>
    <mergeCell ref="C73:D73"/>
    <mergeCell ref="E73:F73"/>
    <mergeCell ref="G73:H73"/>
    <mergeCell ref="I73:J73"/>
    <mergeCell ref="K73:L73"/>
    <mergeCell ref="M73:N73"/>
    <mergeCell ref="O73:P73"/>
    <mergeCell ref="Q73:R73"/>
    <mergeCell ref="S73:T73"/>
    <mergeCell ref="C74:D74"/>
    <mergeCell ref="E74:F74"/>
    <mergeCell ref="G74:H74"/>
    <mergeCell ref="I74:J74"/>
    <mergeCell ref="K74:L74"/>
    <mergeCell ref="M74:N74"/>
    <mergeCell ref="O74:P74"/>
    <mergeCell ref="Q74:R74"/>
    <mergeCell ref="S74:T74"/>
    <mergeCell ref="C75:D75"/>
    <mergeCell ref="E75:F75"/>
    <mergeCell ref="G75:H75"/>
    <mergeCell ref="I75:J75"/>
    <mergeCell ref="K75:L75"/>
    <mergeCell ref="M75:N75"/>
    <mergeCell ref="O75:P75"/>
    <mergeCell ref="Q75:R75"/>
    <mergeCell ref="S75:T75"/>
    <mergeCell ref="C76:D76"/>
    <mergeCell ref="E76:F76"/>
    <mergeCell ref="G76:H76"/>
    <mergeCell ref="I76:J76"/>
    <mergeCell ref="K76:L76"/>
    <mergeCell ref="M76:N76"/>
    <mergeCell ref="O76:P76"/>
    <mergeCell ref="Q76:R76"/>
    <mergeCell ref="S76:T76"/>
    <mergeCell ref="C77:D77"/>
    <mergeCell ref="E77:F77"/>
    <mergeCell ref="G77:H77"/>
    <mergeCell ref="I77:J77"/>
    <mergeCell ref="K77:L77"/>
    <mergeCell ref="M77:N77"/>
    <mergeCell ref="O77:P77"/>
    <mergeCell ref="Q77:R77"/>
    <mergeCell ref="S77:T77"/>
    <mergeCell ref="C78:D78"/>
    <mergeCell ref="E78:F78"/>
    <mergeCell ref="G78:H78"/>
    <mergeCell ref="I78:J78"/>
    <mergeCell ref="K78:L78"/>
    <mergeCell ref="M78:N78"/>
    <mergeCell ref="O78:P78"/>
    <mergeCell ref="Q78:R78"/>
    <mergeCell ref="S78:T78"/>
    <mergeCell ref="C79:D79"/>
    <mergeCell ref="E79:F79"/>
    <mergeCell ref="G79:H79"/>
    <mergeCell ref="I79:J79"/>
    <mergeCell ref="K79:L79"/>
    <mergeCell ref="M79:N79"/>
    <mergeCell ref="O79:P79"/>
    <mergeCell ref="Q79:R79"/>
    <mergeCell ref="S79:T79"/>
    <mergeCell ref="C80:D80"/>
    <mergeCell ref="E80:F80"/>
    <mergeCell ref="G80:H80"/>
    <mergeCell ref="I80:J80"/>
    <mergeCell ref="K80:L80"/>
    <mergeCell ref="M80:N80"/>
    <mergeCell ref="O80:P80"/>
    <mergeCell ref="Q80:R80"/>
    <mergeCell ref="S80:T80"/>
    <mergeCell ref="C81:D81"/>
    <mergeCell ref="E81:F81"/>
    <mergeCell ref="G81:H81"/>
    <mergeCell ref="I81:J81"/>
    <mergeCell ref="K81:L81"/>
    <mergeCell ref="M81:N81"/>
    <mergeCell ref="O81:P81"/>
    <mergeCell ref="Q81:R81"/>
    <mergeCell ref="S81:T81"/>
    <mergeCell ref="C82:D82"/>
    <mergeCell ref="E82:F82"/>
    <mergeCell ref="G82:H82"/>
    <mergeCell ref="I82:J82"/>
    <mergeCell ref="K82:L82"/>
    <mergeCell ref="M82:N82"/>
    <mergeCell ref="O82:P82"/>
    <mergeCell ref="Q82:R82"/>
    <mergeCell ref="S82:T82"/>
    <mergeCell ref="C83:D83"/>
    <mergeCell ref="E83:F83"/>
    <mergeCell ref="G83:H83"/>
    <mergeCell ref="I83:J83"/>
    <mergeCell ref="K83:L83"/>
    <mergeCell ref="M83:N83"/>
    <mergeCell ref="O83:P83"/>
    <mergeCell ref="Q83:R83"/>
    <mergeCell ref="S83:T83"/>
    <mergeCell ref="C84:D84"/>
    <mergeCell ref="E84:F84"/>
    <mergeCell ref="G84:H84"/>
    <mergeCell ref="I84:J84"/>
    <mergeCell ref="K84:L84"/>
    <mergeCell ref="M84:N84"/>
    <mergeCell ref="O84:P84"/>
    <mergeCell ref="Q84:R84"/>
    <mergeCell ref="S84:T84"/>
    <mergeCell ref="C85:D85"/>
    <mergeCell ref="E85:F85"/>
    <mergeCell ref="G85:H85"/>
    <mergeCell ref="I85:J85"/>
    <mergeCell ref="K85:L85"/>
    <mergeCell ref="M85:N85"/>
    <mergeCell ref="O85:P85"/>
    <mergeCell ref="Q85:R85"/>
    <mergeCell ref="S85:T85"/>
    <mergeCell ref="C86:D86"/>
    <mergeCell ref="E86:F86"/>
    <mergeCell ref="G86:H86"/>
    <mergeCell ref="I86:J86"/>
    <mergeCell ref="K86:L86"/>
    <mergeCell ref="M86:N86"/>
    <mergeCell ref="O86:P86"/>
    <mergeCell ref="Q86:R86"/>
    <mergeCell ref="S86:T86"/>
    <mergeCell ref="C87:D87"/>
    <mergeCell ref="E87:F87"/>
    <mergeCell ref="G87:H87"/>
    <mergeCell ref="I87:J87"/>
    <mergeCell ref="K87:L87"/>
    <mergeCell ref="M87:N87"/>
    <mergeCell ref="O87:P87"/>
    <mergeCell ref="Q87:R87"/>
    <mergeCell ref="S87:T87"/>
    <mergeCell ref="C88:D88"/>
    <mergeCell ref="E88:F88"/>
    <mergeCell ref="G88:H88"/>
    <mergeCell ref="I88:J88"/>
    <mergeCell ref="K88:L88"/>
    <mergeCell ref="M88:N88"/>
    <mergeCell ref="O88:P88"/>
    <mergeCell ref="Q88:R88"/>
    <mergeCell ref="S88:T88"/>
    <mergeCell ref="C89:D89"/>
    <mergeCell ref="E89:F89"/>
    <mergeCell ref="G89:H89"/>
    <mergeCell ref="I89:J89"/>
    <mergeCell ref="K89:L89"/>
    <mergeCell ref="M89:N89"/>
    <mergeCell ref="O89:P89"/>
    <mergeCell ref="Q89:R89"/>
    <mergeCell ref="S89:T89"/>
    <mergeCell ref="C90:D90"/>
    <mergeCell ref="E90:F90"/>
    <mergeCell ref="G90:H90"/>
    <mergeCell ref="I90:J90"/>
    <mergeCell ref="K90:L90"/>
    <mergeCell ref="M90:N90"/>
    <mergeCell ref="O90:P90"/>
    <mergeCell ref="Q90:R90"/>
    <mergeCell ref="S90:T90"/>
    <mergeCell ref="C91:D91"/>
    <mergeCell ref="E91:F91"/>
    <mergeCell ref="G91:H91"/>
    <mergeCell ref="I91:J91"/>
    <mergeCell ref="K91:L91"/>
    <mergeCell ref="M91:N91"/>
    <mergeCell ref="O91:P91"/>
    <mergeCell ref="Q91:R91"/>
    <mergeCell ref="S91:T91"/>
    <mergeCell ref="C92:D92"/>
    <mergeCell ref="E92:F92"/>
    <mergeCell ref="G92:H92"/>
    <mergeCell ref="I92:J92"/>
    <mergeCell ref="K92:L92"/>
    <mergeCell ref="M92:N92"/>
    <mergeCell ref="O92:P92"/>
    <mergeCell ref="Q92:R92"/>
    <mergeCell ref="S92:T92"/>
    <mergeCell ref="C93:D93"/>
    <mergeCell ref="E93:F93"/>
    <mergeCell ref="G93:H93"/>
    <mergeCell ref="I93:J93"/>
    <mergeCell ref="K93:L93"/>
    <mergeCell ref="M93:N93"/>
    <mergeCell ref="O93:P93"/>
    <mergeCell ref="Q93:R93"/>
    <mergeCell ref="S93:T93"/>
    <mergeCell ref="C94:D94"/>
    <mergeCell ref="E94:F94"/>
    <mergeCell ref="G94:H94"/>
    <mergeCell ref="I94:J94"/>
    <mergeCell ref="K94:L94"/>
    <mergeCell ref="M94:N94"/>
    <mergeCell ref="O94:P94"/>
    <mergeCell ref="Q94:R94"/>
    <mergeCell ref="S94:T94"/>
    <mergeCell ref="C95:D95"/>
    <mergeCell ref="E95:F95"/>
    <mergeCell ref="G95:H95"/>
    <mergeCell ref="I95:J95"/>
    <mergeCell ref="K95:L95"/>
    <mergeCell ref="M95:N95"/>
    <mergeCell ref="O95:P95"/>
    <mergeCell ref="Q95:R95"/>
    <mergeCell ref="S95:T95"/>
    <mergeCell ref="C96:D96"/>
    <mergeCell ref="E96:F96"/>
    <mergeCell ref="G96:H96"/>
    <mergeCell ref="I96:J96"/>
    <mergeCell ref="K96:L96"/>
    <mergeCell ref="M96:N96"/>
    <mergeCell ref="O96:P96"/>
    <mergeCell ref="Q96:R96"/>
    <mergeCell ref="S96:T96"/>
    <mergeCell ref="C97:D97"/>
    <mergeCell ref="E97:F97"/>
    <mergeCell ref="G97:H97"/>
    <mergeCell ref="I97:J97"/>
    <mergeCell ref="K97:L97"/>
    <mergeCell ref="M97:N97"/>
    <mergeCell ref="O97:P97"/>
    <mergeCell ref="Q97:R97"/>
    <mergeCell ref="S97:T97"/>
    <mergeCell ref="C98:D98"/>
    <mergeCell ref="E98:F98"/>
    <mergeCell ref="G98:H98"/>
    <mergeCell ref="I98:J98"/>
    <mergeCell ref="K98:L98"/>
    <mergeCell ref="M98:N98"/>
    <mergeCell ref="O98:P98"/>
    <mergeCell ref="Q98:R98"/>
    <mergeCell ref="S98:T98"/>
    <mergeCell ref="C99:D99"/>
    <mergeCell ref="E99:F99"/>
    <mergeCell ref="G99:H99"/>
    <mergeCell ref="I99:J99"/>
    <mergeCell ref="K99:L99"/>
    <mergeCell ref="M99:N99"/>
    <mergeCell ref="O99:P99"/>
    <mergeCell ref="Q99:R99"/>
    <mergeCell ref="S99:T99"/>
    <mergeCell ref="C100:D100"/>
    <mergeCell ref="E100:F100"/>
    <mergeCell ref="G100:H100"/>
    <mergeCell ref="I100:J100"/>
    <mergeCell ref="K100:L100"/>
    <mergeCell ref="M100:N100"/>
    <mergeCell ref="O100:P100"/>
    <mergeCell ref="Q100:R100"/>
    <mergeCell ref="S100:T100"/>
    <mergeCell ref="C101:D101"/>
    <mergeCell ref="E101:F101"/>
    <mergeCell ref="G101:H101"/>
    <mergeCell ref="I101:J101"/>
    <mergeCell ref="K101:L101"/>
    <mergeCell ref="M101:N101"/>
    <mergeCell ref="O101:P101"/>
    <mergeCell ref="Q101:R101"/>
    <mergeCell ref="S101:T101"/>
    <mergeCell ref="C102:D102"/>
    <mergeCell ref="E102:F102"/>
    <mergeCell ref="G102:H102"/>
    <mergeCell ref="I102:J102"/>
    <mergeCell ref="K102:L102"/>
    <mergeCell ref="M102:N102"/>
    <mergeCell ref="O102:P102"/>
    <mergeCell ref="Q102:R102"/>
    <mergeCell ref="S102:T102"/>
    <mergeCell ref="C103:D103"/>
    <mergeCell ref="E103:F103"/>
    <mergeCell ref="G103:H103"/>
    <mergeCell ref="I103:J103"/>
    <mergeCell ref="K103:L103"/>
    <mergeCell ref="M103:N103"/>
    <mergeCell ref="O103:P103"/>
    <mergeCell ref="Q103:R103"/>
    <mergeCell ref="S103:T103"/>
    <mergeCell ref="C104:D104"/>
    <mergeCell ref="E104:F104"/>
    <mergeCell ref="G104:H104"/>
    <mergeCell ref="I104:J104"/>
    <mergeCell ref="K104:L104"/>
    <mergeCell ref="M104:N104"/>
    <mergeCell ref="O104:P104"/>
    <mergeCell ref="Q104:R104"/>
    <mergeCell ref="S104:T104"/>
    <mergeCell ref="C105:D105"/>
    <mergeCell ref="E105:F105"/>
    <mergeCell ref="G105:H105"/>
    <mergeCell ref="I105:J105"/>
    <mergeCell ref="K105:L105"/>
    <mergeCell ref="M105:N105"/>
    <mergeCell ref="O105:P105"/>
    <mergeCell ref="Q105:R105"/>
    <mergeCell ref="S105:T105"/>
    <mergeCell ref="C106:D106"/>
    <mergeCell ref="E106:F106"/>
    <mergeCell ref="G106:H106"/>
    <mergeCell ref="I106:J106"/>
    <mergeCell ref="K106:L106"/>
    <mergeCell ref="M106:N106"/>
    <mergeCell ref="O106:P106"/>
    <mergeCell ref="Q106:R106"/>
    <mergeCell ref="S106:T106"/>
    <mergeCell ref="C107:D107"/>
    <mergeCell ref="E107:F107"/>
    <mergeCell ref="G107:H107"/>
    <mergeCell ref="I107:J107"/>
    <mergeCell ref="K107:L107"/>
    <mergeCell ref="M107:N107"/>
    <mergeCell ref="O107:P107"/>
    <mergeCell ref="Q107:R107"/>
    <mergeCell ref="S107:T107"/>
    <mergeCell ref="C108:D108"/>
    <mergeCell ref="E108:F108"/>
    <mergeCell ref="G108:H108"/>
    <mergeCell ref="I108:J108"/>
    <mergeCell ref="K108:L108"/>
    <mergeCell ref="M108:N108"/>
    <mergeCell ref="O108:P108"/>
    <mergeCell ref="Q108:R108"/>
    <mergeCell ref="S108:T108"/>
    <mergeCell ref="C109:D109"/>
    <mergeCell ref="E109:F109"/>
    <mergeCell ref="G109:H109"/>
    <mergeCell ref="I109:J109"/>
    <mergeCell ref="K109:L109"/>
    <mergeCell ref="M109:N109"/>
    <mergeCell ref="O109:P109"/>
    <mergeCell ref="Q109:R109"/>
    <mergeCell ref="S109:T109"/>
    <mergeCell ref="C110:D110"/>
    <mergeCell ref="E110:F110"/>
    <mergeCell ref="G110:H110"/>
    <mergeCell ref="I110:J110"/>
    <mergeCell ref="K110:L110"/>
    <mergeCell ref="M110:N110"/>
    <mergeCell ref="O110:P110"/>
    <mergeCell ref="Q110:R110"/>
    <mergeCell ref="S110:T110"/>
    <mergeCell ref="C111:D111"/>
    <mergeCell ref="E111:F111"/>
    <mergeCell ref="G111:H111"/>
    <mergeCell ref="I111:J111"/>
    <mergeCell ref="K111:L111"/>
    <mergeCell ref="M111:N111"/>
    <mergeCell ref="O111:P111"/>
    <mergeCell ref="Q111:R111"/>
    <mergeCell ref="S111:T111"/>
    <mergeCell ref="C112:D112"/>
    <mergeCell ref="E112:F112"/>
    <mergeCell ref="G112:H112"/>
    <mergeCell ref="I112:J112"/>
    <mergeCell ref="K112:L112"/>
    <mergeCell ref="M112:N112"/>
    <mergeCell ref="O112:P112"/>
    <mergeCell ref="Q112:R112"/>
    <mergeCell ref="S112:T112"/>
    <mergeCell ref="C113:D113"/>
    <mergeCell ref="E113:F113"/>
    <mergeCell ref="G113:H113"/>
    <mergeCell ref="I113:J113"/>
    <mergeCell ref="K113:L113"/>
    <mergeCell ref="M113:N113"/>
    <mergeCell ref="O113:P113"/>
    <mergeCell ref="Q113:R113"/>
    <mergeCell ref="S113:T113"/>
    <mergeCell ref="C114:D114"/>
    <mergeCell ref="E114:F114"/>
    <mergeCell ref="G114:H114"/>
    <mergeCell ref="I114:J114"/>
    <mergeCell ref="K114:L114"/>
    <mergeCell ref="M114:N114"/>
    <mergeCell ref="O114:P114"/>
    <mergeCell ref="Q114:R114"/>
    <mergeCell ref="S114:T114"/>
    <mergeCell ref="C115:D115"/>
    <mergeCell ref="E115:F115"/>
    <mergeCell ref="G115:H115"/>
    <mergeCell ref="I115:J115"/>
    <mergeCell ref="K115:L115"/>
    <mergeCell ref="M115:N115"/>
    <mergeCell ref="O115:P115"/>
    <mergeCell ref="Q115:R115"/>
    <mergeCell ref="S115:T115"/>
    <mergeCell ref="C116:D116"/>
    <mergeCell ref="E116:F116"/>
    <mergeCell ref="G116:H116"/>
    <mergeCell ref="I116:J116"/>
    <mergeCell ref="K116:L116"/>
    <mergeCell ref="M116:N116"/>
    <mergeCell ref="O116:P116"/>
    <mergeCell ref="Q116:R116"/>
    <mergeCell ref="S116:T116"/>
    <mergeCell ref="C117:D117"/>
    <mergeCell ref="E117:F117"/>
    <mergeCell ref="G117:H117"/>
    <mergeCell ref="I117:J117"/>
    <mergeCell ref="K117:L117"/>
    <mergeCell ref="M117:N117"/>
    <mergeCell ref="O117:P117"/>
    <mergeCell ref="Q117:R117"/>
    <mergeCell ref="S117:T117"/>
    <mergeCell ref="C118:D118"/>
    <mergeCell ref="E118:F118"/>
    <mergeCell ref="G118:H118"/>
    <mergeCell ref="I118:J118"/>
    <mergeCell ref="K118:L118"/>
    <mergeCell ref="M118:N118"/>
    <mergeCell ref="O118:P118"/>
    <mergeCell ref="Q118:R118"/>
    <mergeCell ref="S118:T118"/>
    <mergeCell ref="C119:D119"/>
    <mergeCell ref="E119:F119"/>
    <mergeCell ref="G119:H119"/>
    <mergeCell ref="I119:J119"/>
    <mergeCell ref="K119:L119"/>
    <mergeCell ref="M119:N119"/>
    <mergeCell ref="O119:P119"/>
    <mergeCell ref="Q119:R119"/>
    <mergeCell ref="S119:T119"/>
    <mergeCell ref="C120:D120"/>
    <mergeCell ref="E120:F120"/>
    <mergeCell ref="G120:H120"/>
    <mergeCell ref="I120:J120"/>
    <mergeCell ref="K120:L120"/>
    <mergeCell ref="M120:N120"/>
    <mergeCell ref="O120:P120"/>
    <mergeCell ref="Q120:R120"/>
    <mergeCell ref="S120:T120"/>
    <mergeCell ref="C121:D121"/>
    <mergeCell ref="E121:F121"/>
    <mergeCell ref="G121:H121"/>
    <mergeCell ref="I121:J121"/>
    <mergeCell ref="K121:L121"/>
    <mergeCell ref="M121:N121"/>
    <mergeCell ref="O121:P121"/>
    <mergeCell ref="Q121:R121"/>
    <mergeCell ref="S121:T121"/>
    <mergeCell ref="C122:D122"/>
    <mergeCell ref="E122:F122"/>
    <mergeCell ref="G122:H122"/>
    <mergeCell ref="I122:J122"/>
    <mergeCell ref="K122:L122"/>
    <mergeCell ref="M122:N122"/>
    <mergeCell ref="O122:P122"/>
    <mergeCell ref="Q122:R122"/>
    <mergeCell ref="S122:T122"/>
    <mergeCell ref="C123:D123"/>
    <mergeCell ref="E123:F123"/>
    <mergeCell ref="G123:H123"/>
    <mergeCell ref="I123:J123"/>
    <mergeCell ref="K123:L123"/>
    <mergeCell ref="M123:N123"/>
    <mergeCell ref="O123:P123"/>
    <mergeCell ref="Q123:R123"/>
    <mergeCell ref="S123:T123"/>
    <mergeCell ref="C124:D124"/>
    <mergeCell ref="E124:F124"/>
    <mergeCell ref="G124:H124"/>
    <mergeCell ref="I124:J124"/>
    <mergeCell ref="K124:L124"/>
    <mergeCell ref="M124:N124"/>
    <mergeCell ref="O124:P124"/>
    <mergeCell ref="Q124:R124"/>
    <mergeCell ref="S124:T124"/>
    <mergeCell ref="C125:D125"/>
    <mergeCell ref="E125:F125"/>
    <mergeCell ref="G125:H125"/>
    <mergeCell ref="I125:J125"/>
    <mergeCell ref="K125:L125"/>
    <mergeCell ref="M125:N125"/>
    <mergeCell ref="O125:P125"/>
    <mergeCell ref="Q125:R125"/>
    <mergeCell ref="S125:T125"/>
    <mergeCell ref="C126:D126"/>
    <mergeCell ref="E126:F126"/>
    <mergeCell ref="G126:H126"/>
    <mergeCell ref="I126:J126"/>
    <mergeCell ref="K126:L126"/>
    <mergeCell ref="M126:N126"/>
    <mergeCell ref="O126:P126"/>
    <mergeCell ref="Q126:R126"/>
    <mergeCell ref="S126:T126"/>
    <mergeCell ref="C127:D127"/>
    <mergeCell ref="E127:F127"/>
    <mergeCell ref="G127:H127"/>
    <mergeCell ref="I127:J127"/>
    <mergeCell ref="K127:L127"/>
    <mergeCell ref="M127:N127"/>
    <mergeCell ref="O127:P127"/>
    <mergeCell ref="Q127:R127"/>
    <mergeCell ref="S127:T127"/>
    <mergeCell ref="C128:D128"/>
    <mergeCell ref="E128:F128"/>
    <mergeCell ref="G128:H128"/>
    <mergeCell ref="I128:J128"/>
    <mergeCell ref="K128:L128"/>
    <mergeCell ref="M128:N128"/>
    <mergeCell ref="O128:P128"/>
    <mergeCell ref="Q128:R128"/>
    <mergeCell ref="S128:T128"/>
    <mergeCell ref="C129:D129"/>
    <mergeCell ref="E129:F129"/>
    <mergeCell ref="G129:H129"/>
    <mergeCell ref="I129:J129"/>
    <mergeCell ref="K129:L129"/>
    <mergeCell ref="M129:N129"/>
    <mergeCell ref="O129:P129"/>
    <mergeCell ref="Q129:R129"/>
    <mergeCell ref="S129:T129"/>
    <mergeCell ref="C130:D130"/>
    <mergeCell ref="E130:F130"/>
    <mergeCell ref="G130:H130"/>
    <mergeCell ref="I130:J130"/>
    <mergeCell ref="K130:L130"/>
    <mergeCell ref="M130:N130"/>
    <mergeCell ref="O130:P130"/>
    <mergeCell ref="Q130:R130"/>
    <mergeCell ref="S130:T130"/>
    <mergeCell ref="C131:D131"/>
    <mergeCell ref="E131:F131"/>
    <mergeCell ref="G131:H131"/>
    <mergeCell ref="I131:J131"/>
    <mergeCell ref="K131:L131"/>
    <mergeCell ref="M131:N131"/>
    <mergeCell ref="O131:P131"/>
    <mergeCell ref="Q131:R131"/>
    <mergeCell ref="S131:T131"/>
    <mergeCell ref="C132:D132"/>
    <mergeCell ref="E132:F132"/>
    <mergeCell ref="G132:H132"/>
    <mergeCell ref="I132:J132"/>
    <mergeCell ref="K132:L132"/>
    <mergeCell ref="M132:N132"/>
    <mergeCell ref="O132:P132"/>
    <mergeCell ref="Q132:R132"/>
    <mergeCell ref="S132:T132"/>
    <mergeCell ref="C133:D133"/>
    <mergeCell ref="E133:F133"/>
    <mergeCell ref="G133:H133"/>
    <mergeCell ref="I133:J133"/>
    <mergeCell ref="K133:L133"/>
    <mergeCell ref="M133:N133"/>
    <mergeCell ref="O133:P133"/>
    <mergeCell ref="Q133:R133"/>
    <mergeCell ref="S133:T133"/>
    <mergeCell ref="C134:D134"/>
    <mergeCell ref="E134:F134"/>
    <mergeCell ref="G134:H134"/>
    <mergeCell ref="I134:J134"/>
    <mergeCell ref="K134:L134"/>
    <mergeCell ref="M134:N134"/>
    <mergeCell ref="O134:P134"/>
    <mergeCell ref="Q134:R134"/>
    <mergeCell ref="S134:T134"/>
    <mergeCell ref="C135:D135"/>
    <mergeCell ref="E135:F135"/>
    <mergeCell ref="G135:H135"/>
    <mergeCell ref="I135:J135"/>
    <mergeCell ref="K135:L135"/>
    <mergeCell ref="M135:N135"/>
    <mergeCell ref="O135:P135"/>
    <mergeCell ref="Q135:R135"/>
    <mergeCell ref="S135:T135"/>
    <mergeCell ref="C136:D136"/>
    <mergeCell ref="E136:F136"/>
    <mergeCell ref="G136:H136"/>
    <mergeCell ref="I136:J136"/>
    <mergeCell ref="K136:L136"/>
    <mergeCell ref="M136:N136"/>
    <mergeCell ref="O136:P136"/>
    <mergeCell ref="Q136:R136"/>
    <mergeCell ref="S136:T136"/>
    <mergeCell ref="C137:D137"/>
    <mergeCell ref="E137:F137"/>
    <mergeCell ref="G137:H137"/>
    <mergeCell ref="I137:J137"/>
    <mergeCell ref="K137:L137"/>
    <mergeCell ref="M137:N137"/>
    <mergeCell ref="O137:P137"/>
    <mergeCell ref="Q137:R137"/>
    <mergeCell ref="S137:T137"/>
    <mergeCell ref="C138:D138"/>
    <mergeCell ref="E138:F138"/>
    <mergeCell ref="G138:H138"/>
    <mergeCell ref="I138:J138"/>
    <mergeCell ref="K138:L138"/>
    <mergeCell ref="M138:N138"/>
    <mergeCell ref="O138:P138"/>
    <mergeCell ref="Q138:R138"/>
    <mergeCell ref="S138:T138"/>
    <mergeCell ref="C139:D139"/>
    <mergeCell ref="E139:F139"/>
    <mergeCell ref="G139:H139"/>
    <mergeCell ref="I139:J139"/>
    <mergeCell ref="K139:L139"/>
    <mergeCell ref="M139:N139"/>
    <mergeCell ref="O139:P139"/>
    <mergeCell ref="Q139:R139"/>
    <mergeCell ref="S139:T139"/>
    <mergeCell ref="C140:D140"/>
    <mergeCell ref="E140:F140"/>
    <mergeCell ref="G140:H140"/>
    <mergeCell ref="I140:J140"/>
    <mergeCell ref="K140:L140"/>
    <mergeCell ref="M140:N140"/>
    <mergeCell ref="O140:P140"/>
    <mergeCell ref="Q140:R140"/>
    <mergeCell ref="S140:T140"/>
    <mergeCell ref="C141:D141"/>
    <mergeCell ref="E141:F141"/>
    <mergeCell ref="G141:H141"/>
    <mergeCell ref="I141:J141"/>
    <mergeCell ref="K141:L141"/>
    <mergeCell ref="M141:N141"/>
    <mergeCell ref="O141:P141"/>
    <mergeCell ref="Q141:R141"/>
    <mergeCell ref="S141:T141"/>
    <mergeCell ref="C142:D142"/>
    <mergeCell ref="E142:F142"/>
    <mergeCell ref="G142:H142"/>
    <mergeCell ref="I142:J142"/>
    <mergeCell ref="K142:L142"/>
    <mergeCell ref="M142:N142"/>
    <mergeCell ref="O142:P142"/>
    <mergeCell ref="Q142:R142"/>
    <mergeCell ref="S142:T142"/>
    <mergeCell ref="C143:D143"/>
    <mergeCell ref="E143:F143"/>
    <mergeCell ref="G143:H143"/>
    <mergeCell ref="I143:J143"/>
    <mergeCell ref="K143:L143"/>
    <mergeCell ref="M143:N143"/>
    <mergeCell ref="O143:P143"/>
    <mergeCell ref="Q143:R143"/>
    <mergeCell ref="S143:T143"/>
    <mergeCell ref="C144:D144"/>
    <mergeCell ref="E144:F144"/>
    <mergeCell ref="G144:H144"/>
    <mergeCell ref="I144:J144"/>
    <mergeCell ref="K144:L144"/>
    <mergeCell ref="M144:N144"/>
    <mergeCell ref="O144:P144"/>
    <mergeCell ref="Q144:R144"/>
    <mergeCell ref="S144:T144"/>
    <mergeCell ref="C145:D145"/>
    <mergeCell ref="E145:F145"/>
    <mergeCell ref="G145:H145"/>
    <mergeCell ref="I145:J145"/>
    <mergeCell ref="K145:L145"/>
    <mergeCell ref="M145:N145"/>
    <mergeCell ref="O145:P145"/>
    <mergeCell ref="Q145:R145"/>
    <mergeCell ref="S145:T145"/>
    <mergeCell ref="C146:D146"/>
    <mergeCell ref="E146:F146"/>
    <mergeCell ref="G146:H146"/>
    <mergeCell ref="I146:J146"/>
    <mergeCell ref="K146:L146"/>
    <mergeCell ref="M146:N146"/>
    <mergeCell ref="O146:P146"/>
    <mergeCell ref="Q146:R146"/>
    <mergeCell ref="S146:T146"/>
    <mergeCell ref="C147:D147"/>
    <mergeCell ref="E147:F147"/>
    <mergeCell ref="G147:H147"/>
    <mergeCell ref="I147:J147"/>
    <mergeCell ref="K147:L147"/>
    <mergeCell ref="M147:N147"/>
    <mergeCell ref="O147:P147"/>
    <mergeCell ref="Q147:R147"/>
    <mergeCell ref="S147:T147"/>
    <mergeCell ref="C148:D148"/>
    <mergeCell ref="E148:F148"/>
    <mergeCell ref="G148:H148"/>
    <mergeCell ref="I148:J148"/>
    <mergeCell ref="K148:L148"/>
    <mergeCell ref="M148:N148"/>
    <mergeCell ref="O148:P148"/>
    <mergeCell ref="Q148:R148"/>
    <mergeCell ref="S148:T148"/>
    <mergeCell ref="C149:D149"/>
    <mergeCell ref="E149:F149"/>
    <mergeCell ref="G149:H149"/>
    <mergeCell ref="I149:J149"/>
    <mergeCell ref="K149:L149"/>
    <mergeCell ref="M149:N149"/>
    <mergeCell ref="O149:P149"/>
    <mergeCell ref="Q149:R149"/>
    <mergeCell ref="S149:T149"/>
    <mergeCell ref="C150:D150"/>
    <mergeCell ref="E150:F150"/>
    <mergeCell ref="G150:H150"/>
    <mergeCell ref="I150:J150"/>
    <mergeCell ref="K150:L150"/>
    <mergeCell ref="M150:N150"/>
    <mergeCell ref="O150:P150"/>
    <mergeCell ref="Q150:R150"/>
    <mergeCell ref="S150:T150"/>
    <mergeCell ref="C151:D151"/>
    <mergeCell ref="E151:F151"/>
    <mergeCell ref="G151:H151"/>
    <mergeCell ref="I151:J151"/>
    <mergeCell ref="K151:L151"/>
    <mergeCell ref="M151:N151"/>
    <mergeCell ref="O151:P151"/>
    <mergeCell ref="Q151:R151"/>
    <mergeCell ref="S151:T151"/>
    <mergeCell ref="C152:D152"/>
    <mergeCell ref="E152:F152"/>
    <mergeCell ref="G152:H152"/>
    <mergeCell ref="I152:J152"/>
    <mergeCell ref="K152:L152"/>
    <mergeCell ref="M152:N152"/>
    <mergeCell ref="O152:P152"/>
    <mergeCell ref="Q152:R152"/>
    <mergeCell ref="S152:T152"/>
    <mergeCell ref="C153:D153"/>
    <mergeCell ref="E153:F153"/>
    <mergeCell ref="G153:H153"/>
    <mergeCell ref="I153:J153"/>
    <mergeCell ref="K153:L153"/>
    <mergeCell ref="M153:N153"/>
    <mergeCell ref="O153:P153"/>
    <mergeCell ref="Q153:R153"/>
    <mergeCell ref="S153:T153"/>
    <mergeCell ref="C154:D154"/>
    <mergeCell ref="E154:F154"/>
    <mergeCell ref="G154:H154"/>
    <mergeCell ref="I154:J154"/>
    <mergeCell ref="K154:L154"/>
    <mergeCell ref="M154:N154"/>
    <mergeCell ref="O154:P154"/>
    <mergeCell ref="Q154:R154"/>
    <mergeCell ref="S154:T154"/>
    <mergeCell ref="C155:D155"/>
    <mergeCell ref="E155:F155"/>
    <mergeCell ref="G155:H155"/>
    <mergeCell ref="I155:J155"/>
    <mergeCell ref="K155:L155"/>
    <mergeCell ref="M155:N155"/>
    <mergeCell ref="O155:P155"/>
    <mergeCell ref="Q155:R155"/>
    <mergeCell ref="S155:T155"/>
    <mergeCell ref="C156:D156"/>
    <mergeCell ref="E156:F156"/>
    <mergeCell ref="G156:H156"/>
    <mergeCell ref="I156:J156"/>
    <mergeCell ref="K156:L156"/>
    <mergeCell ref="M156:N156"/>
    <mergeCell ref="O156:P156"/>
    <mergeCell ref="Q156:R156"/>
    <mergeCell ref="S156:T156"/>
    <mergeCell ref="C157:D157"/>
    <mergeCell ref="E157:F157"/>
    <mergeCell ref="G157:H157"/>
    <mergeCell ref="I157:J157"/>
    <mergeCell ref="K157:L157"/>
    <mergeCell ref="M157:N157"/>
    <mergeCell ref="O157:P157"/>
    <mergeCell ref="Q157:R157"/>
    <mergeCell ref="S157:T157"/>
    <mergeCell ref="C158:D158"/>
    <mergeCell ref="E158:F158"/>
    <mergeCell ref="G158:H158"/>
    <mergeCell ref="I158:J158"/>
    <mergeCell ref="K158:L158"/>
    <mergeCell ref="M158:N158"/>
    <mergeCell ref="O158:P158"/>
    <mergeCell ref="Q158:R158"/>
    <mergeCell ref="S158:T158"/>
    <mergeCell ref="C159:D159"/>
    <mergeCell ref="E159:F159"/>
    <mergeCell ref="G159:H159"/>
    <mergeCell ref="I159:J159"/>
    <mergeCell ref="K159:L159"/>
    <mergeCell ref="M159:N159"/>
    <mergeCell ref="O159:P159"/>
    <mergeCell ref="Q159:R159"/>
    <mergeCell ref="S159:T159"/>
    <mergeCell ref="C160:D160"/>
    <mergeCell ref="E160:F160"/>
    <mergeCell ref="G160:H160"/>
    <mergeCell ref="I160:J160"/>
    <mergeCell ref="K160:L160"/>
    <mergeCell ref="M160:N160"/>
    <mergeCell ref="O160:P160"/>
    <mergeCell ref="Q160:R160"/>
    <mergeCell ref="S160:T160"/>
    <mergeCell ref="C161:D161"/>
    <mergeCell ref="E161:F161"/>
    <mergeCell ref="G161:H161"/>
    <mergeCell ref="I161:J161"/>
    <mergeCell ref="K161:L161"/>
    <mergeCell ref="M161:N161"/>
    <mergeCell ref="O161:P161"/>
    <mergeCell ref="Q161:R161"/>
    <mergeCell ref="S161:T161"/>
    <mergeCell ref="C162:D162"/>
    <mergeCell ref="E162:F162"/>
    <mergeCell ref="G162:H162"/>
    <mergeCell ref="I162:J162"/>
    <mergeCell ref="K162:L162"/>
    <mergeCell ref="M162:N162"/>
    <mergeCell ref="O162:P162"/>
    <mergeCell ref="Q162:R162"/>
    <mergeCell ref="S162:T162"/>
    <mergeCell ref="C163:D163"/>
    <mergeCell ref="E163:F163"/>
    <mergeCell ref="G163:H163"/>
    <mergeCell ref="I163:J163"/>
    <mergeCell ref="K163:L163"/>
    <mergeCell ref="M163:N163"/>
    <mergeCell ref="O163:P163"/>
    <mergeCell ref="Q163:R163"/>
    <mergeCell ref="S163:T163"/>
    <mergeCell ref="C164:D164"/>
    <mergeCell ref="E164:F164"/>
    <mergeCell ref="G164:H164"/>
    <mergeCell ref="I164:J164"/>
    <mergeCell ref="K164:L164"/>
    <mergeCell ref="M164:N164"/>
    <mergeCell ref="O164:P164"/>
    <mergeCell ref="Q164:R164"/>
    <mergeCell ref="S164:T164"/>
    <mergeCell ref="C165:D165"/>
    <mergeCell ref="E165:F165"/>
    <mergeCell ref="G165:H165"/>
    <mergeCell ref="I165:J165"/>
    <mergeCell ref="K165:L165"/>
    <mergeCell ref="M165:N165"/>
    <mergeCell ref="O165:P165"/>
    <mergeCell ref="Q165:R165"/>
    <mergeCell ref="S165:T165"/>
    <mergeCell ref="C166:D166"/>
    <mergeCell ref="E166:F166"/>
    <mergeCell ref="G166:H166"/>
    <mergeCell ref="I166:J166"/>
    <mergeCell ref="K166:L166"/>
    <mergeCell ref="M166:N166"/>
    <mergeCell ref="O166:P166"/>
    <mergeCell ref="Q166:R166"/>
    <mergeCell ref="S166:T166"/>
    <mergeCell ref="C167:D167"/>
    <mergeCell ref="E167:F167"/>
    <mergeCell ref="G167:H167"/>
    <mergeCell ref="I167:J167"/>
    <mergeCell ref="K167:L167"/>
    <mergeCell ref="M167:N167"/>
    <mergeCell ref="O167:P167"/>
    <mergeCell ref="Q167:R167"/>
    <mergeCell ref="S167:T167"/>
    <mergeCell ref="C168:D168"/>
    <mergeCell ref="E168:F168"/>
    <mergeCell ref="G168:H168"/>
    <mergeCell ref="I168:J168"/>
    <mergeCell ref="K168:L168"/>
    <mergeCell ref="M168:N168"/>
    <mergeCell ref="O168:P168"/>
    <mergeCell ref="Q168:R168"/>
    <mergeCell ref="S168:T168"/>
    <mergeCell ref="C169:D169"/>
    <mergeCell ref="E169:F169"/>
    <mergeCell ref="G169:H169"/>
    <mergeCell ref="I169:J169"/>
    <mergeCell ref="K169:L169"/>
    <mergeCell ref="M169:N169"/>
    <mergeCell ref="O169:P169"/>
    <mergeCell ref="Q169:R169"/>
    <mergeCell ref="S169:T169"/>
    <mergeCell ref="C170:D170"/>
    <mergeCell ref="E170:F170"/>
    <mergeCell ref="G170:H170"/>
    <mergeCell ref="I170:J170"/>
    <mergeCell ref="K170:L170"/>
    <mergeCell ref="M170:N170"/>
    <mergeCell ref="O170:P170"/>
    <mergeCell ref="Q170:R170"/>
    <mergeCell ref="S170:T170"/>
    <mergeCell ref="C171:D171"/>
    <mergeCell ref="E171:F171"/>
    <mergeCell ref="G171:H171"/>
    <mergeCell ref="I171:J171"/>
    <mergeCell ref="K171:L171"/>
    <mergeCell ref="M171:N171"/>
    <mergeCell ref="O171:P171"/>
    <mergeCell ref="Q171:R171"/>
    <mergeCell ref="S171:T171"/>
    <mergeCell ref="C172:D172"/>
    <mergeCell ref="E172:F172"/>
    <mergeCell ref="G172:H172"/>
    <mergeCell ref="I172:J172"/>
    <mergeCell ref="K172:L172"/>
    <mergeCell ref="M172:N172"/>
    <mergeCell ref="O172:P172"/>
    <mergeCell ref="Q172:R172"/>
    <mergeCell ref="S172:T172"/>
    <mergeCell ref="C173:D173"/>
    <mergeCell ref="E173:F173"/>
    <mergeCell ref="G173:H173"/>
    <mergeCell ref="I173:J173"/>
    <mergeCell ref="K173:L173"/>
    <mergeCell ref="M173:N173"/>
    <mergeCell ref="O173:P173"/>
    <mergeCell ref="Q173:R173"/>
    <mergeCell ref="S173:T173"/>
    <mergeCell ref="C174:D174"/>
    <mergeCell ref="E174:F174"/>
    <mergeCell ref="G174:H174"/>
    <mergeCell ref="I174:J174"/>
    <mergeCell ref="K174:L174"/>
    <mergeCell ref="M174:N174"/>
    <mergeCell ref="O174:P174"/>
    <mergeCell ref="Q174:R174"/>
    <mergeCell ref="S174:T174"/>
    <mergeCell ref="C175:D175"/>
    <mergeCell ref="E175:F175"/>
    <mergeCell ref="G175:H175"/>
    <mergeCell ref="I175:J175"/>
    <mergeCell ref="K175:L175"/>
    <mergeCell ref="M175:N175"/>
    <mergeCell ref="O175:P175"/>
    <mergeCell ref="Q175:R175"/>
    <mergeCell ref="S175:T175"/>
    <mergeCell ref="C176:D176"/>
    <mergeCell ref="E176:F176"/>
    <mergeCell ref="G176:H176"/>
    <mergeCell ref="I176:J176"/>
    <mergeCell ref="K176:L176"/>
    <mergeCell ref="M176:N176"/>
    <mergeCell ref="O176:P176"/>
    <mergeCell ref="Q176:R176"/>
    <mergeCell ref="S176:T176"/>
    <mergeCell ref="C177:D177"/>
    <mergeCell ref="E177:F177"/>
    <mergeCell ref="G177:H177"/>
    <mergeCell ref="I177:J177"/>
    <mergeCell ref="K177:L177"/>
    <mergeCell ref="M177:N177"/>
    <mergeCell ref="O177:P177"/>
    <mergeCell ref="Q177:R177"/>
    <mergeCell ref="S177:T177"/>
    <mergeCell ref="C178:D178"/>
    <mergeCell ref="E178:F178"/>
    <mergeCell ref="G178:H178"/>
    <mergeCell ref="I178:J178"/>
    <mergeCell ref="K178:L178"/>
    <mergeCell ref="M178:N178"/>
    <mergeCell ref="O178:P178"/>
    <mergeCell ref="Q178:R178"/>
    <mergeCell ref="S178:T178"/>
    <mergeCell ref="C179:D179"/>
    <mergeCell ref="E179:F179"/>
    <mergeCell ref="G179:H179"/>
    <mergeCell ref="I179:J179"/>
    <mergeCell ref="K179:L179"/>
    <mergeCell ref="M179:N179"/>
    <mergeCell ref="O179:P179"/>
    <mergeCell ref="Q179:R179"/>
    <mergeCell ref="S179:T179"/>
    <mergeCell ref="C180:D180"/>
    <mergeCell ref="E180:F180"/>
    <mergeCell ref="G180:H180"/>
    <mergeCell ref="I180:J180"/>
    <mergeCell ref="K180:L180"/>
    <mergeCell ref="M180:N180"/>
    <mergeCell ref="O180:P180"/>
    <mergeCell ref="Q180:R180"/>
    <mergeCell ref="S180:T180"/>
    <mergeCell ref="C181:D181"/>
    <mergeCell ref="E181:F181"/>
    <mergeCell ref="G181:H181"/>
    <mergeCell ref="I181:J181"/>
    <mergeCell ref="K181:L181"/>
    <mergeCell ref="M181:N181"/>
    <mergeCell ref="O181:P181"/>
    <mergeCell ref="Q181:R181"/>
    <mergeCell ref="S181:T181"/>
    <mergeCell ref="C182:D182"/>
    <mergeCell ref="E182:F182"/>
    <mergeCell ref="G182:H182"/>
    <mergeCell ref="I182:J182"/>
    <mergeCell ref="K182:L182"/>
    <mergeCell ref="M182:N182"/>
    <mergeCell ref="O182:P182"/>
    <mergeCell ref="Q182:R182"/>
    <mergeCell ref="S182:T182"/>
    <mergeCell ref="C183:D183"/>
    <mergeCell ref="E183:F183"/>
    <mergeCell ref="G183:H183"/>
    <mergeCell ref="I183:J183"/>
    <mergeCell ref="K183:L183"/>
    <mergeCell ref="M183:N183"/>
    <mergeCell ref="O183:P183"/>
    <mergeCell ref="Q183:R183"/>
    <mergeCell ref="S183:T183"/>
    <mergeCell ref="C184:D184"/>
    <mergeCell ref="E184:F184"/>
    <mergeCell ref="G184:H184"/>
    <mergeCell ref="I184:J184"/>
    <mergeCell ref="K184:L184"/>
    <mergeCell ref="M184:N184"/>
    <mergeCell ref="O184:P184"/>
    <mergeCell ref="Q184:R184"/>
    <mergeCell ref="S184:T184"/>
    <mergeCell ref="C185:D185"/>
    <mergeCell ref="E185:F185"/>
    <mergeCell ref="G185:H185"/>
    <mergeCell ref="I185:J185"/>
    <mergeCell ref="K185:L185"/>
    <mergeCell ref="M185:N185"/>
    <mergeCell ref="O185:P185"/>
    <mergeCell ref="Q185:R185"/>
    <mergeCell ref="S185:T185"/>
    <mergeCell ref="C186:D186"/>
    <mergeCell ref="E186:F186"/>
    <mergeCell ref="G186:H186"/>
    <mergeCell ref="I186:J186"/>
    <mergeCell ref="K186:L186"/>
    <mergeCell ref="M186:N186"/>
    <mergeCell ref="O186:P186"/>
    <mergeCell ref="Q186:R186"/>
    <mergeCell ref="S186:T186"/>
    <mergeCell ref="C187:D187"/>
    <mergeCell ref="E187:F187"/>
    <mergeCell ref="G187:H187"/>
    <mergeCell ref="I187:J187"/>
    <mergeCell ref="K187:L187"/>
    <mergeCell ref="M187:N187"/>
    <mergeCell ref="O187:P187"/>
    <mergeCell ref="Q187:R187"/>
    <mergeCell ref="S187:T187"/>
    <mergeCell ref="C188:D188"/>
    <mergeCell ref="E188:F188"/>
    <mergeCell ref="G188:H188"/>
    <mergeCell ref="I188:J188"/>
    <mergeCell ref="K188:L188"/>
    <mergeCell ref="M188:N188"/>
    <mergeCell ref="O188:P188"/>
    <mergeCell ref="Q188:R188"/>
    <mergeCell ref="S188:T188"/>
    <mergeCell ref="C189:D189"/>
    <mergeCell ref="E189:F189"/>
    <mergeCell ref="G189:H189"/>
    <mergeCell ref="I189:J189"/>
    <mergeCell ref="K189:L189"/>
    <mergeCell ref="M189:N189"/>
    <mergeCell ref="O189:P189"/>
    <mergeCell ref="Q189:R189"/>
    <mergeCell ref="S189:T189"/>
    <mergeCell ref="C190:D190"/>
    <mergeCell ref="E190:F190"/>
    <mergeCell ref="G190:H190"/>
    <mergeCell ref="I190:J190"/>
    <mergeCell ref="K190:L190"/>
    <mergeCell ref="M190:N190"/>
    <mergeCell ref="O190:P190"/>
    <mergeCell ref="Q190:R190"/>
    <mergeCell ref="S190:T190"/>
    <mergeCell ref="C191:D191"/>
    <mergeCell ref="E191:F191"/>
    <mergeCell ref="G191:H191"/>
    <mergeCell ref="I191:J191"/>
    <mergeCell ref="K191:L191"/>
    <mergeCell ref="M191:N191"/>
    <mergeCell ref="O191:P191"/>
    <mergeCell ref="Q191:R191"/>
    <mergeCell ref="S191:T191"/>
    <mergeCell ref="C192:D192"/>
    <mergeCell ref="E192:F192"/>
    <mergeCell ref="G192:H192"/>
    <mergeCell ref="I192:J192"/>
    <mergeCell ref="K192:L192"/>
    <mergeCell ref="M192:N192"/>
    <mergeCell ref="O192:P192"/>
    <mergeCell ref="Q192:R192"/>
    <mergeCell ref="S192:T192"/>
    <mergeCell ref="C193:D193"/>
    <mergeCell ref="E193:F193"/>
    <mergeCell ref="G193:H193"/>
    <mergeCell ref="I193:J193"/>
    <mergeCell ref="K193:L193"/>
    <mergeCell ref="M193:N193"/>
    <mergeCell ref="O193:P193"/>
    <mergeCell ref="Q193:R193"/>
    <mergeCell ref="S193:T193"/>
    <mergeCell ref="C194:D194"/>
    <mergeCell ref="E194:F194"/>
    <mergeCell ref="G194:H194"/>
    <mergeCell ref="I194:J194"/>
    <mergeCell ref="K194:L194"/>
    <mergeCell ref="M194:N194"/>
    <mergeCell ref="O194:P194"/>
    <mergeCell ref="Q194:R194"/>
    <mergeCell ref="S194:T194"/>
    <mergeCell ref="C195:D195"/>
    <mergeCell ref="E195:F195"/>
    <mergeCell ref="G195:H195"/>
    <mergeCell ref="I195:J195"/>
    <mergeCell ref="K195:L195"/>
    <mergeCell ref="M195:N195"/>
    <mergeCell ref="O195:P195"/>
    <mergeCell ref="Q195:R195"/>
    <mergeCell ref="S195:T195"/>
    <mergeCell ref="C196:D196"/>
    <mergeCell ref="E196:F196"/>
    <mergeCell ref="G196:H196"/>
    <mergeCell ref="I196:J196"/>
    <mergeCell ref="K196:L196"/>
    <mergeCell ref="M196:N196"/>
    <mergeCell ref="O196:P196"/>
    <mergeCell ref="Q196:R196"/>
    <mergeCell ref="S196:T196"/>
    <mergeCell ref="C197:D197"/>
    <mergeCell ref="E197:F197"/>
    <mergeCell ref="G197:H197"/>
    <mergeCell ref="I197:J197"/>
    <mergeCell ref="K197:L197"/>
    <mergeCell ref="M197:N197"/>
    <mergeCell ref="O197:P197"/>
    <mergeCell ref="Q197:R197"/>
    <mergeCell ref="S197:T197"/>
    <mergeCell ref="C198:D198"/>
    <mergeCell ref="E198:F198"/>
    <mergeCell ref="G198:H198"/>
    <mergeCell ref="I198:J198"/>
    <mergeCell ref="K198:L198"/>
    <mergeCell ref="M198:N198"/>
    <mergeCell ref="O198:P198"/>
    <mergeCell ref="Q198:R198"/>
    <mergeCell ref="S198:T198"/>
    <mergeCell ref="C199:D199"/>
    <mergeCell ref="E199:F199"/>
    <mergeCell ref="G199:H199"/>
    <mergeCell ref="I199:J199"/>
    <mergeCell ref="K199:L199"/>
    <mergeCell ref="M199:N199"/>
    <mergeCell ref="O199:P199"/>
    <mergeCell ref="Q199:R199"/>
    <mergeCell ref="S199:T199"/>
    <mergeCell ref="C200:D200"/>
    <mergeCell ref="E200:F200"/>
    <mergeCell ref="G200:H200"/>
    <mergeCell ref="I200:J200"/>
    <mergeCell ref="K200:L200"/>
    <mergeCell ref="M200:N200"/>
    <mergeCell ref="O200:P200"/>
    <mergeCell ref="Q200:R200"/>
    <mergeCell ref="S200:T200"/>
    <mergeCell ref="C201:D201"/>
    <mergeCell ref="E201:F201"/>
    <mergeCell ref="G201:H201"/>
    <mergeCell ref="I201:J201"/>
    <mergeCell ref="K201:L201"/>
    <mergeCell ref="M201:N201"/>
    <mergeCell ref="O201:P201"/>
    <mergeCell ref="Q201:R201"/>
    <mergeCell ref="S201:T201"/>
    <mergeCell ref="C202:D202"/>
    <mergeCell ref="E202:F202"/>
    <mergeCell ref="G202:H202"/>
    <mergeCell ref="I202:J202"/>
    <mergeCell ref="K202:L202"/>
    <mergeCell ref="M202:N202"/>
    <mergeCell ref="O202:P202"/>
    <mergeCell ref="Q202:R202"/>
    <mergeCell ref="S202:T202"/>
    <mergeCell ref="C203:D203"/>
    <mergeCell ref="E203:F203"/>
    <mergeCell ref="G203:H203"/>
    <mergeCell ref="I203:J203"/>
    <mergeCell ref="K203:L203"/>
    <mergeCell ref="M203:N203"/>
    <mergeCell ref="O203:P203"/>
    <mergeCell ref="Q203:R203"/>
    <mergeCell ref="S203:T203"/>
    <mergeCell ref="C204:D204"/>
    <mergeCell ref="E204:F204"/>
    <mergeCell ref="G204:H204"/>
    <mergeCell ref="I204:J204"/>
    <mergeCell ref="K204:L204"/>
    <mergeCell ref="M204:N204"/>
    <mergeCell ref="O204:P204"/>
    <mergeCell ref="Q204:R204"/>
    <mergeCell ref="S204:T204"/>
    <mergeCell ref="C205:D205"/>
    <mergeCell ref="E205:F205"/>
    <mergeCell ref="G205:H205"/>
    <mergeCell ref="I205:J205"/>
    <mergeCell ref="K205:L205"/>
    <mergeCell ref="M205:N205"/>
    <mergeCell ref="O205:P205"/>
    <mergeCell ref="Q205:R205"/>
    <mergeCell ref="S205:T205"/>
    <mergeCell ref="C206:D206"/>
    <mergeCell ref="E206:F206"/>
    <mergeCell ref="G206:H206"/>
    <mergeCell ref="I206:J206"/>
    <mergeCell ref="K206:L206"/>
    <mergeCell ref="M206:N206"/>
    <mergeCell ref="O206:P206"/>
    <mergeCell ref="Q206:R206"/>
    <mergeCell ref="S206:T206"/>
    <mergeCell ref="C207:D207"/>
    <mergeCell ref="E207:F207"/>
    <mergeCell ref="G207:H207"/>
    <mergeCell ref="I207:J207"/>
    <mergeCell ref="K207:L207"/>
    <mergeCell ref="M207:N207"/>
    <mergeCell ref="O207:P207"/>
    <mergeCell ref="Q207:R207"/>
    <mergeCell ref="S207:T207"/>
    <mergeCell ref="C208:D208"/>
    <mergeCell ref="E208:F208"/>
    <mergeCell ref="G208:H208"/>
    <mergeCell ref="I208:J208"/>
    <mergeCell ref="K208:L208"/>
    <mergeCell ref="M208:N208"/>
    <mergeCell ref="O208:P208"/>
    <mergeCell ref="Q208:R208"/>
    <mergeCell ref="S208:T208"/>
    <mergeCell ref="C209:D209"/>
    <mergeCell ref="E209:F209"/>
    <mergeCell ref="G209:H209"/>
    <mergeCell ref="I209:J209"/>
    <mergeCell ref="K209:L209"/>
    <mergeCell ref="M209:N209"/>
    <mergeCell ref="O209:P209"/>
    <mergeCell ref="Q209:R209"/>
    <mergeCell ref="S209:T209"/>
    <mergeCell ref="C210:D210"/>
    <mergeCell ref="E210:F210"/>
    <mergeCell ref="G210:H210"/>
    <mergeCell ref="I210:J210"/>
    <mergeCell ref="K210:L210"/>
    <mergeCell ref="M210:N210"/>
    <mergeCell ref="O210:P210"/>
    <mergeCell ref="Q210:R210"/>
    <mergeCell ref="S210:T210"/>
    <mergeCell ref="C211:D211"/>
    <mergeCell ref="E211:F211"/>
    <mergeCell ref="G211:H211"/>
    <mergeCell ref="I211:J211"/>
    <mergeCell ref="K211:L211"/>
    <mergeCell ref="M211:N211"/>
    <mergeCell ref="O211:P211"/>
    <mergeCell ref="Q211:R211"/>
    <mergeCell ref="S211:T211"/>
    <mergeCell ref="C212:D212"/>
    <mergeCell ref="E212:F212"/>
    <mergeCell ref="G212:H212"/>
    <mergeCell ref="I212:J212"/>
    <mergeCell ref="K212:L212"/>
    <mergeCell ref="M212:N212"/>
    <mergeCell ref="O212:P212"/>
    <mergeCell ref="Q212:R212"/>
    <mergeCell ref="S212:T212"/>
    <mergeCell ref="C213:D213"/>
    <mergeCell ref="E213:F213"/>
    <mergeCell ref="G213:H213"/>
    <mergeCell ref="I213:J213"/>
    <mergeCell ref="K213:L213"/>
    <mergeCell ref="M213:N213"/>
    <mergeCell ref="O213:P213"/>
    <mergeCell ref="Q213:R213"/>
    <mergeCell ref="S213:T213"/>
    <mergeCell ref="C214:D214"/>
    <mergeCell ref="E214:F214"/>
    <mergeCell ref="G214:H214"/>
    <mergeCell ref="I214:J214"/>
    <mergeCell ref="K214:L214"/>
    <mergeCell ref="M214:N214"/>
    <mergeCell ref="O214:P214"/>
    <mergeCell ref="Q214:R214"/>
    <mergeCell ref="S214:T214"/>
    <mergeCell ref="C215:D215"/>
    <mergeCell ref="E215:F215"/>
    <mergeCell ref="G215:H215"/>
    <mergeCell ref="I215:J215"/>
    <mergeCell ref="K215:L215"/>
    <mergeCell ref="M215:N215"/>
    <mergeCell ref="O215:P215"/>
    <mergeCell ref="Q215:R215"/>
    <mergeCell ref="S215:T215"/>
    <mergeCell ref="C216:D216"/>
    <mergeCell ref="E216:F216"/>
    <mergeCell ref="G216:H216"/>
    <mergeCell ref="I216:J216"/>
    <mergeCell ref="K216:L216"/>
    <mergeCell ref="M216:N216"/>
    <mergeCell ref="O216:P216"/>
    <mergeCell ref="Q216:R216"/>
    <mergeCell ref="S216:T216"/>
    <mergeCell ref="C217:D217"/>
    <mergeCell ref="E217:F217"/>
    <mergeCell ref="G217:H217"/>
    <mergeCell ref="I217:J217"/>
    <mergeCell ref="K217:L217"/>
    <mergeCell ref="M217:N217"/>
    <mergeCell ref="O217:P217"/>
    <mergeCell ref="Q217:R217"/>
    <mergeCell ref="S217:T217"/>
    <mergeCell ref="C218:D218"/>
    <mergeCell ref="E218:F218"/>
    <mergeCell ref="G218:H218"/>
    <mergeCell ref="I218:J218"/>
    <mergeCell ref="K218:L218"/>
    <mergeCell ref="M218:N218"/>
    <mergeCell ref="O218:P218"/>
    <mergeCell ref="Q218:R218"/>
    <mergeCell ref="S218:T218"/>
    <mergeCell ref="C219:D219"/>
    <mergeCell ref="E219:F219"/>
    <mergeCell ref="G219:H219"/>
    <mergeCell ref="I219:J219"/>
    <mergeCell ref="K219:L219"/>
    <mergeCell ref="M219:N219"/>
    <mergeCell ref="O219:P219"/>
    <mergeCell ref="Q219:R219"/>
    <mergeCell ref="S219:T219"/>
    <mergeCell ref="C220:D220"/>
    <mergeCell ref="E220:F220"/>
    <mergeCell ref="G220:H220"/>
    <mergeCell ref="I220:J220"/>
    <mergeCell ref="K220:L220"/>
    <mergeCell ref="M220:N220"/>
    <mergeCell ref="O220:P220"/>
    <mergeCell ref="Q220:R220"/>
    <mergeCell ref="S220:T220"/>
    <mergeCell ref="C221:D221"/>
    <mergeCell ref="E221:F221"/>
    <mergeCell ref="G221:H221"/>
    <mergeCell ref="I221:J221"/>
    <mergeCell ref="K221:L221"/>
    <mergeCell ref="M221:N221"/>
    <mergeCell ref="O221:P221"/>
    <mergeCell ref="Q221:R221"/>
    <mergeCell ref="S221:T221"/>
    <mergeCell ref="C222:D222"/>
    <mergeCell ref="E222:F222"/>
    <mergeCell ref="G222:H222"/>
    <mergeCell ref="I222:J222"/>
    <mergeCell ref="K222:L222"/>
    <mergeCell ref="M222:N222"/>
    <mergeCell ref="O222:P222"/>
    <mergeCell ref="Q222:R222"/>
    <mergeCell ref="S222:T222"/>
    <mergeCell ref="C223:D223"/>
    <mergeCell ref="E223:F223"/>
    <mergeCell ref="G223:H223"/>
    <mergeCell ref="I223:J223"/>
    <mergeCell ref="K223:L223"/>
    <mergeCell ref="M223:N223"/>
    <mergeCell ref="O223:P223"/>
    <mergeCell ref="Q223:R223"/>
    <mergeCell ref="S223:T223"/>
    <mergeCell ref="C224:D224"/>
    <mergeCell ref="E224:F224"/>
    <mergeCell ref="G224:H224"/>
    <mergeCell ref="I224:J224"/>
    <mergeCell ref="K224:L224"/>
    <mergeCell ref="M224:N224"/>
    <mergeCell ref="O224:P224"/>
    <mergeCell ref="Q224:R224"/>
    <mergeCell ref="S224:T224"/>
    <mergeCell ref="C225:D225"/>
    <mergeCell ref="E225:F225"/>
    <mergeCell ref="G225:H225"/>
    <mergeCell ref="I225:J225"/>
    <mergeCell ref="K225:L225"/>
    <mergeCell ref="M225:N225"/>
    <mergeCell ref="O225:P225"/>
    <mergeCell ref="Q225:R225"/>
    <mergeCell ref="S225:T225"/>
    <mergeCell ref="C226:D226"/>
    <mergeCell ref="E226:F226"/>
    <mergeCell ref="G226:H226"/>
    <mergeCell ref="I226:J226"/>
    <mergeCell ref="K226:L226"/>
    <mergeCell ref="M226:N226"/>
    <mergeCell ref="O226:P226"/>
    <mergeCell ref="Q226:R226"/>
    <mergeCell ref="S226:T226"/>
    <mergeCell ref="C227:D227"/>
    <mergeCell ref="E227:F227"/>
    <mergeCell ref="G227:H227"/>
    <mergeCell ref="I227:J227"/>
    <mergeCell ref="K227:L227"/>
    <mergeCell ref="M227:N227"/>
    <mergeCell ref="O227:P227"/>
    <mergeCell ref="Q227:R227"/>
    <mergeCell ref="S227:T227"/>
    <mergeCell ref="C228:D228"/>
    <mergeCell ref="E228:F228"/>
    <mergeCell ref="G228:H228"/>
    <mergeCell ref="I228:J228"/>
    <mergeCell ref="K228:L228"/>
    <mergeCell ref="M228:N228"/>
    <mergeCell ref="O228:P228"/>
    <mergeCell ref="Q228:R228"/>
    <mergeCell ref="S228:T228"/>
    <mergeCell ref="C229:D229"/>
    <mergeCell ref="E229:F229"/>
    <mergeCell ref="G229:H229"/>
    <mergeCell ref="I229:J229"/>
    <mergeCell ref="K229:L229"/>
    <mergeCell ref="M229:N229"/>
    <mergeCell ref="O229:P229"/>
    <mergeCell ref="Q229:R229"/>
    <mergeCell ref="S229:T229"/>
    <mergeCell ref="C230:D230"/>
    <mergeCell ref="E230:F230"/>
    <mergeCell ref="G230:H230"/>
    <mergeCell ref="I230:J230"/>
    <mergeCell ref="K230:L230"/>
    <mergeCell ref="M230:N230"/>
    <mergeCell ref="O230:P230"/>
    <mergeCell ref="Q230:R230"/>
    <mergeCell ref="S230:T230"/>
    <mergeCell ref="C231:D231"/>
    <mergeCell ref="E231:F231"/>
    <mergeCell ref="G231:H231"/>
    <mergeCell ref="I231:J231"/>
    <mergeCell ref="K231:L231"/>
    <mergeCell ref="M231:N231"/>
    <mergeCell ref="O231:P231"/>
    <mergeCell ref="Q231:R231"/>
    <mergeCell ref="S231:T231"/>
    <mergeCell ref="C232:D232"/>
    <mergeCell ref="E232:F232"/>
    <mergeCell ref="G232:H232"/>
    <mergeCell ref="I232:J232"/>
    <mergeCell ref="K232:L232"/>
    <mergeCell ref="M232:N232"/>
    <mergeCell ref="O232:P232"/>
    <mergeCell ref="Q232:R232"/>
    <mergeCell ref="S232:T232"/>
    <mergeCell ref="C233:D233"/>
    <mergeCell ref="E233:F233"/>
    <mergeCell ref="G233:H233"/>
    <mergeCell ref="I233:J233"/>
    <mergeCell ref="K233:L233"/>
    <mergeCell ref="M233:N233"/>
    <mergeCell ref="O233:P233"/>
    <mergeCell ref="Q233:R233"/>
    <mergeCell ref="S233:T233"/>
    <mergeCell ref="C234:D234"/>
    <mergeCell ref="E234:F234"/>
    <mergeCell ref="G234:H234"/>
    <mergeCell ref="I234:J234"/>
    <mergeCell ref="K234:L234"/>
    <mergeCell ref="M234:N234"/>
    <mergeCell ref="O234:P234"/>
    <mergeCell ref="Q234:R234"/>
    <mergeCell ref="S234:T234"/>
    <mergeCell ref="C235:D235"/>
    <mergeCell ref="E235:F235"/>
    <mergeCell ref="G235:H235"/>
    <mergeCell ref="I235:J235"/>
    <mergeCell ref="K235:L235"/>
    <mergeCell ref="M235:N235"/>
    <mergeCell ref="O235:P235"/>
    <mergeCell ref="Q235:R235"/>
    <mergeCell ref="S235:T235"/>
    <mergeCell ref="C236:D236"/>
    <mergeCell ref="E236:F236"/>
    <mergeCell ref="G236:H236"/>
    <mergeCell ref="I236:J236"/>
    <mergeCell ref="K236:L236"/>
    <mergeCell ref="M236:N236"/>
    <mergeCell ref="O236:P236"/>
    <mergeCell ref="Q236:R236"/>
    <mergeCell ref="S236:T236"/>
    <mergeCell ref="C237:D237"/>
    <mergeCell ref="E237:F237"/>
    <mergeCell ref="G237:H237"/>
    <mergeCell ref="I237:J237"/>
    <mergeCell ref="K237:L237"/>
    <mergeCell ref="M237:N237"/>
    <mergeCell ref="O237:P237"/>
    <mergeCell ref="Q237:R237"/>
    <mergeCell ref="S237:T237"/>
    <mergeCell ref="C238:D238"/>
    <mergeCell ref="E238:F238"/>
    <mergeCell ref="G238:H238"/>
    <mergeCell ref="I238:J238"/>
    <mergeCell ref="K238:L238"/>
    <mergeCell ref="M238:N238"/>
    <mergeCell ref="O238:P238"/>
    <mergeCell ref="Q238:R238"/>
    <mergeCell ref="S238:T238"/>
    <mergeCell ref="C239:D239"/>
    <mergeCell ref="E239:F239"/>
    <mergeCell ref="G239:H239"/>
    <mergeCell ref="I239:J239"/>
    <mergeCell ref="K239:L239"/>
    <mergeCell ref="M239:N239"/>
    <mergeCell ref="O239:P239"/>
    <mergeCell ref="Q239:R239"/>
    <mergeCell ref="S239:T239"/>
    <mergeCell ref="C240:D240"/>
    <mergeCell ref="E240:F240"/>
    <mergeCell ref="G240:H240"/>
    <mergeCell ref="I240:J240"/>
    <mergeCell ref="K240:L240"/>
    <mergeCell ref="M240:N240"/>
    <mergeCell ref="O240:P240"/>
    <mergeCell ref="Q240:R240"/>
    <mergeCell ref="S240:T240"/>
    <mergeCell ref="C241:D241"/>
    <mergeCell ref="E241:F241"/>
    <mergeCell ref="G241:H241"/>
    <mergeCell ref="I241:J241"/>
    <mergeCell ref="K241:L241"/>
    <mergeCell ref="M241:N241"/>
    <mergeCell ref="O241:P241"/>
    <mergeCell ref="Q241:R241"/>
    <mergeCell ref="S241:T241"/>
    <mergeCell ref="C242:D242"/>
    <mergeCell ref="E242:F242"/>
    <mergeCell ref="G242:H242"/>
    <mergeCell ref="I242:J242"/>
    <mergeCell ref="K242:L242"/>
    <mergeCell ref="M242:N242"/>
    <mergeCell ref="O242:P242"/>
    <mergeCell ref="Q242:R242"/>
    <mergeCell ref="S242:T242"/>
    <mergeCell ref="C243:D243"/>
    <mergeCell ref="E243:F243"/>
    <mergeCell ref="G243:H243"/>
    <mergeCell ref="I243:J243"/>
    <mergeCell ref="K243:L243"/>
    <mergeCell ref="M243:N243"/>
    <mergeCell ref="O243:P243"/>
    <mergeCell ref="Q243:R243"/>
    <mergeCell ref="S243:T243"/>
    <mergeCell ref="C244:D244"/>
    <mergeCell ref="E244:F244"/>
    <mergeCell ref="G244:H244"/>
    <mergeCell ref="I244:J244"/>
    <mergeCell ref="K244:L244"/>
    <mergeCell ref="M244:N244"/>
    <mergeCell ref="O244:P244"/>
    <mergeCell ref="Q244:R244"/>
    <mergeCell ref="S244:T244"/>
    <mergeCell ref="C245:D245"/>
    <mergeCell ref="E245:F245"/>
    <mergeCell ref="G245:H245"/>
    <mergeCell ref="I245:J245"/>
    <mergeCell ref="K245:L245"/>
    <mergeCell ref="M245:N245"/>
    <mergeCell ref="O245:P245"/>
    <mergeCell ref="Q245:R245"/>
    <mergeCell ref="S245:T245"/>
    <mergeCell ref="C246:D246"/>
    <mergeCell ref="E246:F246"/>
    <mergeCell ref="G246:H246"/>
    <mergeCell ref="I246:J246"/>
    <mergeCell ref="K246:L246"/>
    <mergeCell ref="M246:N246"/>
    <mergeCell ref="O246:P246"/>
    <mergeCell ref="Q246:R246"/>
    <mergeCell ref="S246:T246"/>
    <mergeCell ref="C247:D247"/>
    <mergeCell ref="E247:F247"/>
    <mergeCell ref="G247:H247"/>
    <mergeCell ref="I247:J247"/>
    <mergeCell ref="K247:L247"/>
    <mergeCell ref="M247:N247"/>
    <mergeCell ref="O247:P247"/>
    <mergeCell ref="Q247:R247"/>
    <mergeCell ref="S247:T247"/>
    <mergeCell ref="C248:D248"/>
    <mergeCell ref="E248:F248"/>
    <mergeCell ref="G248:H248"/>
    <mergeCell ref="I248:J248"/>
    <mergeCell ref="K248:L248"/>
    <mergeCell ref="M248:N248"/>
    <mergeCell ref="O248:P248"/>
    <mergeCell ref="Q248:R248"/>
    <mergeCell ref="S248:T248"/>
    <mergeCell ref="C249:D249"/>
    <mergeCell ref="E249:F249"/>
    <mergeCell ref="G249:H249"/>
    <mergeCell ref="I249:J249"/>
    <mergeCell ref="K249:L249"/>
    <mergeCell ref="M249:N249"/>
    <mergeCell ref="O249:P249"/>
    <mergeCell ref="Q249:R249"/>
    <mergeCell ref="S249:T249"/>
    <mergeCell ref="C250:D250"/>
    <mergeCell ref="E250:F250"/>
    <mergeCell ref="G250:H250"/>
    <mergeCell ref="I250:J250"/>
    <mergeCell ref="K250:L250"/>
    <mergeCell ref="M250:N250"/>
    <mergeCell ref="O250:P250"/>
    <mergeCell ref="Q250:R250"/>
    <mergeCell ref="S250:T250"/>
    <mergeCell ref="C251:D251"/>
    <mergeCell ref="E251:F251"/>
    <mergeCell ref="G251:H251"/>
    <mergeCell ref="I251:J251"/>
    <mergeCell ref="K251:L251"/>
    <mergeCell ref="M251:N251"/>
    <mergeCell ref="O251:P251"/>
    <mergeCell ref="Q251:R251"/>
    <mergeCell ref="S251:T251"/>
    <mergeCell ref="C252:D252"/>
    <mergeCell ref="E252:F252"/>
    <mergeCell ref="G252:H252"/>
    <mergeCell ref="I252:J252"/>
    <mergeCell ref="K252:L252"/>
    <mergeCell ref="M252:N252"/>
    <mergeCell ref="O252:P252"/>
    <mergeCell ref="Q252:R252"/>
    <mergeCell ref="S252:T252"/>
    <mergeCell ref="C253:D253"/>
    <mergeCell ref="E253:F253"/>
    <mergeCell ref="G253:H253"/>
    <mergeCell ref="I253:J253"/>
    <mergeCell ref="K253:L253"/>
    <mergeCell ref="M253:N253"/>
    <mergeCell ref="O253:P253"/>
    <mergeCell ref="Q253:R253"/>
    <mergeCell ref="S253:T253"/>
    <mergeCell ref="C254:D254"/>
    <mergeCell ref="E254:F254"/>
    <mergeCell ref="G254:H254"/>
    <mergeCell ref="I254:J254"/>
    <mergeCell ref="K254:L254"/>
    <mergeCell ref="M254:N254"/>
    <mergeCell ref="O254:P254"/>
    <mergeCell ref="Q254:R254"/>
    <mergeCell ref="S254:T254"/>
    <mergeCell ref="C255:D255"/>
    <mergeCell ref="E255:F255"/>
    <mergeCell ref="G255:H255"/>
    <mergeCell ref="I255:J255"/>
    <mergeCell ref="K255:L255"/>
    <mergeCell ref="M255:N255"/>
    <mergeCell ref="O255:P255"/>
    <mergeCell ref="Q255:R255"/>
    <mergeCell ref="S255:T255"/>
    <mergeCell ref="C256:D256"/>
    <mergeCell ref="E256:F256"/>
    <mergeCell ref="G256:H256"/>
    <mergeCell ref="I256:J256"/>
    <mergeCell ref="K256:L256"/>
    <mergeCell ref="M256:N256"/>
    <mergeCell ref="O256:P256"/>
    <mergeCell ref="Q256:R256"/>
    <mergeCell ref="S256:T256"/>
    <mergeCell ref="C257:D257"/>
    <mergeCell ref="E257:F257"/>
    <mergeCell ref="G257:H257"/>
    <mergeCell ref="I257:J257"/>
    <mergeCell ref="K257:L257"/>
    <mergeCell ref="M257:N257"/>
    <mergeCell ref="O257:P257"/>
    <mergeCell ref="Q257:R257"/>
    <mergeCell ref="S257:T257"/>
    <mergeCell ref="C258:D258"/>
    <mergeCell ref="E258:F258"/>
    <mergeCell ref="G258:H258"/>
    <mergeCell ref="I258:J258"/>
    <mergeCell ref="K258:L258"/>
    <mergeCell ref="M258:N258"/>
    <mergeCell ref="O258:P258"/>
    <mergeCell ref="Q258:R258"/>
    <mergeCell ref="S258:T258"/>
    <mergeCell ref="C259:D259"/>
    <mergeCell ref="E259:F259"/>
    <mergeCell ref="G259:H259"/>
    <mergeCell ref="I259:J259"/>
    <mergeCell ref="K259:L259"/>
    <mergeCell ref="M259:N259"/>
    <mergeCell ref="O259:P259"/>
    <mergeCell ref="Q259:R259"/>
    <mergeCell ref="S259:T259"/>
    <mergeCell ref="C260:D260"/>
    <mergeCell ref="E260:F260"/>
    <mergeCell ref="G260:H260"/>
    <mergeCell ref="I260:J260"/>
    <mergeCell ref="K260:L260"/>
    <mergeCell ref="M260:N260"/>
    <mergeCell ref="O260:P260"/>
    <mergeCell ref="Q260:R260"/>
    <mergeCell ref="S260:T260"/>
    <mergeCell ref="C261:D261"/>
    <mergeCell ref="E261:F261"/>
    <mergeCell ref="G261:H261"/>
    <mergeCell ref="I261:J261"/>
    <mergeCell ref="K261:L261"/>
    <mergeCell ref="M261:N261"/>
    <mergeCell ref="O261:P261"/>
    <mergeCell ref="Q261:R261"/>
    <mergeCell ref="S261:T261"/>
    <mergeCell ref="C262:D262"/>
    <mergeCell ref="E262:F262"/>
    <mergeCell ref="G262:H262"/>
    <mergeCell ref="I262:J262"/>
    <mergeCell ref="K262:L262"/>
    <mergeCell ref="M262:N262"/>
    <mergeCell ref="O262:P262"/>
    <mergeCell ref="Q262:R262"/>
    <mergeCell ref="S262:T262"/>
    <mergeCell ref="C263:D263"/>
    <mergeCell ref="E263:F263"/>
    <mergeCell ref="G263:H263"/>
    <mergeCell ref="I263:J263"/>
    <mergeCell ref="K263:L263"/>
    <mergeCell ref="M263:N263"/>
    <mergeCell ref="O263:P263"/>
    <mergeCell ref="Q263:R263"/>
    <mergeCell ref="S263:T263"/>
    <mergeCell ref="C264:D264"/>
    <mergeCell ref="E264:F264"/>
    <mergeCell ref="G264:H264"/>
    <mergeCell ref="I264:J264"/>
    <mergeCell ref="K264:L264"/>
    <mergeCell ref="M264:N264"/>
    <mergeCell ref="O264:P264"/>
    <mergeCell ref="Q264:R264"/>
    <mergeCell ref="S264:T264"/>
    <mergeCell ref="C265:D265"/>
    <mergeCell ref="E265:F265"/>
    <mergeCell ref="G265:H265"/>
    <mergeCell ref="I265:J265"/>
    <mergeCell ref="K265:L265"/>
    <mergeCell ref="M265:N265"/>
    <mergeCell ref="O265:P265"/>
    <mergeCell ref="Q265:R265"/>
    <mergeCell ref="S265:T265"/>
    <mergeCell ref="C266:D266"/>
    <mergeCell ref="E266:F266"/>
    <mergeCell ref="G266:H266"/>
    <mergeCell ref="I266:J266"/>
    <mergeCell ref="K266:L266"/>
    <mergeCell ref="M266:N266"/>
    <mergeCell ref="O266:P266"/>
    <mergeCell ref="Q266:R266"/>
    <mergeCell ref="S266:T266"/>
    <mergeCell ref="C267:D267"/>
    <mergeCell ref="E267:F267"/>
    <mergeCell ref="G267:H267"/>
    <mergeCell ref="I267:J267"/>
    <mergeCell ref="K267:L267"/>
    <mergeCell ref="M267:N267"/>
    <mergeCell ref="O267:P267"/>
    <mergeCell ref="Q267:R267"/>
    <mergeCell ref="S267:T267"/>
    <mergeCell ref="C268:D268"/>
    <mergeCell ref="E268:F268"/>
    <mergeCell ref="G268:H268"/>
    <mergeCell ref="I268:J268"/>
    <mergeCell ref="K268:L268"/>
    <mergeCell ref="M268:N268"/>
    <mergeCell ref="O268:P268"/>
    <mergeCell ref="Q268:R268"/>
    <mergeCell ref="S268:T268"/>
    <mergeCell ref="C269:D269"/>
    <mergeCell ref="E269:F269"/>
    <mergeCell ref="G269:H269"/>
    <mergeCell ref="I269:J269"/>
    <mergeCell ref="K269:L269"/>
    <mergeCell ref="M269:N269"/>
    <mergeCell ref="O269:P269"/>
    <mergeCell ref="Q269:R269"/>
    <mergeCell ref="S269:T269"/>
    <mergeCell ref="C270:D270"/>
    <mergeCell ref="E270:F270"/>
    <mergeCell ref="G270:H270"/>
    <mergeCell ref="I270:J270"/>
    <mergeCell ref="K270:L270"/>
    <mergeCell ref="M270:N270"/>
    <mergeCell ref="O270:P270"/>
    <mergeCell ref="Q270:R270"/>
    <mergeCell ref="S270:T270"/>
    <mergeCell ref="C271:D271"/>
    <mergeCell ref="E271:F271"/>
    <mergeCell ref="G271:H271"/>
    <mergeCell ref="I271:J271"/>
    <mergeCell ref="K271:L271"/>
    <mergeCell ref="M271:N271"/>
    <mergeCell ref="O271:P271"/>
    <mergeCell ref="Q271:R271"/>
    <mergeCell ref="S271:T271"/>
    <mergeCell ref="C272:D272"/>
    <mergeCell ref="E272:F272"/>
    <mergeCell ref="G272:H272"/>
    <mergeCell ref="I272:J272"/>
    <mergeCell ref="K272:L272"/>
    <mergeCell ref="M272:N272"/>
    <mergeCell ref="O272:P272"/>
    <mergeCell ref="Q272:R272"/>
    <mergeCell ref="S272:T272"/>
    <mergeCell ref="C273:D273"/>
    <mergeCell ref="E273:F273"/>
    <mergeCell ref="G273:H273"/>
    <mergeCell ref="I273:J273"/>
    <mergeCell ref="K273:L273"/>
    <mergeCell ref="M273:N273"/>
    <mergeCell ref="O273:P273"/>
    <mergeCell ref="Q273:R273"/>
    <mergeCell ref="S273:T273"/>
    <mergeCell ref="C274:D274"/>
    <mergeCell ref="E274:F274"/>
    <mergeCell ref="G274:H274"/>
    <mergeCell ref="I274:J274"/>
    <mergeCell ref="K274:L274"/>
    <mergeCell ref="M274:N274"/>
    <mergeCell ref="O274:P274"/>
    <mergeCell ref="Q274:R274"/>
    <mergeCell ref="S274:T274"/>
    <mergeCell ref="C275:D275"/>
    <mergeCell ref="E275:F275"/>
    <mergeCell ref="G275:H275"/>
    <mergeCell ref="I275:J275"/>
    <mergeCell ref="K275:L275"/>
    <mergeCell ref="M275:N275"/>
    <mergeCell ref="O275:P275"/>
    <mergeCell ref="Q275:R275"/>
    <mergeCell ref="S275:T275"/>
    <mergeCell ref="C276:D276"/>
    <mergeCell ref="E276:F276"/>
    <mergeCell ref="G276:H276"/>
    <mergeCell ref="I276:J276"/>
    <mergeCell ref="K276:L276"/>
    <mergeCell ref="M276:N276"/>
    <mergeCell ref="O276:P276"/>
    <mergeCell ref="Q276:R276"/>
    <mergeCell ref="S276:T276"/>
    <mergeCell ref="C277:D277"/>
    <mergeCell ref="E277:F277"/>
    <mergeCell ref="G277:H277"/>
    <mergeCell ref="I277:J277"/>
    <mergeCell ref="K277:L277"/>
    <mergeCell ref="M277:N277"/>
    <mergeCell ref="O277:P277"/>
    <mergeCell ref="Q277:R277"/>
    <mergeCell ref="S277:T277"/>
    <mergeCell ref="C278:D278"/>
    <mergeCell ref="E278:F278"/>
    <mergeCell ref="G278:H278"/>
    <mergeCell ref="I278:J278"/>
    <mergeCell ref="K278:L278"/>
    <mergeCell ref="M278:N278"/>
    <mergeCell ref="O278:P278"/>
    <mergeCell ref="Q278:R278"/>
    <mergeCell ref="S278:T278"/>
    <mergeCell ref="C279:D279"/>
    <mergeCell ref="E279:F279"/>
    <mergeCell ref="G279:H279"/>
    <mergeCell ref="I279:J279"/>
    <mergeCell ref="K279:L279"/>
    <mergeCell ref="M279:N279"/>
    <mergeCell ref="O279:P279"/>
    <mergeCell ref="Q279:R279"/>
    <mergeCell ref="S279:T279"/>
    <mergeCell ref="C280:D280"/>
    <mergeCell ref="E280:F280"/>
    <mergeCell ref="G280:H280"/>
    <mergeCell ref="I280:J280"/>
    <mergeCell ref="K280:L280"/>
    <mergeCell ref="M280:N280"/>
    <mergeCell ref="O280:P280"/>
    <mergeCell ref="Q280:R280"/>
    <mergeCell ref="S280:T280"/>
    <mergeCell ref="C281:D281"/>
    <mergeCell ref="E281:F281"/>
    <mergeCell ref="G281:H281"/>
    <mergeCell ref="I281:J281"/>
    <mergeCell ref="K281:L281"/>
    <mergeCell ref="M281:N281"/>
    <mergeCell ref="O281:P281"/>
    <mergeCell ref="Q281:R281"/>
    <mergeCell ref="S281:T281"/>
    <mergeCell ref="C282:D282"/>
    <mergeCell ref="E282:F282"/>
    <mergeCell ref="G282:H282"/>
    <mergeCell ref="I282:J282"/>
    <mergeCell ref="K282:L282"/>
    <mergeCell ref="M282:N282"/>
    <mergeCell ref="O282:P282"/>
    <mergeCell ref="Q282:R282"/>
    <mergeCell ref="S282:T282"/>
    <mergeCell ref="C283:D283"/>
    <mergeCell ref="E283:F283"/>
    <mergeCell ref="G283:H283"/>
    <mergeCell ref="I283:J283"/>
    <mergeCell ref="K283:L283"/>
    <mergeCell ref="M283:N283"/>
    <mergeCell ref="O283:P283"/>
    <mergeCell ref="Q283:R283"/>
    <mergeCell ref="S283:T283"/>
    <mergeCell ref="C284:D284"/>
    <mergeCell ref="E284:F284"/>
    <mergeCell ref="G284:H284"/>
    <mergeCell ref="I284:J284"/>
    <mergeCell ref="K284:L284"/>
    <mergeCell ref="M284:N284"/>
    <mergeCell ref="O284:P284"/>
    <mergeCell ref="Q284:R284"/>
    <mergeCell ref="S284:T284"/>
    <mergeCell ref="C285:D285"/>
    <mergeCell ref="E285:F285"/>
    <mergeCell ref="G285:H285"/>
    <mergeCell ref="I285:J285"/>
    <mergeCell ref="K285:L285"/>
    <mergeCell ref="M285:N285"/>
    <mergeCell ref="O285:P285"/>
    <mergeCell ref="Q285:R285"/>
    <mergeCell ref="S285:T285"/>
    <mergeCell ref="C286:D286"/>
    <mergeCell ref="E286:F286"/>
    <mergeCell ref="G286:H286"/>
    <mergeCell ref="I286:J286"/>
    <mergeCell ref="K286:L286"/>
    <mergeCell ref="M286:N286"/>
    <mergeCell ref="O286:P286"/>
    <mergeCell ref="Q286:R286"/>
    <mergeCell ref="S286:T286"/>
    <mergeCell ref="C287:D287"/>
    <mergeCell ref="E287:F287"/>
    <mergeCell ref="G287:H287"/>
    <mergeCell ref="I287:J287"/>
    <mergeCell ref="K287:L287"/>
    <mergeCell ref="M287:N287"/>
    <mergeCell ref="O287:P287"/>
    <mergeCell ref="Q287:R287"/>
    <mergeCell ref="S287:T287"/>
    <mergeCell ref="C288:D288"/>
    <mergeCell ref="E288:F288"/>
    <mergeCell ref="G288:H288"/>
    <mergeCell ref="I288:J288"/>
    <mergeCell ref="K288:L288"/>
    <mergeCell ref="M288:N288"/>
    <mergeCell ref="O288:P288"/>
    <mergeCell ref="Q288:R288"/>
    <mergeCell ref="S288:T288"/>
    <mergeCell ref="C289:D289"/>
    <mergeCell ref="E289:F289"/>
    <mergeCell ref="G289:H289"/>
    <mergeCell ref="I289:J289"/>
    <mergeCell ref="K289:L289"/>
    <mergeCell ref="M289:N289"/>
    <mergeCell ref="O289:P289"/>
    <mergeCell ref="Q289:R289"/>
    <mergeCell ref="S289:T289"/>
    <mergeCell ref="C290:D290"/>
    <mergeCell ref="E290:F290"/>
    <mergeCell ref="G290:H290"/>
    <mergeCell ref="I290:J290"/>
    <mergeCell ref="K290:L290"/>
    <mergeCell ref="M290:N290"/>
    <mergeCell ref="O290:P290"/>
    <mergeCell ref="Q290:R290"/>
    <mergeCell ref="S290:T290"/>
    <mergeCell ref="C291:D291"/>
    <mergeCell ref="E291:F291"/>
    <mergeCell ref="G291:H291"/>
    <mergeCell ref="I291:J291"/>
    <mergeCell ref="K291:L291"/>
    <mergeCell ref="M291:N291"/>
    <mergeCell ref="O291:P291"/>
    <mergeCell ref="Q291:R291"/>
    <mergeCell ref="S291:T291"/>
    <mergeCell ref="C292:D292"/>
    <mergeCell ref="E292:F292"/>
    <mergeCell ref="G292:H292"/>
    <mergeCell ref="I292:J292"/>
    <mergeCell ref="K292:L292"/>
    <mergeCell ref="M292:N292"/>
    <mergeCell ref="O292:P292"/>
    <mergeCell ref="Q292:R292"/>
    <mergeCell ref="S292:T292"/>
    <mergeCell ref="C293:D293"/>
    <mergeCell ref="E293:F293"/>
    <mergeCell ref="G293:H293"/>
    <mergeCell ref="I293:J293"/>
    <mergeCell ref="K293:L293"/>
    <mergeCell ref="M293:N293"/>
    <mergeCell ref="O293:P293"/>
    <mergeCell ref="Q293:R293"/>
    <mergeCell ref="S293:T293"/>
    <mergeCell ref="C294:D294"/>
    <mergeCell ref="E294:F294"/>
    <mergeCell ref="G294:H294"/>
    <mergeCell ref="I294:J294"/>
    <mergeCell ref="K294:L294"/>
    <mergeCell ref="M294:N294"/>
    <mergeCell ref="O294:P294"/>
    <mergeCell ref="Q294:R294"/>
    <mergeCell ref="S294:T294"/>
    <mergeCell ref="C295:D295"/>
    <mergeCell ref="E295:F295"/>
    <mergeCell ref="G295:H295"/>
    <mergeCell ref="I295:J295"/>
    <mergeCell ref="K295:L295"/>
    <mergeCell ref="M295:N295"/>
    <mergeCell ref="O295:P295"/>
    <mergeCell ref="Q295:R295"/>
    <mergeCell ref="S295:T295"/>
    <mergeCell ref="C296:D296"/>
    <mergeCell ref="E296:F296"/>
    <mergeCell ref="G296:H296"/>
    <mergeCell ref="I296:J296"/>
    <mergeCell ref="K296:L296"/>
    <mergeCell ref="M296:N296"/>
    <mergeCell ref="O296:P296"/>
    <mergeCell ref="Q296:R296"/>
    <mergeCell ref="S296:T296"/>
    <mergeCell ref="C297:D297"/>
    <mergeCell ref="E297:F297"/>
    <mergeCell ref="G297:H297"/>
    <mergeCell ref="I297:J297"/>
    <mergeCell ref="K297:L297"/>
    <mergeCell ref="M297:N297"/>
    <mergeCell ref="O297:P297"/>
    <mergeCell ref="Q297:R297"/>
    <mergeCell ref="S297:T297"/>
    <mergeCell ref="C298:D298"/>
    <mergeCell ref="E298:F298"/>
    <mergeCell ref="G298:H298"/>
    <mergeCell ref="I298:J298"/>
    <mergeCell ref="K298:L298"/>
    <mergeCell ref="M298:N298"/>
    <mergeCell ref="O298:P298"/>
    <mergeCell ref="Q298:R298"/>
    <mergeCell ref="S298:T298"/>
    <mergeCell ref="C299:D299"/>
    <mergeCell ref="E299:F299"/>
    <mergeCell ref="G299:H299"/>
    <mergeCell ref="I299:J299"/>
    <mergeCell ref="K299:L299"/>
    <mergeCell ref="M299:N299"/>
    <mergeCell ref="O299:P299"/>
    <mergeCell ref="Q299:R299"/>
    <mergeCell ref="S299:T299"/>
    <mergeCell ref="C300:D300"/>
    <mergeCell ref="E300:F300"/>
    <mergeCell ref="G300:H300"/>
    <mergeCell ref="I300:J300"/>
    <mergeCell ref="K300:L300"/>
    <mergeCell ref="M300:N300"/>
    <mergeCell ref="O300:P300"/>
    <mergeCell ref="Q300:R300"/>
    <mergeCell ref="S300:T300"/>
    <mergeCell ref="C301:D301"/>
    <mergeCell ref="E301:F301"/>
    <mergeCell ref="G301:H301"/>
    <mergeCell ref="I301:J301"/>
    <mergeCell ref="K301:L301"/>
    <mergeCell ref="M301:N301"/>
    <mergeCell ref="O301:P301"/>
    <mergeCell ref="Q301:R301"/>
    <mergeCell ref="S301:T301"/>
    <mergeCell ref="C302:D302"/>
    <mergeCell ref="E302:F302"/>
    <mergeCell ref="G302:H302"/>
    <mergeCell ref="I302:J302"/>
    <mergeCell ref="K302:L302"/>
    <mergeCell ref="M302:N302"/>
    <mergeCell ref="O302:P302"/>
    <mergeCell ref="Q302:R302"/>
    <mergeCell ref="S302:T302"/>
    <mergeCell ref="C303:D303"/>
    <mergeCell ref="E303:F303"/>
    <mergeCell ref="G303:H303"/>
    <mergeCell ref="I303:J303"/>
    <mergeCell ref="K303:L303"/>
    <mergeCell ref="M303:N303"/>
    <mergeCell ref="O303:P303"/>
    <mergeCell ref="Q303:R303"/>
    <mergeCell ref="S303:T303"/>
    <mergeCell ref="C304:D304"/>
    <mergeCell ref="E304:F304"/>
    <mergeCell ref="G304:H304"/>
    <mergeCell ref="I304:J304"/>
    <mergeCell ref="K304:L304"/>
    <mergeCell ref="M304:N304"/>
    <mergeCell ref="O304:P304"/>
    <mergeCell ref="Q304:R304"/>
    <mergeCell ref="S304:T304"/>
    <mergeCell ref="C305:D305"/>
    <mergeCell ref="E305:F305"/>
    <mergeCell ref="G305:H305"/>
    <mergeCell ref="I305:J305"/>
    <mergeCell ref="K305:L305"/>
    <mergeCell ref="M305:N305"/>
    <mergeCell ref="O305:P305"/>
    <mergeCell ref="Q305:R305"/>
    <mergeCell ref="S305:T305"/>
    <mergeCell ref="C306:D306"/>
    <mergeCell ref="E306:F306"/>
    <mergeCell ref="G306:H306"/>
    <mergeCell ref="I306:J306"/>
    <mergeCell ref="K306:L306"/>
    <mergeCell ref="M306:N306"/>
    <mergeCell ref="O306:P306"/>
    <mergeCell ref="Q306:R306"/>
    <mergeCell ref="S306:T306"/>
    <mergeCell ref="C307:D307"/>
    <mergeCell ref="E307:F307"/>
    <mergeCell ref="G307:H307"/>
    <mergeCell ref="I307:J307"/>
    <mergeCell ref="K307:L307"/>
    <mergeCell ref="M307:N307"/>
    <mergeCell ref="O307:P307"/>
    <mergeCell ref="Q307:R307"/>
    <mergeCell ref="S307:T307"/>
    <mergeCell ref="C308:D308"/>
    <mergeCell ref="E308:F308"/>
    <mergeCell ref="G308:H308"/>
    <mergeCell ref="I308:J308"/>
    <mergeCell ref="K308:L308"/>
    <mergeCell ref="M308:N308"/>
    <mergeCell ref="O308:P308"/>
    <mergeCell ref="Q308:R308"/>
    <mergeCell ref="S308:T308"/>
    <mergeCell ref="A309:T309"/>
    <mergeCell ref="B310:T3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4"/>
  </cols>
  <sheetData>
    <row r="1" spans="1:2">
      <c r="A1" s="1" t="s">
        <v>863</v>
      </c>
      <c r="B1" s="2" t="s">
        <v>2</v>
      </c>
    </row>
    <row r="2" spans="1:2">
      <c r="A2" s="4" t="s">
        <v>797</v>
      </c>
    </row>
    <row r="3" spans="1:2">
      <c r="A3" s="3" t="s">
        <v>864</v>
      </c>
    </row>
    <row r="4" spans="1:2">
      <c r="A4" s="4" t="s">
        <v>865</v>
      </c>
      <c r="B4" s="4" t="s">
        <v>866</v>
      </c>
    </row>
    <row r="5" spans="1:2">
      <c r="A5" s="4" t="s">
        <v>867</v>
      </c>
      <c r="B5" s="4" t="s">
        <v>868</v>
      </c>
    </row>
    <row r="6" spans="1:2">
      <c r="A6" s="4" t="s">
        <v>869</v>
      </c>
      <c r="B6" s="4" t="s">
        <v>870</v>
      </c>
    </row>
    <row r="7" spans="1:2">
      <c r="A7" s="4" t="s">
        <v>871</v>
      </c>
      <c r="B7" s="4" t="s">
        <v>872</v>
      </c>
    </row>
    <row r="8" spans="1:2">
      <c r="A8" s="4" t="s">
        <v>873</v>
      </c>
      <c r="B8" s="4" t="s">
        <v>874</v>
      </c>
    </row>
    <row r="9" spans="1:2">
      <c r="A9" s="4" t="s">
        <v>810</v>
      </c>
    </row>
    <row r="10" spans="1:2">
      <c r="A10" s="3" t="s">
        <v>864</v>
      </c>
    </row>
    <row r="11" spans="1:2">
      <c r="A11" s="4" t="s">
        <v>865</v>
      </c>
      <c r="B11" s="4" t="s">
        <v>875</v>
      </c>
    </row>
    <row r="12" spans="1:2">
      <c r="A12" s="4" t="s">
        <v>867</v>
      </c>
      <c r="B12" s="4" t="s">
        <v>876</v>
      </c>
    </row>
    <row r="13" spans="1:2">
      <c r="A13" s="4" t="s">
        <v>869</v>
      </c>
      <c r="B13" s="4" t="s">
        <v>877</v>
      </c>
    </row>
    <row r="14" spans="1:2">
      <c r="A14" s="4" t="s">
        <v>871</v>
      </c>
      <c r="B14" s="4" t="s">
        <v>878</v>
      </c>
    </row>
    <row r="15" spans="1:2">
      <c r="A15" s="4" t="s">
        <v>873</v>
      </c>
      <c r="B15" s="4" t="s">
        <v>879</v>
      </c>
    </row>
    <row r="16" spans="1:2">
      <c r="A16" s="4" t="s">
        <v>880</v>
      </c>
      <c r="B16" s="4" t="s">
        <v>881</v>
      </c>
    </row>
    <row r="17" spans="1:2">
      <c r="A17" s="4" t="s">
        <v>882</v>
      </c>
      <c r="B17" s="4" t="s">
        <v>883</v>
      </c>
    </row>
    <row r="18" spans="1:2">
      <c r="A18" s="4" t="s">
        <v>884</v>
      </c>
      <c r="B18" s="4" t="s">
        <v>431</v>
      </c>
    </row>
    <row r="19" spans="1:2">
      <c r="A19" s="4" t="s">
        <v>885</v>
      </c>
      <c r="B19" s="4" t="s">
        <v>886</v>
      </c>
    </row>
    <row r="20" spans="1:2">
      <c r="A20" s="4" t="s">
        <v>887</v>
      </c>
      <c r="B20" s="4" t="s">
        <v>888</v>
      </c>
    </row>
    <row r="21" spans="1:2">
      <c r="A21" s="4" t="s">
        <v>823</v>
      </c>
    </row>
    <row r="22" spans="1:2">
      <c r="A22" s="3" t="s">
        <v>864</v>
      </c>
    </row>
    <row r="23" spans="1:2">
      <c r="A23" s="4" t="s">
        <v>865</v>
      </c>
      <c r="B23" s="4" t="s">
        <v>889</v>
      </c>
    </row>
    <row r="24" spans="1:2">
      <c r="A24" s="4" t="s">
        <v>867</v>
      </c>
      <c r="B24" s="4" t="s">
        <v>890</v>
      </c>
    </row>
    <row r="25" spans="1:2">
      <c r="A25" s="4" t="s">
        <v>869</v>
      </c>
      <c r="B25" s="4" t="s">
        <v>891</v>
      </c>
    </row>
    <row r="26" spans="1:2">
      <c r="A26" s="4" t="s">
        <v>871</v>
      </c>
      <c r="B26" s="4" t="s">
        <v>892</v>
      </c>
    </row>
    <row r="27" spans="1:2">
      <c r="A27" s="4" t="s">
        <v>873</v>
      </c>
      <c r="B27" s="4" t="s">
        <v>893</v>
      </c>
    </row>
    <row r="28" spans="1:2">
      <c r="A28" s="4" t="s">
        <v>880</v>
      </c>
      <c r="B28" s="4" t="s">
        <v>894</v>
      </c>
    </row>
    <row r="29" spans="1:2">
      <c r="A29" s="4" t="s">
        <v>882</v>
      </c>
      <c r="B29" s="4" t="s">
        <v>881</v>
      </c>
    </row>
    <row r="30" spans="1:2">
      <c r="A30" s="4" t="s">
        <v>884</v>
      </c>
      <c r="B30" s="4" t="s">
        <v>895</v>
      </c>
    </row>
    <row r="31" spans="1:2">
      <c r="A31" s="4" t="s">
        <v>885</v>
      </c>
      <c r="B31" s="4" t="s">
        <v>896</v>
      </c>
    </row>
    <row r="32" spans="1:2">
      <c r="A32" s="4" t="s">
        <v>887</v>
      </c>
      <c r="B32" s="4" t="s">
        <v>897</v>
      </c>
    </row>
    <row r="33" spans="1:2">
      <c r="A33" s="4" t="s">
        <v>836</v>
      </c>
    </row>
    <row r="34" spans="1:2">
      <c r="A34" s="3" t="s">
        <v>864</v>
      </c>
    </row>
    <row r="35" spans="1:2">
      <c r="A35" s="4" t="s">
        <v>865</v>
      </c>
      <c r="B35" s="4" t="s">
        <v>898</v>
      </c>
    </row>
    <row r="36" spans="1:2">
      <c r="A36" s="4" t="s">
        <v>867</v>
      </c>
      <c r="B36" s="4" t="s">
        <v>899</v>
      </c>
    </row>
    <row r="37" spans="1:2">
      <c r="A37" s="4" t="s">
        <v>869</v>
      </c>
      <c r="B37" s="4" t="s">
        <v>891</v>
      </c>
    </row>
    <row r="38" spans="1:2">
      <c r="A38" s="4" t="s">
        <v>871</v>
      </c>
      <c r="B38" s="4" t="s">
        <v>900</v>
      </c>
    </row>
    <row r="39" spans="1:2">
      <c r="A39" s="4" t="s">
        <v>873</v>
      </c>
      <c r="B39" s="4" t="s">
        <v>901</v>
      </c>
    </row>
    <row r="40" spans="1:2">
      <c r="A40" s="4" t="s">
        <v>880</v>
      </c>
      <c r="B40" s="4" t="s">
        <v>902</v>
      </c>
    </row>
    <row r="41" spans="1:2">
      <c r="A41" s="4" t="s">
        <v>882</v>
      </c>
      <c r="B41" s="4" t="s">
        <v>903</v>
      </c>
    </row>
    <row r="42" spans="1:2">
      <c r="A42" s="4" t="s">
        <v>884</v>
      </c>
      <c r="B42" s="4" t="s">
        <v>554</v>
      </c>
    </row>
    <row r="43" spans="1:2">
      <c r="A43" s="4" t="s">
        <v>885</v>
      </c>
      <c r="B43" s="4" t="s">
        <v>904</v>
      </c>
    </row>
    <row r="44" spans="1:2">
      <c r="A44" s="4" t="s">
        <v>887</v>
      </c>
      <c r="B44" s="4" t="s">
        <v>905</v>
      </c>
    </row>
    <row r="45" spans="1:2">
      <c r="A45" s="4" t="s">
        <v>849</v>
      </c>
    </row>
    <row r="46" spans="1:2">
      <c r="A46" s="3" t="s">
        <v>864</v>
      </c>
    </row>
    <row r="47" spans="1:2">
      <c r="A47" s="4" t="s">
        <v>865</v>
      </c>
      <c r="B47" s="4" t="s">
        <v>906</v>
      </c>
    </row>
    <row r="48" spans="1:2">
      <c r="A48" s="4" t="s">
        <v>867</v>
      </c>
      <c r="B48" s="4" t="s">
        <v>907</v>
      </c>
    </row>
    <row r="49" spans="1:2">
      <c r="A49" s="4" t="s">
        <v>869</v>
      </c>
      <c r="B49" s="4" t="s">
        <v>908</v>
      </c>
    </row>
    <row r="50" spans="1:2">
      <c r="A50" s="4" t="s">
        <v>871</v>
      </c>
      <c r="B50" s="4" t="s">
        <v>909</v>
      </c>
    </row>
    <row r="51" spans="1:2">
      <c r="A51" s="4" t="s">
        <v>873</v>
      </c>
      <c r="B51" s="4" t="s">
        <v>910</v>
      </c>
    </row>
    <row r="52" spans="1:2">
      <c r="A52" s="4" t="s">
        <v>880</v>
      </c>
      <c r="B52" s="4" t="s">
        <v>911</v>
      </c>
    </row>
    <row r="53" spans="1:2">
      <c r="A53" s="4" t="s">
        <v>882</v>
      </c>
      <c r="B53" s="4" t="s">
        <v>912</v>
      </c>
    </row>
    <row r="54" spans="1:2">
      <c r="A54" s="4" t="s">
        <v>884</v>
      </c>
      <c r="B54" s="4" t="s">
        <v>883</v>
      </c>
    </row>
    <row r="55" spans="1:2">
      <c r="A55" s="4" t="s">
        <v>885</v>
      </c>
      <c r="B55" s="4" t="s">
        <v>431</v>
      </c>
    </row>
    <row r="56" spans="1:2">
      <c r="A56" s="4" t="s">
        <v>887</v>
      </c>
      <c r="B56" s="4" t="s">
        <v>9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7</v>
      </c>
      <c r="D2" s="2" t="s">
        <v>91</v>
      </c>
    </row>
    <row r="3" spans="1:4">
      <c r="A3" s="3" t="s">
        <v>745</v>
      </c>
    </row>
    <row r="4" spans="1:4">
      <c r="A4" s="4" t="s">
        <v>915</v>
      </c>
      <c r="B4" s="6" t="n">
        <v>42937</v>
      </c>
      <c r="C4" s="6" t="n">
        <v>24972</v>
      </c>
      <c r="D4" s="6" t="n">
        <v>24058</v>
      </c>
    </row>
    <row r="5" spans="1:4">
      <c r="A5" s="4" t="s">
        <v>916</v>
      </c>
      <c r="B5" s="5" t="n">
        <v>41834</v>
      </c>
      <c r="C5" s="5" t="n">
        <v>42937</v>
      </c>
      <c r="D5" s="5" t="n">
        <v>24972</v>
      </c>
    </row>
    <row r="6" spans="1:4">
      <c r="A6" s="4" t="s">
        <v>917</v>
      </c>
      <c r="B6" s="5" t="n">
        <v>-15278</v>
      </c>
      <c r="C6" s="5" t="n">
        <v>-8047</v>
      </c>
      <c r="D6" s="5" t="n">
        <v>-7687</v>
      </c>
    </row>
    <row r="7" spans="1:4">
      <c r="A7" s="4" t="s">
        <v>918</v>
      </c>
      <c r="B7" s="5" t="n">
        <v>-14104</v>
      </c>
      <c r="C7" s="5" t="n">
        <v>-15278</v>
      </c>
      <c r="D7" s="5" t="n">
        <v>-8047</v>
      </c>
    </row>
    <row r="8" spans="1:4">
      <c r="A8" s="4" t="s">
        <v>919</v>
      </c>
    </row>
    <row r="9" spans="1:4">
      <c r="A9" s="3" t="s">
        <v>745</v>
      </c>
    </row>
    <row r="10" spans="1:4">
      <c r="A10" s="4" t="s">
        <v>920</v>
      </c>
      <c r="B10" s="5" t="n">
        <v>919</v>
      </c>
      <c r="C10" s="5" t="n">
        <v>458</v>
      </c>
      <c r="D10" s="5" t="n">
        <v>451</v>
      </c>
    </row>
    <row r="11" spans="1:4">
      <c r="A11" s="4" t="s">
        <v>755</v>
      </c>
      <c r="B11" s="5" t="n">
        <v>1436</v>
      </c>
      <c r="C11" s="5" t="n">
        <v>11733</v>
      </c>
      <c r="D11" s="5" t="n">
        <v>1713</v>
      </c>
    </row>
    <row r="12" spans="1:4">
      <c r="A12" s="4" t="s">
        <v>921</v>
      </c>
    </row>
    <row r="13" spans="1:4">
      <c r="A13" s="3" t="s">
        <v>745</v>
      </c>
    </row>
    <row r="14" spans="1:4">
      <c r="A14" s="4" t="s">
        <v>922</v>
      </c>
      <c r="B14" s="5" t="n">
        <v>603</v>
      </c>
      <c r="C14" s="5" t="n">
        <v>19005</v>
      </c>
      <c r="D14" s="5" t="n">
        <v>2136</v>
      </c>
    </row>
    <row r="15" spans="1:4">
      <c r="A15" s="4" t="s">
        <v>920</v>
      </c>
      <c r="B15" s="5" t="n">
        <v>-341</v>
      </c>
      <c r="C15" s="5" t="n">
        <v>-41</v>
      </c>
      <c r="D15" s="5" t="n">
        <v>-63</v>
      </c>
    </row>
    <row r="16" spans="1:4">
      <c r="A16" s="4" t="s">
        <v>755</v>
      </c>
      <c r="B16" s="5" t="n">
        <v>262</v>
      </c>
      <c r="C16" s="5" t="n">
        <v>18964</v>
      </c>
      <c r="D16" s="5" t="n">
        <v>2073</v>
      </c>
    </row>
    <row r="17" spans="1:4">
      <c r="A17" s="4" t="s">
        <v>923</v>
      </c>
      <c r="B17" s="5" t="n">
        <v>-1365</v>
      </c>
      <c r="C17" s="5" t="n">
        <v>-999</v>
      </c>
      <c r="D17" s="5" t="n">
        <v>-1159</v>
      </c>
    </row>
    <row r="18" spans="1:4">
      <c r="A18" s="4" t="s">
        <v>924</v>
      </c>
    </row>
    <row r="19" spans="1:4">
      <c r="A19" s="3" t="s">
        <v>745</v>
      </c>
    </row>
    <row r="20" spans="1:4">
      <c r="A20" s="4" t="s">
        <v>922</v>
      </c>
      <c r="B20" s="5" t="n">
        <v>-86</v>
      </c>
      <c r="C20" s="5" t="n">
        <v>-7730</v>
      </c>
      <c r="D20" s="5" t="n">
        <v>-874</v>
      </c>
    </row>
    <row r="21" spans="1:4">
      <c r="A21" s="4" t="s">
        <v>920</v>
      </c>
      <c r="B21" s="5" t="n">
        <v>1260</v>
      </c>
      <c r="C21" s="5" t="n">
        <v>499</v>
      </c>
      <c r="D21" s="5" t="n">
        <v>514</v>
      </c>
    </row>
    <row r="22" spans="1:4">
      <c r="A22" s="4" t="s">
        <v>755</v>
      </c>
      <c r="B22" s="6" t="n">
        <v>1174</v>
      </c>
      <c r="C22" s="6" t="n">
        <v>-7231</v>
      </c>
      <c r="D22" s="6" t="n">
        <v>-3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925</v>
      </c>
      <c r="B1" s="2" t="s">
        <v>926</v>
      </c>
      <c r="C1" s="2" t="s">
        <v>37</v>
      </c>
      <c r="D1" s="2" t="s">
        <v>2</v>
      </c>
      <c r="E1" s="2" t="s">
        <v>37</v>
      </c>
      <c r="F1" s="2" t="s">
        <v>91</v>
      </c>
      <c r="G1" s="2" t="s">
        <v>472</v>
      </c>
    </row>
    <row r="2" spans="1:7">
      <c r="A2" s="3" t="s">
        <v>927</v>
      </c>
    </row>
    <row r="3" spans="1:7">
      <c r="A3" s="4" t="s">
        <v>51</v>
      </c>
      <c r="C3" s="6" t="n">
        <v>42937000000</v>
      </c>
      <c r="D3" s="6" t="n">
        <v>41834000000</v>
      </c>
      <c r="E3" s="6" t="n">
        <v>42937000000</v>
      </c>
      <c r="F3" s="6" t="n">
        <v>24972000000</v>
      </c>
      <c r="G3" s="6" t="n">
        <v>24058000000</v>
      </c>
    </row>
    <row r="4" spans="1:7">
      <c r="A4" s="4" t="s">
        <v>46</v>
      </c>
      <c r="C4" s="5" t="n">
        <v>15278000000</v>
      </c>
      <c r="D4" s="5" t="n">
        <v>14104000000</v>
      </c>
      <c r="E4" s="5" t="n">
        <v>15278000000</v>
      </c>
      <c r="F4" s="5" t="n">
        <v>8047000000</v>
      </c>
      <c r="G4" s="6" t="n">
        <v>7687000000</v>
      </c>
    </row>
    <row r="5" spans="1:7">
      <c r="A5" s="4" t="s">
        <v>919</v>
      </c>
    </row>
    <row r="6" spans="1:7">
      <c r="A6" s="3" t="s">
        <v>927</v>
      </c>
    </row>
    <row r="7" spans="1:7">
      <c r="A7" s="4" t="s">
        <v>928</v>
      </c>
      <c r="D7" s="5" t="n">
        <v>1436000000</v>
      </c>
      <c r="E7" s="5" t="n">
        <v>11733000000</v>
      </c>
      <c r="F7" s="5" t="n">
        <v>1713000000</v>
      </c>
    </row>
    <row r="8" spans="1:7">
      <c r="A8" s="4" t="s">
        <v>920</v>
      </c>
      <c r="D8" s="5" t="n">
        <v>919000000</v>
      </c>
      <c r="E8" s="5" t="n">
        <v>458000000</v>
      </c>
      <c r="F8" s="5" t="n">
        <v>451000000</v>
      </c>
    </row>
    <row r="9" spans="1:7">
      <c r="A9" s="4" t="s">
        <v>929</v>
      </c>
      <c r="C9" s="5" t="n">
        <v>14000000000</v>
      </c>
      <c r="D9" s="5" t="n">
        <v>13100000000</v>
      </c>
      <c r="E9" s="5" t="n">
        <v>14000000000</v>
      </c>
    </row>
    <row r="10" spans="1:7">
      <c r="A10" s="4" t="s">
        <v>921</v>
      </c>
    </row>
    <row r="11" spans="1:7">
      <c r="A11" s="3" t="s">
        <v>927</v>
      </c>
    </row>
    <row r="12" spans="1:7">
      <c r="A12" s="4" t="s">
        <v>928</v>
      </c>
      <c r="D12" s="5" t="n">
        <v>262000000</v>
      </c>
      <c r="E12" s="5" t="n">
        <v>18964000000</v>
      </c>
      <c r="F12" s="5" t="n">
        <v>2073000000</v>
      </c>
    </row>
    <row r="13" spans="1:7">
      <c r="A13" s="4" t="s">
        <v>920</v>
      </c>
      <c r="D13" s="5" t="n">
        <v>-341000000</v>
      </c>
      <c r="E13" s="5" t="n">
        <v>-41000000</v>
      </c>
      <c r="F13" s="5" t="n">
        <v>-63000000</v>
      </c>
    </row>
    <row r="14" spans="1:7">
      <c r="A14" s="4" t="s">
        <v>924</v>
      </c>
    </row>
    <row r="15" spans="1:7">
      <c r="A15" s="3" t="s">
        <v>927</v>
      </c>
    </row>
    <row r="16" spans="1:7">
      <c r="A16" s="4" t="s">
        <v>928</v>
      </c>
      <c r="D16" s="5" t="n">
        <v>1174000000</v>
      </c>
      <c r="E16" s="5" t="n">
        <v>-7231000000</v>
      </c>
      <c r="F16" s="5" t="n">
        <v>-360000000</v>
      </c>
    </row>
    <row r="17" spans="1:7">
      <c r="A17" s="4" t="s">
        <v>920</v>
      </c>
      <c r="D17" s="5" t="n">
        <v>1260000000</v>
      </c>
      <c r="E17" s="5" t="n">
        <v>499000000</v>
      </c>
      <c r="F17" s="6" t="n">
        <v>514000000</v>
      </c>
    </row>
    <row r="18" spans="1:7">
      <c r="A18" s="4" t="s">
        <v>930</v>
      </c>
    </row>
    <row r="19" spans="1:7">
      <c r="A19" s="3" t="s">
        <v>927</v>
      </c>
    </row>
    <row r="20" spans="1:7">
      <c r="A20" s="4" t="s">
        <v>931</v>
      </c>
      <c r="B20" s="4" t="s">
        <v>932</v>
      </c>
    </row>
    <row r="21" spans="1:7">
      <c r="A21" s="4" t="s">
        <v>933</v>
      </c>
      <c r="B21" s="6" t="n">
        <v>25000000000</v>
      </c>
    </row>
    <row r="22" spans="1:7">
      <c r="A22" s="4" t="s">
        <v>492</v>
      </c>
      <c r="B22" s="5" t="n">
        <v>10200000000</v>
      </c>
    </row>
    <row r="23" spans="1:7">
      <c r="A23" s="4" t="s">
        <v>51</v>
      </c>
      <c r="B23" s="5" t="n">
        <v>16400000000</v>
      </c>
      <c r="C23" s="5" t="n">
        <v>18200000000</v>
      </c>
      <c r="D23" s="5" t="n">
        <v>18200000000</v>
      </c>
      <c r="E23" s="5" t="n">
        <v>18200000000</v>
      </c>
    </row>
    <row r="24" spans="1:7">
      <c r="A24" s="4" t="s">
        <v>46</v>
      </c>
      <c r="B24" s="5" t="n">
        <v>6200000000</v>
      </c>
      <c r="C24" s="5" t="n">
        <v>7500000000</v>
      </c>
      <c r="D24" s="6" t="n">
        <v>6900000000</v>
      </c>
      <c r="E24" s="6" t="n">
        <v>7500000000</v>
      </c>
    </row>
    <row r="25" spans="1:7">
      <c r="A25" s="4" t="s">
        <v>934</v>
      </c>
    </row>
    <row r="26" spans="1:7">
      <c r="A26" s="3" t="s">
        <v>927</v>
      </c>
    </row>
    <row r="27" spans="1:7">
      <c r="A27" s="4" t="s">
        <v>935</v>
      </c>
      <c r="B27" s="6" t="n">
        <v>25000000000</v>
      </c>
    </row>
    <row r="28" spans="1:7">
      <c r="A28" s="4" t="s">
        <v>936</v>
      </c>
    </row>
    <row r="29" spans="1:7">
      <c r="A29" s="3" t="s">
        <v>927</v>
      </c>
    </row>
    <row r="30" spans="1:7">
      <c r="A30" s="4" t="s">
        <v>928</v>
      </c>
      <c r="C30" s="5" t="n">
        <v>1800000000</v>
      </c>
    </row>
    <row r="31" spans="1:7">
      <c r="A31" s="4" t="s">
        <v>937</v>
      </c>
    </row>
    <row r="32" spans="1:7">
      <c r="A32" s="3" t="s">
        <v>927</v>
      </c>
    </row>
    <row r="33" spans="1:7">
      <c r="A33" s="4" t="s">
        <v>928</v>
      </c>
      <c r="C33" s="6" t="n">
        <v>-17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7</v>
      </c>
    </row>
    <row r="3" spans="1:3">
      <c r="A3" s="3" t="s">
        <v>939</v>
      </c>
    </row>
    <row r="4" spans="1:3">
      <c r="A4" s="4" t="s">
        <v>940</v>
      </c>
      <c r="B4" s="6" t="n">
        <v>12212</v>
      </c>
    </row>
    <row r="5" spans="1:3">
      <c r="A5" s="4" t="s">
        <v>941</v>
      </c>
      <c r="B5" s="5" t="n">
        <v>5589</v>
      </c>
    </row>
    <row r="6" spans="1:3">
      <c r="A6" s="4" t="s">
        <v>942</v>
      </c>
      <c r="B6" s="5" t="n">
        <v>5521</v>
      </c>
    </row>
    <row r="7" spans="1:3">
      <c r="A7" s="4" t="s">
        <v>943</v>
      </c>
      <c r="B7" s="5" t="n">
        <v>4962</v>
      </c>
    </row>
    <row r="8" spans="1:3">
      <c r="A8" s="4" t="s">
        <v>944</v>
      </c>
      <c r="B8" s="5" t="n">
        <v>9437</v>
      </c>
    </row>
    <row r="9" spans="1:3">
      <c r="A9" s="4" t="s">
        <v>585</v>
      </c>
    </row>
    <row r="10" spans="1:3">
      <c r="A10" s="3" t="s">
        <v>939</v>
      </c>
    </row>
    <row r="11" spans="1:3">
      <c r="A11" s="4" t="s">
        <v>79</v>
      </c>
      <c r="B11" s="5" t="n">
        <v>16871</v>
      </c>
      <c r="C11" s="6" t="n">
        <v>18767</v>
      </c>
    </row>
    <row r="12" spans="1:3">
      <c r="A12" s="4" t="s">
        <v>940</v>
      </c>
      <c r="B12" s="5" t="n">
        <v>752</v>
      </c>
    </row>
    <row r="13" spans="1:3">
      <c r="A13" s="4" t="s">
        <v>941</v>
      </c>
      <c r="B13" s="5" t="n">
        <v>1149</v>
      </c>
    </row>
    <row r="14" spans="1:3">
      <c r="A14" s="4" t="s">
        <v>942</v>
      </c>
      <c r="B14" s="5" t="n">
        <v>2131</v>
      </c>
    </row>
    <row r="15" spans="1:3">
      <c r="A15" s="4" t="s">
        <v>943</v>
      </c>
      <c r="B15" s="5" t="n">
        <v>613</v>
      </c>
    </row>
    <row r="16" spans="1:3">
      <c r="A16" s="4" t="s">
        <v>944</v>
      </c>
      <c r="B16" s="5" t="n">
        <v>3991</v>
      </c>
    </row>
    <row r="17" spans="1:3">
      <c r="A17" s="4" t="s">
        <v>63</v>
      </c>
    </row>
    <row r="18" spans="1:3">
      <c r="A18" s="3" t="s">
        <v>939</v>
      </c>
    </row>
    <row r="19" spans="1:3">
      <c r="A19" s="4" t="s">
        <v>79</v>
      </c>
      <c r="B19" s="5" t="n">
        <v>34975</v>
      </c>
      <c r="C19" s="5" t="n">
        <v>40409</v>
      </c>
    </row>
    <row r="20" spans="1:3">
      <c r="A20" s="4" t="s">
        <v>940</v>
      </c>
      <c r="B20" s="5" t="n">
        <v>6760</v>
      </c>
    </row>
    <row r="21" spans="1:3">
      <c r="A21" s="4" t="s">
        <v>941</v>
      </c>
      <c r="B21" s="5" t="n">
        <v>2811</v>
      </c>
    </row>
    <row r="22" spans="1:3">
      <c r="A22" s="4" t="s">
        <v>942</v>
      </c>
      <c r="B22" s="5" t="n">
        <v>3261</v>
      </c>
    </row>
    <row r="23" spans="1:3">
      <c r="A23" s="4" t="s">
        <v>943</v>
      </c>
      <c r="B23" s="5" t="n">
        <v>1616</v>
      </c>
    </row>
    <row r="24" spans="1:3">
      <c r="A24" s="4" t="s">
        <v>944</v>
      </c>
      <c r="B24" s="5" t="n">
        <v>5371</v>
      </c>
    </row>
    <row r="25" spans="1:3">
      <c r="A25" s="4" t="s">
        <v>945</v>
      </c>
    </row>
    <row r="26" spans="1:3">
      <c r="A26" s="3" t="s">
        <v>939</v>
      </c>
    </row>
    <row r="27" spans="1:3">
      <c r="A27" s="4" t="s">
        <v>79</v>
      </c>
      <c r="B27" s="6" t="n">
        <v>9065</v>
      </c>
      <c r="C27" s="5" t="n">
        <v>10603</v>
      </c>
    </row>
    <row r="28" spans="1:3">
      <c r="A28" s="4" t="s">
        <v>946</v>
      </c>
      <c r="B28" s="4" t="s">
        <v>770</v>
      </c>
    </row>
    <row r="29" spans="1:3">
      <c r="A29" s="4" t="s">
        <v>947</v>
      </c>
    </row>
    <row r="30" spans="1:3">
      <c r="A30" s="3" t="s">
        <v>939</v>
      </c>
    </row>
    <row r="31" spans="1:3">
      <c r="A31" s="4" t="s">
        <v>79</v>
      </c>
      <c r="B31" s="6" t="n">
        <v>7806</v>
      </c>
      <c r="C31" s="5" t="n">
        <v>8164</v>
      </c>
    </row>
    <row r="32" spans="1:3">
      <c r="A32" s="4" t="s">
        <v>946</v>
      </c>
      <c r="B32" s="4" t="s">
        <v>769</v>
      </c>
    </row>
    <row r="33" spans="1:3">
      <c r="A33" s="4" t="s">
        <v>948</v>
      </c>
    </row>
    <row r="34" spans="1:3">
      <c r="A34" s="3" t="s">
        <v>939</v>
      </c>
    </row>
    <row r="35" spans="1:3">
      <c r="A35" s="4" t="s">
        <v>949</v>
      </c>
      <c r="B35" s="5" t="n">
        <v>2019</v>
      </c>
    </row>
    <row r="36" spans="1:3">
      <c r="A36" s="4" t="s">
        <v>950</v>
      </c>
    </row>
    <row r="37" spans="1:3">
      <c r="A37" s="3" t="s">
        <v>939</v>
      </c>
    </row>
    <row r="38" spans="1:3">
      <c r="A38" s="4" t="s">
        <v>949</v>
      </c>
      <c r="B38" s="5" t="n">
        <v>2020</v>
      </c>
    </row>
    <row r="39" spans="1:3">
      <c r="A39" s="4" t="s">
        <v>951</v>
      </c>
    </row>
    <row r="40" spans="1:3">
      <c r="A40" s="3" t="s">
        <v>939</v>
      </c>
    </row>
    <row r="41" spans="1:3">
      <c r="A41" s="4" t="s">
        <v>949</v>
      </c>
      <c r="B41" s="5" t="n">
        <v>2047</v>
      </c>
    </row>
    <row r="42" spans="1:3">
      <c r="A42" s="4" t="s">
        <v>952</v>
      </c>
    </row>
    <row r="43" spans="1:3">
      <c r="A43" s="3" t="s">
        <v>939</v>
      </c>
    </row>
    <row r="44" spans="1:3">
      <c r="A44" s="4" t="s">
        <v>949</v>
      </c>
      <c r="B44" s="5" t="n">
        <v>2035</v>
      </c>
    </row>
    <row r="45" spans="1:3">
      <c r="A45" s="4" t="s">
        <v>953</v>
      </c>
    </row>
    <row r="46" spans="1:3">
      <c r="A46" s="3" t="s">
        <v>939</v>
      </c>
    </row>
    <row r="47" spans="1:3">
      <c r="A47" s="4" t="s">
        <v>954</v>
      </c>
      <c r="B47" s="6" t="n">
        <v>5597</v>
      </c>
      <c r="C47" s="5" t="n">
        <v>6884</v>
      </c>
    </row>
    <row r="48" spans="1:3">
      <c r="A48" s="4" t="s">
        <v>955</v>
      </c>
      <c r="B48" s="6" t="n">
        <v>1857</v>
      </c>
      <c r="C48" s="5" t="n">
        <v>1832</v>
      </c>
    </row>
    <row r="49" spans="1:3">
      <c r="A49" s="4" t="s">
        <v>946</v>
      </c>
      <c r="B49" s="4" t="s">
        <v>956</v>
      </c>
    </row>
    <row r="50" spans="1:3">
      <c r="A50" s="4" t="s">
        <v>957</v>
      </c>
      <c r="B50" s="4" t="s">
        <v>879</v>
      </c>
    </row>
    <row r="51" spans="1:3">
      <c r="A51" s="4" t="s">
        <v>958</v>
      </c>
    </row>
    <row r="52" spans="1:3">
      <c r="A52" s="3" t="s">
        <v>939</v>
      </c>
    </row>
    <row r="53" spans="1:3">
      <c r="A53" s="4" t="s">
        <v>949</v>
      </c>
      <c r="B53" s="5" t="n">
        <v>2019</v>
      </c>
    </row>
    <row r="54" spans="1:3">
      <c r="A54" s="4" t="s">
        <v>959</v>
      </c>
    </row>
    <row r="55" spans="1:3">
      <c r="A55" s="3" t="s">
        <v>939</v>
      </c>
    </row>
    <row r="56" spans="1:3">
      <c r="A56" s="4" t="s">
        <v>949</v>
      </c>
      <c r="B56" s="5" t="n">
        <v>2045</v>
      </c>
    </row>
    <row r="57" spans="1:3">
      <c r="A57" s="4" t="s">
        <v>960</v>
      </c>
    </row>
    <row r="58" spans="1:3">
      <c r="A58" s="3" t="s">
        <v>939</v>
      </c>
    </row>
    <row r="59" spans="1:3">
      <c r="A59" s="4" t="s">
        <v>79</v>
      </c>
      <c r="B59" s="6" t="n">
        <v>10650</v>
      </c>
      <c r="C59" s="5" t="n">
        <v>12926</v>
      </c>
    </row>
    <row r="60" spans="1:3">
      <c r="A60" s="4" t="s">
        <v>946</v>
      </c>
      <c r="B60" s="4" t="s">
        <v>961</v>
      </c>
    </row>
    <row r="61" spans="1:3">
      <c r="A61" s="4" t="s">
        <v>962</v>
      </c>
    </row>
    <row r="62" spans="1:3">
      <c r="A62" s="3" t="s">
        <v>939</v>
      </c>
    </row>
    <row r="63" spans="1:3">
      <c r="A63" s="4" t="s">
        <v>949</v>
      </c>
      <c r="B63" s="5" t="n">
        <v>2019</v>
      </c>
    </row>
    <row r="64" spans="1:3">
      <c r="A64" s="4" t="s">
        <v>963</v>
      </c>
    </row>
    <row r="65" spans="1:3">
      <c r="A65" s="3" t="s">
        <v>939</v>
      </c>
    </row>
    <row r="66" spans="1:3">
      <c r="A66" s="4" t="s">
        <v>949</v>
      </c>
      <c r="B66" s="5" t="n">
        <v>2048</v>
      </c>
    </row>
    <row r="67" spans="1:3">
      <c r="A67" s="4" t="s">
        <v>80</v>
      </c>
    </row>
    <row r="68" spans="1:3">
      <c r="A68" s="3" t="s">
        <v>939</v>
      </c>
    </row>
    <row r="69" spans="1:3">
      <c r="A69" s="4" t="s">
        <v>79</v>
      </c>
      <c r="B69" s="6" t="n">
        <v>62515</v>
      </c>
      <c r="C69" s="5" t="n">
        <v>62178</v>
      </c>
    </row>
    <row r="70" spans="1:3">
      <c r="A70" s="4" t="s">
        <v>940</v>
      </c>
      <c r="B70" s="5" t="n">
        <v>5452</v>
      </c>
    </row>
    <row r="71" spans="1:3">
      <c r="A71" s="4" t="s">
        <v>941</v>
      </c>
      <c r="B71" s="5" t="n">
        <v>2778</v>
      </c>
    </row>
    <row r="72" spans="1:3">
      <c r="A72" s="4" t="s">
        <v>942</v>
      </c>
      <c r="B72" s="5" t="n">
        <v>2260</v>
      </c>
    </row>
    <row r="73" spans="1:3">
      <c r="A73" s="4" t="s">
        <v>943</v>
      </c>
      <c r="B73" s="5" t="n">
        <v>3346</v>
      </c>
    </row>
    <row r="74" spans="1:3">
      <c r="A74" s="4" t="s">
        <v>944</v>
      </c>
      <c r="B74" s="6" t="n">
        <v>4066</v>
      </c>
    </row>
    <row r="75" spans="1:3">
      <c r="A75" s="4" t="s">
        <v>964</v>
      </c>
    </row>
    <row r="76" spans="1:3">
      <c r="A76" s="3" t="s">
        <v>939</v>
      </c>
    </row>
    <row r="77" spans="1:3">
      <c r="A77" s="4" t="s">
        <v>946</v>
      </c>
      <c r="B77" s="4" t="s">
        <v>911</v>
      </c>
    </row>
    <row r="78" spans="1:3">
      <c r="A78" s="4" t="s">
        <v>965</v>
      </c>
      <c r="B78" s="6" t="n">
        <v>8577</v>
      </c>
      <c r="C78" s="5" t="n">
        <v>6452</v>
      </c>
    </row>
    <row r="79" spans="1:3">
      <c r="A79" s="4" t="s">
        <v>966</v>
      </c>
    </row>
    <row r="80" spans="1:3">
      <c r="A80" s="3" t="s">
        <v>939</v>
      </c>
    </row>
    <row r="81" spans="1:3">
      <c r="A81" s="4" t="s">
        <v>949</v>
      </c>
      <c r="B81" s="5" t="n">
        <v>2020</v>
      </c>
    </row>
    <row r="82" spans="1:3">
      <c r="A82" s="4" t="s">
        <v>967</v>
      </c>
    </row>
    <row r="83" spans="1:3">
      <c r="A83" s="3" t="s">
        <v>939</v>
      </c>
    </row>
    <row r="84" spans="1:3">
      <c r="A84" s="4" t="s">
        <v>949</v>
      </c>
      <c r="B84" s="5" t="n">
        <v>2049</v>
      </c>
    </row>
    <row r="85" spans="1:3">
      <c r="A85" s="4" t="s">
        <v>968</v>
      </c>
    </row>
    <row r="86" spans="1:3">
      <c r="A86" s="3" t="s">
        <v>939</v>
      </c>
    </row>
    <row r="87" spans="1:3">
      <c r="A87" s="4" t="s">
        <v>79</v>
      </c>
      <c r="B87" s="6" t="n">
        <v>28196</v>
      </c>
      <c r="C87" s="5" t="n">
        <v>28739</v>
      </c>
    </row>
    <row r="88" spans="1:3">
      <c r="A88" s="4" t="s">
        <v>946</v>
      </c>
      <c r="B88" s="4" t="s">
        <v>969</v>
      </c>
    </row>
    <row r="89" spans="1:3">
      <c r="A89" s="4" t="s">
        <v>970</v>
      </c>
    </row>
    <row r="90" spans="1:3">
      <c r="A90" s="3" t="s">
        <v>939</v>
      </c>
    </row>
    <row r="91" spans="1:3">
      <c r="A91" s="4" t="s">
        <v>949</v>
      </c>
      <c r="B91" s="5" t="n">
        <v>2019</v>
      </c>
    </row>
    <row r="92" spans="1:3">
      <c r="A92" s="4" t="s">
        <v>971</v>
      </c>
    </row>
    <row r="93" spans="1:3">
      <c r="A93" s="3" t="s">
        <v>939</v>
      </c>
    </row>
    <row r="94" spans="1:3">
      <c r="A94" s="4" t="s">
        <v>949</v>
      </c>
      <c r="B94" s="5" t="n">
        <v>2064</v>
      </c>
    </row>
    <row r="95" spans="1:3">
      <c r="A95" s="4" t="s">
        <v>972</v>
      </c>
    </row>
    <row r="96" spans="1:3">
      <c r="A96" s="3" t="s">
        <v>939</v>
      </c>
    </row>
    <row r="97" spans="1:3">
      <c r="A97" s="4" t="s">
        <v>955</v>
      </c>
      <c r="B97" s="6" t="n">
        <v>2516</v>
      </c>
      <c r="C97" s="5" t="n">
        <v>4488</v>
      </c>
    </row>
    <row r="98" spans="1:3">
      <c r="A98" s="4" t="s">
        <v>957</v>
      </c>
      <c r="B98" s="4" t="s">
        <v>770</v>
      </c>
    </row>
    <row r="99" spans="1:3">
      <c r="A99" s="4" t="s">
        <v>973</v>
      </c>
    </row>
    <row r="100" spans="1:3">
      <c r="A100" s="3" t="s">
        <v>939</v>
      </c>
    </row>
    <row r="101" spans="1:3">
      <c r="A101" s="4" t="s">
        <v>79</v>
      </c>
      <c r="B101" s="6" t="n">
        <v>23226</v>
      </c>
      <c r="C101" s="6" t="n">
        <v>22499</v>
      </c>
    </row>
    <row r="102" spans="1:3">
      <c r="A102" s="4" t="s">
        <v>946</v>
      </c>
      <c r="B102" s="4" t="s">
        <v>969</v>
      </c>
    </row>
    <row r="103" spans="1:3">
      <c r="A103" s="4" t="s">
        <v>974</v>
      </c>
    </row>
    <row r="104" spans="1:3">
      <c r="A104" s="3" t="s">
        <v>939</v>
      </c>
    </row>
    <row r="105" spans="1:3">
      <c r="A105" s="4" t="s">
        <v>949</v>
      </c>
      <c r="B105" s="5" t="n">
        <v>2019</v>
      </c>
    </row>
    <row r="106" spans="1:3">
      <c r="A106" s="4" t="s">
        <v>975</v>
      </c>
    </row>
    <row r="107" spans="1:3">
      <c r="A107" s="3" t="s">
        <v>939</v>
      </c>
    </row>
    <row r="108" spans="1:3">
      <c r="A108" s="4" t="s">
        <v>949</v>
      </c>
      <c r="B108" s="5" t="n">
        <v>209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6</v>
      </c>
      <c r="B1" s="2" t="s">
        <v>977</v>
      </c>
      <c r="D1" s="2" t="s">
        <v>1</v>
      </c>
    </row>
    <row r="2" spans="1:6">
      <c r="B2" s="2" t="s">
        <v>978</v>
      </c>
      <c r="C2" s="2" t="s">
        <v>979</v>
      </c>
      <c r="D2" s="2" t="s">
        <v>2</v>
      </c>
      <c r="E2" s="2" t="s">
        <v>37</v>
      </c>
      <c r="F2" s="2" t="s">
        <v>91</v>
      </c>
    </row>
    <row r="3" spans="1:6">
      <c r="A3" s="4" t="s">
        <v>585</v>
      </c>
    </row>
    <row r="4" spans="1:6">
      <c r="A4" s="3" t="s">
        <v>939</v>
      </c>
    </row>
    <row r="5" spans="1:6">
      <c r="A5" s="4" t="s">
        <v>980</v>
      </c>
      <c r="D5" s="6" t="n">
        <v>366</v>
      </c>
      <c r="E5" s="6" t="n">
        <v>-1008</v>
      </c>
      <c r="F5" s="6" t="n">
        <v>244</v>
      </c>
    </row>
    <row r="6" spans="1:6">
      <c r="A6" s="4" t="s">
        <v>190</v>
      </c>
      <c r="D6" s="6" t="n">
        <v>1563</v>
      </c>
      <c r="E6" s="5" t="n">
        <v>1145</v>
      </c>
      <c r="F6" s="5" t="n">
        <v>1125</v>
      </c>
    </row>
    <row r="7" spans="1:6">
      <c r="A7" s="4" t="s">
        <v>981</v>
      </c>
    </row>
    <row r="8" spans="1:6">
      <c r="A8" s="3" t="s">
        <v>939</v>
      </c>
    </row>
    <row r="9" spans="1:6">
      <c r="A9" s="4" t="s">
        <v>946</v>
      </c>
      <c r="D9" s="4" t="s">
        <v>956</v>
      </c>
    </row>
    <row r="10" spans="1:6">
      <c r="A10" s="4" t="s">
        <v>982</v>
      </c>
    </row>
    <row r="11" spans="1:6">
      <c r="A11" s="3" t="s">
        <v>939</v>
      </c>
    </row>
    <row r="12" spans="1:6">
      <c r="A12" s="4" t="s">
        <v>946</v>
      </c>
      <c r="D12" s="4" t="s">
        <v>769</v>
      </c>
    </row>
    <row r="13" spans="1:6">
      <c r="A13" s="4" t="s">
        <v>983</v>
      </c>
    </row>
    <row r="14" spans="1:6">
      <c r="A14" s="3" t="s">
        <v>939</v>
      </c>
    </row>
    <row r="15" spans="1:6">
      <c r="A15" s="4" t="s">
        <v>980</v>
      </c>
      <c r="D15" s="6" t="n">
        <v>366</v>
      </c>
      <c r="E15" s="6" t="n">
        <v>-990</v>
      </c>
      <c r="F15" s="6" t="n">
        <v>264</v>
      </c>
    </row>
    <row r="16" spans="1:6">
      <c r="A16" s="4" t="s">
        <v>984</v>
      </c>
    </row>
    <row r="17" spans="1:6">
      <c r="A17" s="3" t="s">
        <v>939</v>
      </c>
    </row>
    <row r="18" spans="1:6">
      <c r="A18" s="4" t="s">
        <v>985</v>
      </c>
      <c r="D18" s="5" t="n">
        <v>1700</v>
      </c>
    </row>
    <row r="19" spans="1:6">
      <c r="A19" s="4" t="s">
        <v>986</v>
      </c>
    </row>
    <row r="20" spans="1:6">
      <c r="A20" s="3" t="s">
        <v>939</v>
      </c>
    </row>
    <row r="21" spans="1:6">
      <c r="A21" s="4" t="s">
        <v>987</v>
      </c>
      <c r="D21" s="6" t="n">
        <v>5500</v>
      </c>
    </row>
    <row r="22" spans="1:6">
      <c r="A22" s="4" t="s">
        <v>946</v>
      </c>
      <c r="D22" s="4" t="s">
        <v>988</v>
      </c>
    </row>
    <row r="23" spans="1:6">
      <c r="A23" s="4" t="s">
        <v>989</v>
      </c>
    </row>
    <row r="24" spans="1:6">
      <c r="A24" s="3" t="s">
        <v>939</v>
      </c>
    </row>
    <row r="25" spans="1:6">
      <c r="A25" s="4" t="s">
        <v>987</v>
      </c>
      <c r="D25" s="6" t="n">
        <v>1500</v>
      </c>
    </row>
    <row r="26" spans="1:6">
      <c r="A26" s="4" t="s">
        <v>946</v>
      </c>
      <c r="D26" s="4" t="s">
        <v>904</v>
      </c>
    </row>
    <row r="27" spans="1:6">
      <c r="A27" s="4" t="s">
        <v>990</v>
      </c>
    </row>
    <row r="28" spans="1:6">
      <c r="A28" s="3" t="s">
        <v>939</v>
      </c>
    </row>
    <row r="29" spans="1:6">
      <c r="A29" s="4" t="s">
        <v>946</v>
      </c>
      <c r="D29" s="4" t="s">
        <v>961</v>
      </c>
    </row>
    <row r="30" spans="1:6">
      <c r="A30" s="4" t="s">
        <v>991</v>
      </c>
    </row>
    <row r="31" spans="1:6">
      <c r="A31" s="3" t="s">
        <v>939</v>
      </c>
    </row>
    <row r="32" spans="1:6">
      <c r="A32" s="4" t="s">
        <v>190</v>
      </c>
      <c r="D32" s="6" t="n">
        <v>4600</v>
      </c>
    </row>
    <row r="33" spans="1:6">
      <c r="A33" s="4" t="s">
        <v>992</v>
      </c>
    </row>
    <row r="34" spans="1:6">
      <c r="A34" s="3" t="s">
        <v>939</v>
      </c>
    </row>
    <row r="35" spans="1:6">
      <c r="A35" s="4" t="s">
        <v>987</v>
      </c>
      <c r="C35" s="6" t="n">
        <v>2350</v>
      </c>
    </row>
    <row r="36" spans="1:6">
      <c r="A36" s="4" t="s">
        <v>993</v>
      </c>
      <c r="C36" s="4" t="s">
        <v>994</v>
      </c>
    </row>
    <row r="37" spans="1:6">
      <c r="A37" s="4" t="s">
        <v>995</v>
      </c>
    </row>
    <row r="38" spans="1:6">
      <c r="A38" s="3" t="s">
        <v>939</v>
      </c>
    </row>
    <row r="39" spans="1:6">
      <c r="A39" s="4" t="s">
        <v>190</v>
      </c>
      <c r="B39" s="6" t="n">
        <v>950</v>
      </c>
    </row>
    <row r="40" spans="1:6">
      <c r="A40" s="4" t="s">
        <v>996</v>
      </c>
    </row>
    <row r="41" spans="1:6">
      <c r="A41" s="3" t="s">
        <v>939</v>
      </c>
    </row>
    <row r="42" spans="1:6">
      <c r="A42" s="4" t="s">
        <v>987</v>
      </c>
      <c r="B42" s="6" t="n">
        <v>1250</v>
      </c>
    </row>
    <row r="43" spans="1:6">
      <c r="A43" s="4" t="s">
        <v>993</v>
      </c>
      <c r="B43" s="4" t="s">
        <v>997</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999</v>
      </c>
    </row>
    <row r="2" spans="1:2">
      <c r="A2" s="3" t="s">
        <v>1000</v>
      </c>
    </row>
    <row r="3" spans="1:2">
      <c r="A3" s="4" t="s">
        <v>1001</v>
      </c>
      <c r="B3" s="7" t="n">
        <v>7.3</v>
      </c>
    </row>
    <row r="4" spans="1:2">
      <c r="A4" s="4" t="s">
        <v>1002</v>
      </c>
    </row>
    <row r="5" spans="1:2">
      <c r="A5" s="3" t="s">
        <v>1000</v>
      </c>
    </row>
    <row r="6" spans="1:2">
      <c r="A6" s="4" t="s">
        <v>1001</v>
      </c>
      <c r="B6" s="7" t="n">
        <v>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6:20:36Z</dcterms:created>
  <dcterms:modified xmlns:dcterms="http://purl.org/dc/terms/" xmlns:xsi="http://www.w3.org/2001/XMLSchema-instance" xsi:type="dcterms:W3CDTF">2019-02-25T06:20:36Z</dcterms:modified>
</cp:coreProperties>
</file>